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S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 sheetId="6" state="visible" r:id="rId6"/>
    <sheet xmlns:r="http://schemas.openxmlformats.org/officeDocument/2006/relationships" name="CONSOLIDATED SCHEDULES OF INVES" sheetId="7" state="visible" r:id="rId7"/>
    <sheet xmlns:r="http://schemas.openxmlformats.org/officeDocument/2006/relationships" name="CONSOLIDATED SCHEDULES OF INVE8"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Agreements And Tr" sheetId="13" state="visible" r:id="rId13"/>
    <sheet xmlns:r="http://schemas.openxmlformats.org/officeDocument/2006/relationships" name="Borrowings" sheetId="14" state="visible" r:id="rId14"/>
    <sheet xmlns:r="http://schemas.openxmlformats.org/officeDocument/2006/relationships" name="Members' Equity" sheetId="15" state="visible" r:id="rId15"/>
    <sheet xmlns:r="http://schemas.openxmlformats.org/officeDocument/2006/relationships" name="Distribu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elected Quarterly Data - Unaud"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Fair Value Measurements - Inv25" sheetId="25" state="visible" r:id="rId25"/>
    <sheet xmlns:r="http://schemas.openxmlformats.org/officeDocument/2006/relationships" name="Borrowings (Tables)" sheetId="26" state="visible" r:id="rId26"/>
    <sheet xmlns:r="http://schemas.openxmlformats.org/officeDocument/2006/relationships" name="Members' Equity (Tables)" sheetId="27" state="visible" r:id="rId27"/>
    <sheet xmlns:r="http://schemas.openxmlformats.org/officeDocument/2006/relationships" name="Distributions (Tables)" sheetId="28" state="visible" r:id="rId28"/>
    <sheet xmlns:r="http://schemas.openxmlformats.org/officeDocument/2006/relationships" name="Income Taxes (Tables)" sheetId="29" state="visible" r:id="rId29"/>
    <sheet xmlns:r="http://schemas.openxmlformats.org/officeDocument/2006/relationships" name="Financial Highlights (Tables)" sheetId="30" state="visible" r:id="rId30"/>
    <sheet xmlns:r="http://schemas.openxmlformats.org/officeDocument/2006/relationships" name="Selected Quarterly Data - Una31" sheetId="31" state="visible" r:id="rId31"/>
    <sheet xmlns:r="http://schemas.openxmlformats.org/officeDocument/2006/relationships" name="Organization and Operations o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Investments (Details)" sheetId="38" state="visible" r:id="rId38"/>
    <sheet xmlns:r="http://schemas.openxmlformats.org/officeDocument/2006/relationships" name="Investments (Details 1)" sheetId="39" state="visible" r:id="rId39"/>
    <sheet xmlns:r="http://schemas.openxmlformats.org/officeDocument/2006/relationships" name="Investments (Details 2)" sheetId="40" state="visible" r:id="rId40"/>
    <sheet xmlns:r="http://schemas.openxmlformats.org/officeDocument/2006/relationships" name="Investments (Details Narrative)" sheetId="41" state="visible" r:id="rId41"/>
    <sheet xmlns:r="http://schemas.openxmlformats.org/officeDocument/2006/relationships" name="Fair Value Measurements - Inv42" sheetId="42" state="visible" r:id="rId42"/>
    <sheet xmlns:r="http://schemas.openxmlformats.org/officeDocument/2006/relationships" name="Fair Value Measurements - Inv43" sheetId="43" state="visible" r:id="rId43"/>
    <sheet xmlns:r="http://schemas.openxmlformats.org/officeDocument/2006/relationships" name="Fair Value Measurements - Inv44" sheetId="44" state="visible" r:id="rId44"/>
    <sheet xmlns:r="http://schemas.openxmlformats.org/officeDocument/2006/relationships" name="Fair Value Measurements - Inv45" sheetId="45" state="visible" r:id="rId45"/>
    <sheet xmlns:r="http://schemas.openxmlformats.org/officeDocument/2006/relationships" name="Related Party Agreements And 46" sheetId="46" state="visible" r:id="rId46"/>
    <sheet xmlns:r="http://schemas.openxmlformats.org/officeDocument/2006/relationships" name="Borrowings (Details)" sheetId="47" state="visible" r:id="rId47"/>
    <sheet xmlns:r="http://schemas.openxmlformats.org/officeDocument/2006/relationships" name="Borrowings (Details 1)" sheetId="48" state="visible" r:id="rId48"/>
    <sheet xmlns:r="http://schemas.openxmlformats.org/officeDocument/2006/relationships" name="Borrowings (Details 2)" sheetId="49" state="visible" r:id="rId49"/>
    <sheet xmlns:r="http://schemas.openxmlformats.org/officeDocument/2006/relationships" name="Borrowings (Details Narrtive)" sheetId="50" state="visible" r:id="rId50"/>
    <sheet xmlns:r="http://schemas.openxmlformats.org/officeDocument/2006/relationships" name="Members' Equity (Details)" sheetId="51" state="visible" r:id="rId51"/>
    <sheet xmlns:r="http://schemas.openxmlformats.org/officeDocument/2006/relationships" name="Members' Equity (Details 1)" sheetId="52" state="visible" r:id="rId52"/>
    <sheet xmlns:r="http://schemas.openxmlformats.org/officeDocument/2006/relationships" name="Members' Equity (Details Narrat" sheetId="53" state="visible" r:id="rId53"/>
    <sheet xmlns:r="http://schemas.openxmlformats.org/officeDocument/2006/relationships" name="Distributions (Details)" sheetId="54" state="visible" r:id="rId54"/>
    <sheet xmlns:r="http://schemas.openxmlformats.org/officeDocument/2006/relationships" name="Distributions (Details 1)" sheetId="55" state="visible" r:id="rId55"/>
    <sheet xmlns:r="http://schemas.openxmlformats.org/officeDocument/2006/relationships" name="Distributions (Details 2)" sheetId="56" state="visible" r:id="rId56"/>
    <sheet xmlns:r="http://schemas.openxmlformats.org/officeDocument/2006/relationships" name="Distributions (Details Narrativ"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Narrative" sheetId="62" state="visible" r:id="rId62"/>
    <sheet xmlns:r="http://schemas.openxmlformats.org/officeDocument/2006/relationships" name="Commitments and Contingencies (" sheetId="63" state="visible" r:id="rId63"/>
    <sheet xmlns:r="http://schemas.openxmlformats.org/officeDocument/2006/relationships" name="Financial Highlights (Details)" sheetId="64" state="visible" r:id="rId64"/>
    <sheet xmlns:r="http://schemas.openxmlformats.org/officeDocument/2006/relationships" name="Financial Highlights (Details 1" sheetId="65" state="visible" r:id="rId65"/>
    <sheet xmlns:r="http://schemas.openxmlformats.org/officeDocument/2006/relationships" name="Financial Highlights (Details N" sheetId="66" state="visible" r:id="rId66"/>
    <sheet xmlns:r="http://schemas.openxmlformats.org/officeDocument/2006/relationships" name="Selected Quarterly Data - Una67"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1036">
  <si>
    <t>Document and Entity Information - USD ($)</t>
  </si>
  <si>
    <t>12 Months Ended</t>
  </si>
  <si>
    <t>Dec. 31, 2017</t>
  </si>
  <si>
    <t>Mar. 01, 2018</t>
  </si>
  <si>
    <t>Document And Entity Information</t>
  </si>
  <si>
    <t>Entity Registrant Name</t>
  </si>
  <si>
    <t>Greenbacker Renewable Energy Co LL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STATEMENTS OF ASSETS AND LIABILITIES - USD ($)</t>
  </si>
  <si>
    <t>Dec. 31, 2016</t>
  </si>
  <si>
    <t>ASSETS</t>
  </si>
  <si>
    <t>Investments, at fair value (cost of $212,361,027 and $115,124,750, respectively)</t>
  </si>
  <si>
    <t>Swap contracts, at fair value</t>
  </si>
  <si>
    <t>Cash and cash equivalents</t>
  </si>
  <si>
    <t>Shareholder receivable</t>
  </si>
  <si>
    <t>Deferred tax assets, net of allowance</t>
  </si>
  <si>
    <t>Other assets</t>
  </si>
  <si>
    <t>Total assets</t>
  </si>
  <si>
    <t>LIABILITIES</t>
  </si>
  <si>
    <t>Payable for investments purchased</t>
  </si>
  <si>
    <t xml:space="preserve"> </t>
  </si>
  <si>
    <t>Term note payable, net of financing costs</t>
  </si>
  <si>
    <t>Management fee payable</t>
  </si>
  <si>
    <t>Accounts payable and accrued expenses</t>
  </si>
  <si>
    <t>Shareholder distributions payable</t>
  </si>
  <si>
    <t>Interest payable</t>
  </si>
  <si>
    <t>Due to advisor</t>
  </si>
  <si>
    <t>Due to dealer manager</t>
  </si>
  <si>
    <t>Payable for repurchases of common stock</t>
  </si>
  <si>
    <t>Deferred sales commission payable</t>
  </si>
  <si>
    <t>Total liabilities</t>
  </si>
  <si>
    <t>MEMBERS' EQUITY (NET ASSETS)</t>
  </si>
  <si>
    <t>Preferred stock, par value, $.001 per share, 50,000,000 authorized; none issued and outstanding</t>
  </si>
  <si>
    <t>Common stock, par value, $.001 per share, 350,000,000 authorized; 23,189,229 and 14,921,922 shares issued and outstanding, respectively</t>
  </si>
  <si>
    <t>Paid-in capital in excess of par value</t>
  </si>
  <si>
    <t>Accumulated deficit</t>
  </si>
  <si>
    <t>Accumulated net realized gain on investments</t>
  </si>
  <si>
    <t>Accumulated unrealized appreciation (depreciation) on:</t>
  </si>
  <si>
    <t>Investments, net of deferred taxes</t>
  </si>
  <si>
    <t>Foreign currency translation</t>
  </si>
  <si>
    <t>Swap contracts</t>
  </si>
  <si>
    <t>Total common stockholders' equity</t>
  </si>
  <si>
    <t>Special unitholder's equity</t>
  </si>
  <si>
    <t>Total members' equity (net assets)</t>
  </si>
  <si>
    <t>Total liabilities and equity (net assets)</t>
  </si>
  <si>
    <t>Common Class A [Member]</t>
  </si>
  <si>
    <t>Common Class C [Member]</t>
  </si>
  <si>
    <t>Common Class I [Member]</t>
  </si>
  <si>
    <t>Common Class P-A [Member]</t>
  </si>
  <si>
    <t>[1]</t>
  </si>
  <si>
    <t>Common Class P-I [Member]</t>
  </si>
  <si>
    <t>All Class P-A shares were converted into Class P-I shares and are no longer offered for sale.</t>
  </si>
  <si>
    <t>CONSOLIDATED STATEMENTS OF ASSETS AND LIABILITIES (Parenthetical) - USD ($)</t>
  </si>
  <si>
    <t>Investments at fair value, cos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2]</t>
  </si>
  <si>
    <t>[3]</t>
  </si>
  <si>
    <t>The per share data for Class A, C, I and P-I Shares were derived by using the weighted average shares outstanding during the year ended December 31, 2017, which were 12,384,101, 1,194,718, 3,529,998 and 1,792,632, respectively.</t>
  </si>
  <si>
    <t>The per share data for Class A, C, I, P-A and P-I Shares were derived by using the weighted average shares outstanding during the year ended December 31, 2016, which were 8,330,061, 690,825, 1,962,616, 30,286 and 82,013, respectively.</t>
  </si>
  <si>
    <t>CONSOLIDATED STATEMENTS OF OPERATIONS - USD ($)</t>
  </si>
  <si>
    <t>Dec. 31, 2015</t>
  </si>
  <si>
    <t>Investment income:</t>
  </si>
  <si>
    <t>Dividend income</t>
  </si>
  <si>
    <t>Interest income</t>
  </si>
  <si>
    <t>Total investment income</t>
  </si>
  <si>
    <t>Operating expenses:</t>
  </si>
  <si>
    <t>Management fee expense</t>
  </si>
  <si>
    <t>Audit and tax expense</t>
  </si>
  <si>
    <t>Interest and financing expenses</t>
  </si>
  <si>
    <t>General and administration expenses</t>
  </si>
  <si>
    <t>Legal expenses</t>
  </si>
  <si>
    <t>Directors fees and expenses</t>
  </si>
  <si>
    <t>Insurance expense</t>
  </si>
  <si>
    <t>Organizational expenses</t>
  </si>
  <si>
    <t>Incentive fees</t>
  </si>
  <si>
    <t>Other expenses</t>
  </si>
  <si>
    <t>Operating expenses before expense waiver and reimbursement</t>
  </si>
  <si>
    <t>Pre-operating expenses</t>
  </si>
  <si>
    <t>Waiver of management fees</t>
  </si>
  <si>
    <t>Expense reimbursement to (from) advisor</t>
  </si>
  <si>
    <t>Total expenses, net of expense waiver and reimbursement</t>
  </si>
  <si>
    <t>Net investment income (loss) before taxes</t>
  </si>
  <si>
    <t>Deferred tax (benefit) expense</t>
  </si>
  <si>
    <t>Franchise tax expense</t>
  </si>
  <si>
    <t>Net investment income (loss)</t>
  </si>
  <si>
    <t>Net change in realized and unrealized gain (loss) on investments, foreign currency translation and deferred tax assets:</t>
  </si>
  <si>
    <t>Net realized loss on foreign currency transactions</t>
  </si>
  <si>
    <t>Net realized gain on investments</t>
  </si>
  <si>
    <t>Net change in unrealized appreciation (depreciation) on:</t>
  </si>
  <si>
    <t>Investments</t>
  </si>
  <si>
    <t>Change in benefit from deferred taxes on unrealized appreciation (depreciation) on investments</t>
  </si>
  <si>
    <t>Net increase in net assets resulting from operations</t>
  </si>
  <si>
    <t>Net increase (decrease) in net assets attributed to special unitholder</t>
  </si>
  <si>
    <t>Net increase in net assets attributed to common stockholders</t>
  </si>
  <si>
    <t>Common stock per share information - basic and diluted:</t>
  </si>
  <si>
    <t>Net investment income (in dollars per share)</t>
  </si>
  <si>
    <t>Net increase in net assets attributed to common stockholders (in dollars per share)</t>
  </si>
  <si>
    <t>Weighted average common shares outstanding (in shares)</t>
  </si>
  <si>
    <t>CONSOLIDATED STATEMENTS OF CHANGES IN NET ASSETS - USD ($)</t>
  </si>
  <si>
    <t>3 Months Ended</t>
  </si>
  <si>
    <t>Mar. 31, 2017</t>
  </si>
  <si>
    <t>Mar. 31, 2016</t>
  </si>
  <si>
    <t>Mar. 31, 2015</t>
  </si>
  <si>
    <t>Dec. 31, 2014</t>
  </si>
  <si>
    <t>Common Stock [Member]</t>
  </si>
  <si>
    <t>Increase (Decrease) in Stockholders' Equity [Roll Forward]</t>
  </si>
  <si>
    <t>Balances at beginning</t>
  </si>
  <si>
    <t>Balances at beginning (in shares)</t>
  </si>
  <si>
    <t>Proceeds from issuance of common stock, net</t>
  </si>
  <si>
    <t>Proceeds from issuance of common stock, net (in shares)</t>
  </si>
  <si>
    <t>Issuance of common stock under distribution reinvestment plan</t>
  </si>
  <si>
    <t>Issuance of common stock under distribution reinvestment plan (in shares)</t>
  </si>
  <si>
    <t>Repurchases of common stock</t>
  </si>
  <si>
    <t>Repurchases of common stock (in shares)</t>
  </si>
  <si>
    <t>Balances at end</t>
  </si>
  <si>
    <t>Balances at end (in shares)</t>
  </si>
  <si>
    <t>Paid-in capital in excess of par value [Member]</t>
  </si>
  <si>
    <t>Offering costs</t>
  </si>
  <si>
    <t>Accumulated deficit [Member]</t>
  </si>
  <si>
    <t>Shareholder distributions</t>
  </si>
  <si>
    <t>Net investment income</t>
  </si>
  <si>
    <t>Accumulated net realized gain on investments [Member]</t>
  </si>
  <si>
    <t>Accumulated unrealized appreciation (depreciation) on investments, net of deferred taxes [Member]</t>
  </si>
  <si>
    <t>Net change in unrealized appreciation/depreciation on investments</t>
  </si>
  <si>
    <t>Change in benefit from deferred taxes on unrealized appreciation/depreciation on investments</t>
  </si>
  <si>
    <t>Accumulated unrealized appreciation (depreciation) on foreign currency translation [Member]</t>
  </si>
  <si>
    <t>Net change in unrealized appreciation on foreign currency translation</t>
  </si>
  <si>
    <t>Accumulated unrealized appreciation (depreciation) on swap contracts [Member]</t>
  </si>
  <si>
    <t>Net change in unrealized depreciation on swaps</t>
  </si>
  <si>
    <t>Common stockholders equity [Member]</t>
  </si>
  <si>
    <t>Special unitholder's equity [Member]</t>
  </si>
  <si>
    <t>CONSOLIDATED STATEMENTS  OF CASH FLOWS - USD ($)</t>
  </si>
  <si>
    <t>Operating activities:</t>
  </si>
  <si>
    <t>Net increase (decrease) in net assets from operations</t>
  </si>
  <si>
    <t>Adjustments to reconcile net increase in net assets from operations to net cash used in operating activities:</t>
  </si>
  <si>
    <t>Paid-in-kind interest income</t>
  </si>
  <si>
    <t>Amortization of deferred financing costs</t>
  </si>
  <si>
    <t>Purchase of investments</t>
  </si>
  <si>
    <t>Proceeds from principal payments and sales of investments</t>
  </si>
  <si>
    <t>Net change in unrealized (appreciation) depreciation on investments</t>
  </si>
  <si>
    <t>Net change in unrealized (appreciation) depreciation on foreign currency translation</t>
  </si>
  <si>
    <t>Net change in unrealized (appreciation) on swap contracts</t>
  </si>
  <si>
    <t>(Increase) decrease in other assets:</t>
  </si>
  <si>
    <t>Due from advisor, net</t>
  </si>
  <si>
    <t>Increase (decrease) in other liabilities:</t>
  </si>
  <si>
    <t>Due to advisor, net</t>
  </si>
  <si>
    <t>Directors fees payable</t>
  </si>
  <si>
    <t>Net cash used in operating activities</t>
  </si>
  <si>
    <t>Financing activities:</t>
  </si>
  <si>
    <t>Borrowings on Credit facility and term note</t>
  </si>
  <si>
    <t>Paydowns on Credit facility and term note</t>
  </si>
  <si>
    <t>Payments of financing costs</t>
  </si>
  <si>
    <t>Proceeds from issuance of shares of common stock, net</t>
  </si>
  <si>
    <t>Distributions paid</t>
  </si>
  <si>
    <t>Due to advisor re: Offering costs</t>
  </si>
  <si>
    <t>Due to dealer manager re: Offer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Shareholder distributions reinvested in common stock</t>
  </si>
  <si>
    <t>Cash interest paid during the period</t>
  </si>
  <si>
    <t>Shareholder receivable from sale of common stock</t>
  </si>
  <si>
    <t>Non cash operating activities</t>
  </si>
  <si>
    <t>Repayments of investments</t>
  </si>
  <si>
    <t>Investments disposed of/received through in-kind transactions</t>
  </si>
  <si>
    <t>CONSOLIDATED SCHEDULES OF INVESTMENTS - USD ($)</t>
  </si>
  <si>
    <t>Cost</t>
  </si>
  <si>
    <t>Fair Value</t>
  </si>
  <si>
    <t>Percentage of Net Assets</t>
  </si>
  <si>
    <t>100.00%</t>
  </si>
  <si>
    <t>OTHER ASSETS IN EXCESS OF LIABILITIES, Fair Value</t>
  </si>
  <si>
    <t>OTHER ASSETS IN EXCESS OF LIABILITIES, Percentage of Net Assets</t>
  </si>
  <si>
    <t>(7.80%)</t>
  </si>
  <si>
    <t>11.00%</t>
  </si>
  <si>
    <t>TOTAL NET ASSETS</t>
  </si>
  <si>
    <t>Investments [Member]</t>
  </si>
  <si>
    <t>Shares or Principal Amount</t>
  </si>
  <si>
    <t>106.70%</t>
  </si>
  <si>
    <t>89.00%</t>
  </si>
  <si>
    <t>107.80%</t>
  </si>
  <si>
    <t>Alternative Energy - Wind [Member]</t>
  </si>
  <si>
    <t>30.50%</t>
  </si>
  <si>
    <t>37.90%</t>
  </si>
  <si>
    <t>Alternative Energy - Wind [Member] | Greenbacker Wind Portfolio - California [Member]</t>
  </si>
  <si>
    <t>4.30%</t>
  </si>
  <si>
    <t>Alternative Energy - Wind [Member] | Greenbacker Wind Portfolio - Idaho [Member]</t>
  </si>
  <si>
    <t>3.00%</t>
  </si>
  <si>
    <t>Alternative Energy - Wind [Member] | Greenbacker Wind Portfolio - Montana [Member]</t>
  </si>
  <si>
    <t>10.60%</t>
  </si>
  <si>
    <t>Alternative Energy - Wind [Member] | Greenbacker Wind Portfolio - Vermont [Member]</t>
  </si>
  <si>
    <t>12.60%</t>
  </si>
  <si>
    <t>Total United States [Member]</t>
  </si>
  <si>
    <t>105.60%</t>
  </si>
  <si>
    <t>87.60%</t>
  </si>
  <si>
    <t>Total United States [Member] | Limited Liability Company Member Interests - Not Readily Marketable [Member]</t>
  </si>
  <si>
    <t>105.30%</t>
  </si>
  <si>
    <t>87.00%</t>
  </si>
  <si>
    <t>106.40%</t>
  </si>
  <si>
    <t>Total United States [Member] | Limited Liability Company Member Interests - Not Readily Marketable [Member] | Alternative Energy - Solar [Member] | Sunny Mountain Portfolio [Member]</t>
  </si>
  <si>
    <t>0.60%</t>
  </si>
  <si>
    <t>0.90%</t>
  </si>
  <si>
    <t>Total United States [Member] | Limited Liability Company Member Interests - Not Readily Marketable [Member] | Alternative Energy - Solar [Member] | East To West Solar Portfolio [Member]</t>
  </si>
  <si>
    <t>13.40%</t>
  </si>
  <si>
    <t>17.00%</t>
  </si>
  <si>
    <t>Total United States [Member] | Limited Liability Company Member Interests - Not Readily Marketable [Member] | Alternative Energy - Solar [Member] | Green Maple Portfolio [Member]</t>
  </si>
  <si>
    <t>5.90%</t>
  </si>
  <si>
    <t>8.80%</t>
  </si>
  <si>
    <t>Total United States [Member] | Limited Liability Company Member Interests - Not Readily Marketable [Member] | Alternative Energy - Solar [Member] | Magnolia Sun Portfolio [Member]</t>
  </si>
  <si>
    <t>4.80%</t>
  </si>
  <si>
    <t>8.20%</t>
  </si>
  <si>
    <t>Total United States [Member] | Limited Liability Company Member Interests - Not Readily Marketable [Member] | Alternative Energy - Solar [Member] | Six States Solar Portfolio [Member]</t>
  </si>
  <si>
    <t>2.30%</t>
  </si>
  <si>
    <t>2.20%</t>
  </si>
  <si>
    <t>Total United States [Member] | Limited Liability Company Member Interests - Not Readily Marketable [Member] | Alternative Energy - Solar [Member] | Greenbacker Residential Solar Portfolio [Member]</t>
  </si>
  <si>
    <t>14.00%</t>
  </si>
  <si>
    <t>15.80%</t>
  </si>
  <si>
    <t>Total United States [Member] | Limited Liability Company Member Interests - Not Readily Marketable [Member] | Alternative Energy - Solar [Member] | Greenbacker Residential Solar Portfolio II [Member]</t>
  </si>
  <si>
    <t>3.90%</t>
  </si>
  <si>
    <t>Total United States [Member] | Limited Liability Company Member Interests - Not Readily Marketable [Member] | Alternative Energy - Solar [Member] | Enfinity Colorado DHA Portfolio [Member]</t>
  </si>
  <si>
    <t>0.80%</t>
  </si>
  <si>
    <t>Total United States [Member] | Limited Liability Company Member Interests - Not Readily Marketable [Member] | Alternative Energy - Wind [Member] | Golden Horizons Solar Portfolio [Member]</t>
  </si>
  <si>
    <t>4.70%</t>
  </si>
  <si>
    <t>Total United States [Member] | Limited Liability Company Member Interests - Not Readily Marketable [Member] | Alternative Energy - Wind [Member] | Raleigh Portfolio [Member]</t>
  </si>
  <si>
    <t>11.30%</t>
  </si>
  <si>
    <t>Total United States [Member] | Limited Liability Company Member Interests - Not Readily Marketable [Member] | Alternative Energy - Wind [Member] | Foresight Solar Portfolio [Member]</t>
  </si>
  <si>
    <t>6.50%</t>
  </si>
  <si>
    <t>Total United States [Member] | Limited Liability Company Member Interests - Not Readily Marketable [Member] | Alternative Energy - Wind [Member] | Midway III Solar Portfolio [Member]</t>
  </si>
  <si>
    <t>0.50%</t>
  </si>
  <si>
    <t>Total United States [Member] | Limited Liability Company Member Interests - Not Readily Marketable [Member] | Alternative Energy - Wind [Member] | Greenbacker Wind Portfolio - California [Member]</t>
  </si>
  <si>
    <t>Total United States [Member] | Limited Liability Company Member Interests - Not Readily Marketable [Member] | Alternative Energy - Wind [Member] | Greenbacker Wind Portfolio - Idaho [Member]</t>
  </si>
  <si>
    <t>3.40%</t>
  </si>
  <si>
    <t>Total United States [Member] | Limited Liability Company Member Interests - Not Readily Marketable [Member] | Alternative Energy - Wind [Member] | Greenbacker Wind Portfolio - Montana [Member]</t>
  </si>
  <si>
    <t>11.50%</t>
  </si>
  <si>
    <t>Total United States [Member] | Limited Liability Company Member Interests - Not Readily Marketable [Member] | Alternative Energy - Wind [Member] | Greenbacker Wind Portfolio - Vermont [Member]</t>
  </si>
  <si>
    <t>Total United States [Member] | Limited Liability Company Member Interests - Not Readily Marketable [Member] | Alternative Energy - Wind [Member] | Greenbacker Wind Portfolio [Member]</t>
  </si>
  <si>
    <t>33.70%</t>
  </si>
  <si>
    <t>Total United States [Member] | Limited Liability Company Member Interests - Not Readily Marketable [Member] | Energy Efficiency - Lighting Replacement [Member] | GREC Energy Efficiency Portfolio [Member]</t>
  </si>
  <si>
    <t>0.20%</t>
  </si>
  <si>
    <t>0.40%</t>
  </si>
  <si>
    <t>Total United States [Member] | Energy Efficiency Secured Loans - Not Readily Marketable [Member]</t>
  </si>
  <si>
    <t>0.30%</t>
  </si>
  <si>
    <t>Total United States [Member] | Energy Efficiency Secured Loans - Not Readily Marketable [Member] | Energy Efficiency - Lighting Replacement [Member] | 10.25% Renew AEC One, LLC Due 2025-02-24 [Member]</t>
  </si>
  <si>
    <t>Maximum Commitment</t>
  </si>
  <si>
    <t>Canada [Member]</t>
  </si>
  <si>
    <t>1.10%</t>
  </si>
  <si>
    <t>1.40%</t>
  </si>
  <si>
    <t>Canada [Member] | Limited Liability Company Member Interests - Not Readily Marketable [Member] | Alternative Energy - Solar [Member] | Canadian Northern Lights Portfolio [Member]</t>
  </si>
  <si>
    <t>Percentages are based on net assets of $202,674,767 as of December 31, 2017.</t>
  </si>
  <si>
    <t>Percentages are based on net assets of $129,418,800 as of December 31, 2016.</t>
  </si>
  <si>
    <t>Per the loan agreement, interest commenced on January 24, 2016.</t>
  </si>
  <si>
    <t>CONSOLIDATED SCHEDULES OF INVESTMENTS (Interest Rate Swaps) - Interest Rate Swaps [Member] - USD ($)</t>
  </si>
  <si>
    <t>Upfront Premiums Paid (Received)</t>
  </si>
  <si>
    <t>Fifth Third Financial Risk Solutions Due 07/09/2021 [Member]</t>
  </si>
  <si>
    <t>Floating Rate Index</t>
  </si>
  <si>
    <t>1-MO-USD-LIBOR</t>
  </si>
  <si>
    <t>Fixed Pay Rate</t>
  </si>
  <si>
    <t>1.11%</t>
  </si>
  <si>
    <t>Payment Frequency</t>
  </si>
  <si>
    <t>Monthly</t>
  </si>
  <si>
    <t>Maturity Date</t>
  </si>
  <si>
    <t>Jul. 9,
		2021</t>
  </si>
  <si>
    <t>Notional Amount</t>
  </si>
  <si>
    <t>Fifth Third Financial Risk Solutions Due 02/29/2032 [Member]</t>
  </si>
  <si>
    <t>2.261%</t>
  </si>
  <si>
    <t>Feb. 29,
		2032</t>
  </si>
  <si>
    <t>Organization and Operations of the Company</t>
  </si>
  <si>
    <t>Organization, Consolidation and Presentation of Financial Statements [Abstract]</t>
  </si>
  <si>
    <t>Note
1. Organization and Operations of the Company Greenbacker
Renewable Energy Company LLC (the “LLC”), a Delaware limited liability company, is an externally managed energy company
that acquires and manages income-generating renewable energy and energy efficiency projects, and other energy-related businesses,
as well as finances the construction and/or operation of these and sustainable development projects and businesses. The LLC conducts
substantially all of its operations through its wholly-owned subsidiary, Greenbacker Renewable Energy Corporation (“GREC”).
GREC is a Maryland corporation formed in November 2011 and the LLC currently holds all of the outstanding shares of capital stock
of GREC. GREC Entity Holdco LLC, a wholly owned subsidiary of GREC, was formed in Delaware, in June 2016 (“GREC Holdco”).
The LLC, GREC and GREC Holdco (collectively “we”, “us”, “our”, and the “company”)
are externally managed and advised by Greenbacker Capital Management LLC (the “advisor” or “GCM”), a renewable
energy, energy efficiency and sustainability related project acquisition, consulting and development company. The LLC’s
fiscal year end is December 31. Pursuant
to an initial Registration Statement on Form S-1 (File No. 333-178786-01), the company offered up to $1,500,000,000 in shares
of limited liability company interests, or the shares, including up to $250,000,000 pursuant to a distribution reinvestment plan
(“DRP”), through SC Distributors, LLC, the dealer manager. The offering pursuant to that initial Registration Statement
terminated on February 7, 2017. Pursuant to a Registration Statement on Form S-1 (File No. 333-211571), the company is offering
on a continuous basis up to $1,000,000,000 in shares of limited liability company interests, or the shares, including up to $200,000,000
of shares pursuant to the DRP, on a “best efforts” basis through the dealer manager, meaning it is not required to
sell any specific number or dollar amount of shares. The company is publicly offering three classes of shares: Class A, C and
I shares in any combination with a dollar value up to the maximum offering amount. In addition, the company is privately offering
Class P-I shares. The share classes have different selling commissions, dealer manager fees and there is an ongoing distribution
fee with respect to Class C shares. The company has adopted a DRP pursuant to which a shareholder owning publicly offered share
classes may elect to have the full amount of cash distributions reinvested in additional shares. The company reserves the right
to reallocate the offered shares within each offering between each and any share class and between its public offering and the
DRP. Reference the LLC’s Prospectus Supplement No. 5 dated September 25, 2017 for additional information. Each
quarter, our advisor, utilizing the services of an independent valuation firm when necessary, reviews and approves the net asset
value for each class of shares, subject to the oversight of the company’s board of directors. The company expects such determination
will ordinarily be made within 30 days after each such completed fiscal quarter. To the extent that the net asset value per share
on the most recent valuation date increases above or decreases below the net proceeds per share, the company will adjust the offering
prices of all classes of shares. The adjustments to the per share offering prices, which will become effective five business days
after such determination is published, will ensure that after the effective date of the new offering prices, the offering prices
per share, after deduction of selling commissions, dealer manager fees and organization and offering expenses, are not above or
below net asset value per share as of the most recent valuation date. The purchase price per share to be paid by each investor
will be equal to the price that is in effect on the date such investor submits his or her completed subscription agreement. The
company’s shares are offered in the primary offering at a price based on the most recent valuation, plus related selling
commissions, dealer manager fees and organization and offering expenses. Five days after the completion of each quarter end valuation,
shares will be offered pursuant to the DRP at a price equal to the current offering price per each class of shares, less the sales
selling commissions and dealer manager fees associated with that class of shares in the primary offering. As
of December 31, 2017, the company has made solar, wind and energy efficiency investments in 18 portfolios, 17 domiciled in the
United States and one in Canada, as well as one energy efficiency secured loan in the United States (See Note 3). As of December
31, 2016, the company had made solar, wind and energy efficiency investments in nine portfolios, eight domiciled in the United
States and one in Canada, as well as one energy efficiency secured loan in the United States.</t>
  </si>
  <si>
    <t>Significant Accounting Policies</t>
  </si>
  <si>
    <t>Accounting Policies [Abstract]</t>
  </si>
  <si>
    <t xml:space="preserve">Note
2. Significant Accounting Policies 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and GREC
Holdco.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the consolidation or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December 31, 2017 consolidated financial statements has been prepared by management
and, in the opinion of management, contains all adjustments and eliminations, consisting of only normal recurring adjustments,
necessary for a fair presentation in accordance with GAAP. 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Short-term investments that are cash equivalents, which are considered level 1 investments, are stated at cost, which approximates
fair value. There are no restrictions on the use of the company’s cash as of December 31, 2017 and December 31, 2016.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Valuation
of Investments at Fair Value Accounting
Standards Codification Topic 820, Fair Value Measurements and Disclosures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advisor.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 and acquisition,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GREC utilizes primarily
proprietary discounted cash flow pricing models which include the use of significant assumptions, projections and professional
judgement.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 Calculation
of Net Asset Value Net
asset value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Earnings
(Loss) per Share In
accordance with the provisions of ASC Topic 260 — Earnings per Share (“ASC Topi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stockholders per share for the years ended December 31, 2017, 2016 and 2015.
For the
year For the
year ended For the
year ended
Basic and diluted
Net
increase in net assets attributed to common stockholders $ 11,330,663 $ 8,014,196 $ 1,972,201
Weighted average
common shares outstanding 18,922,343 11,043,156 3,335,719
Net
increase in net assets attributed to common stockholders per share $ 0.60 $ 0.73 $ 0.59 Revenue
Recognition 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 Dividend
income is recorded (1) on the ex-dividend date for publicly issued securities and (2) when received from private investments.
Dividends received from the company’s private investments, which generally reflect net cash flow from operations, are declared
and paid on a quarterly basis at a minimum. Net
Realized Gains or Losses and Net Change in Unrealized Appreciation or Depreciation on Investments Realized
gains or losses will b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 Payment-in-Kind
Interest For
loans and debt securities with contractual payment-in-kind interest, any interest will be added to the principal balance of such
investments and be recorded as income, if the valuation indicates that such interest is collectible. 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the company’s other publicly offered share classes because of
the distribution fee associated with the Class C shares, which is allocated specifically to Class C net assets. Amounts distributed
to each class are allocated amongst the holders of the shares in such class in proportion to their shares. Distributions declared
by our board of directors are recognized as distribution liabilities on the ex-dividend date. Organization
and Offering Costs Organization
and offering costs (“O&amp;O costs”), other than sales commissions and the dealer manager fee, are initially being
paid by our advisor and/or dealer manager on behalf of the company. These O&amp;O costs include all costs previously paid or to
be paid by the company in connection with its formation and the offering of its shares pursuant to now terminated Registration
Statement on Form S-1 (File No. 333-178786-01), the current Registration Statement on Form S-1 (File No. 333-211571) and a private
placement memorandum, including legal, accounting, printing, mailing and filing fees, charges of the company’s escrow holder,
transfer agent fees,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for each public offering shall be reasonable and shall in no event exceed an amount equal to 15% of the gross proceeds of
such offering and the DRP, the company is targeting no more than 4.0% of the gross proceeds for O&amp;O costs other than sales
commissions and dealer manager fees in the current Registration Statement. The company is obligated to reimburse our advisor for
O&amp;O costs that it incurs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 Total O&amp;O costs related to
the terminated Registration Statement amounted to approximately $7,556,000 or 4.8% of gross offering proceeds raised pursuant
to such Registration Statement. The
costs incurred by our advisor and/or dealer manager are recognized as a liability of the company to the extent that the company
is obligated to reimburse our advisor and/or dealer manager, subject to the 15% of gross offering proceeds limitation described
above. When recognized by the company, organizational costs are expensed and offering costs, excluding selling commissions and
dealer manager fees, are recognized as a reduction of the proceeds from the offering. The
following table provides information in regard to the status of O&amp;O costs (in 000’s) as of December 31, 2017 and 2016:
December
31, 2017 December
31, 2016
Total O&amp;O
Costs Incurred by the Advisor and Dealer Manager $ 8,671 $ 7,498
Amounts previously
reimbursed to the Advisor/Dealer Manager by the company 8,381 7,362
Amounts payable to
Advisor/Dealer Manager by the company 10 136
Amounts of the contingent
liability subject to payment by the company only upon adequate gross offering proceeds being raised 280 — Financing
Costs Financing
costs related to debt liabilities incurred by the company, GREC or any wholly-owned holding company formed specifically to be
a credit agreement counterparty are presented on the consolidated statements of assets and liabilities as a direct deduction from
the carrying amount of that debt liability. Financing costs are deferred and amortized using the straight-line method over the
life of the debt liability. Capital
Gains Incentive Allocation and Distribution Pursuant
to the terms of the LLC’s amended and restated limited liability company agreement, a capital gains incentive fee will be
earned by an affiliate of our advisor on realized gains (net of realized and unrealized losses) since inception from the sale
of investments from the company’s portfolio during operations prior to a liquidation of the company. While the terms of
the advisory agreement neither include nor contemplate the inclusion of unrealized gains in the calculation of the capital gains
incentive fee, the company will include unrealized gains in the calculation of the capital gains incentive distribution pursuant
to an interpretation of an American Institute for Certified Public Accountants Technical Practice Aid for investment companies.
This amount reflects the incentive distribution that would be payable if the company’s entire portfolio was liquidated at
its fair value as of the consolidated statements of assets and liabilities date even though the advisor is not entitled to an
incentive distribution with respect to unrealized gains unless and until such gains are realized. Thus, on each date that net
asset value is calculated, the company calculates for the capital gains incentive distribution by calculating such distribution
as if it were due and payable as of the end of such period and reflected as an allocation of equity between common stockholders
and Special unitholder. As of December 31, 2017 and 2016, a capital gains incentive distribution allocation in the amounts of
$1,236,243 and $586, respectively, was recorded in the consolidated statements of assets and liabilities as Special unitholder’s
equity. Deferred
Sales Commissions The
company defers certain costs, principally sales commissions and related compensation, which are paid to the dealer manager and
may be reallowed to financial advisors and broker/dealers in the future in connection with the sale of Class C shares sold with
a reduced front-end load sales charge. The costs expected to be incurred at the time of the sale of Class C shares are recorded
as a liability on the date of sale and are amortized on a straight-line basis over the period beginning at the time of sale and
ending on the date which approximates an expected liquidity event for the company. As of December 31, 2017 and December 31, 2016,
the company recorded a liability for deferred sales commissions in the amount of $249,858 and $203,357, respectively. Reclassifications Certain
prior year amounts have been reclassified to conform with current year presentation. Derivative
Instruments The
company may utilize interest rate swaps to modify interest rate characteristics of certain liabilities to manage its exposure
to interest rate fluctuations. Changes in the fair value of the interest rate swaps during the period are recognized in the accompanying
consolidated statements of operations where the company, GREC or any wholly-owned holding company formed specifically to be a
credit agreement counterparty is the counterparty and in the change in fair value of investments if a subsidiary of the company
is the counterparty. The
fair value of interest rate swap contracts open as of December 31, 2017 is included on the schedule of investments by contract.
For the year ended December 31, 2017, the company’s average monthly notional exposure to interest rate swap contracts was
$16,219,314. Consolidated
Statements of Assets and Liabilities - Values of Derivatives at December 31, 2017
Asset
Derivatives Liability
Risk
Exposure Consolidated Fair
Value Consolidated Fair
Value
Swaps
Interest
Rate Risk Swap
contracts, at fair value $ 156,068 Swap
contracts, at fair value $ —
$ 156,068 $ — The
effect of derivative instruments on the Consolidated Statements of Operations
Risk
Exposure Change
in
Swaps
Interest
Rate Risk $ 65,371
$ 65,371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 of assets and liabilities. The company minimizes
counterparty credit risk through credit monitoring procedures and managing margin and collateral requirements, as appropriate. In
regard to our investment in the Canadian Northern Lights Portfolio, with 79 solar assets located in and around Toronto, Ontario,
Canada, we have foreign currency risk related to our revenue and operating expenses which are denominated in the Canadian Dollars
as opposed to the U.S. Dollars. While we are currently of the opinion that the currency fluctuation between the Canadian and U.S.
Dollar will not have a material impact on our operating results, we may in the future hedge this risk through the use of currency
swap transactions or other financial instruments if the impact on our results of operations becomes material.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 The
LLC plans to conduct substantially all its operations through its wholly-owned subsidiary, GREC, which is a corporation that is
subject to U.S. federal, state and local income taxes. Accordingly, most of its operations will be subject to U.S. federal, state
and local income tax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concluded it has no material uncertain
tax positions to be recognized at this time. The
company assessed its tax positions for all open tax years as of December 31, 2017 for all U.S. federal and state tax jurisdictions
for the years 2013 through 2017. The results of this assessment are included in the company’s tax provision and deferred
tax assets as of December 31, 2017. Recently
Issued Accounting Pronouncements On
August 26, 2016, the FASB issued ASU 2016-15, Statement of Cash Flows, or ASU 2016-15. ASU 2016-15 is intended to reduce diversity
in practice in how certain transactions are classified in the statement of cash flows. ASU 2016-15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annual and
interim periods in fiscal years beginning after December 15, 2017. Entities should apply this ASU using a retrospective transition
method to each period presented. Management evaluated the impact of the adoption of the ASU, and it is not expected to have a
material impact to the company’s consolidated financial statements. In
January 2016, the FASB issued ASU No. 2016-01 regarding “Recognition and Measurement of Financial Assets and Financial Liabilities”.
The new guidance is intended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The new
guidance is effective for public companies for fiscal years beginning after December 15, 2017, including interim periods within
those fiscal years. Management evaluated the impact of the adoption of the ASU, and it is not expected to have a material impact
to the company’s consolidated financial statements. In
November 2016, the FASB issued ASU 2016-18, Statement of Cash Flows, which will amend FASB AS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For public
business entities, the amendments are effective for fiscal years beginning after December 15, 2017, and interim periods within
those fiscal years. Early adoption is permitted, including adoption in an interim period. Management evaluated the impact of the
adoption of the ASU, and it is not expected to have a material impact to the company’s consolidated financial statements. In
December 2016, the FASB issued ASU 2016-20, Technical Corrections and Improvements to Topic 606 - Revenue from Contracts with
Customers (ASU 2014-09). The core principle of the revenue model is that an entity recognizes revenue to depict the transfer of
promised goods or services to customers in an amount that reflects the consideration to which the entity expects to be entitled
in exchange for the goods or services. The ASU will replace most of the existing revenue recognition guidance under US GAAP. The
amendments in ASU 2014-09 are effective for public companies for interim and annual periods in fiscal years beginning after December
15, 2017, with early adoption permitted for interim and annual periods in fiscal years beginning after December 15, 2016. The
company will adopt this standard on January 1, 2018 using either the retrospective or cumulative effective transition method.
The company has evaluated the impact of ASU 2016-20, and amended amendments on its consolidated financial statements and disclosures
and does not expect the adoption to have a material impact on its consolidated financial statements and disclosures. In
February 2016, the FASB issued ASU 2016-02, Leases (Topic 842) (“ASU 2016-0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as amended by ASU 2017-13,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At this time, management is evaluating the impact of ASU No. 2016-02 on its consolidated financial
statements and disclosures. In
December 2016, the FASB issued ASU 2016-19, Technical Corrections and Improvements. As part of this guidance, ASU 2016-19 amends
FASB ASC 820 to clarify the difference between a valuation approach and a valuation technique. The amendment also requires an
entity to disclose when there has been a change in either or both a valuation approach and/or a valuation technique. ASU 2016-19
is effective on a prospective basis for financial statements issued for fiscal years, and interim periods within those fiscal
years, beginning after December 15, 2016 on a prospective basis. The company has evaluated the impact of ASU 2016-19 on its consolidated
financial statements and disclosures and determined that the adoption of ASU 2016-19 has not had a material impact on its </t>
  </si>
  <si>
    <t>Investments, Debt and Equity Securities [Abstract]</t>
  </si>
  <si>
    <t>Note
3. Investments The
composition of the company’s investments as of December 31, 2017, at fair value, were as follows:
Investments at
Cost Investments at Fair
Value Fair
Value Percentage of Total Portfolio
Alternative Energy – Commercial Solar:
East to West Solar Portfolio $ 27,934,875 $ 27,200,000 12.4 %
Raleigh Portfolio 20,672,198 22,850,465 10.4
Foresight Solar 13,200,071 13,200,071 6.0
Green Maple Portfolio 13,075,000 11,956,821 5.5
Golden Horizons Solar Portfolio 9,450,000 9,482,075 4.3
Magnolia Sun Portfolio 10,775,000 9,635,508 4.4
Midway III Solar Portfolio 10,093,861 10,093,861 4.6
Six States Solar Portfolio 4,770,306 4,756,893 2.3
Sunny Mountain Portfolio 884,578 1,205,439 0.6
Subtotal $ 110,855,889 $ 110,381,133 50.5 %
Alternative Energy – Residential Solar:
Canadian Northern Lights Portfolio $ 1,603,136 $ 2,093,827 1.0 %
Enfinity Colorado DHA Portfolio 1,400,000 1,671,317 0.8
Greenbacker Residential Solar Portfolio 28,100,000 28,373,526 13.0
Greenbacker Residential Solar II 6,400,000 7,986,014 3.7
Subtotal $ 37,503,136 $ 40,124,684 18.5 %
Alternative Energy - Wind:
Greenbacker Wind Portfolio – California $ 9,500,000 $ 9,506,752 4.3 %
Greenbacker Wind Portfolio – Idaho 7,320,000 6,799,153 3.0
Greenbacker Wind Portfolio – Montana 21,609,488 23,228,136 10.6
Greenbacker Wind Portfolio – Vermont 24,417,193 27,168,808 12.6
Subtotal $ 62,846,681 $ 66,702,849 30.5 %
Energy Efficiency:
GREC Energy Efficiency Portfolio $ 482,450 $ 504,637 0.2 %
Renew AEC One, LLC 672,871 672,871 0.3
Subtotal $ 1,155,321 $ 1,177,508 0.5 %
Total $ 212,361,027 $ 218,386,174 100.0 % The
composition of the company’s investments as of December 31, 2016, at fair value, were as follows:
Investments Investments Fair
Value
Alternative
Energy – Commercial Solar
East
to West Solar Portfolio $ 23,256,875 $ 21,943,079 19.1 %
Green
Maple Portfolio 12,895,000 11,447,775 9.9
Magnolia
Sun Portfolio 10,775,000 10,445,788 9.1
Six
States Solar Portfolio 2,300,000 2,846,174 2.5
Sunny
Mountain Portfolio 884,578 1,175,952 1.0
Subtotal $ 50,111,453 $ 47,858,768 41.6 %
Alternative
Energy – Residential Solar
Canadian
Northern Lights Portfolio 1,603,136 1,815,169 1.5
Greenbacker
Residential Solar Portfolio 19,850,000 20,487,901 17.8
Subtotal $ 21,453,136 $ 22,303,070 19.3 %
Alternative
Energy – Wind
Greenbacker
Wind - Montana Portfolio 42,277,428 43,643,215 37.9
Subtotal $ 42,277,428 $ 43,643,215 37.9 %
Energy
Efficiency
GREC
Energy Efficiency Portfolio 511,362 546,677 0.5
Renew
AEC One, LLC 771,371 771,371 0.7
Subtotal $ 1,282,733 $ 1,318,048 1.2 %
Total $ 115,124,750 $ 115,123,101 100.0 % The
counterparty to all the energy efficiency investments held by the company as of December 31, 2017 and December 31, 2016 is a related
party (See Note 5). The
composition of the company’s investments as of December 31, 2017 by geographic region, at fair value, were as follows:
Investments at Investments at Fair Value
United
States:
East
Region $ 59,828,924 61,876,000 28.3 %
Mid-West
Region 1,022,813 1,010,292 0.5
Mountain
Region 40,588,577 42,220,262 19.3
South
Region 57,033,202 57,716,376 26.4
West
Region 52,284,375 53,469,417 24.5
Total
United States $ 210,757,891 216,292,347 99.0 %
Canada: 1,603,136 2,093,827 1.0
Total $ 212,361,027 218,386,174 100.0 % The
composition of the company’s investments as of December 31, 2016 by geographic region, at fair value, were as follows:
Investments at Investments at Fair Value
United
States:
East
Region $ 31,340,575 $ 30,469,589 26.5 %
Mid-West
Region 935,103 1,025,354 0.9
Mountain
Region 46,145,555 47,846,814 41.5
South
Region 29,929,892 28,553,024 24.8
West
Region 5,170,489 5,413,151 4.7
Total United States $ 113,521,614 $ 113,307,932 98.4 %
Canada: 1,603,136 1,815,169 1.6
Total $ 115,124,750 $ 115,123,101 100.0 % The
composition of the company’s investments as of December 31, 2017 by industry, at fair value, were as follows:
Investments Investments Fair
Value
Alternative
Energy – Commercial Solar $ 110,855,889 110,381,133 50.5 %
Alternative Energy
– Residential Solar 37,503,136 40,124,684 18.5
Alternative Energy
- Wind 62,846,681 66,702,849 30.5
Energy
Efficiency - Lighting Replacement 1,155,321 1,177,508 0.5
Total $ 212,361,027 218,386,174 100.0 % The composition of the company’s investments
as of December 31, 2016 by industry, at fair value, were as follows:
Investments at Cost Investments at Fair Fair Value
Alternative
Energy – Commercial Solar $ 50,111,453 $ 47,858,768 41.6 %
Alternative Energy
– Residential Solar 21,453,136 22,303,070 19.3
Alternative Energy
– Wind 42,277,428 43,643,215 37.9
Energy
Efficiency – Lighting Replacement 1,282,733 1,318,048 1.2
Total $ 115,124,750 $ 115,123,101 100.0 % Investments
held as of December 31, 2017 and 2016 are considered Control Investments, which are defined as investments in companies in which
the company owns 25% or more of the voting securities of such company, have greater than 50% representation on such company’s
board of directors, or investments in limited liability companies for which the company serves managing member.</t>
  </si>
  <si>
    <t>Fair Value Measurements - Investment</t>
  </si>
  <si>
    <t>Fair Value Disclosures [Abstract]</t>
  </si>
  <si>
    <t>Note
4. Fair Value Measurements - Investments The
following table presents fair value measurements of investments, by major class, as of December 31, 2017 according to the fair
value hierarchy:
Valuation Inputs
Level 1 Level 2 Level 3 Fair Value
Limited
Liability Company Member Interests $ — $ — $ 215,619,476 $ 215,619,476
Capital Stock — — 2,093,827 2,093,827
Energy
Efficiency Secured Loans — — 672,871 672,871
Total $ — $ — $ 218,386,174 $ 218,386,174
Other Financial Instruments*
Unrealized
appreciation on open interest rate swap contracts $ — $ 156,068 $ — $ 156,068
Total $ — $ 156,068 $ — $ 156,068 *Other
financial instruments are derivatives, such as futures, forward currency contracts and swaps. These instruments are
reflected at the unrealized appreciation (depreciation) on the instrument. The
following table presents fair value measurements of investments, by major class, as of December 31, 2016, according to the fair
value hierarchy:
Valuation
Inputs
Level
1 Level
2 Level
3 Fair
Value
Limited
Liability Company Member Interests $ — $ — $ 112,536,561 $ 112,536,561
Capital Stock — — 1,815,169 1,815,169
Energy
Efficiency Secured Loans — — 771,371 771,371
Total $ — $ — $ 115,123,101 $ 115,123,101
Other Financial Instruments*
Unrealized
appreciation on open interest rate swap contracts $ — $ 90,697 $ — $ 90,697
Total $ — $ 90,697 $ — $ 90,697 *Other
financial instruments are derivatives, such as futures, forward currency contracts and swaps. These instruments are
reflected at the unrealized appreciation (depreciation) on the instrument. The
following table provides a reconciliation of the beginning and ending balances for investments that use Level 3 inputs for the
year ended December 31, 2017:
Balance as of Net change in Realized Translation of assets Purchases and other (1) Sales and (2) Balance as of
Limited
Liability Company Member Interests $ 112,536,561 $ 5,748,138 $ 693,882 $ - $ 127,038,601 (30,397,706 ) 215,619,476
Capital
Stock 1,815,169 180,895 - 97,763 - - 2,093,827
Energy
Efficiency - Secured Loans 771,371 - - - - (98,500 ) 672,871
Total $ 115,123,101 $ 5,929,033 693,882 97,763 127,038,601 (30,496,206 ) 218,386,174
(1) Includes purchases
of new investments, capitalized deal costs, effects of purchase price adjustments, paid-in-kind interest, return of capital
and additional investments in existing investments, if any.
(2) Includes principal
repayments on loans. The
total change in unrealized appreciation included in the consolidated statements of operations within net change in unrealized
appreciation on investments for the year ended December 31, 2017 attributable to Level 3 investments still held at December 31,
2017 was $5,929,033. Reclassifications impacting Level 3 of the fair value hierarchy are reported as transfers in or out of the
Level 3 as of the beginning of the period which the reclassifications occur. There were no reclassifications attributable to Level
3 investments during the year ended December 31, 2017. Net
change in unrealized appreciation on investments at fair value for the year ended December 31, 2017 was $5,929,033, included within
net change in unrealized appreciation (depreciation) on investments in the consolidated statements of operations. Net realized
gains on investments for the year ended December 31, 2017 was $693,882. For the year ended December 31, 2017, net unrealized currency
gains arising from valuing foreign currency-denominated assets and liabilities at the current exchange rate were $97,763 and included
within net change in unrealized appreciation on foreign currency translation in the consolidated statements of operations. The
following table provides a reconciliation of the beginning and ending balances for investments that use Level 3 inputs for the
year ended December 31, 2016:
Balance as Net change in Realized Translation of assets Purchases and (1) Sales and (2) Transfers Transfers Balance as
Limited
Liability Company Member Interests $ 48,708,304 $ (1,685,280 ) $ 4,578 $ - $ 39,115,694 $ (40,000 ) $ 26,433,265 $ - $ 112,536,561
Capital Stock 1,562,967 211,499 - 40,703 - - - - 1,815,169
Energy Efficiency -
Secured Loans 1,183,295 - - - - (314,137 ) - (97,787 ) 771,371
Secured
Loans - Other - - - - 26,335,478 - - (26,335,478 ) -
Total $ 51,454,566 $ (1,473,781 ) $ 4,578 $ 40,703 $ 65,451,172 $ (354,137 ) $ 26,433,265 $ (26,433,265 ) $ 115,123,101
(1) Includes purchases
of new investments, capitalized deal costs, effects of purchase price adjustments, paid-in-kind interest, return of capital
and additional investments in existing investments, if any.
(2) Includes principal
repayments on loans. The
total change in unrealized depreciation included in the consolidated statements of operations within net change in unrealized
appreciation (depreciation) on investments for the year ended December 31, 2016 attributable to Level 3 investments still held
at December 31, 2016 was $(1,473,781). Reclassifications impacting Level 3 of the fair value hierarchy are reported as transfers
in or out of the Level 3 as of the beginning of the period which the reclassifications occur. Net
change in unrealized appreciation (depreciation) on investments at fair value for the year ended December 31, 2016 was $(1,473,781),
included within net change in unrealized appreciation (depreciation) on investments in the consolidated statements of operations.
Net realized gains on investments at fair value for the year ended December 31, 2016 was $4,578. For the year ended December 31,
2016, net unrealized currency gains arising from valuing foreign currency-denominated assets and liabilities at the current exchange
rate were $40,703 and included within net change in unrealized appreciation (depreciation) on translation of assets and liabilities
denominated in foreign currencies in the consolidated statements of operations. The
following table provides a reconciliation of the beginning and ending balances for investments that use Level 3 inputs for the
year ended December 31, 2015:
Balance as of Net change in Translation
of Purchases and Repayments
of Balance as of
Limited
Liability Company Member Interests $ 1,688,792 $ 1,402,807 $ — $ 45,976,137 $ (359,432 ) $ 48,708,304
Capital Stock 1,048,709 176,160 (196,902 ) 535,000 — 1,562,967
Energy
Efficiency Secured Loans — — — 1,183,295 — 1,183,295
Total $ 2,737,501 $ 1,578,967 $ (196,902 ) $ 47,694,432 $ (359,432 ) $ 51,454,566
(1) Includes purchases
of new investments, capitalized deal costs, paid-in-kind interest, effects of purchase price adjustments and additional investments
in existing investment, if any. The
total change in unrealized appreciation included in the consolidated statements of operations within net change in unrealized
appreciation on investments for the year ended December 31, 2015 attributable to Level 3 investments still held at December 31,
2015 was $1,578,967. Reclassifications impacting Level 3 of the fair value hierarchy are reported as transfers in or out of Level
3 as of the beginning of the period which the reclassifications occur. There were no transfers among Levels 1, 2 and 3 during
the year ended December 31, 2015. Net
change in unrealized appreciation on investments at fair value for the year ended December 31, 2015 was $1,578,967, included within
net change in unrealized appreciation (depreciation) on investments in the consolidated statements of operations. There were no
net realized gains or losses on investments at fair value for the year ended December 31, 2015. For the year ended December 31,
2015, net unrealized currency losses arising from valuing foreign currency-denominated assets and liabilities at the current exchange
rate were $196,902 and included within net change in unrealized appreciation (depreciation) on translation of assets and liabilities
denominated in foreign currencies in the consolidated statements of operations. As
of December 31, 2017, all of the company’s portfolio investments utilized Level 3 inputs. The following table presents the
quantitative information about Level 3 fair value measurements of the company’s investments as of December 31, 2017:
Fair Value Valuation Unobservable Rates/Assumptions
Alternative
Energy – Commercial Solar $ 87,087,201 Income
approach Discount
rate, future kWh Production, potential leverage and estimated remaining useful life 7.25%
- 9.25%, 0.50% annual degradation in production, 13.5 – 34.3 years
Alternative
Energy – Commercial Solar $ 23,293,932 Transaction cost N/A N/A
Alternative
Energy – Residential Solar $ 40,124,684 Income approach Discount rate, future
kWh Production, potential leverage and estimated remaining useful life 7.25% - 9.25%, 0.50%
annual degradation in production, 13.5 – 34.3 years
Alternative
Energy – Wind $ 66,702,849 Income approach Discount rate, future
kWh Production, potential leverage and estimated remaining useful life 8.50%, no annual
degradation in production, 27.9 – 29.0 years
Energy
Efficiency- Secured Loans and Leases– Lighting Replacement $ 1,177,508 Income and collateral
based approach Market yields and
value of collateral 10.25% - 20.40% As
of December 31, 2016, all of the company’s portfolio investments utilized Level 3 inputs. The following table presents the
quantitative information about Level 3 fair value measurements of the company’s investments as of December 31, 2016:
Fair Value Valuation Unobservable Rates/Assumptions
Alternative
Energy – Commercial Solar $ 47,858,768 Income
approach Discount
rate, future kWh Production, potential leverage and estimated remaining useful life 7.0%
- 9.25%, 0.50% annual degradation in production, 31.7 years
Alternative
Energy – Residential Solar $ 22,303,070 Income approach Discount rate, future
kWh Production, potential leverage and estimated remaining useful life 7.0% - 9.25%, 0.50%
annual degradation in production, 31.7 years
Alternative
Energy – Wind $ 43,643,215 Income approach Discount rate, future
kWh Production, potential leverage and estimated remaining useful life 7.75%, no annual
degradation in production, 33.3 years
Energy
Efficiency- Secured Loans and Leases – Lighting Replacement $ 1,318,048 Income and collateral
based approach Market yields and
value of collateral 10.25% - 21.31% The
significant unobservable inputs used in the fair value measurement of the company’s limited liability company member interests
are discount rates and estimates related to the future production of electricity. Significant increases in the discount rate used
or actual kWh production meaningfully less than projected production would result in a significantly lower fair value measurement.</t>
  </si>
  <si>
    <t>Related Party Agreements And Transactions Agreements</t>
  </si>
  <si>
    <t>Related Party Transactions [Abstract]</t>
  </si>
  <si>
    <t xml:space="preserve">Note
5. Related Party Agreements And Transactions Agreements The
company has executed advisory and administration agreements with the advisor and Greenbacker Administration, LLC, our administrator,
respectively, as well as a dealer manager agreement with the dealer manager, which entitles the advisor, certain affiliates of
the advisor, and the dealer manager to specified fees upon the provision of certain services with regard to the offering of the
company’s shares and the ongoing management of the company as well as reimbursement of O&amp;O costs incurred by the advisor
and the dealer manager on behalf of the company (as discussed in Note 2) and certain other operating costs incurred by the advisor
on behalf of the company. The term “Special Unitholder” refers to GREC Advisors, LLC, a Delaware limited liability
company, which is a subsidiary of our advisor and “special unit”, refers to the special unit of limited liability
company interest in GREC entitling the Special Unitholder to an incentive allocation and distribution. In addition, the company
and the advisor entered into an expense reimbursement agreement whereby the advisor agreed to reimburse the company for certain
expenses above certain limits and be repaid when the company’s expenses are reduced below that threshold. The expense reimbursement
agreement expired and was not renewed as of December 31, 2016. The fees and reimbursement obligations are as follows:
Type
of Compensation and Recipient Determination
of Amount
Selling Commissions — Dealer Manager Up to 7% of gross offering proceeds from the
sale of Class A shares and up to 3% of gross offering proceeds from the sale of Class C shares. No selling commission will
be paid with respect to Class I and Class P-I shares or for sales pursuant to the dividend reinvestment plan. All of its selling
commissions are expected to be re-allowed to participating broker- dealers.
Dealer Manager Fee — Dealer Manager Up to 2.75% of gross offering proceeds from
the sale of Class A and C shares, and up to 1.75% of gross offering proceeds from the sale of Class I shares. No dealer manager
fee will be paid for sales pursuant to the dividend reinvestment plan. The dealer manager may re-allow a portion of its dealer
manager fee to selected broker- dealers.
Distribution Fee — Dealer Manager With respect to Class C shares only, the company
will pay the dealer manager a distribution fee that accrues daily in an amount equal to 1/365th of 0.80% of the amount of
the net asset value for the Class C shares for such day on a continuous basis from year to year. The company will stop paying
distribution fees at the earlier of a listing of the Class C shares on a national securities exchange, following the completion
of this offering, total underwriting compensation in this offering equals 10% of the gross proceeds from the primary offering
or Class C shares are no longer outstanding. The dealer manager may re-allow all or a portion of the distribution fee to participating
broker-dealers and servicing broker dealers Commencing as of June 30, 2016, the company estimates the amount of distribution
fees expected to be paid and records that liability at the time of sale.
O&amp;O costs — Advisor The company reimburses the
advisor for the O&amp;O costs (other than selling commissions and dealer manager fees) it has incurred on the company’s
behalf only to the extent that the reimbursement would not cause the selling commissions, dealer manager fee and the other
O&amp;O costs borne by the company to exceed 15.0% of the gross offering proceeds as the amount of proceeds increases. While
the company has targeted an offering expense ratio of 4.0% for O&amp;O costs over the term of the current offering, 4.8% was
charged on the offering that terminated as of February 7, 2017.
Base Management Fees —
Advisor The base management fee payable
to GCM will be calculated at a monthly rate of 0.167% (2.00% annually) of our gross assets (including amounts borrowed). For
services rendered under the advisory agreement, the base management fee will be payable monthly in arrears. The base management
fee will be calculated based on the average of the values of our gross assets for each day of the prior month. Base management
fees for any partial period will be appropriately pro-rated. The base management fee may be deferred or waived, in whole or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Incentive Allocation and
Distribution — Special Unitholder The incentive distribution
to which the Special Unitholder is be entitled to will be calculated and payable quarterly in arrears based on the pre-incentive
distribution net investment income for the immediately preceding fiscal quarter. For this purpose, pre-incentive distribution
net investment income means interest income, dividend and distribution income from equity investments (excluding that portion
of distributions that are treated as return of capital) and any other income (including any other fees, such as commitment,
origination, structuring, diligence and consulting fees or other fees that we receive, but excluding any fees for providing
managerial assistance) accrued during the fiscal quarter, minus the operating expenses for the fiscal quarter (including the
base management fee, expenses payable under the administration agreement with the company’s Administrator, and any interest
expense and distributions paid on any issued and outstanding indebtedness and preferred units of limited liability company
interest, but excluding the incentive distribution). Pre-incentive distribution net investment income does not include any
realized capital gains, realized capital losses, unrealized capital appreciation or depreciation or any accrued income taxes
and other taxes including, but not limited to, franchise, property, and sales taxes.
Pre-incentive distribution
net investment income, expressed as a rate of return on the value of the company’s average adjusted capital at the end
of the immediately preceding fiscal quarter, will be compared to a “hurdle rate” of 1.75% per fiscal quarter (7.00%
annualized). Adjusted capital shall mean: cumulative gross proceeds before sales and commission and dealer fees, generated
from sales of the company’s shares and preferred units of limited liability company interests (including the DRP) reduced
for distributions to members of proceeds from non-liquidation dispositions of asset and amount paid for share repurchases
pursuant to the Share Repurchase Program. Average adjusted capital shall mean: the average value of the adjusted capital for
the two most recently completed fiscal quarters. The Special Unitholder shall receive an incentive distribution with respect
to the pre-incentive distribution net investment income in each fiscal quarter as follows:
· no
incentive distribution in any fiscal quarter in which the pre-incentive distribution net investment income does not exceed
the “hurdle rate” of 1.75%;
· 100%
of the pre-incentive distribution net investment income with respect to that portion of such pre-incentive distribution net
investment income, if any, that exceeds the hurdle but is less than 2.1875% in any fiscal quarter (8.75% annualized with a
7% annualized hurdle rate). The company refers to this portion of the pre-incentive distribution net investment income (which
exceeds the hurdle but is less than 2.1875%) as the “catch-up.” The “catch-up” is meant to provide
the advisor with 20% of the pre-incentive distribution net investment income as if a hurdle did not apply if the net investment
income exceeds 2.1875% in any fiscal quarter; and
· 20%
of the amount of the pre-incentive distribution net investment income, if any, that exceeds 2.1875% in any fiscal quarter
(8.75% annualized with a 7% annualized hurdle rate) is payable to the Special Unitholder (once the hurdle is reached and the
catch-up is achieved, 20% of all pre-incentive distribution investment income thereafter is allocated to the Special Unitholder).
Capital Gains Incentive Distribution
— Special Unitholder The capital gains incentive
distribution will be determined and payable to the Special Unitholder in arrears as of the end of each fiscal quarter (or
upon termination of the advisory agreement, as of the termination date) to the Special Unitholder, and will equal 20.0% of
the company’s realized capital gains, if any, on a cumulative basis from inception through the end of each fiscal quarter,
computed net of all realized capital losses and unrealized capital depreciation on a cumulative basis, less the aggregate
amount of any capital gain incentive distributions.
Liquidation Incentive Distribution
— Special Unitholder The liquidation incentive
distribution payable to the Special Unitholder will equal 20.0% of the net proceeds from a liquidation of the company (other
than in connection with a listing, as described below) in excess of adjusted capital, as measured immediately prior to liquidation.
Adjusted capital shall mean: cumulative gross proceeds generated from sales of shares (including the DRP) reduced for distributions
to members of proceeds from non-liquidation dispositions of our assets and amounts paid for share repurchases pursuant to
the Share Repurchase Program. In the event of any liquidity event that involves a listing of the company’s shares, or
a transaction in which the company’s members receive shares of a company that is listed, on a national securities exchange,
the liquidation incentive distribution will equal 20% of the amount, if any, by which the company’s listing value following
such liquidity event exceeds the adjusted capital, as calculated immediately prior to such listing (the “listing premium”).
Any such listing premium and related liquidation incentive distribution will be determined and payable in arrears 30 days
after the commencement of trading following such liquidity event.
Operating Expense and Expense Assumption and
Reimbursement Agreement The company will reimburse the advisor’s
cost of providing administrative services, legal, accounting and printing. The company will not reimburse the advisor for
the salaries and benefits to be paid to the named executive officers. For the year ended December 31, 2015, the advisor assumed
operating expenses for the company in an amount sufficient to keep total annual operating expenses (exclusive of interest,
taxes dividend expense, borrowing costs, organizational and extraordinary expenses) of the company (“Expenses”)
at percentages of average net assets of such class for any calculation period no higher than 5.0% (the “Maximum Rates”).
During the year ended December 31, 2016, Expenses as a percentage of net assets were less than the Maximum Rates allowing
the advisor to be fully reimbursed for past assumed operating expenses. The expense reimbursement agreement expired and was
not renewed as of December 31, 2016 as Expenses are expected to continue in an amount less than the Maximum Rates. For
the years ended December 31, 2017, 2016 and 2015, the company incurred $5,924,079, $3,940,227 and $1,625,780, respectively, in
operating expenses, including the management fees earned by the advisor. Since January 1, 2015, the advisor has elected to limit
the company’s operating expenses to no higher than 5% annually of the company’s average net assets. While the advisor
assumed responsibility for $830,884 of the company’s operating expenses under the expense reimbursement agreement since
inception, as of December 31, 2016, the company had fully reimbursed the advisor for previously assumed operating expenses. The
expense reimbursement agreement expired December 31, 2016. For the years ended December 31, 2016 and 2015, the company recorded
a charge of $636,926 and $11,794, respectively, in the statement of operations as reimbursement for assumption of past operating
expenses. For the year ended December 31, 2015, the advisor assumed responsibility for $223,286 of the company’s operating
expenses under the expense reimbursement agreement. For
the years ended December 31, 2017, 2016 and 2015, the advisor earned $3,351,250, $2,018,434 and $571,271, respectively, in management
fees. While there was an capital gains incentive distribution fee of $139,692 earned in 2017 by the advisor and reflected as an
incentive fee expense on the Consolidated Statements of Operations, the consolidated financial statements also reflect a $1,235,657
increase in incentive allocation for the year ended December 31, 2017 shown as a net decrease in net assets attributed to special
unitholder. For the year ended December 31, 2016, a $285,673 increase in net assets attributed to special unitholder was recorded
based primarily upon unrealized depreciation on investments while a $276,412 decrease was recorded for the year ended December
31, 2015. As
of December 31, 2017, due to advisor on the consolidated statements of assets and liabilities in the amount of $10,417 is solely
comprised of a payable to the advisor for reimbursable Organization and Offering Costs. As of December 31, 2016, due to advisor/dealer
manager on the consolidated statements of assets and liabilities in the amount of $136,476 is solely comprised of a payable to
the advisor/dealer manager for reimbursable Organization and Offering Costs. For
the years ended December 31, 2017, 2016 and 2015, the company paid $827,709, $1,332,908 and $875,051, respectively, in dealer
manager fees and $2,444,282, $4,613,001 and $3,406,655, respectively, in selling commissions to the company’s dealer manager,
SC Distributors. These fees and commissions were paid in connection with the sales of the company’s shares to investors
and, as such, were recorded against the proceeds from the issuance of shares, prior the receipt by the company, and thus are not
reflected in the company’s consolidated statements of operations. For
the years ended December 31, 2017 and 2016, Greenbacker Administration, LLC invoiced the company $115,849 and $203,381, respectively,
for expenses, at cost, for services related to asset management, compliance and accounting services related to the company’s
investments. For the year ended December 31, 2015 Greenbacker Administration, LLC did not invoice the company for expenses. Effective
on April 1, 2017, these expenses were invoiced directly to the company’s investments. As
of December 31, 2017 and December 31, 2016, respectively, the advisor owned 23,601 and 23,469 Class A shares. An affiliate of
the advisor owned 93,191 Class A shares as of December 31, 2016. The affiliate of our advisor redeemed all of its shares during
the year ended December 31, 2017 and no longer owns shares as of December 31, 2017. The
company entered into secured loans to finance the purchase and installation of energy efficient lighting with LED Funding LLC
and Renew AEC One LLC (“AEC Companies”). All of the loans with LED Funding LLC, an AEC Company, converted to an operating
lease on the day the energy efficiency upgrades became operational. AEC Companies are considered related parties as the members
of these entities own an indirect, non-controlling ownership interest in the company’s advisor. The loans outstanding between
the AEC Companies and the company, and the subsequent operating leases, were negotiated at an arm’s length and contain standard
terms and conditions that would be included in third party lending agreements including required security and collateral, interest
rates based upon risk of the specific loan, and term of the loan. As of December 31, 2017, all loans and operating losses are
considered current per their terms. </t>
  </si>
  <si>
    <t>Borrowings</t>
  </si>
  <si>
    <t>Debt Disclosure [Abstract]</t>
  </si>
  <si>
    <t xml:space="preserve">Note
6. Borrowings On
July 11, 2016, the company, through a wholly owned subsidiary, GREC HoldCo (the “Borrower”), entered into a Credit
Agreement by and among the Borrower, the lenders party thereto and Fifth Third Bank, as administrative agent, as well as swap
counterparty. The credit facility consisted of an initial term loan of $4,300,000 (the “Facility 1 Term Loan”) as
well as a revolving credit facility in the aggregate principal amount of up to $33,250,000 (the “Revolver”). The amount
outstanding on the Revolver, based upon the modified conversion date of September 9, 2017, was converted to an additional term
loan facility in the amount of $10,000,000 (the “Facility 2 Term Loan”) (collectively, the “Credit Facility”).
Both the Facility 1 Term Loan and the Facility 2 Term Loan mature in July 2021. Financing costs of $1,005,494 related to the credit
facility have been capitalized and are being amortized over the term of the Facility 1 Term Loan. The
company used the net proceeds of borrowings under the Facility 1 Term Loan to repay amounts outstanding under a previously existing
project loan. Loans made under the Credit Facility bear interest at 3.5% in excess of one-month LIBOR. Commitment fees on the
average daily unused portion of the Revolver were payable at a rate per annum of 0.25%. Interest
on the Credit Facility is payable on the last day of each month commencing August 31, 2016. Principal on the Facility 1 Term Loan
is payable at a fixed amount of $23,889 on the last day of each month based upon a fifteen-year amortization. The Revolver was
interest only until it converted to the Facility 2 Term Loan. Principal on the Facility 2 Term Loan is payable at a fixed amount
of $59,524 on the last day of each month based upon a fourteen-year amortization. Borrowings under the credit facility are secured
by the assets, cash, agreements and equity interests in the Borrower and its subsidiaries. The company is a guarantor of the Borrower’s
obligations under the Credit Facility. In
regard to the Credit Facility, we have entered into two interest rate swap agreements. The first swap, effective July 29, 2016,
has an initial notional amount of $4,300,000 to swap the floating rate interest payments on the Facility 1 Term Loan for a corresponding
fixed payment. The fixed swap rate is 1.11% with an all-in rate of 4.61% on the Facility 1 Term Loan. The second swap, with a
trade date of June 15, 2017 and an effective date of June 18, 2018 and an initial notional amount of $20,920,650, will be used
to swap the floating rate interest payments on the Facility 2 Term Loan, and future term debt, for a corresponding fixed payment.
The fixed swap rate is 2.261% with an all-in rate of 5.76% on the Facility 2 Term Loan. If
an event of default shall occur and be continuing under the Credit Facility, the commitments under the Credit Facility may be
terminated and the principal amount outstanding under the Credit Facility, together with all accrued unpaid interest and other
amounts owing in respect thereof, may be declared immediately due and payable. The
company’s outstanding debt as of December 31, 2017 and 2016 was as follows:
December
31, 2017 December
31, 2016
Aggregate Principal Carrying Deferred Term
Note Aggregate Principal Carrying Deferred Term
Note
Revolver N/A N/A N/A N/A N/A $ 33,250,000 $ — $ — $ — $ —
Facility
1 Term Loan — 3,893,889 3,893,889 745,430 3,148,459 — 4,180,554 4,180,554 910,155 3,270,399
Facility
2 Term Loan — 9,761,905 9,761,905 — 9,761,905 N/A N/A N/A N/A N/A
Total $ — $ 13,655,794 $ 13,655,794 $ 745,430 $ 12,910,364 $ 33,250,000 $ 4,180,554 $ 4,180,554 $ 910,155 $ 3,270,399 The
following table shows the components of interest expense, commitment fees related to the Revolving Facility, amortized deferred
financing costs, weighted average stated interest rate and weighted average outstanding debt balance for the credit facility for
the year ended December 31, 2017:
For
the year
Revolver
interest $ 444,303
Revolver commitment
fee 81,109
Credit Facility Loan
interest 157,811
Amortization
of deferred financing costs 164,725
Total 847,948
Weighted average interest
rate on credit facility 4.87 %
Weighted average outstanding balance of credit
facility $ 8,481,848 The
following table shows the components of interest expense, commitment fees related to the Revolving Facility, amortized deferred
financing costs, weighted average stated interest rate and weighted average outstanding debt balance for the credit facility for
the period July 11, 2016 through December 31, 2016:
For
the period July 11,
Revolver
interest $ 164,179
Revolver commitment
fee 29,927
Facility 1 Term Loan
interest 96,248
Amortization of deferred
financing costs 95,339
Unrealized
gain on interest rate swap $ (90,697 )
Total 294,996
Weighted average interest
rate on credit facility 4.37 %
Weighted average outstanding balance of credit
facility $ 10,991,000 The
principal payments due on borrowings for each of the next five years ending December 31 and thereafter, are as follows:
Year
ending December 31: Principal
Payments
2018 $ 1,000,954
2019 1,000,954
2020 1,000,954
2021 10,652,932
Total $ 13,655,794 </t>
  </si>
  <si>
    <t>Members' Equity</t>
  </si>
  <si>
    <t>Equity [Abstract]</t>
  </si>
  <si>
    <t>Note
7. Members’ Equity General Pursuant
to the terms of the LLC Agreement, the LLC may issue up to 400,000,000 shares, of which 350,000,000 shares are designated as Class
A, C, I, P-A and P-I shares (collectively, common shares), and 50,000,000 are designated as preferred shares and one special unit.
Each class of common shares will have the same voting rights. The
following are the current commissions and fees for each common share class in connection with the company’s continuous public
offering pursuant to a Registration Statement on Form S-1 (File No. 333-211571) as well as the private offering of certain share
classes. Class
A: Each Class A share is subject to a selling commission of up to 7.00% per share and a dealer manager fee of up to 2.75% per
share. No selling commissions or dealer manager fees are paid for sales pursuant to the dividend reinvestment plan. Class
C: Each Class C share issued in the primary offering is subject to a selling commission of up to 3.00% per share and a dealer
manager fee of up to 2.75% per share. In addition, with respect to Class C shares, the company pays the dealer manager a monthly
distribution fee, or “distribution fee”, that accrues daily equal to 1/365th of 0.80% of the amount of the daily net
asset value for the Class C shares on a continuous basis from year to year. No selling commissions or dealer manager fees are
paid for sales pursuant to the DRP. Class
I and Class P-I: No selling commission or distribution fee will be paid for sales of any Class I and Class P-I shares. Each Class
I share is subject to a dealer manager fee of up to 1.75% per share. Class
P-A shares were converted into Class P-I shares during the quarter ended June 30, 2017 and are no longer offered for sale. The
following table is a summary of the shares issued and repurchased during the period and outstanding as of December 31, 2017:
Shares Outstanding
Shares Issued Shares Shares Repurchased Shares Outstanding as
Class
A shares 10,878,502 3,348,253 — (368,925 ) 13,857,830
Class C shares 1,041,836 396,204 — (6,041 ) 1,431,999
Class I shares 2,754,491 1,838,656 — (81,315 ) 4,511,832
Class P-A shares 47,774 3,092 (50,866 ) — —
Class
P-I Shares 199,319 3,147,692 50,866 (10,309 ) 3,387,568
Total 14,921,922 8,733,897 — (466,590 ) 23,189,229 The
following table is a summary of the shares issued during the period and outstanding as of December 31, 2016:
Shares Outstanding
as Shares Issued Shares Repurchased Shares Outstanding as
Class
A shares 5,420,728 5,719,394 (261,620 ) 10,878,502
Class C shares 248,456 793,380 — 1,041,836
Class I shares 1,052,783 1,726,743 (25,035 ) 2,754,491
Class P-A shares — 47,774 — 47,774
Class
P-I Shares — 199,319 — 199,319
Total 6,721,967 8,486,610 (286,655 ) 14,921,922 The
proceeds from shares sold and the value of shares issued through the reinvestment of distributions for each class of shares for
the years ended December 31, 2017, 2016, 2015 were as follows:
Class
A Shares Class
C Shares Class
I Shares Class
P-A Class
P-I Total
For the year ended
December 31, 2017:
Proceeds
from Shares Sold $ 26,852,433 $ 3,102,082 $ 15,071,499 $ 27,075 $ 27,366,718 $ 72,419,807
Proceeds
from Shares Issued through Reinvestment of Distributions $ 3,127,873 $ 363,670 $ 1,255,991 $ — $ — $ 4,747,534
For the year ended
December 31, 2016:
Proceeds
from Shares Sold $ 49,913,307 $ 6,957,212 $ 15,078,606 $ 419,175 $ 1,750,750 $ 74,119,050
Proceeds
from Shares Issued through Reinvestment of Distributions $ 2,347,789 $ 257,384 $ 685,413 $ — $ — $ 3,290,586
For the year ended
December 31, 2015:
Proceeds
from Shares Sold $ 38,391,839 $ 1,413,670 $ 8,871,732 $ — $ — $ 48,677,241
Proceeds
from Shares Issued through Reinvestment of Distributions $ 783,459 $ 61,957 $ 147,858 $ — $ — $ 993,274 As
of December 31, 2017, 2016 and 2015, none of the LLC’s preferred shares were issued and outstanding. The
LLC Agreement authorizes the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board of directors.
The LLC Agreement also authorizes the board of directors, without approval of any of the members, to issue additional shares of
any class or series for the consideration and on the terms and conditions established by the board of directors.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for the terms of the special unit. The proceeds related to the shareholder receivable
amount of $225,509 presented on the consolidated statements of assets and liabilities as of December 31, 2017 were subsequently
collected on January 2, 2018. Distribution
Reinvestment Plan The
company adopted a distribution reinvestment plan (“DRP”) through which the company’s Class A, C and I shareholders
may elect to purchase additional shares with distributions from the company rather than receiving the cash distributions. The
board of directors may reallocate the shares between the public offering and the DRP. Shares issued pursuant to the DRP will have
the same voting rights as shares offered pursuant to the public offering. As of December 31, 2017 and 2016, $50,000,000 in shares
were allocated for use in the DRP. During this offering, the purchase price of shares purchased through the DRP will be at a price
equal to the then current net offering price per share. No dealer manager fees, selling commissions or other sales charges will
be paid with respect to shares purchased pursuant to the DRP except for distribution fees on Class C shares issued under the DRP.
At its discretion, the board of directors may amend, suspend, or terminate the DRP. A participant may terminate participation
in the DRP by written notice to the plan administrator, received by the plan administrator at least 10 days prior to the distribution
payment date. As
of December 31, 2017 and 2016, 1,008,948 and 478,421 shares, respectively, were issued under the DRP. Share
Repurchase Program During
the quarter ended September 30, 2015, the company commenced a share repurchase program, or “share repurchase program”,
pursuant to which quarterly share repurchases will be conducted, on up to approximately 5% of the weighted average number of outstanding
shares in any 12-month period, to allow members who hold Class A, C, I or P-I shares (commencing as of October 1, 2017) to sell
shares back to the company at a price equal to the then current offering price less the selling commissions and dealer manager
fees associated with that class of shares. The company is not obligated to repurchase shares and the board of directors may terminate
the share repurchase program at its sole discretion. The share repurchase program includes numerous restrictions that will limit
a shareholders ability to sell shares. Unless the board of directors determines otherwise, the company limits the number of shares
to be repurchased during any calendar year to the number of shares the company can repurchase with the proceeds received from
the sale of shares under the DRP. At the sole discretion of the board of directors, the company may also use cash on hand, cash
available from borrowings and cash from liquidation of investments to repurchase shares. In addition, the company plans to limit
repurchases in each fiscal quarter to 1.25% of the weighted average number of shares outstanding in the prior four fiscal quarters.
For the year ended December 31, 2017, the company repurchased 368,925 Class A shares, 6,041 Class C shares, 81,315 Class I shares
and 10,309 Class P-I shares at a total purchase price of $3,280,566, $53,073, $724,059 and $90,000, respectively, pursuant to
the company’s share repurchase program. For the year ended December 31, 2016, the company repurchased 261,620 Class A shares
and 25,035 Class I shares at a total purchase price of $2,407,717 and $230,084, respectively, including 98,786 shares from an
affiliate of the advisor. For the year ended December 31, 2015, the company repurchased 15,000 Class A shares at a total purchase
price of $135,375, pursuant to the company’s share repurchase program. We
have received an order for our repurchase program from the SEC under Rule 102(a) of Regulation M under the Exchange Act. In addition,
our repurchase program is substantially similar to repurchase programs for which the SEC has stated it will not recommend enforcement
action under Rule 13e-4 and Regulation 14E under the Exchange Act.</t>
  </si>
  <si>
    <t>Distributions</t>
  </si>
  <si>
    <t>Distributions Made to Members or Limited Partners [Abstract]</t>
  </si>
  <si>
    <t>Note
8. Distributions On
the last business day of each month, with the authorization of the company’s board of directors, the company declares distributions
on each outstanding Class A, C, I, P-A and P-I share. These distributions are calculated based on shareholders of record for each
day in amounts equal to that exhibited in the table below based upon distribution period and class of share.
Class
of Share
Distribution
Period A C I P-A P-I
1-Jan-15 31-Oct-15 $ 0.0016438 $ 0.0016438 $ 0.0016438 — —
1-Nov-15 31-Jan-16 $ 0.0016478 $ 0.0016478 $ 0.0016478 — —
1-Feb-16 30-Apr-16 $ 0.0016551 $ 0.0016551 $ 0.0016551 — —
1-May-16 31-Jul-16 $ 0.0016617 $ 0.0016617 $ 0.0016617 $ 0.0015826 $ 0.0015826
1-Aug-16 31-Oct-16 $ 0.0016766 $ 0.0016766 $ 0.0016766 $ 0.0015968 $ 0.0015968
1-Nov-16 31-Jan-17 $ 0.0016856 $ 0.0016402 $ 0.0016856 $ 0.0016036 $ 0.0016036
1-Feb-17 31-Apr-17 $ 0.0016807 $ 0.0016350 $ 0.0016807 $ 0.0015952 $ 0.0015952
1-May-17 31-Jul-17 $ 0.0016710 $ 0.0016273 $ 0.0016710 $ 0.0015952 $ 0.0015828
1-Aug-17 31-Oct-17 $ 0.0016690 $ 0.0016265 $ 0.0016690 — $ 0.0015901
1-Nov-17 31-Dec-17 $ 0.0016690 $ 0.0016265 $ 0.0016690 — $ 0.0015828 The
following table reflects the distributions declared during the year ended December 31, 2017:
Pay Date Paid in Cash Value of Shares Total
February 1, 2017 $ 431,686 $ 349,842 $ 781,528
March 1, 2017 413,270 332,761 746,031
April 3, 2017 482,113 371,902 854,015
May 1, 2017 486,864 370,463 857,327
June 1, 2017 524,909 383,585 908,494
July 3, 2017 534,165 382,339 916,504
August 1, 2017 572,833 406,993 979,826
September 1, 2017 600,962 415,864 1,016,826
October 2, 2017 603,869 411,848 1,015,717
November 1, 2017 637,604 436,753 1,074,357
December 1, 2017 656,495 430,860 1,087,355
January 2, 2018 711,306 454,324 1,165,630
Total $ 6,656,076 $ 4,747,534 $ 11,403,610 The
following table reflects the distributions declared during the year ended December 31, 2016.
Pay Date Paid in Cash Value of Shares Total
February 1, 2016 $ 171,410 $ 185,680 $ 357,090
March 1, 2016 182,825 195,193 378,018
April 1, 2016 221,088 221,729 442,817
May 2, 2016 234,799 241,934 476,733
June 1, 2016 261,003 271,362 532,365
July 1, 2016 270,112 277,033 547,145
August 1, 2016 296,391 288,859 585,250
September 1, 2016 323,445 299,790 623,235
October 3, 2016 334,152 299,699 633,851
November 1, 2016 356,589 321,863 678,452
December 1, 2016 371,493 320,165 691,658
January 3, 2017 403,983 367,279 771,262
Total $ 3,427,290 $ 3,290,586 $ 6,717,876 The
following table reflects the distributions declared during the year ended December 31, 2015:
Pay Date Paid in Cash Value of Shares Total
February 2, 2015 $ 35,820 $ 30,024 $ 65,844
March 2, 2015 35,691 30,341 66,032
April 1, 2015 46,720 38,120 84,840
May 1, 2015 53,139 46,808 99,947
June 1, 2015 61,499 57,380 118,879
July 1, 2015 69,501 65,739 135,240
August 3, 2015 82,395 81,426 163,821
September 1, 2015 95,124 95,081 190,205
October 1, 2015 104,797 109,643 214,440
November 2, 2015 120,894 128,288 249,182
December 1, 2015 134,302 143,800 278,102
January 4, 2016 156,985 166,624 323,609
Total $ 996,867 $ 993,274 $ 1,990,141 All
distributions paid for the year ended December 31, 2017 are expected to be reported as a return of capital to stockholders for
tax reporting purposes and all distributions paid for the years ended December 31, 2016 and 2015 were reported as a return of
capital to stockholders for tax purposes. Cash
distributions paid during the periods presented were funded from the following sources noted below:
For
the year For
the year ended For
the year ended
Cash
from operations $ 6,656,075 $ 3,180,297 $ 216,548
Offering
proceeds — — 654,246
Total
cash distributions $ 6,656,075 $ 3,180,297 $ 870,794 The
company expects to continue to fund distributions from a combination of cash from operations as well as offering proceeds until
a minimum of $250,000,000 in net assets is reached, the portfolio is leveraged by at least 33% as well as being fully invested
in operating assets.</t>
  </si>
  <si>
    <t>Income Taxes</t>
  </si>
  <si>
    <t>Income Tax Disclosure [Abstract]</t>
  </si>
  <si>
    <t>Note 9. Income Taxes The
LLC conducts most of its operations through GREC, its taxable wholly-owned subsidiary. The consolidated income tax provision for
the years ended December 31, 2017, 2016 and 2015 is comprised of the following:
Current Deferred Total
Year ended December 31, 2017:
US
federal $ — $ 1,289,202 $ 1,289,202
State
and local — 273,787 273,787
Foreign
jurisdiction — — —
Tax
(benefit)/expense $ — $ 1,562,989 $ 1,562,989
Change
in valuation allowance — 92,366 92,366
Tax
(benefit)/expense, net $ — $ 1,655,355 $ 1,655,355
Current Deferred Total
Year ended December 31, 2016:
US
federal $ — $ 2,916,807 $ 2,916,807
State
and local — 360,921 360,921
Foreign
jurisdiction — — —
Tax
(benefit)/expense $ — $ (3,277,728 ) $ (3,277,728 )
Change
in valuation allowance — 2,251,666 2,251,666
Tax
(benefit)/expense, net $ — $ (5,529,394 ) $ (5,529,394 )
Current Deferred Total
Year ended December 31, 2015:
US
federal $ — $ 3,151,932 $ 3,151,932
State
and local — (20,847 ) (20,847 )
Foreign
jurisdiction — — —
Tax
(benefit)/expense $ — $ (3,131,085 ) $ (3,131,085 )
Change
in valuation allowance — (2,481,085 ) (2,481,085 )
Tax
(benefit)/expense, net $ — $ (650,000 ) $ (650,000 ) The
following table represents the components of the income tax expense and the proportionate ratio of each components as follows:
2017 Percentage 2016 Percentage 2015 Percentage
Net increase
(decrease) in net assets from operations before tax, based on ASC 946, at the federal income tax rate $ 2,793,488 168.75 % $ 869,681 (15.73 )% $ 462,771 (71.20 )%
Reversal of Greenbacker
Renewable Energy, LLC’s (income)/loss treated as a partnership for U.S tax purposes, at federal income tax rate $ 337,284 20.38 % $ 42,047 (0.76 )% $ 197,603 (30.40 )%
Adjustment for Greenbacker
Renewable Energy Corporation’s consolidated book income/(loss), based on standard GAAP accounting, at federal income
tax rate $ (2,225,352 ) (134.43 )% $ (2,066,516 ) 37.37 % $ (467,369 ) 71.90 %
Federal tax credit $ — — % $ (1,762,020 ) 31.87 % $ (3,345,092 ) 514.63 %
State tax credit $ — — % (229,419 ) 4.15 % $ — — %
Increase in income
taxes resulting from:
State
and local taxes, net of federal benefit $ 261,224 15.78 % $ (132,613 ) 2.40 % $ 21,421 (3.30 )%
Change
in state rate $ 12,562 0.76 % $ 1,112 (0.02 )% $ (591 ) .09 %
Change
in federal rate $ 383,783 23.18 % $ — — % $ — — %
Permanent differences,
at federal income tax rate $ — — % $ — — % $ 172 (.03 )%
Change
in valuation allowance $ 92,366 5.58 % $ (2,251,666 ) 40.72 % $ 2,481,085 (381.69 )%
Actual
provision for income taxes $ 1,655,355 100.00 % $ (5,529,394 ) 100.00 % $ (650,000 ) 100.00 % Deferred
tax assets have been classified on the accompanying consolidated statements of assets and liabilities as of December 31, 2017
and 2016 as follows:
2017 2016
Amortization 63,480 103,532
Net operating losses 12,669,763 8,837,890
Federal tax credits 5,493,745 5,336,530
Unrealized
gains (13,381,165 ) (7,869,139 )
Deferred
tax assets $ 4,845,823 $ 6,408,813
Less:
valuation allowance (321,785 ) (229,419 )
Deferred
tax assets, net $ 4,524,038 $ 6,179,394 As
of December 31, 2017, the company has federal and state income tax net operating loss (“NOL”) and investment tax credit
(“ITC”) carryforwards of which will expire on various dates through 2036 as follows:
Expires
Year Ending Federal
NOL Federal
ITC State
NOL
December
31, Amount Amount Amount
2022 $ — $ — $ 918,368
2023 $ — $ — $ 2,457,214
2025 $ — $ — $ 673,181
2026 $ — $ — $ 2,934,175
2030 $ — $ — $ 2,751,775
2031 $ — $ — $ 5,377,684
2034 $ 161,963 $ — $ 161,963
2035 $ 6,693,198 $ 3,345,092 $ 2,718,197
2036 $ 15,734,069 $ 1,955,780 $ 5,908,771
2037 $ 26,158,009 $ — $ — As
new tax legislation was enacted on December 22, 2017, commonly referred to as the Tax Cuts and Jobs Act (the “Act”),
the company recognized the effect of any material changes in the Act in the determination of deferred tax assets and liabilities
for the year ending December 31, 2017. The major aspects of the Act which affected the company included 1) the reduction of the
corporate tax rate to 21%, effective January 1, 2018, which caused the company to remeasure its deferred tax assets and liabilities
to reflect the effects of tax rate change; and 2) a While cost recover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Based upon projections for future taxable income over the periods in which the deferred tax assets would be deductible, management
as of December 31, 2017 has applied a partial valuation allowance of $321,785 against the deferred tax asset amounts the company
will not be able to fully realize, as compared with $229,419 for the year ended December 31, 2016. The
company follows the authoritative guidance on accounting for uncertainty in income taxes and concluded it has no material uncertain
tax positions to be recognized as of December 31, 2017. The
company assessed its tax positions and filings for all open tax years as of December 31, 2017 for all federal and state tax jurisdictions
for the years 2013 through 2017. The results of this assessment are included in the company’s tax provision and deferred
tax assets as of December 31, 2017.</t>
  </si>
  <si>
    <t>Commitments and Contingencies</t>
  </si>
  <si>
    <t>Commitments and Contingencies Disclosure [Abstract]</t>
  </si>
  <si>
    <t>Note
10. Commitments and Contingencies Legal
proceedings: Pledge
of collateral and unsecured guarantee of loans to subsidiaries: Unsecured
guarantee of subsidiary renewable energy credit (“REC”) forward contracts Pursuant
to a credit agreement between Holdco and a financial institution, Holdco has pledged all solar operating assets as well as all
membership interests in operating subsidiaries owned by Holdco as collateral for the loan. GREC and the company have provided
an unsecured guaranty on approximately $14,300,000 on the loans as of December 31, 2017. See
Note 1 – Organization and Operations of the Company and Note 5 – Related Party Agreements and Transactions Agreements
for an additional discussion of the company’s commitments and contingencies.</t>
  </si>
  <si>
    <t>Financial Highlights</t>
  </si>
  <si>
    <t>Financial Highlights.</t>
  </si>
  <si>
    <t>Note
11. Financial Highlights The
following is a schedule of financial highlights of the company attributed to Class A, C, I and P-I shares for the year ended December
31, 2017.
For
the year ended December 31, 2017
Class
A Shares Class
C Shares Class
I Shares Class
P-I Shares
Per
share data attributed to common shares (1):
Net Asset
Value at beginning of period $ 8.69 $ 8.44 $ 8.69 $ 8.67
Net
investment income (3) 0.25 0.25 0.25 0.25
Net
realized and unrealized gain/(loss) on investments, net of incentive allocation to special unitholder 0.35 0.35 0.35 0.35
Change
in translation of assets and liabilities denominated in foreign currencies (4) 0.01 0.01 0.01 0.01
Change
in benefit from deferred taxes on unrealized depreciation on investments 0.05 0.05 0.05 0.05
Net
increase in net assets attributed to common stockholders 0.66 0.66 0.66 0.66
Shareholder
distributions:
Distributions
from net investment income (0.39 ) (0.39 ) (0.39 ) (0.39 )
Distributions
from offering proceeds (0.22 ) (0.22 ) (0.21 ) (0.19 )
Offering
costs and deferred sales commissions (0.04 ) (0.15 ) (0.08 ) -
Other
(2) (0.02 ) 0.08 0.01 0.06
Net
decrease in members’ equity attributed to common shares (0.01 ) (0.02 ) (0.01 ) 0.14
Net
asset value for common shares at end of period $ 8.68 $ 8.42 $ 8.68 $ 8.81
Common
shareholders’ equity at end of period $ 120,344,517 $ 12,053,349 $ 39,181,769 $ 29,858,889
Common shares outstanding
at end of period 13,857,830 1,431,999 4,511,832 3,387,568
Ratio/Supplemental
data for common shares (annualized):
Total
return attributed to common shares based on net asset value 6.90 % 6.77 % 6.90 % 8.65 %
Ratio
of net investment income to average net assets 2.96 % 3.04 % 2.96 % 2.92 %
Ratio
of operating expenses to average net assets 3.64 % 3.74 % 3.64 % 3.59 %
Portfolio
turnover rate 19.15 % 19.15 % 19.15 % 19.15 %
(1) The per share data
for Class A, C, I and P-I Shares were derived by using the weighted average shares outstanding during the year ended December
31, 2017, which were 12,384,101, 1,194,718, 3,529,998 and 1,792,632, respectively.
(2) Represents the impact
of different share amounts used in calculating certain per share data based on weighted average shares outstanding during
the period and the impact of shares at a price other than the net asset value.
(3) Does not reflect
any incentive fees that may be payable to the Special Unitholder. The
following is a schedule of financial highlights of the company attributed to Class A, C, I, P-A and P-I shares for the year ended
December 31, 2016.
For the year ended December
31, 2016
Class
A Class
C Class
I Shares Class
P-A Class
P-I
Per
share data attributed to common shares (1):
Net
Asset Value at beginning of period $ 8.54 $ 8.54 $ 8.54 $ 8.54 $ 8.54
Net
investment income (3) 0.43 0.43 0.43 0.19 0.19
Net
unrealized appreciation (depreciation) on investments, net of incentive allocation to special unitholder (0.10 ) (0.10 ) (0.10 ) (0.05 ) (0.05 )
Change
in translation of assets and liabilities denominated in foreign currencies — — — — —
Change
in benefit from deferred taxes on unrealized appreciation on investments 0.40 0.40 0.40 0.18 0.17
Net
increase in net assets attributed to common stockholders 0.73 0.73 0.73 0.32 0.31
Shareholder
distributions:
Distributions
from net investment income (0.33 ) (0.33 ) (0.33 ) (0.15 ) (0.14 )
Distributions
from offering proceeds (0.27 ) (0.27 ) (0.27 ) (0.11 ) (0.11 )
Offering
costs and deferred sales commissions — (0.22 ) — — —
Other
(2) 0.02 (0.01 ) 0.02 0.07 0.07
Net
increase in members’ equity attributed to common shares 0.15 (0.10 ) 0.15 0.13 0.13
Net
asset value for common shares at end of period $ 8.69 $ 8.44 $ 8.69 $ 8.67 $ 8.67
Common
shareholders’ equity at end of period $ 94,541,760 $ 8,796,002 $ 23,938,449 $ 414,145 $ 1,727,858
Common shares outstanding
at end of period 10,878,502 1,041,836 2,754,491 47,774 199,319
Ratio/Supplemental
data for common shares:
Total
return, net of expense reimbursement to/from advisor, attributed to common shares based on net asset value 8.79 % 5.65 % 8.79 % 4.59 % 4.49 %
Ratio
of net investment income, net of expense reimbursement to/from advisor, to average net assets 4.95 % 4.98 % 4.93 % 4.81 % 4.48 %
Ratio
of operating expenses, net of expense reimbursement to/from advisor, to average net assets 4.65 % 4.68 % 4.63 % 4.53 % 4.21 %
Total
return, excluding expense reimbursement to/from advisor, attributed to common shares based on net asset value 9.34 % 6.13 % 9.31 % 5.03 % 4.78 %
Ratio
of net investment income, excluding expense reimbursement to/from advisor, to average net assets 5.61 % 5.65 % 5.58 % 5.45 % 5.08 %
Ratio
of operating expenses, excluding expense reimbursement to/from advisor, to average net assets 3.99 % 4.02 % 3.97 % 3.88 % 3.61 %
Portfolio
turnover rate 0.43 % 0.43 % 0.43 % 0.43 % 0.43 %
(1) The per share data for Class
A, C, I, P-A and P-I Shares were derived by using the weighted average shares outstanding during the year ended December 31,
2016, which were 8,330,061, 690,825, 1,962,616, 30,286 and 82,013, respectively.
(2) Represents the impact of
different share amounts used in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
(3) Does not reflect any incentive
fees that may be payable to the Special Unitholder. The
following is a schedule of financial highlights of the company attributed to common stockholders for the year ended December 31,
2015 and for the period from Commencement of Operations (April 25, 2014) through December 31, 2014. The company’s income
and expense is allocated pro-rata across the outstanding Class A, Class C and Class I shares as applicable, and, therefore, the
financial highlights are equal for each of the outstanding classes. Information for the period ended December 31, 2013 is not
included since operations did not commence until April 25, 2014 and it is not considered meaningful.
For
the year ended For
the period from
Per
share data attributed to common shares (1):
Net proceeds
before offering costs (2) $ — $ 9.17
Offering costs — (0.59 )
Net proceeds after
offering costs — 8.58
Net Asset Value at beginning of period 8.50 —
Net investment income
(loss) and realized loss on foreign currency translation (7) 0.22 (0.38 )
Net unrealized appreciation
(depreciation) on investments, net of incentive allocation to special unit holder 0.39 0.14
Change in translation
of assets and liabilities denominated in foreign currencies (0.06 ) (0.06 )
Change
in benefit from deferred taxes on unrealized appreciation on investments 0.04 —
Net increase (decrease)
in net assets attributed to common stockholders 0.59 (0.30 )
Shareholder distributions (0.60 ) (0.28 )
Capital contribution
from advisor — 0.38
Other (6) 0.05 0.12
Net
increase (decrease) in members’ equity attributed to common shares 0.04 (0.08 )
Net asset value for
common shares at end of period (3) $ 8.54 $ 8.50
Total return attributed
to common shares based on net asset value (4) 7.44 % (5.33 )%
Common shareholders’
equity at end of period $ 57,401,819 $ 10,502,809
Common shares outstanding at end of period 6,721,967 1,236,345
Ratio/Supplemental
data for common shares (annualized) (4)(5):
Ratio of net investment
income (loss) to average net assets 2.63 % (6.60 )%
Ratio of operating
expenses to average net assets 5.83 % 7.89 %
Portfolio turnover
rate 1.55 % N/A
(1) The per share data was derived by using the
weighted average shares outstanding during the year ended December 31, 2015 and for the period from Commencement of Operations
(April 25, 2014) through December 31, 2014, which was 3,335,719 and 513,052, respectively.
(2) Net proceeds before offering costs, from the
period from Commencement of Operations (April 25, 2014) through December 31, 2014 is greater than $9.025 since a significant
number of shares were sold with less than the maximum commission and dealer manager fee charged.
(3) Net asset value would have been lower if the
advisor had not agreed to waive management fees and reimburse the company for expenses above the Maximum Rates as of December
31, 2014.
(4) Total return, ratio of net investment income
(loss) and ratio of operating expenses to average net assets for the year ended December 31, 2015, prior to the effect of
the expense reimbursement agreement were 7.46%, 2.67% and 5.78%, respectively. Total return, ratio of net investment loss
and ratio of operating expenses to average net assets for the period from Commencement of Operations (April 25, 2014) through
December 31, 2014, prior to the effect of the expense reimbursement agreement and the management fee waiver were (11.35%),
(21.68%) and 22.97%, respectively.
(5) The company’s ratio of net investment
loss to average net assets and ratio of operating expenses to average net assets have been annualized for the period from
Commencement of Operations (April 25, 2014) through December 31, 2014 assuming consistent results over a full fiscal year,
however, this may not be indicative of a full fiscal year due to the company’s brief period of operations through December
31, 2014.
(6) Represents the impact of different share amounts
used in calculating certain per share data based on weighted average shares outstanding during the period and the fact that
no offering costs were charged against shares issued prior to the commencement of this offering.
(7) Does not reflect any incentive fees that may
be payable to the Special Unitholder.</t>
  </si>
  <si>
    <t>Selected Quarterly Data - Unaudited</t>
  </si>
  <si>
    <t>Quarterly Financial Information Disclosure [Abstract]</t>
  </si>
  <si>
    <t>Note
12. Selected Quarterly Data – Unaudited Presented
in the following tables is a summary of the unaudited quarterly financial information for the years ended December 31, 2017, 2016,
2015 and 2014. The company believes that all necessary adjustments, consisting only of normal recurring adjustments, have been
included in the amounts stated below to present fairly, and in accordance with GAAP, the selected quarterly information.
For
the quarter ended
December
31, September
30, June
30, March
31,
Total
investment income $ 4,416,117 $ 3,663,635 $ 2,936,470 $ 2,366,899
Net
investment income $ 229,297 $ 1,149,977 $ 1,986,899 $ 1,450,378
Net
gain (loss) on investments and foreign currency translation $ 3,738,403 $ 1,579,619 $ 1,576,272 $ (108,245 )
Change
in benefit (expense) from deferred taxes on unrealized appreciation on investments $ 1,198,186 $ 680,969 $ (653,366 ) $ (262,069 )
Net
increase in net assets resulting from operations $ 5,165,886 $ 3,410,565 $ 2,909,805 $ 1,080,064
Net
investment income per share – basic and diluted $ (0.01 ) $ 0.06 $ 0.11 $ 0.09
Net
increase in net assets resulting from operations per share – basic and diluted $ 0.22 $ 0.16 $ 0.15 $ 0.07
Net
asset value per share at period end (Class A) $ 8.68 $ 8.64 $ 8.63 $ 8.64
Net
asset value per share at period end (Class C) $ 8.42 $ 8.42 $ 8.41 $ 8.40
Net
asset value per share at period end (Class I) $ 8.68 $ 8.64 $ 8.63 $ 8.64
Net
asset value per share at period end (Class P-I) $ 8.81 $ 8.75 $ 8.73 $ 8.69
For
the quarter ended
December
31, September
30, June
30, March
31,
Total
investment income $ 2,848,655 $ 3,085,513 $ 1,645,291 $ 656,566
Net
investment income $ 1,497,148 $ 1,730,438 $ 1,519,649 $ 23,132
Net
gain (loss) on investments and foreign currency translation $ (1,706,876 ) $ 1,143,849 $ (231,426 ) $ (634,047 )
Change
in benefit (expense) from deferred taxes on unrealized appreciation on investments $ 671,401 $ (8,372 ) $ 1,838,292 $ 1,885,335
Net
increase in net assets resulting from operations $ 461,673 $ 2,865,915 $ 3,126,515 $ 1,274,420
Net
investment income per share – basic and diluted $ 0.11 $ 0.14 $ 0.15 $ 0.00
Net
increase in net assets resulting from operations per share – basic and diluted $ 0.03 $ 0.24 $ 0.30 $ 0.16
Net
asset value per share at period end (Class A) $ 8.69 $ 8.74 $ 8.69 $ 8.56
Net
asset value per share at period end (Class C) $ 8.44 $ 8.49 $ 8.43 $ 8.56
Net
asset value per share at period end (Class I) $ 8.69 $ 8.74 $ 8.69 $ 8.56
Net
asset value per share at period end (Class P-A) $ 8.67 $ 8.74 $ — $ —
Net
asset value per share at period end (Class P-I) $ 8.67 $ 8.74 $ — $ —
For
the quarter ended
December
31, September
30, June
30, March
31,
Total
investment income $ 421,488 $ 740,773 $ 633,646 $ 58,215
Net
investment income (loss) $ 253,576 $ 270,523 $ 333,917 $ (118,483 )
Net
gain (loss) on investments and foreign currency translation $ 666,498 $ 376,473 $ (46,396 ) $ 385,490
Change
in benefit from deferred taxes on unrealized appreciation on investments $ 127,015 $ — $ — $ —
Net
increase in net assets resulting from operations $ 1,047,089 $ 646,996 $ 287,521 $ 267,007
Net
investment income (loss) per share – basic and diluted $ 0.09 $ 0.07 $ 0.14 $ (0.08 )
Net
increase in net assets resulting from operations per share – basic and diluted $ 0.20 $ 0.17 $ 0.12 $ 0.18
Net
asset value per share at period end $ 8.54 $ 8.52 $ 8.50 $ 8.50
For
the quarter ended
December
31, September
30, June
30,
Total
investment income $ 37,907 $ 304 $ 80
Net
investment loss $ (106,838 ) $ (35,547 ) $ (53,464 )
Net
gain (loss) on investments and foreign currency translation $ (32,636 ) $ 81,865 $ —
Net
increase (decrease) in net assets resulting from operations $ (139,474 ) $ 46,318 $ (53,464 )
Net
investment loss per share – basic and diluted $ (0.13 ) $ (0.10 ) $ (0.19 )
Net
increase (decrease) in net assets resulting from operations per share – basic and diluted $ (0.16 ) $ 0.09 $ (0.19 )
Net
asset value per share at period end $ 8.50 $ 8.50 $ 8.50
(1) As the company had no substantive operations
prior to April 25, 2014, the first quarter of 2014 has been omitted.
(2) The selected financial information for the June
30, 2014 quarter consists of the company’s commencement of operations (April 25, 2014 through June 30, 2014).</t>
  </si>
  <si>
    <t>Subsequent Events</t>
  </si>
  <si>
    <t>Subsequent Events [Abstract]</t>
  </si>
  <si>
    <t>Note
13. Subsequent Events The
company’s management has evaluated subsequent events through the date of issuance of the consolidated financial statements.
There have been no subsequent events that occurred during such period that would require disclosure in the consolidated financial
statements or would be required to be recognized in the consolidated financial statements as of the year ended December 31, 2017,
except as discussed below: On
January 5, 2018, the company, through GREC Entity HoldCo LLC, a wholly owned subsidiary of GREC, entered into a credit agreement
by and among the Company, the Company’s wholly owned subsidiary, GREC, the lenders party thereto and Fifth Third Bank, as
administrative agent, as sole lead arranger and sole lead bookrunner, as well as swap counterparty. The new credit facility (the
“Credit Facility”) consists of a loan of up to the lesser of $60,000,000 or a borrowing base amount based on various
solar projects that act as collateral for the credit facility, of which approximately $25.7 million was drawn down at closing.
The Credit Facility allows for additional drawdowns through December 31, 2018, at which point the outstanding loans shall convert
to a term loan, and matures on January 5, 2024. The previous Term Loan 1 and Term Loan 2 in the amount of approximately $14,100,000
were repaid as part of this transaction. The
company and Foresight Group (“Foresight”) entered into an agreement on December 6, 2017, which closed on January 31,
2018, for the acquisition of six operating solar facilities of 10MW in California and Colorado for a purchase price of approximately
$13,200,000. The deal structure included various tax equity and debt structures, as well as an investment grade utility and various
government agency off takers.</t>
  </si>
  <si>
    <t>Significant Accounting Policies (Policies)</t>
  </si>
  <si>
    <t>Basis of Presentation</t>
  </si>
  <si>
    <t xml:space="preserve">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and GREC
Holdco.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the consolidation or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December 31, 2017 consolidated financial statements has been prepared by management
and, in the opinion of management, contains all adjustments and eliminations, consisting of only normal recurring adjustments,
necessary for a fair presentation in accordance with GAAP. </t>
  </si>
  <si>
    <t>Cash and Cash Equivalents</t>
  </si>
  <si>
    <t>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Short-term investments that are cash equivalents, which are considered level 1 investments, are stated at cost, which approximates
fair value. There are no restrictions on the use of the company’s cash as of December 31, 2017 and December 31, 2016.</t>
  </si>
  <si>
    <t>Foreign Currency Translation</t>
  </si>
  <si>
    <t xml:space="preserve">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t>
  </si>
  <si>
    <t>Valuation of Investments at Fair Value</t>
  </si>
  <si>
    <t>Valuation
of Investments at Fair Value Accounting
Standards Codification Topic 820, Fair Value Measurements and Disclosures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advisor.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 and acquisition,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GREC utilizes primarily
proprietary discounted cash flow pricing models which include the use of significant assumptions, projections and professional
judgement.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t>
  </si>
  <si>
    <t>Calculation of Net Asset Value</t>
  </si>
  <si>
    <t>Calculation
of Net Asset Value Net
asset value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t>
  </si>
  <si>
    <t>Earnings (Loss) per Share</t>
  </si>
  <si>
    <t xml:space="preserve">Earnings
(Loss) per Share In
accordance with the provisions of ASC Topic 260 — Earnings per Share (“ASC Topi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stockholders per share for the years ended December 31, 2017, 2016 and 2015.
For the
year For the
year ended For the
year ended
Basic and diluted
Net
increase in net assets attributed to common stockholders $ 11,330,663 $ 8,014,196 $ 1,972,201
Weighted average
common shares outstanding 18,922,343 11,043,156 3,335,719
Net
increase in net assets attributed to common stockholders per share $ 0.60 $ 0.73 $ 0.59 </t>
  </si>
  <si>
    <t>Revenue Recognition</t>
  </si>
  <si>
    <t>Revenue
Recognition 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 Dividend
income is recorded (1) on the ex-dividend date for publicly issued securities and (2) when received from private investments.
Dividends received from the company’s private investments, which generally reflect net cash flow from operations, are declared
and paid on a quarterly basis at a minimum.</t>
  </si>
  <si>
    <t>Net Realized Gains or Losses and Net Change in Unrealized Appreciation or Depreciation on Investments</t>
  </si>
  <si>
    <t>Net
Realized Gains or Losses and Net Change in Unrealized Appreciation or Depreciation on Investments Realized
gains or losses will b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t>
  </si>
  <si>
    <t>Payment-in-Kind Interest</t>
  </si>
  <si>
    <t>Payment-in-Kind
Interest For
loans and debt securities with contractual payment-in-kind interest, any interest will be added to the principal balance of such
investments and be recorded as income, if the valuation indicates that such interest is collectible.</t>
  </si>
  <si>
    <t>Distribution Policy</t>
  </si>
  <si>
    <t>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the company’s other publicly offered share classes because of
the distribution fee associated with the Class C shares, which is allocated specifically to Class C net assets. Amounts distributed
to each class are allocated amongst the holders of the shares in such class in proportion to their shares. Distributions declared
by our board of directors are recognized as distribution liabilities on the ex-dividend date.</t>
  </si>
  <si>
    <t>Organization and Offering Costs</t>
  </si>
  <si>
    <t xml:space="preserve">Organization
and Offering Costs Organization
and offering costs (“O&amp;O costs”), other than sales commissions and the dealer manager fee, are initially being
paid by our advisor and/or dealer manager on behalf of the company. These O&amp;O costs include all costs previously paid or to
be paid by the company in connection with its formation and the offering of its shares pursuant to now terminated Registration
Statement on Form S-1 (File No. 333-178786-01), the current Registration Statement on Form S-1 (File No. 333-211571) and a private
placement memorandum, including legal, accounting, printing, mailing and filing fees, charges of the company’s escrow holder,
transfer agent fees,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for each public offering shall be reasonable and shall in no event exceed an amount equal to 15% of the gross proceeds of
such offering and the DRP, the company is targeting no more than 4.0% of the gross proceeds for O&amp;O costs other than sales
commissions and dealer manager fees in the current Registration Statement. The company is obligated to reimburse our advisor for
O&amp;O costs that it incurs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 Total O&amp;O costs related to
the terminated Registration Statement amounted to approximately $7,556,000 or 4.8% of gross offering proceeds raised pursuant
to such Registration Statement. The
costs incurred by our advisor and/or dealer manager are recognized as a liability of the company to the extent that the company
is obligated to reimburse our advisor and/or dealer manager, subject to the 15% of gross offering proceeds limitation described
above. When recognized by the company, organizational costs are expensed and offering costs, excluding selling commissions and
dealer manager fees, are recognized as a reduction of the proceeds from the offering. The
following table provides information in regard to the status of O&amp;O costs (in 000’s) as of December 31, 2017 and 2016:
December
31, 2017 December
31, 2016
Total O&amp;O
Costs Incurred by the Advisor and Dealer Manager $ 8,671 $ 7,498
Amounts previously
reimbursed to the Advisor/Dealer Manager by the company 8,381 7,362
Amounts payable to
Advisor/Dealer Manager by the company 10 136
Amounts of the contingent
liability subject to payment by the company only upon adequate gross offering proceeds being raised 280 — </t>
  </si>
  <si>
    <t>Financing Costs</t>
  </si>
  <si>
    <t>Financing
Costs Financing
costs related to debt liabilities incurred by the company, GREC or any wholly-owned holding company formed specifically to be
a credit agreement counterparty are presented on the consolidated statements of assets and liabilities as a direct deduction from
the carrying amount of that debt liability. Financing costs are deferred and amortized using the straight-line method over the
life of the debt liability.</t>
  </si>
  <si>
    <t>Capital Gains Incentive Allocation and Distribution</t>
  </si>
  <si>
    <t>Capital
Gains Incentive Allocation and Distribution Pursuant
to the terms of the LLC’s amended and restated limited liability company agreement, a capital gains incentive fee will be
earned by an affiliate of our advisor on realized gains (net of realized and unrealized losses) since inception from the sale
of investments from the company’s portfolio during operations prior to a liquidation of the company. While the terms of
the advisory agreement neither include nor contemplate the inclusion of unrealized gains in the calculation of the capital gains
incentive fee, the company will include unrealized gains in the calculation of the capital gains incentive distribution pursuant
to an interpretation of an American Institute for Certified Public Accountants Technical Practice Aid for investment companies.
This amount reflects the incentive distribution that would be payable if the company’s entire portfolio was liquidated at
its fair value as of the consolidated statements of assets and liabilities date even though the advisor is not entitled to an
incentive distribution with respect to unrealized gains unless and until such gains are realized. Thus, on each date that net
asset value is calculated, the company calculates for the capital gains incentive distribution by calculating such distribution
as if it were due and payable as of the end of such period and reflected as an allocation of equity between common stockholders
and Special unitholder. As of December 31, 2017 and 2016, a capital gains incentive distribution allocation in the amounts of
$1,236,243 and $586, respectively, was recorded in the consolidated statements of assets and liabilities as Special unitholder’s
equity.</t>
  </si>
  <si>
    <t>Deferred Sales Commissions</t>
  </si>
  <si>
    <t>Deferred
Sales Commissions The
company defers certain costs, principally sales commissions and related compensation, which are paid to the dealer manager and
may be reallowed to financial advisors and broker/dealers in the future in connection with the sale of Class C shares sold with
a reduced front-end load sales charge. The costs expected to be incurred at the time of the sale of Class C shares are recorded
as a liability on the date of sale and are amortized on a straight-line basis over the period beginning at the time of sale and
ending on the date which approximates an expected liquidity event for the company. As of December 31, 2017 and December 31, 2016,
the company recorded a liability for deferred sales commissions in the amount of $249,858 and $203,357, respectively.</t>
  </si>
  <si>
    <t>Reclassifications</t>
  </si>
  <si>
    <t>Reclassifications Certain
prior year amounts have been reclassified to conform with current year presentation.</t>
  </si>
  <si>
    <t>Derivative Instruments</t>
  </si>
  <si>
    <t>Derivative
Instruments The
company may utilize interest rate swaps to modify interest rate characteristics of certain liabilities to manage its exposure
to interest rate fluctuations. Changes in the fair value of the interest rate swaps during the period are recognized in the accompanying
consolidated statements of operations where the company, GREC or any wholly-owned holding company formed specifically to be a
credit agreement counterparty is the counterparty and in the change in fair value of investments if a subsidiary of the company
is the counterparty. The
fair value of interest rate swap contracts open as of December 31, 2017 is included on the schedule of investments by contract.
For the year ended December 31, 2017, the company’s average monthly notional exposure to interest rate swap contracts was
$16,219,314. Consolidated
Statements of Assets and Liabilities - Values of Derivatives at December 31, 2017
Asset
Derivatives Liability
Risk
Exposure Consolidated Fair
Value Consolidated Fair
Value
Swaps
Interest
Rate Risk Swap
contracts, at fair value $ 156,068 Swap
contracts, at fair value $ —
$ 156,068 $ — The
effect of derivative instruments on the Consolidated Statements of Operations
Risk
Exposure Change
in
Swaps
Interest
Rate Risk $ 65,371
$ 65,371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 of assets and liabilities. The company minimizes
counterparty credit risk through credit monitoring procedures and managing margin and collateral requirements, as appropriate. In
regard to our investment in the Canadian Northern Lights Portfolio, with 79 solar assets located in and around Toronto, Ontario,
Canada, we have foreign currency risk related to our revenue and operating expenses which are denominated in the Canadian Dollars
as opposed to the U.S. Dollars. While we are currently of the opinion that the currency fluctuation between the Canadian and U.S.
Dollar will not have a material impact on our operating results, we may in the future hedge this risk through the use of currency
swap transactions or other financial instruments if the impact on our results of operations becomes material.</t>
  </si>
  <si>
    <t>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 The
LLC plans to conduct substantially all its operations through its wholly-owned subsidiary, GREC, which is a corporation that is
subject to U.S. federal, state and local income taxes. Accordingly, most of its operations will be subject to U.S. federal, state
and local income tax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concluded it has no material uncertain
tax positions to be recognized at this time. The
company assessed its tax positions for all open tax years as of December 31, 2017 for all U.S. federal and state tax jurisdictions
for the years 2013 through 2017. The results of this assessment are included in the company’s tax provision and deferred
tax assets as of December 31, 2017.</t>
  </si>
  <si>
    <t>Recently Issued Accounting Pronouncements</t>
  </si>
  <si>
    <t>Recently
Issued Accounting Pronouncements On
August 26, 2016, the FASB issued ASU 2016-15, Statement of Cash Flows, or ASU 2016-15. ASU 2016-15 is intended to reduce diversity
in practice in how certain transactions are classified in the statement of cash flows. ASU 2016-15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annual and
interim periods in fiscal years beginning after December 15, 2017. Entities should apply this ASU using a retrospective transition
method to each period presented. Management evaluated the impact of the adoption of the ASU, and it is not expected to have a
material impact to the company’s consolidated financial statements. In
January 2016, the FASB issued ASU No. 2016-01 regarding “Recognition and Measurement of Financial Assets and Financial Liabilities”.
The new guidance is intended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The new
guidance is effective for public companies for fiscal years beginning after December 15, 2017, including interim periods within
those fiscal years. Management evaluated the impact of the adoption of the ASU, and it is not expected to have a material impact
to the company’s consolidated financial statements. In
November 2016, the FASB issued ASU 2016-18, Statement of Cash Flows, which will amend FASB AS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For public
business entities, the amendments are effective for fiscal years beginning after December 15, 2017, and interim periods within
those fiscal years. Early adoption is permitted, including adoption in an interim period. Management evaluated the impact of the
adoption of the ASU, and it is not expected to have a material impact to the company’s consolidated financial statements. In
December 2016, the FASB issued ASU 2016-20, Technical Corrections and Improvements to Topic 606 - Revenue from Contracts with
Customers (ASU 2014-09). The core principle of the revenue model is that an entity recognizes revenue to depict the transfer of
promised goods or services to customers in an amount that reflects the consideration to which the entity expects to be entitled
in exchange for the goods or services. The ASU will replace most of the existing revenue recognition guidance under US GAAP. The
amendments in ASU 2014-09 are effective for public companies for interim and annual periods in fiscal years beginning after December
15, 2017, with early adoption permitted for interim and annual periods in fiscal years beginning after December 15, 2016. The
company will adopt this standard on January 1, 2018 using either the retrospective or cumulative effective transition method.
The company has evaluated the impact of ASU 2016-20, and amended amendments on its consolidated financial statements and disclosures
and does not expect the adoption to have a material impact on its consolidated financial statements and disclosures. In
February 2016, the FASB issued ASU 2016-02, Leases (Topic 842) (“ASU 2016-0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as amended by ASU 2017-13,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At this time, management is evaluating the impact of ASU No. 2016-02 on its consolidated financial
statements and disclosures. In
December 2016, the FASB issued ASU 2016-19, Technical Corrections and Improvements. As part of this guidance, ASU 2016-19 amends
FASB ASC 820 to clarify the difference between a valuation approach and a valuation technique. The amendment also requires an
entity to disclose when there has been a change in either or both a valuation approach and/or a valuation technique. ASU 2016-19
is effective on a prospective basis for financial statements issued for fiscal years, and interim periods within those fiscal
years, beginning after December 15, 2016 on a prospective basis. The company has evaluated the impact of ASU 2016-19 on its consolidated
financial statements and disclosures and determined that the adoption of ASU 2016-19 has not had a material impact on its consolidated
financial statements.</t>
  </si>
  <si>
    <t>Updated Footnote Disclosure</t>
  </si>
  <si>
    <t>Updated
Footnote Disclosure Certain
footnote disclosures have been updated to enhance information presented pertaining to the value of shares sold and shares issued
through the reinvestment of distributions. The impact of these additional disclosures is not material to the previously issued
consolidated financial statements as of and for the years ended December 31, 2016 and 2015.</t>
  </si>
  <si>
    <t>Significant Accounting Policies (Tables)</t>
  </si>
  <si>
    <t>Schedule of earnings (loss) per share</t>
  </si>
  <si>
    <t>The
following information sets forth the computation of the weighted average basic and diluted net increase in net assets attributed
to common stockholders per share for the years ended December 31, 2017, 2016 and 2015.
For the
year For the
year ended For the
year ended
Basic and diluted
Net
increase in net assets attributed to common stockholders $ 11,330,663 $ 8,014,196 $ 1,972,201
Weighted average
common shares outstanding 18,922,343 11,043,156 3,335,719
Net
increase in net assets attributed to common stockholders per share $ 0.60 $ 0.73 $ 0.59</t>
  </si>
  <si>
    <t>Schedule of status of O&amp;O costs</t>
  </si>
  <si>
    <t xml:space="preserve">The
following table provides information in regard to the status of O&amp;O costs (in 000’s) as of December 31, 2017 and 2016:
December
31, 2017 December
31, 2016
Total O&amp;O
Costs Incurred by the Advisor and Dealer Manager $ 8,671 $ 7,498
Amounts previously
reimbursed to the Advisor/Dealer Manager by the company 8,381 7,362
Amounts payable to
Advisor/Dealer Manager by the company 10 136
Amounts of the contingent
liability subject to payment by the company only upon adequate gross offering proceeds being raised 280 — </t>
  </si>
  <si>
    <t>Schedule of consolidated statements of assets and liabilities - values of derivatives</t>
  </si>
  <si>
    <t xml:space="preserve">Consolidated
Statements of Assets and Liabilities - Values of Derivatives at December 31, 2017
Asset
Derivatives Liability
Risk
Exposure Consolidated Fair
Value Consolidated Fair
Value
Swaps
Interest
Rate Risk Swap
contracts, at fair value $ 156,068 Swap
contracts, at fair value $ —
$ 156,068 $ — </t>
  </si>
  <si>
    <t>Schedule of effect of derivative instruments on the consolidated statements of operations</t>
  </si>
  <si>
    <t xml:space="preserve">The
effect of derivative instruments on the Consolidated Statements of Operations
Risk
Exposure Change
in
Swaps
Interest
Rate Risk $ 65,371
$ 65,371 </t>
  </si>
  <si>
    <t>Investments (Tables)</t>
  </si>
  <si>
    <t>Schedule of composition of company's investments</t>
  </si>
  <si>
    <t>The
composition of the company’s investments as of December 31, 2017, at fair value, were as follows:
Investments at
Cost Investments at Fair
Value Fair
Value Percentage of Total Portfolio
Alternative Energy – Commercial Solar:
East to West Solar Portfolio $ 27,934,875 $ 27,200,000 12.4 %
Raleigh Portfolio 20,672,198 22,850,465 10.4
Foresight Solar 13,200,071 13,200,071 6.0
Green Maple Portfolio 13,075,000 11,956,821 5.5
Golden Horizons Solar Portfolio 9,450,000 9,482,075 4.3
Magnolia Sun Portfolio 10,775,000 9,635,508 4.4
Midway III Solar Portfolio 10,093,861 10,093,861 4.6
Six States Solar Portfolio 4,770,306 4,756,893 2.3
Sunny Mountain Portfolio 884,578 1,205,439 0.6
Subtotal $ 110,855,889 $ 110,381,133 50.5 %
Alternative Energy – Residential Solar:
Canadian Northern Lights Portfolio $ 1,603,136 $ 2,093,827 1.0 %
Enfinity Colorado DHA Portfolio 1,400,000 1,671,317 0.8
Greenbacker Residential Solar Portfolio 28,100,000 28,373,526 13.0
Greenbacker Residential Solar II 6,400,000 7,986,014 3.7
Subtotal $ 37,503,136 $ 40,124,684 18.5 %
Alternative Energy - Wind:
Greenbacker Wind Portfolio – California $ 9,500,000 $ 9,506,752 4.3 %
Greenbacker Wind Portfolio – Idaho 7,320,000 6,799,153 3.0
Greenbacker Wind Portfolio – Montana 21,609,488 23,228,136 10.6
Greenbacker Wind Portfolio – Vermont 24,417,193 27,168,808 12.6
Subtotal $ 62,846,681 $ 66,702,849 30.5 %
Energy Efficiency:
GREC Energy Efficiency Portfolio $ 482,450 $ 504,637 0.2 %
Renew AEC One, LLC 672,871 672,871 0.3
Subtotal $ 1,155,321 $ 1,177,508 0.5 %
Total $ 212,361,027 $ 218,386,174 100.0 %</t>
  </si>
  <si>
    <t>Schedule of investments by geographic region</t>
  </si>
  <si>
    <t>The
composition of the company’s investments as of December 31, 2016, at fair value, were as follows:
Investments Investments Fair
Value
Alternative
Energy – Commercial Solar
East
to West Solar Portfolio $ 23,256,875 $ 21,943,079 19.1 %
Green
Maple Portfolio 12,895,000 11,447,775 9.9
Magnolia Sun Portfolio 10,775,000 10,445,788 9.1
Six
States Solar Portfolio 2,300,000 2,846,174 2.5
Sunny
Mountain Portfolio 884,578 1,175,952 1.0
Subtotal $ 50,111,453 $ 47,858,768 41.6 %
Alternative
Energy – Residential Solar
Canadian
Northern Lights Portfolio 1,603,136 1,815,169 1.5
Greenbacker
Residential Solar Portfolio 19,850,000 20,487,901 17.8
Subtotal $ 21,453,136 $ 22,303,070 19.3 %
Alternative
Energy – Wind
Greenbacker
Wind - Montana Portfolio 42,277,428 43,643,215 37.9
Subtotal $ 42,277,428 $ 43,643,215 37.9 %
Energy
Efficiency
GREC
Energy Efficiency Portfolio 511,362 546,677 0.5
Renew
AEC One, LLC 771,371 771,371 0.7
Subtotal $ 1,282,733 $ 1,318,048 1.2 %
Total $ 115,124,750 $ 115,123,101 100.0 %</t>
  </si>
  <si>
    <t>Schedule of investments by industry</t>
  </si>
  <si>
    <t>The
composition of the company’s investments as of December 31, 2017 by geographic region, at fair value, were as follows:
Investments at Investments at Fair Value
United
States:
East
Region $ 59,828,924 61,876,000 28.3 %
Mid-West
Region 1,022,813 1,010,292 0.5
Mountain
Region 40,588,577 42,220,262 19.3
South
Region 57,033,202 57,716,376 26.4
West
Region 52,284,375 53,469,417 24.5
Total United States $ 210,757,891 216,292,347 99.0 %
Canada: 1,603,136 2,093,827 1.0
Total $ 212,361,027 218,386,174 100.0 % The
composition of the company’s investments as of December 31, 2016 by geographic region, at fair value, were as follows:
Investments at Investments at Fair Value
United
States:
East
Region $ 31,340,575 $ 30,469,589 26.5 %
Mid-West
Region 935,103 1,025,354 0.9
Mountain
Region 46,145,555 47,846,814 41.5
South
Region 29,929,892 28,553,024 24.8
West
Region 5,170,489 5,413,151 4.7
Total United States $ 113,521,614 $ 113,307,932 98.4 %
Canada: 1,603,136 1,815,169 1.6
Total $ 115,124,750 $ 115,123,101 100.0 % The
composition of the company’s investments as of December 31, 2017 by industry, at fair value, were as follows:
Investments Investments Fair
Value
Alternative
Energy – Commercial Solar $ 110,855,889 110,381,133 50.5 %
Alternative Energy
– Residential Solar 37,503,136 40,124,684 18.5
Alternative Energy
- Wind 62,846,681 66,702,849 30.5
Energy
Efficiency - Lighting Replacement 1,155,321 1,177,508 0.5
Total $ 212,361,027 218,386,174 100.0 % The composition of the company’s investments
as of December 31, 2016 by industry, at fair value, were as follows:
Investments at Cost Investments at Fair Fair Value
Alternative
Energy – Commercial Solar $ 50,111,453 $ 47,858,768 41.6 %
Alternative Energy
– Residential Solar 21,453,136 22,303,070 19.3
Alternative Energy
– Wind 42,277,428 43,643,215 37.9
Energy
Efficiency – Lighting Replacement 1,282,733 1,318,048 1.2
Total $ 115,124,750 $ 115,123,101 100.0 %</t>
  </si>
  <si>
    <t>Fair Value Measurements - Investment (Tables)</t>
  </si>
  <si>
    <t>Schedule of fair value measurements of investments, by major class</t>
  </si>
  <si>
    <t>The
following table presents fair value measurements of investments, by major class, as of December 31, 2017 according to the fair
value hierarchy:
Valuation Inputs
Level 1 Level 2 Level 3 Fair Value
Limited
Liability Company Member Interests $ — $ — $ 215,619,476 $ 215,619,476
Capital Stock — — 2,093,827 2,093,827
Energy
Efficiency Secured Loans — — 672,871 672,871
Total $ — $ — $ 218,386,174 $ 218,386,174
Other Financial Instruments*
Unrealized
appreciation on open interest rate swap contracts $ — $ 156,068 $ — $ 156,068
Total $ — $ 156,068 $ — $ 156,068 *Other
financial instruments are derivatives, such as futures, forward currency contracts and swaps. These instruments are
reflected at the unrealized appreciation (depreciation) on the instrument. The
following table presents fair value measurements of investments, by major class, as of December 31, 2016, according to the fair
value hierarchy:
Valuation
Inputs
Level
1 Level
2 Level
3 Fair
Value
Limited
Liability Company Member Interests $ — $ — $ 112,536,561 $ 112,536,561
Capital Stock — — 1,815,169 1,815,169
Energy
Efficiency Secured Loans — — 771,371 771,371
Total $ — $ — $ 115,123,101 $ 115,123,101
Other Financial Instruments*
Unrealized
appreciation on open interest rate swap contracts $ — $ 90,697 $ — $ 90,697
Total $ — $ 90,697 $ — $ 90,697 *Other financial
instruments are derivatives, such as futures, forward currency contracts and swaps. These instruments are reflected
at the unrealized appreciation (depreciation) on the instrument.</t>
  </si>
  <si>
    <t>Schedule of reconciliation of beginning and ending balances for investments and secured borrowings</t>
  </si>
  <si>
    <t>The
following table provides a reconciliation of the beginning and ending balances for investments that use Level 3 inputs for the
year ended December 31, 2017:
Balance as of December 31, 2016 Net change in unrealized appreciation on investments Realized gain Translation of assets and liabilities denominated in foreign currencies Purchases and other adjustments to cost (1) Sales and Repayments of investments (2) Balance as of December 31, 2017
Limited
Liability Company Member Interests $ 112,536,561 $ 5,748,138 $ 693,882 $ - $ 127,038,601 (30,397,706 ) 215,619,476
Capital Stock 1,815,169 180,895 - 97,763 - - 2,093,827
Energy
Efficiency - Secured Loans 771,371 - - - - (98,500 ) 672,871
Total $ 115,123,101 $ 5,929,033 693,882 97,763 127,038,601 (30,496,206 ) 218,386,174
(1) Includes purchases
of new investments, capitalized deal costs, effects of purchase price adjustments, paid-in-kind interest, return of capital
and additional investments in existing investments, if any.
(2) Includes principal
repayments on loans. The
following table provides a reconciliation of the beginning and ending balances for investments that use Level 3 inputs for the
year ended December 31, 2016:
Balance as Net change in Realized Translation of assets Purchases and (1) Sales and (2) Transfers Transfers Balance as
Limited
Liability Company Member Interests $ 48,708,304 $ (1,685,280 ) $ 4,578 $ - $ 39,115,694 $ (40,000 ) $ 26,433,265 $ - $ 112,536,561
Capital Stock 1,562,967 211,499 - 40,703 - - - - 1,815,169
Energy Efficiency -
Secured Loans 1,183,295 - - - - (314,137 ) - (97,787 ) 771,371
Secured
Loans - Other - - - - 26,335,478 - - (26,335,478 ) -
Total $ 51,454,566 $ (1,473,781 ) $ 4,578 $ 40,703 $ 65,451,172 $ (354,137 ) $ 26,433,265 $ (26,433,265 ) $ 115,123,101
(1) Includes purchases
of new investments, capitalized deal costs, effects of purchase price adjustments, paid-in-kind interest, return of capital
and additional investments in existing investments, if any.
(2) Includes principal
repayments on loans. The
following table provides a reconciliation of the beginning and ending balances for investments
that use Level 3 inputs for the year ended December 31, 2015:
Balance as of Net change in Translation
of Purchases and Repayments
of Balance as of
Limited
Liability Company Member Interests $ 1,688,792 $ 1,402,807 $ — $ 45,976,137 $ (359,432 ) $ 48,708,304
Capital Stock 1,048,709 176,160 (196,902 ) 535,000 — 1,562,967
Energy
Efficiency Secured Loans — — — 1,183,295 — 1,183,295
Total $ 2,737,501 $ 1,578,967 $ (196,902 ) $ 47,694,432 $ (359,432 ) $ 51,454,566
(1) Includes purchases
of new investments, capitalized deal costs, paid-in-kind interest, effects of purchase price adjustments and additional investments
in existing investment, if any.</t>
  </si>
  <si>
    <t>Schedule of quantitative information about level 3 fair value measurements</t>
  </si>
  <si>
    <t>As
of December 31, 2017, all of the company’s portfolio investments utilized Level 3 inputs. The following table presents the
quantitative information about Level 3 fair value measurements of the company’s investments as of December 31, 2017:
Fair Value Valuation Techniques Unobservable Inputs Rates/Assumptions
Alternative
Energy – Commercial Solar $ 87,087,201 Income
approach Discount
rate, future kWh Production, potential leverage and estimated remaining useful life 7.25%
- 9.25%, 0.50% annual degradation in production, 13.5 – 34.3 years
Alternative
Energy – Commercial Solar $ 23,293,932 Transaction cost N/A N/A
Alternative
Energy – Residential Solar $ 40,124,684 Income approach Discount rate, future
kWh Production, potential leverage and estimated remaining useful life 7.25% - 9.25%, 0.50%
annual degradation in production, 13.5 – 34.3 years
Alternative
Energy – Wind $ 66,702,849 Income approach Discount rate, future
kWh Production, potential leverage and estimated remaining useful life 8.50%, no annual
degradation in production, 27.9 – 29.0 years
Energy
Efficiency- Secured Loans and Leases– Lighting Replacement $ 1,177,508 Income and collateral
based approach Market yields and
value of collateral 10.25% - 20.40% As
of December 31, 2016, all of the company’s portfolio investments utilized Level 3 inputs. The following table presents the
quantitative information about Level 3 fair value measurements of the company’s investments as of December 31, 2016:
Fair Value Valuation Techniques Unobservable Inputs Rates/Assumptions
Alternative
Energy – Commercial Solar $ 47,858,768 Income
approach Discount
rate, future kWh Production, potential leverage and estimated remaining useful life 7.0%
- 9.25%, 0.50% annual degradation in production, 31.7 years
Alternative
Energy – Residential Solar $ 22,303,070 Income approach Discount rate, future
kWh Production, potential leverage and estimated remaining useful life 7.0% - 9.25%, 0.50%
annual degradation in production, 31.7 years
Alternative
Energy – Wind $ 43,643,215 Income approach Discount rate, future
kWh Production, potential leverage and estimated remaining useful life 7.75%, no annual
degradation in production, 33.3 years
Energy
Efficiency- Secured Loans and Leases – Lighting Replacement $ 1,318,048 Income and collateral
based approach Market yields and
value of collateral 10.25% - 21.31%</t>
  </si>
  <si>
    <t>Borrowings (Tables)</t>
  </si>
  <si>
    <t>Schedule of outstanding debt</t>
  </si>
  <si>
    <t>The
company’s outstanding debt as of December 31, 2017 and 2016 was as follows:
December
31, 2017 December
31, 2016
Aggregate Principal Carrying Deferred Term
Note Aggregate Principal Carrying Deferred Term
Note
Revolver N/A N/A N/A N/A N/A $ 33,250,000 $ — $ — $ — $ —
Facility
1 Term Loan — 3,893,889 3,893,889 745,430 3,148,459 — 4,180,554 4,180,554 910,155 3,270,399
Facility
2 Term Loan — 9,761,905 9,761,905 — 9,761,905 N/A N/A N/A N/A N/A
Total $ — $ 13,655,794 $ 13,655,794 $ 745,430 $ 12,910,364 $ 33,250,000 $ 4,180,554 $ 4,180,554 $ 910,155 $ 3,270,399</t>
  </si>
  <si>
    <t>Schedule of weighted average outstanding debt balance for credit facility</t>
  </si>
  <si>
    <t xml:space="preserve">The
following table shows the components of interest expense, commitment fees related to the Revolving Facility, amortized deferred
financing costs, weighted average stated interest rate and weighted average outstanding debt balance for the credit facility for
the year ended December 31, 2017:
For
the year
Revolver
interest $ 444,303
Revolver commitment
fee 81,109
Credit Facility Loan
interest 157,811
Amortization
of deferred financing costs 164,725
Total 847,948
Weighted average interest
rate on credit facility 4.87 %
Weighted average outstanding balance of credit
facility $ 8,481,848 </t>
  </si>
  <si>
    <t>Schedule of principal payments due on borrowings</t>
  </si>
  <si>
    <t xml:space="preserve">The
following table shows the components of interest expense, commitment fees related to the Revolving Facility, amortized deferred
financing costs, weighted average stated interest rate and weighted average outstanding debt balance for the credit facility for
the period July 11, 2016 through December 31, 2016:
For
the period July 11,
Revolver
interest $ 164,179
Revolver commitment
fee 29,927
Facility 1 Term Loan
interest 96,248
Amortization of deferred
financing costs 95,339
Unrealized
gain on interest rate swap $ (90,697 )
Total 294,996
Weighted average interest
rate on credit facility 4.37 %
Weighted average outstanding balance of credit
facility $ 10,991,000 The
principal payments due on borrowings for each of the next five years ending December 31 and thereafter, are as follows:
Year
ending December 31: Principal
Payments
2018 $ 1,000,954
2019 1,000,954
2020 1,000,954
2021 10,652,932
Total $ 13,655,794 </t>
  </si>
  <si>
    <t>Members' Equity (Tables)</t>
  </si>
  <si>
    <t>Schedule of shares issued and outstanding</t>
  </si>
  <si>
    <t xml:space="preserve">The
following table is a summary of the shares issued and repurchased during the period and outstanding as of December 31, 2017:
Shares Outstanding
Shares Issued Shares Shares Repurchased Shares Outstanding as
Class
A shares 10,878,502 3,348,253 — (368,925 ) 13,857,830
Class C shares 1,041,836 396,204 — (6,041 ) 1,431,999
Class I shares 2,754,491 1,838,656 — (81,315 ) 4,511,832
Class P-A shares 47,774 3,092 (50,866 ) — —
Class
P-I Shares 199,319 3,147,692 50,866 (10,309 ) 3,387,568
Total 14,921,922 8,733,897 — (466,590 ) 23,189,229 The
following table is a summary of the shares issued during the period and outstanding as of December 31, 2016:
Shares Outstanding
as Shares Issued Shares Repurchased Shares Outstanding as
Class
A shares 5,420,728 5,719,394 (261,620 ) 10,878,502
Class C shares 248,456 793,380 — 1,041,836
Class I shares 1,052,783 1,726,743 (25,035 ) 2,754,491
Class P-A shares — 47,774 — 47,774
Class
P-I Shares — 199,319 — 199,319
Total 6,721,967 8,486,610 (286,655 ) 14,921,922 </t>
  </si>
  <si>
    <t>Schedule of shares sold and the value of shares issued through the reinvestment of distributions</t>
  </si>
  <si>
    <t>The
proceeds from shares sold and the value of shares issued through the reinvestment of distributions for each class of shares for
the years ended December 31, 2017, 2016, 2015 were as follows:
Class
A Shares Class
C Shares Class
I Shares Class
P-A Class
P-I Total
For the year ended
December 31, 2017:
Proceeds
from Shares Sold $ 26,852,433 $ 3,102,082 $ 15,071,499 $ 27,075 $ 27,366,718 $ 72,419,807
Proceeds
from Shares Issued through Reinvestment of Distributions $ 3,127,873 $ 363,670 $ 1,255,991 $ — $ — $ 4,747,534
For the year ended
December 31, 2016:
Proceeds
from Shares Sold $ 49,913,307 $ 6,957,212 $ 15,078,606 $ 419,175 $ 1,750,750 $ 74,119,050
Proceeds
from Shares Issued through Reinvestment of Distributions $ 2,347,789 $ 257,384 $ 685,413 $ — $ — $ 3,290,586
For the year ended
December 31, 2015:
Proceeds
from Shares Sold $ 38,391,839 $ 1,413,670 $ 8,871,732 $ — $ — $ 48,677,241
Proceeds
from Shares Issued through Reinvestment of Distributions $ 783,459 $ 61,957 $ 147,858 $ — $ — $ 993,274</t>
  </si>
  <si>
    <t>Distributions (Tables)</t>
  </si>
  <si>
    <t>Schedule of distribution period and class of share</t>
  </si>
  <si>
    <t>On
the last business day of each month, with the authorization of the company’s board of directors, the company declares distributions
on each outstanding Class A, C, I, P-A and P-I share. These distributions are calculated based on shareholders of record for each
day in amounts equal to that exhibited in the table below based upon distribution period and class of share.
Class
of Share
Distribution
Period A C I P-A P-I
1-Jan-15 31-Oct-15 $ 0.0016438 $ 0.0016438 $ 0.0016438 — —
1-Nov-15 31-Jan-16 $ 0.0016478 $ 0.0016478 $ 0.0016478 — —
1-Feb-16 30-Apr-16 $ 0.0016551 $ 0.0016551 $ 0.0016551 — —
1-May-16 31-Jul-16 $ 0.0016617 $ 0.0016617 $ 0.0016617 $ 0.0015826 $ 0.0015826
1-Aug-16 31-Oct-16 $ 0.0016766 $ 0.0016766 $ 0.0016766 $ 0.0015968 $ 0.0015968
1-Nov-16 31-Jan-17 $ 0.0016856 $ 0.0016402 $ 0.0016856 $ 0.0016036 $ 0.0016036
1-Feb-17 31-Apr-17 $ 0.0016807 $ 0.0016350 $ 0.0016807 $ 0.0015952 $ 0.0015952
1-May-17 31-Jul-17 $ 0.0016710 $ 0.0016273 $ 0.0016710 $ 0.0015952 $ 0.0015828
1-Aug-17 31-Oct-17 $ 0.0016690 $ 0.0016265 $ 0.0016690 — $ 0.0015901
1-Nov-17 31-Dec-17 $ 0.0016690 $ 0.0016265 $ 0.0016690 — $ 0.0015828</t>
  </si>
  <si>
    <t>Schedule of distributions declared</t>
  </si>
  <si>
    <t xml:space="preserve">The
following table reflects the distributions declared during the year ended December 31, 2017:
Pay
Date Paid
in Cash Value
of Shares Issued under DRP Total
February 1, 2017 $ 431,686 $ 349,842 $ 781,528
March 1, 2017 413,270 332,761 746,031
April 3, 2017 482,113 371,902 854,015
May 1, 2017 486,864 370,463 857,327
June 1, 2017 524,909 383,585 908,494
July 3, 2017 534,165 382,339 916,504
August 1, 2017 572,833 406,993 979,826
September 1, 2017 600,962 415,864 1,016,826
October 2, 2017 603,869 411,848 1,015,717
November 1, 2017 637,604 436,753 1,074,357
December 1, 2017 656,495 430,860 1,087,355
January 2, 2018 711,306 454,324 1,165,630
Total $ 6,656,076 $ 4,747,534 $ 11,403,610 The
following table reflects the distributions declared during the year ended December 31, 2016.
Pay
Date Paid
in Cash Value
of Shares Issued under DRP Total
February 1, 2016 $ 171,410 $ 185,680 $ 357,090
March 1, 2016 182,825 195,193 378,018
April 1, 2016 221,088 221,729 442,817
May 2, 2016 234,799 241,934 476,733
June 1, 2016 261,003 271,362 532,365
July 1, 2016 270,112 277,033 547,145
August 1, 2016 296,391 288,859 585,250
September 1, 2016 323,445 299,790 623,235
October 3, 2016 334,152 299,699 633,851
November 1, 2016 356,589 321,863 678,452
December 1, 2016 371,493 320,165 691,658
January 3, 2017 403,983 367,279 771,262
Total $ 3,427,290 $ 3,290,586 $ 6,717,876 The
following table reflects the distributions declared during the year ended December 31, 2015:
Pay
Date Paid
in Cash Value
of Shares Issued under DRP Total
February 2, 2015 $ 35,820 $ 30,024 $ 65,844
March 2, 2015 35,691 30,341 66,032
April 1, 2015 46,720 38,120 84,840
May 1, 2015 53,139 46,808 99,947
June 1, 2015 61,499 57,380 118,879
July 1, 2015 69,501 65,739 135,240
August 3, 2015 82,395 81,426 163,821
September 1, 2015 95,124 95,081 190,205
October 1, 2015 104,797 109,643 214,440
November 2, 2015 120,894 128,288 249,182
December 1, 2015 134,302 143,800 278,102
January 4, 2016 156,985 166,624 323,609
Total $ 996,867 $ 993,274 $ 1,990,141 </t>
  </si>
  <si>
    <t>Schedule of Cash distributions paid</t>
  </si>
  <si>
    <t xml:space="preserve">Cash
distributions paid during the periods presented were funded from the following sources noted below:
For
the year ended December 31, 2017 For
the year ended December 31, 2016 For
the year ended December 31, 2015
Cash
from operations $ 6,656,075 $ 3,180,297 $ 216,548
Offering
proceeds — — 654,246
Total
cash distributions $ 6,656,075 $ 3,180,297 $ 870,794 </t>
  </si>
  <si>
    <t>Income Taxes (Tables)</t>
  </si>
  <si>
    <t>Schedule of income tax provision</t>
  </si>
  <si>
    <t>The
LLC conducts most of its operations through GREC, its taxable wholly-owned subsidiary. The consolidated income tax provision for
the years ended December 31, 2017, 2016 and 2015 is comprised of the following:
Current Deferred Total
Year ended December 31, 2017:
US
federal $ — $ 1,289,202 $ 1,289,202
State
and local — 273,787 273,787
Foreign
jurisdiction — — —
Tax
(benefit)/expense $ — $ 1,562,989 $ 1,562,989
Change
in valuation allowance — 92,366 92,366
Tax
(benefit)/expense, net $ — $ 1,655,355 $ 1,655,355
Current Deferred Total
Year ended December 31, 2016:
US
federal $ — $ 2,916,807 $ 2,916,807
State
and local — 360,921 360,921
Foreign
jurisdiction — — —
Tax
(benefit)/expense $ — $ (3,277,728 ) $ (3,277,728 )
Change
in valuation allowance — 2,251,666 2,251,666
Tax
(benefit)/expense, net $ — $ (5,529,394 ) $ (5,529,394 )
Current Deferred Total
Year ended December 31, 2015:
US
federal $ — $ 3,151,932 $ 3,151,932
State
and local — (20,847 ) (20,847 )
Foreign
jurisdiction — — —
Tax
(benefit)/expense $ — $ (3,131,085 ) $ (3,131,085 )
Change
in valuation allowance — (2,481,085 ) (2,481,085 )
Tax
(benefit)/expense, net $ — $ (650,000 ) $ (650,000 )</t>
  </si>
  <si>
    <t>Schedule of reconciliation between the federal statutory rate and the effective tax rate</t>
  </si>
  <si>
    <t>The
following table represents the components of the income tax expense and the proportionate ratio of each components as follows:
2017 Percentage 2016 Percentage 2015 Percentage
Net increase
(decrease) in net assets from operations before tax, based on ASC 946, at the federal income tax rate $ 2,793,488 168.75 % $ 869,681 (15.73 )% $ 462,771 (71.20 )%
Reversal of Greenbacker
Renewable Energy, LLC’s (income)/loss treated as a partnership for U.S tax purposes, at federal income tax rate $ 337,284 20.38 % $ 42,047 (0.76 )% $ 197,603 (30.40 )%
Adjustment for Greenbacker
Renewable Energy Corporation’s consolidated book income/(loss), based on standard GAAP accounting, at federal income
tax rate $ (2,225,352 ) (134.43 )% $ (2,066,516 ) 37.37 % $ (467,369 ) 71.90 %
Federal tax credit $ — — % $ (1,762,020 ) 31.87 % $ (3,345,092 ) 514.63 %
State tax credit $ — — % (229,419 ) 4.15 % $ — — %
Increase in income
taxes resulting from:
State
and local taxes, net of federal benefit $ 261,224 15.78 % $ (132,613 ) 2.40 % $ 21,421 (3.30 )%
Change
in state rate $ 12,562 0.76 % $ 1,112 (0.02 )% $ (591 ) .09 %
Change
in federal rate $ 383,783 23.18 % $ — — % $ — — %
Permanent differences,
at federal income tax rate $ — — % $ — — % $ 172 (.03 )%
Change
in valuation allowance $ 92,366 5.58 % $ (2,251,666 ) 40.72 % $ 2,481,085 (381.69 )%
Actual
provision for income taxes $ 1,655,355 100.00 % $ (5,529,394 ) 100.00 % $ (650,000 ) 100.00 %</t>
  </si>
  <si>
    <t>Schedule of deferred tax assets</t>
  </si>
  <si>
    <t xml:space="preserve">Deferred
tax assets have been classified on the accompanying consolidated statements of assets and liabilities as of December 31, 2017
and 2016 as follows:
2017 2016
Amortization 63,480 103,532
Net operating losses 12,669,763 8,837,890
Federal tax credits 5,493,745 5,336,530
Unrealized
gains (13,381,165 ) (7,869,139 )
Deferred
tax assets $ 4,845,823 $ 6,408,813
Less:
valuation allowance (321,785 ) (229,419 )
Deferred
tax assets, net $ 4,524,038 $ 6,179,394 </t>
  </si>
  <si>
    <t>Schedule of tax carryforwards</t>
  </si>
  <si>
    <t xml:space="preserve">As
of December 31, 2017, the company has federal and state income tax net operating loss (“NOL”) and investment tax credit
(“ITC”) carryforwards of which will expire on various dates through 2036 as follows:
Expires
Year Ending Federal
NOL Federal
ITC State
NOL
December
31, Amount Amount Amount
2022 $ — $ — $ 918,368
2023 $ — $ — $ 2,457,214
2025 $ — $ — $ 673,181
2026 $ — $ — $ 2,934,175
2030 $ — $ — $ 2,751,775
2031 $ — $ — $ 5,377,684
2034 $ 161,963 $ — $ 161,963
2035 $ 6,693,198 $ 3,345,092 $ 2,718,197
2036 $ 15,734,069 $ 1,955,780 $ 5,908,771
2037 $ 26,158,009 $ — $ — </t>
  </si>
  <si>
    <t>Financial Highlights (Tables)</t>
  </si>
  <si>
    <t>Schedule of financial highlights of company's income and expense</t>
  </si>
  <si>
    <t>The
following is a schedule of financial highlights of the company attributed to Class A, C, I and P-I shares for the year ended December
31, 2017.
For
the year ended December 31, 2017
Class
A Shares Class
C Shares Class
I Shares Class
P-I Shares
Per
share data attributed to common shares (1):
Net Asset
Value at beginning of period $ 8.69 $ 8.44 $ 8.69 $ 8.67
Net
investment income (3) 0.25 0.25 0.25 0.25
Net
realized and unrealized gain/(loss) on investments, net of incentive allocation to special unitholder 0.35 0.35 0.35 0.35
Change
in translation of assets and liabilities denominated in foreign currencies (4) 0.01 0.01 0.01 0.01
Change
in benefit from deferred taxes on unrealized depreciation on investments 0.05 0.05 0.05 0.05
Net
increase in net assets attributed to common stockholders 0.66 0.66 0.66 0.66
Shareholder
distributions:
Distributions
from net investment income (0.39 ) (0.39 ) (0.39 ) (0.39 )
Distributions
from offering proceeds (0.22 ) (0.22 ) (0.21 ) (0.19 )
Offering
costs and deferred sales commissions (0.04 ) (0.15 ) (0.08 ) -
Other
(2) (0.02 ) 0.08 0.01 0.06
Net
decrease in members’ equity attributed to common shares (0.01 ) (0.02 ) (0.01 ) 0.14
Net
asset value for common shares at end of period $ 8.68 $ 8.42 $ 8.68 $ 8.81
Common
shareholders’ equity at end of period $ 120,344,517 $ 12,053,349 $ 39,181,769 $ 29,858,889
Common shares outstanding
at end of period 13,857,830 1,431,999 4,511,832 3,387,568
Ratio/Supplemental
data for common shares (annualized):
Total
return attributed to common shares based on net asset value 6.90 % 6.77 % 6.90 % 8.65 %
Ratio
of net investment income to average net assets 2.96 % 3.04 % 2.96 % 2.92 %
Ratio
of operating expenses to average net assets 3.64 % 3.74 % 3.64 % 3.59 %
Portfolio
turnover rate 19.15 % 19.15 % 19.15 % 19.15 %
(1) The per share data
for Class A, C, I and P-I Shares were derived by using the weighted average shares outstanding during the year ended December
31, 2017, which were 12,384,101, 1,194,718, 3,529,998 and 1,792,632, respectively.
(2) Represents the impact
of different share amounts used in calculating certain per share data based on weighted average shares outstanding during
the period and the impact of shares at a price other than the net asset value.
(3) Does not reflect
any incentive fees that may be payable to the Special Unitholder. The
following is a schedule of financial highlights of the company attributed to Class A, C, I, P-A and P-I shares for the year ended
December 31, 2016.
For the year ended December
31, 2016
Class
A Class
C Class
I Shares Class
P-A Class
P-I
Per
share data attributed to common shares (1):
Net
Asset Value at beginning of period $ 8.54 $ 8.54 $ 8.54 $ 8.54 $ 8.54
Net
investment income (3) 0.43 0.43 0.43 0.19 0.19
Net
unrealized appreciation (depreciation) on investments, net of incentive allocation to special unitholder (0.10 ) (0.10 ) (0.10 ) (0.05 ) (0.05 )
Change
in translation of assets and liabilities denominated in foreign currencies — — — — —
Change
in benefit from deferred taxes on unrealized appreciation on investments 0.40 0.40 0.40 0.18 0.17
Net
increase in net assets attributed to common stockholders 0.73 0.73 0.73 0.32 0.31
Shareholder
distributions:
Distributions
from net investment income (0.33 ) (0.33 ) (0.33 ) (0.15 ) (0.14 )
Distributions
from offering proceeds (0.27 ) (0.27 ) (0.27 ) (0.11 ) (0.11 )
Offering
costs and deferred sales commissions — (0.22 ) — — —
Other
(2) 0.02 (0.01 ) 0.02 0.07 0.07
Net
increase in members’ equity attributed to common shares 0.15 (0.10 ) 0.15 0.13 0.13
Net
asset value for common shares at end of period $ 8.69 $ 8.44 $ 8.69 $ 8.67 $ 8.67
Common
shareholders’ equity at end of period $ 94,541,760 $ 8,796,002 $ 23,938,449 $ 414,145 $ 1,727,858
Common shares outstanding
at end of period 10,878,502 1,041,836 2,754,491 47,774 199,319
Ratio/Supplemental
data for common shares:
Total
return, net of expense reimbursement to/from advisor, attributed to common shares based on net asset value 8.79 % 5.65 % 8.79 % 4.59 % 4.49 %
Ratio
of net investment income, net of expense reimbursement to/from advisor, to average net assets 4.95 % 4.98 % 4.93 % 4.81 % 4.48 %
Ratio
of operating expenses, net of expense reimbursement to/from advisor, to average net assets 4.65 % 4.68 % 4.63 % 4.53 % 4.21 %
Total
return, excluding expense reimbursement to/from advisor, attributed to common shares based on net asset value 9.34 % 6.13 % 9.31 % 5.03 % 4.78 %
Ratio
of net investment income, excluding expense reimbursement to/from advisor, to average net assets 5.61 % 5.65 % 5.58 % 5.45 % 5.08 %
Ratio
of operating expenses, excluding expense reimbursement to/from advisor, to average net assets 3.99 % 4.02 % 3.97 % 3.88 % 3.61 %
Portfolio
turnover rate 0.43 % 0.43 % 0.43 % 0.43 % 0.43 %
(1) The per share data for Class
A, C, I, P-A and P-I Shares were derived by using the weighted average shares outstanding during the year ended December 31,
2016, which were 8,330,061, 690,825, 1,962,616, 30,286 and 82,013, respectively.
(2) Represents the impact of
different share amounts used in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
(3) Does not reflect any incentive
fees that may be payable to the Special Unitholder. The
following is a schedule of financial highlights of the company attributed to common stockholders for the year ended December 31,
2015 and for the period from Commencement of Operations (April 25, 2014) through December 31, 2014. The company’s income
and expense is allocated pro-rata across the outstanding Class A, Class C and Class I shares as applicable, and, therefore, the
financial highlights are equal for each of the outstanding classes. Information for the period ended December 31, 2013 is not
included since operations did not commence until April 25, 2014 and it is not considered meaningful.
For
the year ended For
the period from
Per
share data attributed to common shares (1):
Net proceeds
before offering costs (2) $ — $ 9.17
Offering costs — (0.59 )
Net proceeds after
offering costs — 8.58
Net Asset Value at beginning of period 8.50 —
Net investment income
(loss) and realized loss on foreign currency translation (7) 0.22 (0.38 )
Net unrealized appreciation
(depreciation) on investments, net of incentive allocation to special unit holder 0.39 0.14
Change in translation
of assets and liabilities denominated in foreign currencies (0.06 ) (0.06 )
Change
in benefit from deferred taxes on unrealized appreciation on investments 0.04 —
Net increase (decrease)
in net assets attributed to common stockholders 0.59 (0.30 )
Shareholder distributions (0.60 ) (0.28 )
Capital contribution
from advisor — 0.38
Other (6) 0.05 0.12
Net
increase (decrease) in members’ equity attributed to common shares 0.04 (0.08 )
Net asset value for
common shares at end of period (3) $ 8.54 $ 8.50
Total return attributed
to common shares based on net asset value (4) 7.44 % (5.33 )%
Common shareholders’
equity at end of period $ 57,401,819 $ 10,502,809
Common shares outstanding at end of period 6,721,967 1,236,345
Ratio/Supplemental
data for common shares (annualized) (4)(5):
Ratio of net investment
income (loss) to average net assets 2.63 % (6.60 )%
Ratio of operating
expenses to average net assets 5.83 % 7.89 %
Portfolio turnover
rate 1.55 % N/A
(1) The per share data was derived by using the
weighted average shares outstanding during the year ended December 31, 2015 and for the period from Commencement of Operations
(April 25, 2014) through December 31, 2014, which was 3,335,719 and 513,052, respectively.
(2) Net proceeds before offering costs, from the
period from Commencement of Operations (April 25, 2014) through December 31, 2014 is greater than $9.025 since a significant
number of shares were sold with less than the maximum commission and dealer manager fee charged.
(3) Net asset value would have been lower if the
advisor had not agreed to waive management fees and reimburse the company for expenses above the Maximum Rates as of December
31, 2014.
(4) Total return, ratio of net investment income
(loss) and ratio of operating expenses to average net assets for the year ended December 31, 2015, prior to the effect of
the expense reimbursement agreement were 7.46%, 2.67% and 5.78%, respectively. Total return, ratio of net investment loss
and ratio of operating expenses to average net assets for the period from Commencement of Operations (April 25, 2014) through
December 31, 2014, prior to the effect of the expense reimbursement agreement and the management fee waiver were (11.35%),
(21.68%) and 22.97%, respectively.
(5) The company’s ratio of net investment
loss to average net assets and ratio of operating expenses to average net assets have been annualized for the period from
Commencement of Operations (April 25, 2014) through December 31, 2014 assuming consistent results over a full fiscal year,
however, this may not be indicative of a full fiscal year due to the company’s brief period of operations through December
31, 2014.
(6) Represents the impact of different share amounts
used in calculating certain per share data based on weighted average shares outstanding during the period and the fact that
no offering costs were charged against shares issued prior to the commencement of this offering.
(7) Does not reflect any incentive fees that may
be payable to the Special Unitholder.</t>
  </si>
  <si>
    <t>Selected Quarterly Data - Unaudited (Tables)</t>
  </si>
  <si>
    <t>Schedule of unaudited quarterly financial information</t>
  </si>
  <si>
    <t>For
the quarter ended
December
31, 2017 September
30, 2017 June
30, 2017 March
31, 2017
Total
investment income $ 4,416,117 $ 3,663,635 $ 2,936,470 $ 2,366,899
Net
investment income $ 229,297 $ 1,149,977 $ 1,986,899 $ 1,450,378
Net
gain (loss) on investments and foreign currency translation $ 3,738,403 $ 1,579,619 $ 1,576,272 $ (108,245 )
Change
in benefit (expense) from deferred taxes on unrealized appreciation on investments $ 1,198,186 $ 680,969 $ (653,366 ) $ (262,069 )
Net
increase in net assets resulting from operations $ 5,165,886 $ 3,410,565 $ 2,909,805 $ 1,080,064
Net
investment income per share – basic and diluted $ (0.01 ) $ 0.06 $ 0.11 $ 0.09
Net
increase in net assets resulting from operations per share – basic and diluted $ 0.22 $ 0.16 $ 0.15 $ 0.07
Net
asset value per share at period end (Class A) $ 8.68 $ 8.64 $ 8.63 $ 8.64
Net
asset value per share at period end (Class C) $ 8.42 $ 8.42 $ 8.41 $ 8.40
Net
asset value per share at period end (Class I) $ 8.68 $ 8.64 $ 8.63 $ 8.64
Net
asset value per share at period end (Class P-I) $ 8.81 $ 8.75 $ 8.73 $ 8.69
For
the quarter ended
December
31, 2016 September
30, 2016 June
30, 2016 March
31, 2016
Total
investment income $ 2,848,655 $ 3,085,513 $ 1,645,291 $ 656,566
Net
investment income $ 1,497,148 $ 1,730,438 $ 1,519,649 $ 23,132
Net
gain (loss) on investments and foreign currency translation $ (1,706,876 ) $ 1,143,849 $ (231,426 ) $ (634,047 )
Change
in benefit (expense) from deferred taxes on unrealized appreciation on investments $ 671,401 $ (8,372 ) $ 1,838,292 $ 1,885,335
Net
increase in net assets resulting from operations $ 461,673 $ 2,865,915 $ 3,126,515 $ 1,274,420
Net
investment income per share – basic and diluted $ 0.11 $ 0.14 $ 0.15 $ 0.00
Net
increase in net assets resulting from operations per share – basic and diluted $ 0.03 $ 0.24 $ 0.30 $ 0.16
Net
asset value per share at period end (Class A) $ 8.69 $ 8.74 $ 8.69 $ 8.56
Net
asset value per share at period end (Class C) $ 8.44 $ 8.49 $ 8.43 $ 8.56
Net
asset value per share at period end (Class I) $ 8.69 $ 8.74 $ 8.69 $ 8.56
Net
asset value per share at period end (Class P-A) $ 8.67 $ 8.74 $ — $ —
Net
asset value per share at period end (Class P-I) $ 8.67 $ 8.74 $ — $ —
For
the quarter ended
December
31, 2015 September
30, 2015 June
30, 2015 March
31, 2015
Total
investment income $ 421,488 $ 740,773 $ 633,646 $ 58,215
Net
investment income (loss) $ 253,576 $ 270,523 $ 333,917 $ (118,483 )
Net
gain (loss) on investments and foreign currency translation $ 666,498 $ 376,473 $ (46,396 ) $ 385,490
Change
in benefit from deferred taxes on unrealized appreciation on investments $ 127,015 $ — $ — $ —
Net
increase in net assets resulting from operations $ 1,047,089 $ 646,996 $ 287,521 $ 267,007
Net
investment income (loss) per share – basic and diluted $ 0.09 $ 0.07 $ 0.14 $ (0.08 )
Net
increase in net assets resulting from operations per share – basic and diluted $ 0.20 $ 0.17 $ 0.12 $ 0.18
Net
asset value per share at period end $ 8.54 $ 8.52 $ 8.50 $ 8.50
For
the quarter ended
December
31, 2014 September
30, 2014 (1) June
30, 2014 (1)(2)
Total
investment income $ 37,907 $ 304 $ 80
Net
investment loss $ (106,838 ) $ (35,547 ) $ (53,464 )
Net
gain (loss) on investments and foreign currency translation $ (32,636 ) $ 81,865 $ —
Net
increase (decrease) in net assets resulting from operations $ (139,474 ) $ 46,318 $ (53,464 )
Net
investment loss per share – basic and diluted $ (0.13 ) $ (0.10 ) $ (0.19 )
Net
increase (decrease) in net assets resulting from operations per share – basic and diluted $ (0.16 ) $ 0.09 $ (0.19 )
Net
asset value per share at period end $ 8.50 $ 8.50 $ 8.50
(1) As the company had no substantive operations
prior to April 25, 2014, the first quarter of 2014 has been omitted.
(2) The selected financial information for the June
30, 2014 quarter consists of the company’s commencement of operations (April 25, 2014 through June 30, 2014).</t>
  </si>
  <si>
    <t>Organization and Operations of the Company (Details Narrative) - Maximum [Member] - USD ($)</t>
  </si>
  <si>
    <t>Jul. 25, 2013</t>
  </si>
  <si>
    <t>Distribution Reinvestment Plan [Member]</t>
  </si>
  <si>
    <t>Dollar value of shares offering</t>
  </si>
  <si>
    <t>Limited Liability Company [Member]</t>
  </si>
  <si>
    <t>Significant Accounting Policies (Details) - USD ($)</t>
  </si>
  <si>
    <t>2 Months Ended</t>
  </si>
  <si>
    <t>8 Months Ended</t>
  </si>
  <si>
    <t>Jun. 30, 2014</t>
  </si>
  <si>
    <t>[1],[2]</t>
  </si>
  <si>
    <t>Sep. 30, 2017</t>
  </si>
  <si>
    <t>Jun. 30, 2017</t>
  </si>
  <si>
    <t>Sep. 30, 2016</t>
  </si>
  <si>
    <t>Jun. 30, 2016</t>
  </si>
  <si>
    <t>Sep. 30, 2015</t>
  </si>
  <si>
    <t>Jun. 30, 2015</t>
  </si>
  <si>
    <t>Sep. 30, 2014</t>
  </si>
  <si>
    <t>Basic and diluted</t>
  </si>
  <si>
    <t>Net increase in net assets attributed to common stockholders per share</t>
  </si>
  <si>
    <t>As the company had no substantive operations prior to April 25, 2014, the first quarter of 2014 has been omitted.</t>
  </si>
  <si>
    <t>The selected financial information for the June 30, 2014 quarter consists of the company's commencement of operations (April 25, 2014 through June 30, 2014).</t>
  </si>
  <si>
    <t>Significant Accounting Policies (Details 1) - USD ($)</t>
  </si>
  <si>
    <t>Amounts payable to Advisor/Dealer Manager by the company</t>
  </si>
  <si>
    <t>Advisor And Dealer Manager [Member]</t>
  </si>
  <si>
    <t>Total O&amp;O Costs Incurred by the Advisor and Dealer Manager</t>
  </si>
  <si>
    <t>Amounts previously reimbursed to the Advisor/Dealer Manager by the company</t>
  </si>
  <si>
    <t>Amounts of the contingent liability subject to payment by the company only upon adequate gross offering proceeds being raised</t>
  </si>
  <si>
    <t>Significant Accounting Policies (Details 2) - USD ($)</t>
  </si>
  <si>
    <t>Risks Inherent in Servicing Assets and Servicing Liabilities [Line Items]</t>
  </si>
  <si>
    <t>Asset Derivatives</t>
  </si>
  <si>
    <t>Liability Derivatives</t>
  </si>
  <si>
    <t>Interest Rate Risk [Member] | Swap Contracts [Member]</t>
  </si>
  <si>
    <t>Significant Accounting Policies (Details 3) - USD ($)</t>
  </si>
  <si>
    <t>Change in net unrealized depreciation on derivative transactions</t>
  </si>
  <si>
    <t>Significant Accounting Policies (Details Narrative)</t>
  </si>
  <si>
    <t>Feb. 07, 2017</t>
  </si>
  <si>
    <t>Dec. 31, 2017USD ($)Number</t>
  </si>
  <si>
    <t>Dec. 31, 2016USD ($)</t>
  </si>
  <si>
    <t>Capital gains incentive distribution allocation</t>
  </si>
  <si>
    <t>Deferred sales commissions</t>
  </si>
  <si>
    <t>Canadian Northern Lights Portfolio [Member]</t>
  </si>
  <si>
    <t>Number of solar assets | Number</t>
  </si>
  <si>
    <t>Interest Rate Swaps [Member]</t>
  </si>
  <si>
    <t>Average notional amount</t>
  </si>
  <si>
    <t>Greenbacker Capital Management LLC [Member]</t>
  </si>
  <si>
    <t>Limit of offering costs reimbursement to advisor</t>
  </si>
  <si>
    <t>15.00%</t>
  </si>
  <si>
    <t>Target offering expense ratio</t>
  </si>
  <si>
    <t>4.00%</t>
  </si>
  <si>
    <t>Percentage of reimbursement out of gross offering proceeds</t>
  </si>
  <si>
    <t>Organization and offering costs due to termination of registration statement</t>
  </si>
  <si>
    <t>Percentage of organization and offering costs due to termination of registration statement</t>
  </si>
  <si>
    <t>Investments (Details) - USD ($)</t>
  </si>
  <si>
    <t>Investment Holdings [Line Items]</t>
  </si>
  <si>
    <t>Investments at Cost</t>
  </si>
  <si>
    <t>Investments at Fair Value</t>
  </si>
  <si>
    <t>Fair Value Percentage of Total Portfolio</t>
  </si>
  <si>
    <t>Alternative Energy - Commercial Solar [Member]</t>
  </si>
  <si>
    <t>50.50%</t>
  </si>
  <si>
    <t>41.60%</t>
  </si>
  <si>
    <t>Alternative Energy - Commercial Solar [Member] | East To West Solar Portfolio [Member]</t>
  </si>
  <si>
    <t>12.40%</t>
  </si>
  <si>
    <t>19.10%</t>
  </si>
  <si>
    <t>Alternative Energy - Commercial Solar [Member] | Raleigh Portfolio [Member]</t>
  </si>
  <si>
    <t>10.40%</t>
  </si>
  <si>
    <t>Alternative Energy - Commercial Solar [Member] | Foresight Solar Portfolio [Member]</t>
  </si>
  <si>
    <t>6.00%</t>
  </si>
  <si>
    <t>Alternative Energy - Commercial Solar [Member] | Green Maple Portfolio [Member]</t>
  </si>
  <si>
    <t>5.50%</t>
  </si>
  <si>
    <t>9.90%</t>
  </si>
  <si>
    <t>Alternative Energy - Commercial Solar [Member] | Golden Horizons Solar Portfolio [Member]</t>
  </si>
  <si>
    <t>Alternative Energy - Commercial Solar [Member] | Magnolia Sun Portfolio [Member]</t>
  </si>
  <si>
    <t>4.40%</t>
  </si>
  <si>
    <t>9.10%</t>
  </si>
  <si>
    <t>Alternative Energy - Commercial Solar [Member] | Midway III Solar Portfolio [Member]</t>
  </si>
  <si>
    <t>4.60%</t>
  </si>
  <si>
    <t>Alternative Energy - Commercial Solar [Member] | Six States Solar Portfolio [Member]</t>
  </si>
  <si>
    <t>2.50%</t>
  </si>
  <si>
    <t>Alternative Energy - Commercial Solar [Member] | Sunny Mountain Portfolio [Member]</t>
  </si>
  <si>
    <t>1.00%</t>
  </si>
  <si>
    <t>Alternative Energy - Residential Solar [Member]</t>
  </si>
  <si>
    <t>18.50%</t>
  </si>
  <si>
    <t>19.30%</t>
  </si>
  <si>
    <t>Alternative Energy - Residential Solar [Member] | Canadian Northern Lights Portfolio [Member]</t>
  </si>
  <si>
    <t>1.50%</t>
  </si>
  <si>
    <t>Alternative Energy - Residential Solar [Member] | Enfinity Colorado DHA Portfolio [Member]</t>
  </si>
  <si>
    <t>Alternative Energy - Residential Solar [Member] | Greenbacker Residential Solar Portfolio [Member]</t>
  </si>
  <si>
    <t>13.00%</t>
  </si>
  <si>
    <t>17.80%</t>
  </si>
  <si>
    <t>Alternative Energy - Residential Solar [Member] | Greenbacker Residential Solar Portfolio II [Member]</t>
  </si>
  <si>
    <t>3.70%</t>
  </si>
  <si>
    <t>Energy Efficiency - Secured Loans and Leases - Lighting Replacement [Member]</t>
  </si>
  <si>
    <t>1.20%</t>
  </si>
  <si>
    <t>Energy Efficiency - Secured Loans and Leases - Lighting Replacement [Member] | GREC Energy Efficiency Portfolio [Member]</t>
  </si>
  <si>
    <t>Energy Efficiency - Secured Loans and Leases - Lighting Replacement [Member] | 10.25% Renew AEC One, LLC Due 2025-02-24 [Member]</t>
  </si>
  <si>
    <t>0.70%</t>
  </si>
  <si>
    <t>Investments (Details 1) - USD ($)</t>
  </si>
  <si>
    <t>99.00%</t>
  </si>
  <si>
    <t>98.40%</t>
  </si>
  <si>
    <t>1.60%</t>
  </si>
  <si>
    <t>East Region [Member]</t>
  </si>
  <si>
    <t>28.30%</t>
  </si>
  <si>
    <t>26.50%</t>
  </si>
  <si>
    <t>Mid-West Region [Member]</t>
  </si>
  <si>
    <t>Mountain Region [Member]</t>
  </si>
  <si>
    <t>41.50%</t>
  </si>
  <si>
    <t>South Region [Member]</t>
  </si>
  <si>
    <t>26.40%</t>
  </si>
  <si>
    <t>24.80%</t>
  </si>
  <si>
    <t>West Region [Member]</t>
  </si>
  <si>
    <t>24.50%</t>
  </si>
  <si>
    <t>Investments (Details 2) - USD ($)</t>
  </si>
  <si>
    <t>Investments (Details Narrative)</t>
  </si>
  <si>
    <t>Description of control investment</t>
  </si>
  <si>
    <t>Investments
held as of December 31, 2017 and 2016 are considered Control Investments, which are defined as investments in companies in which
the company owns 25% or more of the voting securities of such company, have greater than 50% representation on such company’s
board of directors, or investments in limited liability companies for which the company serves managing member.</t>
  </si>
  <si>
    <t>Fair Value Measurements - Investments (Details) - USD ($)</t>
  </si>
  <si>
    <t>Fair Value, Assets and Liabilities Measured on Recurring and Nonrecurring Basis [Line Items]</t>
  </si>
  <si>
    <t>Financial instruments of fair value</t>
  </si>
  <si>
    <t>Unrealized appreciation on open interest rate swap contracts [Member]</t>
  </si>
  <si>
    <t>10.25% Renew AEC One, LLC Due 2025-02-24 [Member]</t>
  </si>
  <si>
    <t>Capital Stock [Member]</t>
  </si>
  <si>
    <t>Fair Value, Inputs, Level 1 [Member]</t>
  </si>
  <si>
    <t>Fair Value, Inputs, Level 1 [Member] | Unrealized appreciation on open interest rate swap contracts [Member]</t>
  </si>
  <si>
    <t>Fair Value, Inputs, Level 1 [Member] | 10.25% Renew AEC One, LLC Due 2025-02-24 [Member]</t>
  </si>
  <si>
    <t>Fair Value, Inputs, Level 1 [Member] | Capital Stock [Member]</t>
  </si>
  <si>
    <t>Fair Value, Inputs, Level 1 [Member] | Limited Liability Company [Member]</t>
  </si>
  <si>
    <t>Fair Value, Inputs, Level 2 [Member]</t>
  </si>
  <si>
    <t>Fair Value, Inputs, Level 2 [Member] | Unrealized appreciation on open interest rate swap contracts [Member]</t>
  </si>
  <si>
    <t>Fair Value, Inputs, Level 2 [Member] | 10.25% Renew AEC One, LLC Due 2025-02-24 [Member]</t>
  </si>
  <si>
    <t>Fair Value, Inputs, Level 2 [Member] | Capital Stock [Member]</t>
  </si>
  <si>
    <t>Fair Value, Inputs, Level 2 [Member] | Limited Liability Company [Member]</t>
  </si>
  <si>
    <t>Fair Value, Inputs, Level 3 [Member]</t>
  </si>
  <si>
    <t>Fair Value, Inputs, Level 3 [Member] | Unrealized appreciation on open interest rate swap contracts [Member]</t>
  </si>
  <si>
    <t>Fair Value, Inputs, Level 3 [Member] | 10.25% Renew AEC One, LLC Due 2025-02-24 [Member]</t>
  </si>
  <si>
    <t>Fair Value, Inputs, Level 3 [Member] | Capital Stock [Member]</t>
  </si>
  <si>
    <t>Fair Value, Inputs, Level 3 [Member] | Limited Liability Company [Member]</t>
  </si>
  <si>
    <t>Fair Value Measurements - Investments (Details 1) - USD ($)</t>
  </si>
  <si>
    <t>Fair Value, Assets Measured on Recurring Basis, Unobservable Input Reconciliation [Line Items]</t>
  </si>
  <si>
    <t>Investments at fair value</t>
  </si>
  <si>
    <t>Translation of assets and liabilities denominated in foreign currencies</t>
  </si>
  <si>
    <t>Sales and Repayments of investments</t>
  </si>
  <si>
    <t>Net change in unrealized appreciation (depreciation) on investments</t>
  </si>
  <si>
    <t>Realized gain</t>
  </si>
  <si>
    <t>Purchases and other adjustments to cost</t>
  </si>
  <si>
    <t>Transfer in</t>
  </si>
  <si>
    <t>Transfers out</t>
  </si>
  <si>
    <t>Fair Value, Inputs, Level 3 [Member] | Secured Loan Other [Member]</t>
  </si>
  <si>
    <t>Includes purchases of new investments, capitalized deal costs, effects of purchase price adjustments, paid-in-kind interest, return of capital and additional investments in existing investments, if any.</t>
  </si>
  <si>
    <t>Includes purchases of new investments, capitalized deal costs, paid-in-kind interest, effects of purchase price adjustments and additional investments in existing investment, if any.</t>
  </si>
  <si>
    <t>Includes principal repayments on loans.</t>
  </si>
  <si>
    <t>Fair Value Measurements - Investments (Details 2) - USD ($)</t>
  </si>
  <si>
    <t>Fair Value, Inputs, Level 3 [Member] | Energy Efficiency - Secured Loans and Leases - Lighting Replacement [Member]</t>
  </si>
  <si>
    <t>Valuation Techniques</t>
  </si>
  <si>
    <t>Income and collateral based approach</t>
  </si>
  <si>
    <t>Unobservable Inputs</t>
  </si>
  <si>
    <t>Market yields and value of collateral</t>
  </si>
  <si>
    <t>Fair Value, Inputs, Level 3 [Member] | Energy Efficiency - Secured Loans and Leases - Lighting Replacement [Member] | Minimum [Member]</t>
  </si>
  <si>
    <t>Fair value Rate</t>
  </si>
  <si>
    <t>10.25%</t>
  </si>
  <si>
    <t>Fair Value, Inputs, Level 3 [Member] | Energy Efficiency - Secured Loans and Leases - Lighting Replacement [Member] | Maximum [Member]</t>
  </si>
  <si>
    <t>20.40%</t>
  </si>
  <si>
    <t>21.31%</t>
  </si>
  <si>
    <t>Fair Value, Inputs, Level 3 [Member] | Alternative Energy - Commercial Solar [Member]</t>
  </si>
  <si>
    <t>Income approach</t>
  </si>
  <si>
    <t>Discount rate, future kWh Production, potential leverage
and estimated remaining useful life</t>
  </si>
  <si>
    <t>Fair value Assumption</t>
  </si>
  <si>
    <t>Expected term</t>
  </si>
  <si>
    <t>31 years 8 months 12 days</t>
  </si>
  <si>
    <t>Fair Value, Inputs, Level 3 [Member] | Alternative Energy - Commercial Solar [Member] | Minimum [Member]</t>
  </si>
  <si>
    <t>7.25%</t>
  </si>
  <si>
    <t>7.00%</t>
  </si>
  <si>
    <t>13 years 6 months</t>
  </si>
  <si>
    <t>Fair Value, Inputs, Level 3 [Member] | Alternative Energy - Commercial Solar [Member] | Maximum [Member]</t>
  </si>
  <si>
    <t>9.25%</t>
  </si>
  <si>
    <t>34 years 3 months 18 days</t>
  </si>
  <si>
    <t>Fair Value, Inputs, Level 3 [Member] | Alternative Energy - Residential Solar [Member]</t>
  </si>
  <si>
    <t>Fair Value, Inputs, Level 3 [Member] | Alternative Energy - Residential Solar [Member] | Minimum [Member]</t>
  </si>
  <si>
    <t>Fair Value, Inputs, Level 3 [Member] | Alternative Energy - Residential Solar [Member] | Maximum [Member]</t>
  </si>
  <si>
    <t>Fair Value, Inputs, Level 3 [Member] | Alternative Energy - Wind [Member]</t>
  </si>
  <si>
    <t>8.50%</t>
  </si>
  <si>
    <t>7.75%</t>
  </si>
  <si>
    <t>33 years 3 months 18 days</t>
  </si>
  <si>
    <t>Fair Value, Inputs, Level 3 [Member] | Alternative Energy - Wind [Member] | Minimum [Member]</t>
  </si>
  <si>
    <t>27 years 10 months 24 days</t>
  </si>
  <si>
    <t>Fair Value, Inputs, Level 3 [Member] | Alternative Energy - Wind [Member] | Maximum [Member]</t>
  </si>
  <si>
    <t>29 years</t>
  </si>
  <si>
    <t>Transaction
cost</t>
  </si>
  <si>
    <t>Fair Value Measurements - Investments (Details Narrative) - USD ($)</t>
  </si>
  <si>
    <t>Unrealized gain (loss) on foreign currency transaction</t>
  </si>
  <si>
    <t>Net realized gains on investments</t>
  </si>
  <si>
    <t>Related Party Agreements And Transactions Agreements (Details Narrative) - USD ($)</t>
  </si>
  <si>
    <t>Operating expenses including the management fees earned by the advisor</t>
  </si>
  <si>
    <t>Management fees</t>
  </si>
  <si>
    <t>Incentive allocation</t>
  </si>
  <si>
    <t>Increase (decrease) in incentive allocation expense</t>
  </si>
  <si>
    <t>Payment for dealer manager fees</t>
  </si>
  <si>
    <t>Asset management and accounting services costs</t>
  </si>
  <si>
    <t>Hurdle rate, quarterly</t>
  </si>
  <si>
    <t>1.75%</t>
  </si>
  <si>
    <t>Hurdle rate, annualized</t>
  </si>
  <si>
    <t>Percentage of capital gains incentive distribution</t>
  </si>
  <si>
    <t>20.00%</t>
  </si>
  <si>
    <t>Percentage of liquidation incentive distribution</t>
  </si>
  <si>
    <t>Liquidation arrears period</t>
  </si>
  <si>
    <t>30 days</t>
  </si>
  <si>
    <t>SC Distributors, LLC [Member] | Common Class A [Member] | Maximum [Member]</t>
  </si>
  <si>
    <t>Percentage of selling commision</t>
  </si>
  <si>
    <t>Percentage of dealer manager fees</t>
  </si>
  <si>
    <t>2.75%</t>
  </si>
  <si>
    <t>SC Distributors, LLC [Member] | Common Class C [Member]</t>
  </si>
  <si>
    <t>Description of distribution fee</t>
  </si>
  <si>
    <t>With
respect to Class C shares only, the company will pay the dealer manager a distribution fee that accrues daily in an amount equal
to 1/365th of 0.80% of the amount of the net asset value for the Class C shares for such day on a continuous basis from year to
year.</t>
  </si>
  <si>
    <t>SC Distributors, LLC [Member] | Common Class C [Member] | Maximum [Member]</t>
  </si>
  <si>
    <t>SC Distributors, LLC [Member] | Common Class I [Member] | Maximum [Member]</t>
  </si>
  <si>
    <t>Base management fees payable, monthly rate</t>
  </si>
  <si>
    <t>0.167%</t>
  </si>
  <si>
    <t>Base management fees payable, annual rate</t>
  </si>
  <si>
    <t>2.00%</t>
  </si>
  <si>
    <t>Percentage of operating expense</t>
  </si>
  <si>
    <t>5.00%</t>
  </si>
  <si>
    <t>Operating expense, reimbursement period</t>
  </si>
  <si>
    <t>Past operating expenses assumed by the adviser</t>
  </si>
  <si>
    <t>Expense reimbursement from advisor one</t>
  </si>
  <si>
    <t>Greenbacker Capital Management LLC [Member] | Common Class A [Member]</t>
  </si>
  <si>
    <t>Shares issued</t>
  </si>
  <si>
    <t>Affiliated Entity [Member] | Common Class A [Member]</t>
  </si>
  <si>
    <t>Special unitholder's equity [Member] | Investment Income Exceeds 2.1875% Quarterly [Member]</t>
  </si>
  <si>
    <t>8.75%</t>
  </si>
  <si>
    <t>Percentage of incentive distribution</t>
  </si>
  <si>
    <t>Special unitholder's equity [Member] | Investment Income Exceeds The Hurdle Rate Less Than 2.1875% Quarterly [Member]</t>
  </si>
  <si>
    <t>Borrowings (Details) - USD ($)</t>
  </si>
  <si>
    <t>Deferred Financing Costs</t>
  </si>
  <si>
    <t>Credit Agreement [Member] | GREC Entity Holdco LLC [Member]</t>
  </si>
  <si>
    <t>Aggregate Principal Amount Available</t>
  </si>
  <si>
    <t>Principal Amount Outstanding</t>
  </si>
  <si>
    <t>Carrying Value</t>
  </si>
  <si>
    <t>Term Note Payable, Net of Financing Costs</t>
  </si>
  <si>
    <t>Credit Agreement [Member] | GREC Entity Holdco LLC [Member] | Revolver [Member]</t>
  </si>
  <si>
    <t>Credit Agreement [Member] | GREC Entity Holdco LLC [Member] | Facility 1 Term Loan [Member]</t>
  </si>
  <si>
    <t>Credit Agreement [Member] | GREC Entity Holdco LLC [Member] | Facility 2 Term Loan [Member]</t>
  </si>
  <si>
    <t>Borrowings (Details 1) - USD ($)</t>
  </si>
  <si>
    <t>6 Months Ended</t>
  </si>
  <si>
    <t>Revolver interest</t>
  </si>
  <si>
    <t>Revolver commitment fee</t>
  </si>
  <si>
    <t>Facility 1 Term Loan interest</t>
  </si>
  <si>
    <t>Unrealized gain on interest rate swap</t>
  </si>
  <si>
    <t>Total</t>
  </si>
  <si>
    <t>Weighted average interest rate on credit facility</t>
  </si>
  <si>
    <t>4.37%</t>
  </si>
  <si>
    <t>4.87%</t>
  </si>
  <si>
    <t>Weighted average outstanding balance of credit facility</t>
  </si>
  <si>
    <t>Borrowings (Details 2) - Credit Agreement [Member] - GREC Entity Holdco LLC [Member] - Facility 1 Term Loan [Member]</t>
  </si>
  <si>
    <t>Dec. 31, 2017USD ($)</t>
  </si>
  <si>
    <t>Year ending December 31:</t>
  </si>
  <si>
    <t>Borrowings (Details Narrtive) - GREC Entity Holdco LLC [Member] - USD ($)</t>
  </si>
  <si>
    <t>Jun. 18, 2017</t>
  </si>
  <si>
    <t>Jul. 11, 2016</t>
  </si>
  <si>
    <t>Jul. 29, 2016</t>
  </si>
  <si>
    <t>Credit Agreement [Member] | Facility 1 Term Loan [Member]</t>
  </si>
  <si>
    <t>Current borrowing capacity</t>
  </si>
  <si>
    <t>Expiration year &amp; month</t>
  </si>
  <si>
    <t>2021-07</t>
  </si>
  <si>
    <t>Financing costs</t>
  </si>
  <si>
    <t>Description of interest rate terms</t>
  </si>
  <si>
    <t>Credit Facility bear interest at 3.5% in excess of
one-month LIBOR.</t>
  </si>
  <si>
    <t>Percentage of commitment fees on unused portion</t>
  </si>
  <si>
    <t>0.25%</t>
  </si>
  <si>
    <t>Repayment of debt periodic payment</t>
  </si>
  <si>
    <t>Frequency of repayment of debt periodic payment</t>
  </si>
  <si>
    <t>Credit Agreement [Member] | Facility 2 Term Loan [Member]</t>
  </si>
  <si>
    <t>Maximum borrowing capacity</t>
  </si>
  <si>
    <t>Outstanding borrowing capacity</t>
  </si>
  <si>
    <t>Interest Rate Swap Agreement[Member] | Facility 1 Term Loan [Member] | Interest Rate Swaps [Member]</t>
  </si>
  <si>
    <t>Interest swap</t>
  </si>
  <si>
    <t>Fixed swap rate</t>
  </si>
  <si>
    <t>Swaption interest rate</t>
  </si>
  <si>
    <t>4.61%</t>
  </si>
  <si>
    <t>Interest Rate Swap Agreement[Member] | Facility 2 Term Loan [Member] | Interest Rate Swaps [Member]</t>
  </si>
  <si>
    <t>floating
rate interest payments</t>
  </si>
  <si>
    <t>5.76%</t>
  </si>
  <si>
    <t>Members' Equity (Details) - shares</t>
  </si>
  <si>
    <t>Common Stock, Number of Shares [Roll Forward]</t>
  </si>
  <si>
    <t>Shares Outstanding, Beginning</t>
  </si>
  <si>
    <t>Shares Issued During the Period</t>
  </si>
  <si>
    <t>Shares Converted During the Period</t>
  </si>
  <si>
    <t>Shares Repurchased During the Period</t>
  </si>
  <si>
    <t>Shares Outstanding, Ending</t>
  </si>
  <si>
    <t>[4]</t>
  </si>
  <si>
    <t>The per share data was derived by using the weighted average shares outstanding during the year ended December 31, 2015 and for the period from Commencement of Operations (April 25, 2014) through December 31, 2014, which was 3,335,719 and 513,052, respectively.</t>
  </si>
  <si>
    <t>Members' Equity (Details 1) - USD ($)</t>
  </si>
  <si>
    <t>Proceeds from Shares Sold</t>
  </si>
  <si>
    <t>Proceeds from Shares Issued through Reinvestment of Distributions</t>
  </si>
  <si>
    <t>Members' Equity (Details Narrative) - USD ($)</t>
  </si>
  <si>
    <t>Total number of shares authorized</t>
  </si>
  <si>
    <t>Common stock of class A, C, I, P-A and P-I, shares authorized</t>
  </si>
  <si>
    <t>Preferred stock, shares authorized</t>
  </si>
  <si>
    <t>Description of share repurchase program</t>
  </si>
  <si>
    <t>Quarterly share repurchases will be conducted, on
up to approximately 5% of the weighted average number of outstanding shares in any 12-month period, to allow members who hold
shares to sell shares back to the company at a price equal to the then current offering price less the selling commissions and
dealer manager fees associated with that class of shares.</t>
  </si>
  <si>
    <t>Share repurchase program repurchase limit</t>
  </si>
  <si>
    <t>Share repurchase program repurchase limit in the prior four fiscal quarters</t>
  </si>
  <si>
    <t>1.25%</t>
  </si>
  <si>
    <t>Share repurchased</t>
  </si>
  <si>
    <t>Total purchase price</t>
  </si>
  <si>
    <t>Shares allocated for use in the DRP</t>
  </si>
  <si>
    <t>Shares issued under the DRP</t>
  </si>
  <si>
    <t>Minimum written notice period for termination</t>
  </si>
  <si>
    <t>10 days</t>
  </si>
  <si>
    <t>Distributions (Details) - Cash Distribution [Member] - $ / shares</t>
  </si>
  <si>
    <t>10 Months Ended</t>
  </si>
  <si>
    <t>Oct. 31, 2017</t>
  </si>
  <si>
    <t>Jul. 31, 2017</t>
  </si>
  <si>
    <t>Apr. 30, 2017</t>
  </si>
  <si>
    <t>Jan. 31, 2017</t>
  </si>
  <si>
    <t>Oct. 31, 2016</t>
  </si>
  <si>
    <t>Jul. 31, 2016</t>
  </si>
  <si>
    <t>Apr. 30, 2016</t>
  </si>
  <si>
    <t>Jan. 31, 2016</t>
  </si>
  <si>
    <t>Oct. 31, 2015</t>
  </si>
  <si>
    <t>Minimum [Member]</t>
  </si>
  <si>
    <t>Distribution Made to Limited Liability Company (LLC) Member [Line Items]</t>
  </si>
  <si>
    <t>Distribution Date</t>
  </si>
  <si>
    <t>Nov. 1,
		2017</t>
  </si>
  <si>
    <t>Aug. 1,
		2017</t>
  </si>
  <si>
    <t>May 1,
		2017</t>
  </si>
  <si>
    <t>Feb. 1,
		2017</t>
  </si>
  <si>
    <t>Nov. 1,
		2016</t>
  </si>
  <si>
    <t>Aug. 1,
		2016</t>
  </si>
  <si>
    <t>May 1,
		2016</t>
  </si>
  <si>
    <t>Feb. 1,
		2016</t>
  </si>
  <si>
    <t>Nov. 1,
		2015</t>
  </si>
  <si>
    <t>Jan. 1,
		2015</t>
  </si>
  <si>
    <t>Maximum [Member]</t>
  </si>
  <si>
    <t>Oct. 31,
		2017</t>
  </si>
  <si>
    <t>Jul. 31,
		2017</t>
  </si>
  <si>
    <t>Apr. 30,
		2017</t>
  </si>
  <si>
    <t>Jan. 31,
		2017</t>
  </si>
  <si>
    <t>Oct. 31,
		2016</t>
  </si>
  <si>
    <t>Jul. 31,
		2016</t>
  </si>
  <si>
    <t>Apr. 30,
		2016</t>
  </si>
  <si>
    <t>Jan. 31,
		2016</t>
  </si>
  <si>
    <t>Oct. 31,
		2015</t>
  </si>
  <si>
    <t>Cash distributions announced per unit and per day</t>
  </si>
  <si>
    <t>Distributions (Details 1) - USD ($)</t>
  </si>
  <si>
    <t>Paid in Cash</t>
  </si>
  <si>
    <t>Value of Shares Issued under DRP</t>
  </si>
  <si>
    <t>February 1, 2017 [Member]</t>
  </si>
  <si>
    <t>March 1, 2017 [Member]</t>
  </si>
  <si>
    <t>April 3, 2017 [Member]</t>
  </si>
  <si>
    <t>May 1, 2017 [Member]</t>
  </si>
  <si>
    <t>June 1, 2017 [Member]</t>
  </si>
  <si>
    <t>July 3, 2017 [Member]</t>
  </si>
  <si>
    <t>August 1, 2017 [Member]</t>
  </si>
  <si>
    <t>September 1, 2017 [Member]</t>
  </si>
  <si>
    <t>October 2, 2017 [Member]</t>
  </si>
  <si>
    <t>November 1, 2017 [Member]</t>
  </si>
  <si>
    <t>December 1, 2017 [Member]</t>
  </si>
  <si>
    <t>January 2, 2018 [Member]</t>
  </si>
  <si>
    <t>February 1, 2016 [Member]</t>
  </si>
  <si>
    <t>March 1, 2016 [Member]</t>
  </si>
  <si>
    <t>April 1, 2016 [Member]</t>
  </si>
  <si>
    <t>May 2, 2016 [Member]</t>
  </si>
  <si>
    <t>June 1, 2016 [Member]</t>
  </si>
  <si>
    <t>July 1, 2016 [Member]</t>
  </si>
  <si>
    <t>August 1, 2016 [Member]</t>
  </si>
  <si>
    <t>September 1, 2016 [Member]</t>
  </si>
  <si>
    <t>October 3, 2016 [Member]</t>
  </si>
  <si>
    <t>November 1, 2016 [Member]</t>
  </si>
  <si>
    <t>December 1, 2016 [Member]</t>
  </si>
  <si>
    <t>January 3, 2017 [Member]</t>
  </si>
  <si>
    <t>February 2, 2015 [Member]</t>
  </si>
  <si>
    <t>March 2, 2015 [Member]</t>
  </si>
  <si>
    <t>April 1, 2015 [Member]</t>
  </si>
  <si>
    <t>May 1, 2015 [Member]</t>
  </si>
  <si>
    <t>June 1, 2015 [Member]</t>
  </si>
  <si>
    <t>July 1, 2015 [Member]</t>
  </si>
  <si>
    <t>August 3, 2015 [Member]</t>
  </si>
  <si>
    <t>September 1, 2015 [Member]</t>
  </si>
  <si>
    <t>October 1, 2015 [Member]</t>
  </si>
  <si>
    <t>November 2, 2015 [Member]</t>
  </si>
  <si>
    <t>December 1, 2015 [Member]</t>
  </si>
  <si>
    <t>January 4, 2016 [Member]</t>
  </si>
  <si>
    <t>Distributions (Details 2) - USD ($)</t>
  </si>
  <si>
    <t>Cash from operations</t>
  </si>
  <si>
    <t>Offering proceeds</t>
  </si>
  <si>
    <t>Total cash distributions</t>
  </si>
  <si>
    <t>Distributions (Details Narrative)</t>
  </si>
  <si>
    <t>Fund distributions</t>
  </si>
  <si>
    <t>Portfolio leveraged</t>
  </si>
  <si>
    <t>33.00%</t>
  </si>
  <si>
    <t>Income Taxes (Details) - USD ($)</t>
  </si>
  <si>
    <t>Current</t>
  </si>
  <si>
    <t>US federal</t>
  </si>
  <si>
    <t>State and local</t>
  </si>
  <si>
    <t>Foreign jurisdiction</t>
  </si>
  <si>
    <t>Current tax (benefit)/expense</t>
  </si>
  <si>
    <t>Change in valuation allowance</t>
  </si>
  <si>
    <t>Current tax (benefit)/expense, net</t>
  </si>
  <si>
    <t>Deferred</t>
  </si>
  <si>
    <t>Deferred tax (benefit)/expense</t>
  </si>
  <si>
    <t>Deferred tax (benefit)/expense, net</t>
  </si>
  <si>
    <t>Tax (benefit)/expense</t>
  </si>
  <si>
    <t>Tax (benefit)/expense, net</t>
  </si>
  <si>
    <t>Income Taxes (Details 1) - USD ($)</t>
  </si>
  <si>
    <t>Net increase (decrease) in net assets from operations before tax, based on ASC 946, at the federal income tax rate</t>
  </si>
  <si>
    <t>Reversal of Greenbacker Renewable Energy, LLC's (income)/loss treated as a partnership for U.S tax purposes, at federal income tax rate</t>
  </si>
  <si>
    <t>Adjustment for Greenbacker Renewable Energy Corporation's consolidated book income/(loss), based on standard GAAP accounting, at federal income tax rate</t>
  </si>
  <si>
    <t>Federal tax credit</t>
  </si>
  <si>
    <t>State tax credit</t>
  </si>
  <si>
    <t>Increase in income taxes resulting from:</t>
  </si>
  <si>
    <t>State and local taxes, net of federal benefit</t>
  </si>
  <si>
    <t>Change in state rate</t>
  </si>
  <si>
    <t>Change in federal rate</t>
  </si>
  <si>
    <t>Permanent differences, at federal income tax rate</t>
  </si>
  <si>
    <t>Actual provision for income taxes</t>
  </si>
  <si>
    <t>168.75%</t>
  </si>
  <si>
    <t>(15.73%)</t>
  </si>
  <si>
    <t>(71.20%)</t>
  </si>
  <si>
    <t>20.38%</t>
  </si>
  <si>
    <t>(0.76%)</t>
  </si>
  <si>
    <t>(30.40%)</t>
  </si>
  <si>
    <t>(134.43%)</t>
  </si>
  <si>
    <t>37.37%</t>
  </si>
  <si>
    <t>71.90%</t>
  </si>
  <si>
    <t>31.87%</t>
  </si>
  <si>
    <t>514.63%</t>
  </si>
  <si>
    <t>4.15%</t>
  </si>
  <si>
    <t>15.78%</t>
  </si>
  <si>
    <t>2.40%</t>
  </si>
  <si>
    <t>(3.30%)</t>
  </si>
  <si>
    <t>0.76%</t>
  </si>
  <si>
    <t>(0.02%)</t>
  </si>
  <si>
    <t>0.09%</t>
  </si>
  <si>
    <t>23.18%</t>
  </si>
  <si>
    <t>(0.03%)</t>
  </si>
  <si>
    <t>5.58%</t>
  </si>
  <si>
    <t>40.72%</t>
  </si>
  <si>
    <t>(381.69%)</t>
  </si>
  <si>
    <t>Income Taxes (Details 2) - USD ($)</t>
  </si>
  <si>
    <t>Amortization</t>
  </si>
  <si>
    <t>Net operating losses</t>
  </si>
  <si>
    <t>Federal tax credits</t>
  </si>
  <si>
    <t>Unrealized gains</t>
  </si>
  <si>
    <t>Deferred tax assets</t>
  </si>
  <si>
    <t>Less: valuation allowance</t>
  </si>
  <si>
    <t>Deferred tax assets, net</t>
  </si>
  <si>
    <t>Income Taxes (Details 3)</t>
  </si>
  <si>
    <t>2022 [Member]</t>
  </si>
  <si>
    <t>Operating Loss Carryforwards [Line Items]</t>
  </si>
  <si>
    <t>Federal NOL Amount</t>
  </si>
  <si>
    <t>Federal ITC Amount</t>
  </si>
  <si>
    <t>State NOL Amount</t>
  </si>
  <si>
    <t>2023 [Member]</t>
  </si>
  <si>
    <t>2025 [Member]</t>
  </si>
  <si>
    <t>2026 [Member]</t>
  </si>
  <si>
    <t>2030 [Member]</t>
  </si>
  <si>
    <t>2031 [Member]</t>
  </si>
  <si>
    <t>2034 [Member]</t>
  </si>
  <si>
    <t>2035 [Member]</t>
  </si>
  <si>
    <t>2036 [Member]</t>
  </si>
  <si>
    <t>2037 [Member]</t>
  </si>
  <si>
    <t>Income Taxes (Details Narrative) - USD ($)</t>
  </si>
  <si>
    <t>Deferred tax assets valuation allowance</t>
  </si>
  <si>
    <t>Corporate tax rate</t>
  </si>
  <si>
    <t>35.00%</t>
  </si>
  <si>
    <t>Revised federal income tax rate</t>
  </si>
  <si>
    <t>21.00%</t>
  </si>
  <si>
    <t>Percentage of adjusted taxable income</t>
  </si>
  <si>
    <t>30.00%</t>
  </si>
  <si>
    <t>Percentage of investments in depreciable property</t>
  </si>
  <si>
    <t>Percentage of post 2017 net operating losses on taxable income</t>
  </si>
  <si>
    <t>80.00%</t>
  </si>
  <si>
    <t>Commitments and Contingencies (Details Narrative)</t>
  </si>
  <si>
    <t>Other Commitments [Line Items]</t>
  </si>
  <si>
    <t>Term loans</t>
  </si>
  <si>
    <t>GREC Entity Holdco LLC [Member]</t>
  </si>
  <si>
    <t>Renewable Energy Credit [Member]</t>
  </si>
  <si>
    <t>Financial Highlights (Details) - USD ($)</t>
  </si>
  <si>
    <t>Per share data attributed to common shares:</t>
  </si>
  <si>
    <t>Net Asset Value at beginning of period</t>
  </si>
  <si>
    <t>[3],[4]</t>
  </si>
  <si>
    <t>Net realized and unrealized gain/(loss) on investments, net of incentive allocation to special unitholder</t>
  </si>
  <si>
    <t>Change in translation of assets and liabilities denominated in foreign currencies</t>
  </si>
  <si>
    <t>Change in benefit from deferred taxes on unrealized depreciation (appreciation) on investments</t>
  </si>
  <si>
    <t>Distributions from net investment income</t>
  </si>
  <si>
    <t>Other</t>
  </si>
  <si>
    <t>[1],[5]</t>
  </si>
  <si>
    <t>Net increase (decrease) in members' equity attributed to common shares</t>
  </si>
  <si>
    <t>Net asset value for common shares at end of period</t>
  </si>
  <si>
    <t>Common shareholders' equity at end of period</t>
  </si>
  <si>
    <t>Common shares outstanding at end of period</t>
  </si>
  <si>
    <t>Ratio/Supplemental data for common shares (annualized):</t>
  </si>
  <si>
    <t>Total return, net of expense reimbursement to/from advisor, attributed to common shares based on net asset value</t>
  </si>
  <si>
    <t>[1],[6]</t>
  </si>
  <si>
    <t>(5.33%)</t>
  </si>
  <si>
    <t>7.44%</t>
  </si>
  <si>
    <t>Ratio of net investment income, net of expense reimbursement to/from advisor, to average net assets</t>
  </si>
  <si>
    <t>[1],[6],[7]</t>
  </si>
  <si>
    <t>(6.60%)</t>
  </si>
  <si>
    <t>2.63%</t>
  </si>
  <si>
    <t>Ratio of operating expenses, net of expense reimbursement to/from advisor, to average net assets</t>
  </si>
  <si>
    <t>7.89%</t>
  </si>
  <si>
    <t>5.83%</t>
  </si>
  <si>
    <t>Portfolio turnover rate</t>
  </si>
  <si>
    <t>1.55%</t>
  </si>
  <si>
    <t>[8]</t>
  </si>
  <si>
    <t>[9]</t>
  </si>
  <si>
    <t>[10]</t>
  </si>
  <si>
    <t>Distributions from offering proceeds</t>
  </si>
  <si>
    <t>Offering costs and deferred sales commissions</t>
  </si>
  <si>
    <t>[8],[11]</t>
  </si>
  <si>
    <t>[9],[12]</t>
  </si>
  <si>
    <t>6.90%</t>
  </si>
  <si>
    <t>8.79%</t>
  </si>
  <si>
    <t>2.96%</t>
  </si>
  <si>
    <t>4.95%</t>
  </si>
  <si>
    <t>3.64%</t>
  </si>
  <si>
    <t>4.65%</t>
  </si>
  <si>
    <t>Total return, excluding expense reimbursement to/from advisor, attributed to common shares based on net asset value</t>
  </si>
  <si>
    <t>9.34%</t>
  </si>
  <si>
    <t>Ratio of net investment income, excluding expense reimbursement to/from advisor, to average net assets (4)(5)</t>
  </si>
  <si>
    <t>5.61%</t>
  </si>
  <si>
    <t>Ratio of operating expenses, excluding expense reimbursement to/from advisor, to average net assets (4)(5)</t>
  </si>
  <si>
    <t>3.99%</t>
  </si>
  <si>
    <t>19.15%</t>
  </si>
  <si>
    <t>0.43%</t>
  </si>
  <si>
    <t>6.77%</t>
  </si>
  <si>
    <t>5.65%</t>
  </si>
  <si>
    <t>3.04%</t>
  </si>
  <si>
    <t>4.98%</t>
  </si>
  <si>
    <t>3.74%</t>
  </si>
  <si>
    <t>4.68%</t>
  </si>
  <si>
    <t>6.13%</t>
  </si>
  <si>
    <t>4.02%</t>
  </si>
  <si>
    <t>4.93%</t>
  </si>
  <si>
    <t>4.63%</t>
  </si>
  <si>
    <t>9.31%</t>
  </si>
  <si>
    <t>3.97%</t>
  </si>
  <si>
    <t>[9],[10]</t>
  </si>
  <si>
    <t>[13]</t>
  </si>
  <si>
    <t>[14]</t>
  </si>
  <si>
    <t>4.59%</t>
  </si>
  <si>
    <t>4.81%</t>
  </si>
  <si>
    <t>4.53%</t>
  </si>
  <si>
    <t>5.03%</t>
  </si>
  <si>
    <t>5.45%</t>
  </si>
  <si>
    <t>3.88%</t>
  </si>
  <si>
    <t>8.65%</t>
  </si>
  <si>
    <t>4.49%</t>
  </si>
  <si>
    <t>2.92%</t>
  </si>
  <si>
    <t>4.48%</t>
  </si>
  <si>
    <t>3.59%</t>
  </si>
  <si>
    <t>4.21%</t>
  </si>
  <si>
    <t>4.78%</t>
  </si>
  <si>
    <t>5.08%</t>
  </si>
  <si>
    <t>3.61%</t>
  </si>
  <si>
    <t>Net asset value would have been lower if the advisor had not agreed to waive management fees and reimburse the company for expenses above the Maximum Rates as of December 31, 2014.</t>
  </si>
  <si>
    <t>[5]</t>
  </si>
  <si>
    <t>Represents the impact of different share amounts used in calculating certain per share data based on weighted average shares outstanding during the period and the fact that no offering costs were charged against shares issued prior to the commencement of this offering.</t>
  </si>
  <si>
    <t>[6]</t>
  </si>
  <si>
    <t>Total return, ratio of net investment income (loss) and ratio of operating expenses to average net assets for the year ended December 31, 2015, prior to the effect of the expense reimbursement agreement were 7.46%, 2.67% and 5.78%, respectively. Total return, ratio of net investment loss and ratio of operating expenses to average net assets for the period from Commencement of Operations (April 25, 2014) through December 31, 2014, prior to the effect of the expense reimbursement agreement and the management fee waiver were (11.35%), (21.68%) and 22.97%, respectively.</t>
  </si>
  <si>
    <t>[7]</t>
  </si>
  <si>
    <t>The company's ratio of net investment loss to average net assets and ratio of operating expenses to average net assets have been annualized for the period from Commencement of Operations (April 25, 2014) through December 31, 2014 assuming consistent results over a full fiscal year, however, this may not be indicative of a full fiscal year due to the company's brief period of operations through December 31, 2014.</t>
  </si>
  <si>
    <t>Does not reflect any incentive fees that may be payable to the Special Unitholder.</t>
  </si>
  <si>
    <t>[11]</t>
  </si>
  <si>
    <t>Represents the impact of different share amounts used in calculating certain per share data based on weighted average shares outstanding during the period and the impact of shares at a price other than the net asset value.</t>
  </si>
  <si>
    <t>[12]</t>
  </si>
  <si>
    <t>Represents the impact of different share amounts used in calculating certain per share data based on weighted average shares outstanding during the period and organizational costs, which are not included in operating expenses nor subject to the expense reimbursement agreement, and the impact of shares at a price other than the net asset value.</t>
  </si>
  <si>
    <t>Financial Highlights (Details 1) - USD ($)</t>
  </si>
  <si>
    <t>Net proceeds before offering costs</t>
  </si>
  <si>
    <t>Net proceeds after offering costs</t>
  </si>
  <si>
    <t>Net investment income (loss) and realized loss on foreign currency translation</t>
  </si>
  <si>
    <t>[1],[4]</t>
  </si>
  <si>
    <t>Net unrealized appreciation (depreciation) on investments, net of incentive allocation to special unit holder</t>
  </si>
  <si>
    <t>Change in benefit from deferred taxes on unrealized appreciation on investments</t>
  </si>
  <si>
    <t>Net increase (decrease) in net assets attributed to common stockholders</t>
  </si>
  <si>
    <t>Capital contribution from advisor</t>
  </si>
  <si>
    <t>[1],[3]</t>
  </si>
  <si>
    <t>Total return attributed to common shares based on net asset value</t>
  </si>
  <si>
    <t>Ratio of net investment income (loss) to average net assets</t>
  </si>
  <si>
    <t>Ratio of operating expenses to average net assets</t>
  </si>
  <si>
    <t>Net proceeds before offering costs, from the period from Commencement of Operations (April 25, 2014) through December 31, 2014 is greater than $9.025 since a significant number of shares were sold with less than the maximum commission and dealer manager fee charged.</t>
  </si>
  <si>
    <t>Financial Highlights (Details Narrative) - shares</t>
  </si>
  <si>
    <t>Weighted average common shares outstanding</t>
  </si>
  <si>
    <t>[1],[2],[3]</t>
  </si>
  <si>
    <t>Prior To Expense Assumption And Reimbursement Agreement [Member]</t>
  </si>
  <si>
    <t>Return on investment ratio</t>
  </si>
  <si>
    <t>(11.35%)</t>
  </si>
  <si>
    <t>7.46%</t>
  </si>
  <si>
    <t>(21.68%)</t>
  </si>
  <si>
    <t>2.67%</t>
  </si>
  <si>
    <t>22.97%</t>
  </si>
  <si>
    <t>5.78%</t>
  </si>
  <si>
    <t>Selected Quarterly Data - Unaudited (Details) - USD ($)</t>
  </si>
  <si>
    <t>Net gain (loss) on investments and foreign currency translation</t>
  </si>
  <si>
    <t>Change in benefit (expense) from deferred taxes on unrealized appreciation on investments</t>
  </si>
  <si>
    <t>Net increase (decrease) in net assets resulting from operations</t>
  </si>
  <si>
    <t>Net investment income (loss) per share - basic and diluted (in dollars per share)</t>
  </si>
  <si>
    <t>Net increase (decrease) in net assets resulting from operations per share - basic and diluted (in dollars per share)</t>
  </si>
  <si>
    <t>Net asset value per share at period end (in dollars per share)</t>
  </si>
  <si>
    <t>[3],[5]</t>
  </si>
  <si>
    <t>Subsequent Events (Details Narrative) - USD ($)</t>
  </si>
  <si>
    <t>Jan. 05, 2018</t>
  </si>
  <si>
    <t>Jan. 31, 2018</t>
  </si>
  <si>
    <t>Subsequent Event [Line Items]</t>
  </si>
  <si>
    <t>Subsequent Event [Member] | Foresight Solar Portfolio [Member] | Foresight Group [Member]</t>
  </si>
  <si>
    <t>Subsequent Event [Member] | Credit Agreement [Member] | GREC Entity Holdco LLC [Member]</t>
  </si>
  <si>
    <t>Expiration date</t>
  </si>
  <si>
    <t>Jan. 5,
		2024</t>
  </si>
  <si>
    <t>Subsequent Event [Member] | Credit Agreement [Member] | GREC Entity Holdco LLC [Member] | Facility 1&amp;2 Term Loan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00_);_(&quot;$ &quot;(#,##0.000000)" numFmtId="167"/>
    <numFmt formatCode="_(&quot;$ &quot;#,##0.0000000_);_(&quot;$ &quot;(#,##0.0000000)" numFmtId="168"/>
    <numFmt formatCode="#,##0.0000000_);(#,##0.0000000)" numFmtId="169"/>
    <numFmt formatCode="#,##0.000000_);(#,##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24493037</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300</v>
      </c>
    </row>
    <row r="4" spans="1:2">
      <c r="A4" s="4" t="s">
        <v>116</v>
      </c>
      <c r="B4" s="4" t="s">
        <v>3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v>
      </c>
      <c r="B1" s="2" t="s">
        <v>2</v>
      </c>
      <c r="D1" s="2" t="s">
        <v>29</v>
      </c>
    </row>
    <row r="2" spans="1:4">
      <c r="A2" s="3" t="s">
        <v>30</v>
      </c>
    </row>
    <row r="3" spans="1:4">
      <c r="A3" s="4" t="s">
        <v>31</v>
      </c>
      <c r="B3" s="6" t="n">
        <v>218386174</v>
      </c>
      <c r="D3" s="6" t="n">
        <v>115123101</v>
      </c>
    </row>
    <row r="4" spans="1:4">
      <c r="A4" s="4" t="s">
        <v>32</v>
      </c>
      <c r="B4" s="5" t="n">
        <v>156068</v>
      </c>
      <c r="D4" s="5" t="n">
        <v>90697</v>
      </c>
    </row>
    <row r="5" spans="1:4">
      <c r="A5" s="4" t="s">
        <v>33</v>
      </c>
      <c r="B5" s="5" t="n">
        <v>10144014</v>
      </c>
      <c r="D5" s="5" t="n">
        <v>13055090</v>
      </c>
    </row>
    <row r="6" spans="1:4">
      <c r="A6" s="4" t="s">
        <v>34</v>
      </c>
      <c r="B6" s="5" t="n">
        <v>225509</v>
      </c>
      <c r="D6" s="5" t="n">
        <v>521954</v>
      </c>
    </row>
    <row r="7" spans="1:4">
      <c r="A7" s="4" t="s">
        <v>35</v>
      </c>
      <c r="B7" s="5" t="n">
        <v>4524038</v>
      </c>
      <c r="D7" s="5" t="n">
        <v>6179394</v>
      </c>
    </row>
    <row r="8" spans="1:4">
      <c r="A8" s="4" t="s">
        <v>36</v>
      </c>
      <c r="B8" s="5" t="n">
        <v>74242</v>
      </c>
      <c r="D8" s="5" t="n">
        <v>65044</v>
      </c>
    </row>
    <row r="9" spans="1:4">
      <c r="A9" s="4" t="s">
        <v>37</v>
      </c>
      <c r="B9" s="5" t="n">
        <v>233510045</v>
      </c>
      <c r="D9" s="5" t="n">
        <v>135035280</v>
      </c>
    </row>
    <row r="10" spans="1:4">
      <c r="A10" s="3" t="s">
        <v>38</v>
      </c>
    </row>
    <row r="11" spans="1:4">
      <c r="A11" s="4" t="s">
        <v>39</v>
      </c>
      <c r="B11" s="5" t="n">
        <v>15414205</v>
      </c>
      <c r="D11" s="4" t="s">
        <v>40</v>
      </c>
    </row>
    <row r="12" spans="1:4">
      <c r="A12" s="4" t="s">
        <v>41</v>
      </c>
      <c r="B12" s="5" t="n">
        <v>12910364</v>
      </c>
      <c r="D12" s="5" t="n">
        <v>3270399</v>
      </c>
    </row>
    <row r="13" spans="1:4">
      <c r="A13" s="4" t="s">
        <v>42</v>
      </c>
      <c r="B13" s="5" t="n">
        <v>57291</v>
      </c>
      <c r="D13" s="5" t="n">
        <v>232856</v>
      </c>
    </row>
    <row r="14" spans="1:4">
      <c r="A14" s="4" t="s">
        <v>43</v>
      </c>
      <c r="B14" s="5" t="n">
        <v>400144</v>
      </c>
      <c r="D14" s="5" t="n">
        <v>423639</v>
      </c>
    </row>
    <row r="15" spans="1:4">
      <c r="A15" s="4" t="s">
        <v>44</v>
      </c>
      <c r="B15" s="5" t="n">
        <v>711306</v>
      </c>
      <c r="D15" s="5" t="n">
        <v>403983</v>
      </c>
    </row>
    <row r="16" spans="1:4">
      <c r="A16" s="4" t="s">
        <v>45</v>
      </c>
      <c r="B16" s="5" t="n">
        <v>112245</v>
      </c>
      <c r="D16" s="4" t="s">
        <v>40</v>
      </c>
    </row>
    <row r="17" spans="1:4">
      <c r="A17" s="4" t="s">
        <v>46</v>
      </c>
      <c r="B17" s="5" t="n">
        <v>10417</v>
      </c>
      <c r="D17" s="5" t="n">
        <v>99782</v>
      </c>
    </row>
    <row r="18" spans="1:4">
      <c r="A18" s="4" t="s">
        <v>47</v>
      </c>
      <c r="B18" s="4" t="s">
        <v>40</v>
      </c>
      <c r="D18" s="5" t="n">
        <v>36694</v>
      </c>
    </row>
    <row r="19" spans="1:4">
      <c r="A19" s="4" t="s">
        <v>48</v>
      </c>
      <c r="B19" s="5" t="n">
        <v>969448</v>
      </c>
      <c r="D19" s="5" t="n">
        <v>945770</v>
      </c>
    </row>
    <row r="20" spans="1:4">
      <c r="A20" s="4" t="s">
        <v>49</v>
      </c>
      <c r="B20" s="5" t="n">
        <v>249858</v>
      </c>
      <c r="D20" s="5" t="n">
        <v>203357</v>
      </c>
    </row>
    <row r="21" spans="1:4">
      <c r="A21" s="4" t="s">
        <v>50</v>
      </c>
      <c r="B21" s="5" t="n">
        <v>30835278</v>
      </c>
      <c r="D21" s="5" t="n">
        <v>5616480</v>
      </c>
    </row>
    <row r="22" spans="1:4">
      <c r="A22" s="3" t="s">
        <v>51</v>
      </c>
    </row>
    <row r="23" spans="1:4">
      <c r="A23" s="4" t="s">
        <v>52</v>
      </c>
      <c r="B23" s="4" t="s">
        <v>40</v>
      </c>
      <c r="D23" s="4" t="s">
        <v>40</v>
      </c>
    </row>
    <row r="24" spans="1:4">
      <c r="A24" s="4" t="s">
        <v>53</v>
      </c>
      <c r="B24" s="5" t="n">
        <v>23189</v>
      </c>
      <c r="D24" s="5" t="n">
        <v>14922</v>
      </c>
    </row>
    <row r="25" spans="1:4">
      <c r="A25" s="4" t="s">
        <v>54</v>
      </c>
      <c r="B25" s="5" t="n">
        <v>200510790</v>
      </c>
      <c r="D25" s="5" t="n">
        <v>128425800</v>
      </c>
    </row>
    <row r="26" spans="1:4">
      <c r="A26" s="4" t="s">
        <v>55</v>
      </c>
      <c r="B26" s="5" t="n">
        <v>-10216279</v>
      </c>
      <c r="D26" s="5" t="n">
        <v>-3629220</v>
      </c>
    </row>
    <row r="27" spans="1:4">
      <c r="A27" s="4" t="s">
        <v>56</v>
      </c>
      <c r="B27" s="5" t="n">
        <v>698460</v>
      </c>
      <c r="D27" s="5" t="n">
        <v>4578</v>
      </c>
    </row>
    <row r="28" spans="1:4">
      <c r="A28" s="3" t="s">
        <v>57</v>
      </c>
    </row>
    <row r="29" spans="1:4">
      <c r="A29" s="4" t="s">
        <v>58</v>
      </c>
      <c r="B29" s="5" t="n">
        <v>10356379</v>
      </c>
      <c r="D29" s="5" t="n">
        <v>4699283</v>
      </c>
    </row>
    <row r="30" spans="1:4">
      <c r="A30" s="4" t="s">
        <v>59</v>
      </c>
      <c r="B30" s="5" t="n">
        <v>-90083</v>
      </c>
      <c r="D30" s="5" t="n">
        <v>-187846</v>
      </c>
    </row>
    <row r="31" spans="1:4">
      <c r="A31" s="4" t="s">
        <v>60</v>
      </c>
      <c r="B31" s="5" t="n">
        <v>156068</v>
      </c>
      <c r="D31" s="5" t="n">
        <v>90697</v>
      </c>
    </row>
    <row r="32" spans="1:4">
      <c r="A32" s="4" t="s">
        <v>61</v>
      </c>
      <c r="B32" s="5" t="n">
        <v>201438524</v>
      </c>
      <c r="D32" s="5" t="n">
        <v>129418214</v>
      </c>
    </row>
    <row r="33" spans="1:4">
      <c r="A33" s="4" t="s">
        <v>62</v>
      </c>
      <c r="B33" s="5" t="n">
        <v>1236243</v>
      </c>
      <c r="D33" s="5" t="n">
        <v>586</v>
      </c>
    </row>
    <row r="34" spans="1:4">
      <c r="A34" s="4" t="s">
        <v>63</v>
      </c>
      <c r="B34" s="5" t="n">
        <v>202674767</v>
      </c>
      <c r="D34" s="5" t="n">
        <v>129418800</v>
      </c>
    </row>
    <row r="35" spans="1:4">
      <c r="A35" s="4" t="s">
        <v>64</v>
      </c>
      <c r="B35" s="5" t="n">
        <v>233510045</v>
      </c>
      <c r="D35" s="5" t="n">
        <v>135035280</v>
      </c>
    </row>
    <row r="36" spans="1:4">
      <c r="A36" s="4" t="s">
        <v>65</v>
      </c>
    </row>
    <row r="37" spans="1:4">
      <c r="A37" s="3" t="s">
        <v>57</v>
      </c>
    </row>
    <row r="38" spans="1:4">
      <c r="A38" s="4" t="s">
        <v>61</v>
      </c>
      <c r="B38" s="5" t="n">
        <v>120344517</v>
      </c>
      <c r="D38" s="5" t="n">
        <v>94541760</v>
      </c>
    </row>
    <row r="39" spans="1:4">
      <c r="A39" s="4" t="s">
        <v>66</v>
      </c>
    </row>
    <row r="40" spans="1:4">
      <c r="A40" s="3" t="s">
        <v>57</v>
      </c>
    </row>
    <row r="41" spans="1:4">
      <c r="A41" s="4" t="s">
        <v>61</v>
      </c>
      <c r="B41" s="5" t="n">
        <v>12053349</v>
      </c>
      <c r="D41" s="5" t="n">
        <v>8796002</v>
      </c>
    </row>
    <row r="42" spans="1:4">
      <c r="A42" s="4" t="s">
        <v>67</v>
      </c>
    </row>
    <row r="43" spans="1:4">
      <c r="A43" s="3" t="s">
        <v>57</v>
      </c>
    </row>
    <row r="44" spans="1:4">
      <c r="A44" s="4" t="s">
        <v>61</v>
      </c>
      <c r="B44" s="5" t="n">
        <v>39181769</v>
      </c>
      <c r="D44" s="5" t="n">
        <v>23938449</v>
      </c>
    </row>
    <row r="45" spans="1:4">
      <c r="A45" s="4" t="s">
        <v>68</v>
      </c>
    </row>
    <row r="46" spans="1:4">
      <c r="A46" s="3" t="s">
        <v>57</v>
      </c>
    </row>
    <row r="47" spans="1:4">
      <c r="A47" s="4" t="s">
        <v>61</v>
      </c>
      <c r="B47" s="5" t="n">
        <v>414145</v>
      </c>
      <c r="C47" s="4" t="s">
        <v>69</v>
      </c>
      <c r="D47" s="5" t="n">
        <v>414145</v>
      </c>
    </row>
    <row r="48" spans="1:4">
      <c r="A48" s="4" t="s">
        <v>70</v>
      </c>
    </row>
    <row r="49" spans="1:4">
      <c r="A49" s="3" t="s">
        <v>57</v>
      </c>
    </row>
    <row r="50" spans="1:4">
      <c r="A50" s="4" t="s">
        <v>61</v>
      </c>
      <c r="B50" s="6" t="n">
        <v>29858889</v>
      </c>
      <c r="D50" s="6" t="n">
        <v>1727858</v>
      </c>
    </row>
    <row r="51" spans="1:4"/>
    <row r="52" spans="1:4">
      <c r="A52" s="4" t="s">
        <v>69</v>
      </c>
      <c r="B52" s="4" t="s">
        <v>71</v>
      </c>
    </row>
  </sheetData>
  <mergeCells count="3">
    <mergeCell ref="B1:C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17</v>
      </c>
      <c r="B20" s="4" t="s">
        <v>365</v>
      </c>
    </row>
    <row r="21" spans="1:2">
      <c r="A21" s="4" t="s">
        <v>366</v>
      </c>
      <c r="B21" s="4" t="s">
        <v>367</v>
      </c>
    </row>
    <row r="22" spans="1:2">
      <c r="A22" s="4" t="s">
        <v>368</v>
      </c>
      <c r="B22" s="4" t="s">
        <v>3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9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30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0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30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1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v>
      </c>
    </row>
    <row r="3" spans="1:2">
      <c r="A3" s="3" t="s">
        <v>31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18</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s>
  <sheetData>
    <row r="1" spans="1:5">
      <c r="A1" s="1" t="s">
        <v>72</v>
      </c>
      <c r="B1" s="2" t="s">
        <v>2</v>
      </c>
      <c r="D1" s="2" t="s">
        <v>29</v>
      </c>
    </row>
    <row r="2" spans="1:5">
      <c r="A2" s="4" t="s">
        <v>73</v>
      </c>
      <c r="B2" s="6" t="n">
        <v>212361027</v>
      </c>
      <c r="D2" s="6" t="n">
        <v>115124750</v>
      </c>
    </row>
    <row r="3" spans="1:5">
      <c r="A3" s="4" t="s">
        <v>74</v>
      </c>
      <c r="B3" s="7" t="n">
        <v>0.001</v>
      </c>
      <c r="D3" s="7" t="n">
        <v>0.001</v>
      </c>
    </row>
    <row r="4" spans="1:5">
      <c r="A4" s="4" t="s">
        <v>75</v>
      </c>
      <c r="B4" s="5" t="n">
        <v>50000000</v>
      </c>
      <c r="D4" s="5" t="n">
        <v>50000000</v>
      </c>
    </row>
    <row r="5" spans="1:5">
      <c r="A5" s="4" t="s">
        <v>76</v>
      </c>
      <c r="B5" s="5" t="n">
        <v>0</v>
      </c>
      <c r="D5" s="5" t="n">
        <v>0</v>
      </c>
    </row>
    <row r="6" spans="1:5">
      <c r="A6" s="4" t="s">
        <v>77</v>
      </c>
      <c r="B6" s="5" t="n">
        <v>0</v>
      </c>
      <c r="D6" s="5" t="n">
        <v>0</v>
      </c>
    </row>
    <row r="7" spans="1:5">
      <c r="A7" s="4" t="s">
        <v>78</v>
      </c>
      <c r="B7" s="7" t="n">
        <v>0.001</v>
      </c>
      <c r="D7" s="7" t="n">
        <v>0.001</v>
      </c>
    </row>
    <row r="8" spans="1:5">
      <c r="A8" s="4" t="s">
        <v>79</v>
      </c>
      <c r="B8" s="5" t="n">
        <v>350000000</v>
      </c>
      <c r="D8" s="5" t="n">
        <v>350000000</v>
      </c>
    </row>
    <row r="9" spans="1:5">
      <c r="A9" s="4" t="s">
        <v>80</v>
      </c>
      <c r="B9" s="5" t="n">
        <v>23189229</v>
      </c>
      <c r="D9" s="5" t="n">
        <v>14921922</v>
      </c>
    </row>
    <row r="10" spans="1:5">
      <c r="A10" s="4" t="s">
        <v>81</v>
      </c>
      <c r="B10" s="5" t="n">
        <v>23189229</v>
      </c>
      <c r="D10" s="5" t="n">
        <v>14921922</v>
      </c>
    </row>
    <row r="11" spans="1:5">
      <c r="A11" s="4" t="s">
        <v>65</v>
      </c>
    </row>
    <row r="12" spans="1:5">
      <c r="A12" s="4" t="s">
        <v>81</v>
      </c>
      <c r="B12" s="5" t="n">
        <v>13857830</v>
      </c>
      <c r="C12" s="4" t="s">
        <v>69</v>
      </c>
      <c r="D12" s="5" t="n">
        <v>10878502</v>
      </c>
      <c r="E12" s="4" t="s">
        <v>82</v>
      </c>
    </row>
    <row r="13" spans="1:5">
      <c r="A13" s="4" t="s">
        <v>66</v>
      </c>
    </row>
    <row r="14" spans="1:5">
      <c r="A14" s="4" t="s">
        <v>81</v>
      </c>
      <c r="B14" s="5" t="n">
        <v>1431999</v>
      </c>
      <c r="C14" s="4" t="s">
        <v>69</v>
      </c>
      <c r="D14" s="5" t="n">
        <v>1041836</v>
      </c>
      <c r="E14" s="4" t="s">
        <v>82</v>
      </c>
    </row>
    <row r="15" spans="1:5">
      <c r="A15" s="4" t="s">
        <v>67</v>
      </c>
    </row>
    <row r="16" spans="1:5">
      <c r="A16" s="4" t="s">
        <v>81</v>
      </c>
      <c r="B16" s="5" t="n">
        <v>4511832</v>
      </c>
      <c r="C16" s="4" t="s">
        <v>69</v>
      </c>
      <c r="D16" s="5" t="n">
        <v>2754491</v>
      </c>
      <c r="E16" s="4" t="s">
        <v>82</v>
      </c>
    </row>
    <row r="17" spans="1:5">
      <c r="A17" s="4" t="s">
        <v>68</v>
      </c>
    </row>
    <row r="18" spans="1:5">
      <c r="A18" s="4" t="s">
        <v>81</v>
      </c>
      <c r="B18" s="4" t="s">
        <v>40</v>
      </c>
      <c r="C18" s="4" t="s">
        <v>83</v>
      </c>
      <c r="D18" s="5" t="n">
        <v>47774</v>
      </c>
      <c r="E18" s="4" t="s">
        <v>82</v>
      </c>
    </row>
    <row r="19" spans="1:5">
      <c r="A19" s="4" t="s">
        <v>70</v>
      </c>
    </row>
    <row r="20" spans="1:5">
      <c r="A20" s="4" t="s">
        <v>81</v>
      </c>
      <c r="B20" s="5" t="n">
        <v>3387568</v>
      </c>
      <c r="C20" s="4" t="s">
        <v>69</v>
      </c>
      <c r="D20" s="5" t="n">
        <v>199319</v>
      </c>
      <c r="E20" s="4" t="s">
        <v>82</v>
      </c>
    </row>
    <row r="21" spans="1:5"/>
    <row r="22" spans="1:5">
      <c r="A22" s="4" t="s">
        <v>69</v>
      </c>
      <c r="B22" s="4" t="s">
        <v>84</v>
      </c>
    </row>
    <row r="23" spans="1:5">
      <c r="A23" s="4" t="s">
        <v>82</v>
      </c>
      <c r="B23" s="4" t="s">
        <v>85</v>
      </c>
    </row>
    <row r="24" spans="1:5">
      <c r="A24" s="4" t="s">
        <v>83</v>
      </c>
      <c r="B24" s="4" t="s">
        <v>71</v>
      </c>
    </row>
  </sheetData>
  <mergeCells count="6">
    <mergeCell ref="B1:C1"/>
    <mergeCell ref="D1:E1"/>
    <mergeCell ref="A21:E21"/>
    <mergeCell ref="B22:E22"/>
    <mergeCell ref="B23:E23"/>
    <mergeCell ref="B24:E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1</v>
      </c>
      <c r="B1" s="2" t="s">
        <v>1</v>
      </c>
    </row>
    <row r="2" spans="1:2">
      <c r="B2" s="2" t="s">
        <v>2</v>
      </c>
    </row>
    <row r="3" spans="1:2">
      <c r="A3" s="3" t="s">
        <v>323</v>
      </c>
    </row>
    <row r="4" spans="1:2">
      <c r="A4" s="4" t="s">
        <v>422</v>
      </c>
      <c r="B4" s="4" t="s">
        <v>4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327</v>
      </c>
    </row>
    <row r="4" spans="1:2">
      <c r="A4" s="4" t="s">
        <v>425</v>
      </c>
      <c r="B4" s="4" t="s">
        <v>4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7</v>
      </c>
      <c r="B1" s="2" t="s">
        <v>2</v>
      </c>
      <c r="C1" s="2" t="s">
        <v>428</v>
      </c>
    </row>
    <row r="2" spans="1:3">
      <c r="A2" s="4" t="s">
        <v>429</v>
      </c>
    </row>
    <row r="3" spans="1:3">
      <c r="A3" s="4" t="s">
        <v>430</v>
      </c>
      <c r="B3" s="6" t="n">
        <v>200000000</v>
      </c>
      <c r="C3" s="6" t="n">
        <v>250000000</v>
      </c>
    </row>
    <row r="4" spans="1:3">
      <c r="A4" s="4" t="s">
        <v>431</v>
      </c>
    </row>
    <row r="5" spans="1:3">
      <c r="A5" s="4" t="s">
        <v>430</v>
      </c>
      <c r="B5" s="6" t="n">
        <v>1000000000</v>
      </c>
      <c r="C5" s="6" t="n">
        <v>15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71"/>
    <col customWidth="1" max="2" min="2" width="80"/>
    <col customWidth="1" max="3" min="3" width="8"/>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4"/>
    <col customWidth="1" max="19" min="19" width="15"/>
    <col customWidth="1" max="20" min="20" width="16"/>
    <col customWidth="1" max="21" min="21" width="14"/>
    <col customWidth="1" max="22" min="22" width="14"/>
  </cols>
  <sheetData>
    <row r="1" spans="1:22">
      <c r="A1" s="1" t="s">
        <v>432</v>
      </c>
      <c r="B1" s="2" t="s">
        <v>433</v>
      </c>
      <c r="D1" s="2" t="s">
        <v>126</v>
      </c>
      <c r="S1" s="2" t="s">
        <v>434</v>
      </c>
      <c r="T1" s="2" t="s">
        <v>1</v>
      </c>
    </row>
    <row r="2" spans="1:22">
      <c r="B2" s="2" t="s">
        <v>435</v>
      </c>
      <c r="C2" s="2" t="s">
        <v>436</v>
      </c>
      <c r="D2" s="2" t="s">
        <v>2</v>
      </c>
      <c r="E2" s="2" t="s">
        <v>437</v>
      </c>
      <c r="F2" s="2" t="s">
        <v>438</v>
      </c>
      <c r="G2" s="2" t="s">
        <v>127</v>
      </c>
      <c r="H2" s="2" t="s">
        <v>29</v>
      </c>
      <c r="I2" s="2" t="s">
        <v>439</v>
      </c>
      <c r="J2" s="2" t="s">
        <v>440</v>
      </c>
      <c r="K2" s="2" t="s">
        <v>128</v>
      </c>
      <c r="L2" s="2" t="s">
        <v>87</v>
      </c>
      <c r="M2" s="2" t="s">
        <v>441</v>
      </c>
      <c r="N2" s="2" t="s">
        <v>442</v>
      </c>
      <c r="O2" s="2" t="s">
        <v>129</v>
      </c>
      <c r="P2" s="2" t="s">
        <v>130</v>
      </c>
      <c r="Q2" s="2" t="s">
        <v>443</v>
      </c>
      <c r="R2" s="2" t="s">
        <v>69</v>
      </c>
      <c r="S2" s="2" t="s">
        <v>130</v>
      </c>
      <c r="T2" s="2" t="s">
        <v>2</v>
      </c>
      <c r="U2" s="2" t="s">
        <v>29</v>
      </c>
      <c r="V2" s="2" t="s">
        <v>87</v>
      </c>
    </row>
    <row r="3" spans="1:22">
      <c r="A3" s="3" t="s">
        <v>444</v>
      </c>
    </row>
    <row r="4" spans="1:22">
      <c r="A4" s="4" t="s">
        <v>120</v>
      </c>
      <c r="T4" s="6" t="n">
        <v>11330663</v>
      </c>
      <c r="U4" s="6" t="n">
        <v>8014196</v>
      </c>
      <c r="V4" s="6" t="n">
        <v>1972201</v>
      </c>
    </row>
    <row r="5" spans="1:22">
      <c r="A5" s="4" t="s">
        <v>124</v>
      </c>
      <c r="S5" s="5" t="n">
        <v>513052</v>
      </c>
      <c r="T5" s="5" t="n">
        <v>18922343</v>
      </c>
      <c r="U5" s="5" t="n">
        <v>11043156</v>
      </c>
      <c r="V5" s="5" t="n">
        <v>3335719</v>
      </c>
    </row>
    <row r="6" spans="1:22">
      <c r="A6" s="4" t="s">
        <v>445</v>
      </c>
      <c r="B6" s="8" t="n">
        <v>-0.19</v>
      </c>
      <c r="D6" s="8" t="n">
        <v>-0.01</v>
      </c>
      <c r="E6" s="8" t="n">
        <v>0.06</v>
      </c>
      <c r="F6" s="8" t="n">
        <v>0.11</v>
      </c>
      <c r="G6" s="8" t="n">
        <v>0.09</v>
      </c>
      <c r="H6" s="8" t="n">
        <v>0.11</v>
      </c>
      <c r="I6" s="8" t="n">
        <v>0.14</v>
      </c>
      <c r="J6" s="8" t="n">
        <v>0.15</v>
      </c>
      <c r="K6" s="6" t="n">
        <v>0</v>
      </c>
      <c r="L6" s="8" t="n">
        <v>0.09</v>
      </c>
      <c r="M6" s="8" t="n">
        <v>0.07000000000000001</v>
      </c>
      <c r="N6" s="8" t="n">
        <v>0.14</v>
      </c>
      <c r="O6" s="8" t="n">
        <v>-0.08</v>
      </c>
      <c r="P6" s="8" t="n">
        <v>-0.13</v>
      </c>
      <c r="Q6" s="8" t="n">
        <v>-0.1</v>
      </c>
      <c r="T6" s="8" t="n">
        <v>0.25</v>
      </c>
      <c r="U6" s="8" t="n">
        <v>0.43</v>
      </c>
      <c r="V6" s="8" t="n">
        <v>0.22</v>
      </c>
    </row>
    <row r="7" spans="1:22"/>
    <row r="8" spans="1:22">
      <c r="A8" s="4" t="s">
        <v>69</v>
      </c>
      <c r="B8" s="4" t="s">
        <v>446</v>
      </c>
    </row>
    <row r="9" spans="1:22">
      <c r="A9" s="4" t="s">
        <v>82</v>
      </c>
      <c r="B9" s="4" t="s">
        <v>447</v>
      </c>
    </row>
  </sheetData>
  <mergeCells count="15">
    <mergeCell ref="A1:A2"/>
    <mergeCell ref="B1:C1"/>
    <mergeCell ref="D1:R1"/>
    <mergeCell ref="T1:V1"/>
    <mergeCell ref="B3:C3"/>
    <mergeCell ref="Q3:R3"/>
    <mergeCell ref="B4:C4"/>
    <mergeCell ref="Q4:R4"/>
    <mergeCell ref="B5:C5"/>
    <mergeCell ref="Q5:R5"/>
    <mergeCell ref="B6:C6"/>
    <mergeCell ref="Q6:R6"/>
    <mergeCell ref="A7:V7"/>
    <mergeCell ref="B8:V8"/>
    <mergeCell ref="B9:V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4" t="s">
        <v>449</v>
      </c>
      <c r="B2" s="4" t="s">
        <v>40</v>
      </c>
      <c r="C2" s="6" t="n">
        <v>36694</v>
      </c>
    </row>
    <row r="3" spans="1:3">
      <c r="A3" s="4" t="s">
        <v>450</v>
      </c>
    </row>
    <row r="4" spans="1:3">
      <c r="A4" s="4" t="s">
        <v>451</v>
      </c>
      <c r="B4" s="5" t="n">
        <v>8671</v>
      </c>
      <c r="C4" s="5" t="n">
        <v>7498</v>
      </c>
    </row>
    <row r="5" spans="1:3">
      <c r="A5" s="4" t="s">
        <v>452</v>
      </c>
      <c r="B5" s="5" t="n">
        <v>8381</v>
      </c>
      <c r="C5" s="5" t="n">
        <v>7362</v>
      </c>
    </row>
    <row r="6" spans="1:3">
      <c r="A6" s="4" t="s">
        <v>449</v>
      </c>
      <c r="B6" s="5" t="n">
        <v>10</v>
      </c>
      <c r="C6" s="5" t="n">
        <v>136</v>
      </c>
    </row>
    <row r="7" spans="1:3">
      <c r="A7" s="4" t="s">
        <v>453</v>
      </c>
      <c r="B7" s="6" t="n">
        <v>280</v>
      </c>
      <c r="C7" s="4" t="s">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4</v>
      </c>
      <c r="B1" s="2" t="s">
        <v>2</v>
      </c>
      <c r="C1" s="2" t="s">
        <v>29</v>
      </c>
    </row>
    <row r="2" spans="1:3">
      <c r="A2" s="3" t="s">
        <v>455</v>
      </c>
    </row>
    <row r="3" spans="1:3">
      <c r="A3" s="4" t="s">
        <v>456</v>
      </c>
      <c r="B3" s="6" t="n">
        <v>156068</v>
      </c>
      <c r="C3" s="6" t="n">
        <v>90697</v>
      </c>
    </row>
    <row r="4" spans="1:3">
      <c r="A4" s="4" t="s">
        <v>457</v>
      </c>
      <c r="B4" s="4" t="s">
        <v>40</v>
      </c>
    </row>
    <row r="5" spans="1:3">
      <c r="A5" s="4" t="s">
        <v>458</v>
      </c>
    </row>
    <row r="6" spans="1:3">
      <c r="A6" s="3" t="s">
        <v>455</v>
      </c>
    </row>
    <row r="7" spans="1:3">
      <c r="A7" s="4" t="s">
        <v>456</v>
      </c>
      <c r="B7" s="5" t="n">
        <v>156068</v>
      </c>
    </row>
    <row r="8" spans="1:3">
      <c r="A8" s="4" t="s">
        <v>457</v>
      </c>
      <c r="B8" s="4" t="s">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9</v>
      </c>
      <c r="B1" s="2" t="s">
        <v>1</v>
      </c>
    </row>
    <row r="2" spans="1:4">
      <c r="B2" s="2" t="s">
        <v>2</v>
      </c>
      <c r="C2" s="2" t="s">
        <v>29</v>
      </c>
      <c r="D2" s="2" t="s">
        <v>87</v>
      </c>
    </row>
    <row r="3" spans="1:4">
      <c r="A3" s="4" t="s">
        <v>460</v>
      </c>
      <c r="B3" s="6" t="n">
        <v>65371</v>
      </c>
      <c r="C3" s="6" t="n">
        <v>90697</v>
      </c>
      <c r="D3" s="4" t="s">
        <v>40</v>
      </c>
    </row>
    <row r="4" spans="1:4">
      <c r="A4" s="4" t="s">
        <v>458</v>
      </c>
    </row>
    <row r="5" spans="1:4">
      <c r="A5" s="4" t="s">
        <v>460</v>
      </c>
      <c r="B5" s="6" t="n">
        <v>6537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s>
  <sheetData>
    <row r="1" spans="1:4">
      <c r="A1" s="1" t="s">
        <v>461</v>
      </c>
      <c r="B1" s="2" t="s">
        <v>462</v>
      </c>
      <c r="C1" s="2" t="s">
        <v>463</v>
      </c>
      <c r="D1" s="2" t="s">
        <v>464</v>
      </c>
    </row>
    <row r="2" spans="1:4">
      <c r="A2" s="4" t="s">
        <v>465</v>
      </c>
      <c r="C2" s="6" t="n">
        <v>1236243</v>
      </c>
      <c r="D2" s="6" t="n">
        <v>586</v>
      </c>
    </row>
    <row r="3" spans="1:4">
      <c r="A3" s="4" t="s">
        <v>466</v>
      </c>
      <c r="C3" s="6" t="n">
        <v>249858</v>
      </c>
      <c r="D3" s="6" t="n">
        <v>203357</v>
      </c>
    </row>
    <row r="4" spans="1:4">
      <c r="A4" s="4" t="s">
        <v>467</v>
      </c>
    </row>
    <row r="5" spans="1:4">
      <c r="A5" s="4" t="s">
        <v>468</v>
      </c>
      <c r="C5" s="5" t="n">
        <v>79</v>
      </c>
    </row>
    <row r="6" spans="1:4">
      <c r="A6" s="4" t="s">
        <v>469</v>
      </c>
    </row>
    <row r="7" spans="1:4">
      <c r="A7" s="4" t="s">
        <v>470</v>
      </c>
      <c r="C7" s="6" t="n">
        <v>16219314</v>
      </c>
    </row>
    <row r="8" spans="1:4">
      <c r="A8" s="4" t="s">
        <v>471</v>
      </c>
    </row>
    <row r="9" spans="1:4">
      <c r="A9" s="4" t="s">
        <v>472</v>
      </c>
      <c r="C9" s="4" t="s">
        <v>473</v>
      </c>
    </row>
    <row r="10" spans="1:4">
      <c r="A10" s="4" t="s">
        <v>474</v>
      </c>
      <c r="C10" s="4" t="s">
        <v>475</v>
      </c>
    </row>
    <row r="11" spans="1:4">
      <c r="A11" s="4" t="s">
        <v>476</v>
      </c>
      <c r="C11" s="4" t="s">
        <v>473</v>
      </c>
    </row>
    <row r="12" spans="1:4">
      <c r="A12" s="4" t="s">
        <v>477</v>
      </c>
      <c r="C12" s="6" t="n">
        <v>7556000</v>
      </c>
    </row>
    <row r="13" spans="1:4">
      <c r="A13" s="4" t="s">
        <v>478</v>
      </c>
      <c r="B13" s="4" t="s">
        <v>237</v>
      </c>
      <c r="C13" s="4" t="s">
        <v>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s>
  <sheetData>
    <row r="1" spans="1:5">
      <c r="A1" s="1" t="s">
        <v>479</v>
      </c>
      <c r="B1" s="2" t="s">
        <v>2</v>
      </c>
      <c r="D1" s="2" t="s">
        <v>29</v>
      </c>
    </row>
    <row r="2" spans="1:5">
      <c r="A2" s="3" t="s">
        <v>480</v>
      </c>
    </row>
    <row r="3" spans="1:5">
      <c r="A3" s="4" t="s">
        <v>481</v>
      </c>
      <c r="B3" s="6" t="n">
        <v>212361027</v>
      </c>
      <c r="D3" s="6" t="n">
        <v>115124750</v>
      </c>
    </row>
    <row r="4" spans="1:5">
      <c r="A4" s="4" t="s">
        <v>482</v>
      </c>
      <c r="B4" s="6" t="n">
        <v>218386174</v>
      </c>
      <c r="D4" s="6" t="n">
        <v>115123101</v>
      </c>
    </row>
    <row r="5" spans="1:5">
      <c r="A5" s="4" t="s">
        <v>483</v>
      </c>
      <c r="B5" s="4" t="s">
        <v>198</v>
      </c>
      <c r="C5" s="4" t="s">
        <v>69</v>
      </c>
      <c r="D5" s="4" t="s">
        <v>198</v>
      </c>
      <c r="E5" s="4" t="s">
        <v>82</v>
      </c>
    </row>
    <row r="6" spans="1:5">
      <c r="A6" s="4" t="s">
        <v>484</v>
      </c>
    </row>
    <row r="7" spans="1:5">
      <c r="A7" s="3" t="s">
        <v>480</v>
      </c>
    </row>
    <row r="8" spans="1:5">
      <c r="A8" s="4" t="s">
        <v>481</v>
      </c>
      <c r="B8" s="6" t="n">
        <v>110855889</v>
      </c>
      <c r="D8" s="6" t="n">
        <v>50111453</v>
      </c>
    </row>
    <row r="9" spans="1:5">
      <c r="A9" s="4" t="s">
        <v>482</v>
      </c>
      <c r="B9" s="6" t="n">
        <v>110381133</v>
      </c>
      <c r="D9" s="6" t="n">
        <v>47858768</v>
      </c>
    </row>
    <row r="10" spans="1:5">
      <c r="A10" s="4" t="s">
        <v>483</v>
      </c>
      <c r="B10" s="4" t="s">
        <v>485</v>
      </c>
      <c r="D10" s="4" t="s">
        <v>486</v>
      </c>
    </row>
    <row r="11" spans="1:5">
      <c r="A11" s="4" t="s">
        <v>487</v>
      </c>
    </row>
    <row r="12" spans="1:5">
      <c r="A12" s="3" t="s">
        <v>480</v>
      </c>
    </row>
    <row r="13" spans="1:5">
      <c r="A13" s="4" t="s">
        <v>481</v>
      </c>
      <c r="B13" s="6" t="n">
        <v>27934875</v>
      </c>
      <c r="D13" s="6" t="n">
        <v>23256875</v>
      </c>
    </row>
    <row r="14" spans="1:5">
      <c r="A14" s="4" t="s">
        <v>482</v>
      </c>
      <c r="B14" s="6" t="n">
        <v>27200000</v>
      </c>
      <c r="D14" s="6" t="n">
        <v>21943079</v>
      </c>
    </row>
    <row r="15" spans="1:5">
      <c r="A15" s="4" t="s">
        <v>483</v>
      </c>
      <c r="B15" s="4" t="s">
        <v>488</v>
      </c>
      <c r="D15" s="4" t="s">
        <v>489</v>
      </c>
    </row>
    <row r="16" spans="1:5">
      <c r="A16" s="4" t="s">
        <v>490</v>
      </c>
    </row>
    <row r="17" spans="1:5">
      <c r="A17" s="3" t="s">
        <v>480</v>
      </c>
    </row>
    <row r="18" spans="1:5">
      <c r="A18" s="4" t="s">
        <v>481</v>
      </c>
      <c r="B18" s="6" t="n">
        <v>20672198</v>
      </c>
    </row>
    <row r="19" spans="1:5">
      <c r="A19" s="4" t="s">
        <v>482</v>
      </c>
      <c r="B19" s="6" t="n">
        <v>22850465</v>
      </c>
    </row>
    <row r="20" spans="1:5">
      <c r="A20" s="4" t="s">
        <v>483</v>
      </c>
      <c r="B20" s="4" t="s">
        <v>491</v>
      </c>
    </row>
    <row r="21" spans="1:5">
      <c r="A21" s="4" t="s">
        <v>492</v>
      </c>
    </row>
    <row r="22" spans="1:5">
      <c r="A22" s="3" t="s">
        <v>480</v>
      </c>
    </row>
    <row r="23" spans="1:5">
      <c r="A23" s="4" t="s">
        <v>481</v>
      </c>
      <c r="B23" s="6" t="n">
        <v>13200071</v>
      </c>
    </row>
    <row r="24" spans="1:5">
      <c r="A24" s="4" t="s">
        <v>482</v>
      </c>
      <c r="B24" s="6" t="n">
        <v>13200071</v>
      </c>
    </row>
    <row r="25" spans="1:5">
      <c r="A25" s="4" t="s">
        <v>483</v>
      </c>
      <c r="B25" s="4" t="s">
        <v>493</v>
      </c>
    </row>
    <row r="26" spans="1:5">
      <c r="A26" s="4" t="s">
        <v>494</v>
      </c>
    </row>
    <row r="27" spans="1:5">
      <c r="A27" s="3" t="s">
        <v>480</v>
      </c>
    </row>
    <row r="28" spans="1:5">
      <c r="A28" s="4" t="s">
        <v>481</v>
      </c>
      <c r="B28" s="6" t="n">
        <v>13075000</v>
      </c>
      <c r="D28" s="6" t="n">
        <v>12895000</v>
      </c>
    </row>
    <row r="29" spans="1:5">
      <c r="A29" s="4" t="s">
        <v>482</v>
      </c>
      <c r="B29" s="6" t="n">
        <v>11956821</v>
      </c>
      <c r="D29" s="6" t="n">
        <v>11447775</v>
      </c>
    </row>
    <row r="30" spans="1:5">
      <c r="A30" s="4" t="s">
        <v>483</v>
      </c>
      <c r="B30" s="4" t="s">
        <v>495</v>
      </c>
      <c r="D30" s="4" t="s">
        <v>496</v>
      </c>
    </row>
    <row r="31" spans="1:5">
      <c r="A31" s="4" t="s">
        <v>497</v>
      </c>
    </row>
    <row r="32" spans="1:5">
      <c r="A32" s="3" t="s">
        <v>480</v>
      </c>
    </row>
    <row r="33" spans="1:5">
      <c r="A33" s="4" t="s">
        <v>481</v>
      </c>
      <c r="B33" s="6" t="n">
        <v>9450000</v>
      </c>
    </row>
    <row r="34" spans="1:5">
      <c r="A34" s="4" t="s">
        <v>482</v>
      </c>
      <c r="B34" s="6" t="n">
        <v>9482075</v>
      </c>
    </row>
    <row r="35" spans="1:5">
      <c r="A35" s="4" t="s">
        <v>483</v>
      </c>
      <c r="B35" s="4" t="s">
        <v>213</v>
      </c>
    </row>
    <row r="36" spans="1:5">
      <c r="A36" s="4" t="s">
        <v>498</v>
      </c>
    </row>
    <row r="37" spans="1:5">
      <c r="A37" s="3" t="s">
        <v>480</v>
      </c>
    </row>
    <row r="38" spans="1:5">
      <c r="A38" s="4" t="s">
        <v>481</v>
      </c>
      <c r="B38" s="6" t="n">
        <v>10775000</v>
      </c>
      <c r="D38" s="6" t="n">
        <v>10775000</v>
      </c>
    </row>
    <row r="39" spans="1:5">
      <c r="A39" s="4" t="s">
        <v>482</v>
      </c>
      <c r="B39" s="6" t="n">
        <v>9635508</v>
      </c>
      <c r="D39" s="6" t="n">
        <v>10445788</v>
      </c>
    </row>
    <row r="40" spans="1:5">
      <c r="A40" s="4" t="s">
        <v>483</v>
      </c>
      <c r="B40" s="4" t="s">
        <v>499</v>
      </c>
      <c r="D40" s="4" t="s">
        <v>500</v>
      </c>
    </row>
    <row r="41" spans="1:5">
      <c r="A41" s="4" t="s">
        <v>501</v>
      </c>
    </row>
    <row r="42" spans="1:5">
      <c r="A42" s="3" t="s">
        <v>480</v>
      </c>
    </row>
    <row r="43" spans="1:5">
      <c r="A43" s="4" t="s">
        <v>481</v>
      </c>
      <c r="B43" s="6" t="n">
        <v>10093861</v>
      </c>
    </row>
    <row r="44" spans="1:5">
      <c r="A44" s="4" t="s">
        <v>482</v>
      </c>
      <c r="B44" s="6" t="n">
        <v>10093861</v>
      </c>
    </row>
    <row r="45" spans="1:5">
      <c r="A45" s="4" t="s">
        <v>483</v>
      </c>
      <c r="B45" s="4" t="s">
        <v>502</v>
      </c>
    </row>
    <row r="46" spans="1:5">
      <c r="A46" s="4" t="s">
        <v>503</v>
      </c>
    </row>
    <row r="47" spans="1:5">
      <c r="A47" s="3" t="s">
        <v>480</v>
      </c>
    </row>
    <row r="48" spans="1:5">
      <c r="A48" s="4" t="s">
        <v>481</v>
      </c>
      <c r="B48" s="6" t="n">
        <v>4770306</v>
      </c>
      <c r="D48" s="6" t="n">
        <v>2300000</v>
      </c>
    </row>
    <row r="49" spans="1:5">
      <c r="A49" s="4" t="s">
        <v>482</v>
      </c>
      <c r="B49" s="6" t="n">
        <v>4756893</v>
      </c>
      <c r="D49" s="6" t="n">
        <v>2846174</v>
      </c>
    </row>
    <row r="50" spans="1:5">
      <c r="A50" s="4" t="s">
        <v>483</v>
      </c>
      <c r="B50" s="4" t="s">
        <v>240</v>
      </c>
      <c r="D50" s="4" t="s">
        <v>504</v>
      </c>
    </row>
    <row r="51" spans="1:5">
      <c r="A51" s="4" t="s">
        <v>505</v>
      </c>
    </row>
    <row r="52" spans="1:5">
      <c r="A52" s="3" t="s">
        <v>480</v>
      </c>
    </row>
    <row r="53" spans="1:5">
      <c r="A53" s="4" t="s">
        <v>481</v>
      </c>
      <c r="B53" s="6" t="n">
        <v>884578</v>
      </c>
      <c r="D53" s="6" t="n">
        <v>884578</v>
      </c>
    </row>
    <row r="54" spans="1:5">
      <c r="A54" s="4" t="s">
        <v>482</v>
      </c>
      <c r="B54" s="6" t="n">
        <v>1205439</v>
      </c>
      <c r="D54" s="6" t="n">
        <v>1175952</v>
      </c>
    </row>
    <row r="55" spans="1:5">
      <c r="A55" s="4" t="s">
        <v>483</v>
      </c>
      <c r="B55" s="4" t="s">
        <v>228</v>
      </c>
      <c r="D55" s="4" t="s">
        <v>506</v>
      </c>
    </row>
    <row r="56" spans="1:5">
      <c r="A56" s="4" t="s">
        <v>507</v>
      </c>
    </row>
    <row r="57" spans="1:5">
      <c r="A57" s="3" t="s">
        <v>480</v>
      </c>
    </row>
    <row r="58" spans="1:5">
      <c r="A58" s="4" t="s">
        <v>481</v>
      </c>
      <c r="B58" s="6" t="n">
        <v>37503136</v>
      </c>
      <c r="D58" s="6" t="n">
        <v>21453136</v>
      </c>
    </row>
    <row r="59" spans="1:5">
      <c r="A59" s="4" t="s">
        <v>482</v>
      </c>
      <c r="B59" s="6" t="n">
        <v>40124684</v>
      </c>
      <c r="D59" s="6" t="n">
        <v>22303070</v>
      </c>
    </row>
    <row r="60" spans="1:5">
      <c r="A60" s="4" t="s">
        <v>483</v>
      </c>
      <c r="B60" s="4" t="s">
        <v>508</v>
      </c>
      <c r="D60" s="4" t="s">
        <v>509</v>
      </c>
    </row>
    <row r="61" spans="1:5">
      <c r="A61" s="4" t="s">
        <v>510</v>
      </c>
    </row>
    <row r="62" spans="1:5">
      <c r="A62" s="3" t="s">
        <v>480</v>
      </c>
    </row>
    <row r="63" spans="1:5">
      <c r="A63" s="4" t="s">
        <v>481</v>
      </c>
      <c r="B63" s="6" t="n">
        <v>1603136</v>
      </c>
      <c r="D63" s="6" t="n">
        <v>1603136</v>
      </c>
    </row>
    <row r="64" spans="1:5">
      <c r="A64" s="4" t="s">
        <v>482</v>
      </c>
      <c r="B64" s="6" t="n">
        <v>2093827</v>
      </c>
      <c r="D64" s="6" t="n">
        <v>1815169</v>
      </c>
    </row>
    <row r="65" spans="1:5">
      <c r="A65" s="4" t="s">
        <v>483</v>
      </c>
      <c r="B65" s="4" t="s">
        <v>506</v>
      </c>
      <c r="D65" s="4" t="s">
        <v>511</v>
      </c>
    </row>
    <row r="66" spans="1:5">
      <c r="A66" s="4" t="s">
        <v>512</v>
      </c>
    </row>
    <row r="67" spans="1:5">
      <c r="A67" s="3" t="s">
        <v>480</v>
      </c>
    </row>
    <row r="68" spans="1:5">
      <c r="A68" s="4" t="s">
        <v>481</v>
      </c>
      <c r="B68" s="6" t="n">
        <v>1400000</v>
      </c>
    </row>
    <row r="69" spans="1:5">
      <c r="A69" s="4" t="s">
        <v>482</v>
      </c>
      <c r="B69" s="6" t="n">
        <v>1671317</v>
      </c>
    </row>
    <row r="70" spans="1:5">
      <c r="A70" s="4" t="s">
        <v>483</v>
      </c>
      <c r="B70" s="4" t="s">
        <v>248</v>
      </c>
    </row>
    <row r="71" spans="1:5">
      <c r="A71" s="4" t="s">
        <v>513</v>
      </c>
    </row>
    <row r="72" spans="1:5">
      <c r="A72" s="3" t="s">
        <v>480</v>
      </c>
    </row>
    <row r="73" spans="1:5">
      <c r="A73" s="4" t="s">
        <v>481</v>
      </c>
      <c r="B73" s="6" t="n">
        <v>28100000</v>
      </c>
      <c r="D73" s="6" t="n">
        <v>19850000</v>
      </c>
    </row>
    <row r="74" spans="1:5">
      <c r="A74" s="4" t="s">
        <v>482</v>
      </c>
      <c r="B74" s="6" t="n">
        <v>28373526</v>
      </c>
      <c r="D74" s="6" t="n">
        <v>20487901</v>
      </c>
    </row>
    <row r="75" spans="1:5">
      <c r="A75" s="4" t="s">
        <v>483</v>
      </c>
      <c r="B75" s="4" t="s">
        <v>514</v>
      </c>
      <c r="D75" s="4" t="s">
        <v>515</v>
      </c>
    </row>
    <row r="76" spans="1:5">
      <c r="A76" s="4" t="s">
        <v>516</v>
      </c>
    </row>
    <row r="77" spans="1:5">
      <c r="A77" s="3" t="s">
        <v>480</v>
      </c>
    </row>
    <row r="78" spans="1:5">
      <c r="A78" s="4" t="s">
        <v>481</v>
      </c>
      <c r="B78" s="6" t="n">
        <v>6400000</v>
      </c>
    </row>
    <row r="79" spans="1:5">
      <c r="A79" s="4" t="s">
        <v>482</v>
      </c>
      <c r="B79" s="6" t="n">
        <v>7986014</v>
      </c>
    </row>
    <row r="80" spans="1:5">
      <c r="A80" s="4" t="s">
        <v>483</v>
      </c>
      <c r="B80" s="4" t="s">
        <v>517</v>
      </c>
    </row>
    <row r="81" spans="1:5">
      <c r="A81" s="4" t="s">
        <v>209</v>
      </c>
    </row>
    <row r="82" spans="1:5">
      <c r="A82" s="3" t="s">
        <v>480</v>
      </c>
    </row>
    <row r="83" spans="1:5">
      <c r="A83" s="4" t="s">
        <v>481</v>
      </c>
      <c r="B83" s="6" t="n">
        <v>62846681</v>
      </c>
      <c r="D83" s="6" t="n">
        <v>42277428</v>
      </c>
    </row>
    <row r="84" spans="1:5">
      <c r="A84" s="4" t="s">
        <v>482</v>
      </c>
      <c r="B84" s="6" t="n">
        <v>66702849</v>
      </c>
      <c r="D84" s="6" t="n">
        <v>43643215</v>
      </c>
    </row>
    <row r="85" spans="1:5">
      <c r="A85" s="4" t="s">
        <v>483</v>
      </c>
      <c r="B85" s="4" t="s">
        <v>210</v>
      </c>
      <c r="D85" s="4" t="s">
        <v>211</v>
      </c>
    </row>
    <row r="86" spans="1:5">
      <c r="A86" s="4" t="s">
        <v>212</v>
      </c>
    </row>
    <row r="87" spans="1:5">
      <c r="A87" s="3" t="s">
        <v>480</v>
      </c>
    </row>
    <row r="88" spans="1:5">
      <c r="A88" s="4" t="s">
        <v>481</v>
      </c>
      <c r="B88" s="6" t="n">
        <v>9500000</v>
      </c>
    </row>
    <row r="89" spans="1:5">
      <c r="A89" s="4" t="s">
        <v>482</v>
      </c>
      <c r="B89" s="6" t="n">
        <v>9506752</v>
      </c>
    </row>
    <row r="90" spans="1:5">
      <c r="A90" s="4" t="s">
        <v>483</v>
      </c>
      <c r="B90" s="4" t="s">
        <v>213</v>
      </c>
    </row>
    <row r="91" spans="1:5">
      <c r="A91" s="4" t="s">
        <v>214</v>
      </c>
    </row>
    <row r="92" spans="1:5">
      <c r="A92" s="3" t="s">
        <v>480</v>
      </c>
    </row>
    <row r="93" spans="1:5">
      <c r="A93" s="4" t="s">
        <v>481</v>
      </c>
      <c r="B93" s="6" t="n">
        <v>7320000</v>
      </c>
    </row>
    <row r="94" spans="1:5">
      <c r="A94" s="4" t="s">
        <v>482</v>
      </c>
      <c r="B94" s="6" t="n">
        <v>6799153</v>
      </c>
    </row>
    <row r="95" spans="1:5">
      <c r="A95" s="4" t="s">
        <v>483</v>
      </c>
      <c r="B95" s="4" t="s">
        <v>215</v>
      </c>
    </row>
    <row r="96" spans="1:5">
      <c r="A96" s="4" t="s">
        <v>216</v>
      </c>
    </row>
    <row r="97" spans="1:5">
      <c r="A97" s="3" t="s">
        <v>480</v>
      </c>
    </row>
    <row r="98" spans="1:5">
      <c r="A98" s="4" t="s">
        <v>481</v>
      </c>
      <c r="B98" s="6" t="n">
        <v>21609488</v>
      </c>
      <c r="D98" s="6" t="n">
        <v>42277428</v>
      </c>
    </row>
    <row r="99" spans="1:5">
      <c r="A99" s="4" t="s">
        <v>482</v>
      </c>
      <c r="B99" s="6" t="n">
        <v>23228136</v>
      </c>
      <c r="D99" s="6" t="n">
        <v>43643215</v>
      </c>
    </row>
    <row r="100" spans="1:5">
      <c r="A100" s="4" t="s">
        <v>483</v>
      </c>
      <c r="B100" s="4" t="s">
        <v>217</v>
      </c>
      <c r="D100" s="4" t="s">
        <v>211</v>
      </c>
    </row>
    <row r="101" spans="1:5">
      <c r="A101" s="4" t="s">
        <v>218</v>
      </c>
    </row>
    <row r="102" spans="1:5">
      <c r="A102" s="3" t="s">
        <v>480</v>
      </c>
    </row>
    <row r="103" spans="1:5">
      <c r="A103" s="4" t="s">
        <v>481</v>
      </c>
      <c r="B103" s="6" t="n">
        <v>24417193</v>
      </c>
    </row>
    <row r="104" spans="1:5">
      <c r="A104" s="4" t="s">
        <v>482</v>
      </c>
      <c r="B104" s="6" t="n">
        <v>27168808</v>
      </c>
    </row>
    <row r="105" spans="1:5">
      <c r="A105" s="4" t="s">
        <v>483</v>
      </c>
      <c r="B105" s="4" t="s">
        <v>219</v>
      </c>
    </row>
    <row r="106" spans="1:5">
      <c r="A106" s="4" t="s">
        <v>518</v>
      </c>
    </row>
    <row r="107" spans="1:5">
      <c r="A107" s="3" t="s">
        <v>480</v>
      </c>
    </row>
    <row r="108" spans="1:5">
      <c r="A108" s="4" t="s">
        <v>481</v>
      </c>
      <c r="B108" s="6" t="n">
        <v>1155321</v>
      </c>
      <c r="D108" s="6" t="n">
        <v>1282733</v>
      </c>
    </row>
    <row r="109" spans="1:5">
      <c r="A109" s="4" t="s">
        <v>482</v>
      </c>
      <c r="B109" s="6" t="n">
        <v>1177508</v>
      </c>
      <c r="D109" s="6" t="n">
        <v>1318048</v>
      </c>
    </row>
    <row r="110" spans="1:5">
      <c r="A110" s="4" t="s">
        <v>483</v>
      </c>
      <c r="B110" s="4" t="s">
        <v>256</v>
      </c>
      <c r="D110" s="4" t="s">
        <v>519</v>
      </c>
    </row>
    <row r="111" spans="1:5">
      <c r="A111" s="4" t="s">
        <v>520</v>
      </c>
    </row>
    <row r="112" spans="1:5">
      <c r="A112" s="3" t="s">
        <v>480</v>
      </c>
    </row>
    <row r="113" spans="1:5">
      <c r="A113" s="4" t="s">
        <v>481</v>
      </c>
      <c r="B113" s="6" t="n">
        <v>482450</v>
      </c>
      <c r="D113" s="6" t="n">
        <v>511362</v>
      </c>
    </row>
    <row r="114" spans="1:5">
      <c r="A114" s="4" t="s">
        <v>482</v>
      </c>
      <c r="B114" s="6" t="n">
        <v>504637</v>
      </c>
      <c r="D114" s="6" t="n">
        <v>546677</v>
      </c>
    </row>
    <row r="115" spans="1:5">
      <c r="A115" s="4" t="s">
        <v>483</v>
      </c>
      <c r="B115" s="4" t="s">
        <v>266</v>
      </c>
      <c r="D115" s="4" t="s">
        <v>256</v>
      </c>
    </row>
    <row r="116" spans="1:5">
      <c r="A116" s="4" t="s">
        <v>521</v>
      </c>
    </row>
    <row r="117" spans="1:5">
      <c r="A117" s="3" t="s">
        <v>480</v>
      </c>
    </row>
    <row r="118" spans="1:5">
      <c r="A118" s="4" t="s">
        <v>481</v>
      </c>
      <c r="B118" s="6" t="n">
        <v>672871</v>
      </c>
      <c r="D118" s="6" t="n">
        <v>771371</v>
      </c>
    </row>
    <row r="119" spans="1:5">
      <c r="A119" s="4" t="s">
        <v>482</v>
      </c>
      <c r="B119" s="6" t="n">
        <v>672871</v>
      </c>
      <c r="D119" s="6" t="n">
        <v>771371</v>
      </c>
    </row>
    <row r="120" spans="1:5">
      <c r="A120" s="4" t="s">
        <v>483</v>
      </c>
      <c r="B120" s="4" t="s">
        <v>269</v>
      </c>
      <c r="D120" s="4" t="s">
        <v>522</v>
      </c>
    </row>
    <row r="121" spans="1:5"/>
    <row r="122" spans="1:5">
      <c r="A122" s="4" t="s">
        <v>69</v>
      </c>
      <c r="B122" s="4" t="s">
        <v>276</v>
      </c>
    </row>
    <row r="123" spans="1:5">
      <c r="A123" s="4" t="s">
        <v>82</v>
      </c>
      <c r="B123" s="4" t="s">
        <v>277</v>
      </c>
    </row>
  </sheetData>
  <mergeCells count="5">
    <mergeCell ref="B1:C1"/>
    <mergeCell ref="D1:E1"/>
    <mergeCell ref="A121:E121"/>
    <mergeCell ref="B122:E122"/>
    <mergeCell ref="B123:E1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1"/>
    <col customWidth="1" max="2" min="2" width="77"/>
    <col customWidth="1" max="3" min="3" width="4"/>
    <col customWidth="1" max="4" min="4" width="14"/>
    <col customWidth="1" max="5" min="5" width="4"/>
  </cols>
  <sheetData>
    <row r="1" spans="1:5">
      <c r="A1" s="1" t="s">
        <v>523</v>
      </c>
      <c r="B1" s="2" t="s">
        <v>2</v>
      </c>
      <c r="D1" s="2" t="s">
        <v>29</v>
      </c>
    </row>
    <row r="2" spans="1:5">
      <c r="A2" s="3" t="s">
        <v>480</v>
      </c>
    </row>
    <row r="3" spans="1:5">
      <c r="A3" s="4" t="s">
        <v>481</v>
      </c>
      <c r="B3" s="6" t="n">
        <v>212361027</v>
      </c>
      <c r="D3" s="6" t="n">
        <v>115124750</v>
      </c>
    </row>
    <row r="4" spans="1:5">
      <c r="A4" s="4" t="s">
        <v>482</v>
      </c>
      <c r="B4" s="6" t="n">
        <v>218386174</v>
      </c>
      <c r="D4" s="6" t="n">
        <v>115123101</v>
      </c>
    </row>
    <row r="5" spans="1:5">
      <c r="A5" s="4" t="s">
        <v>483</v>
      </c>
      <c r="B5" s="4" t="s">
        <v>198</v>
      </c>
      <c r="C5" s="4" t="s">
        <v>69</v>
      </c>
      <c r="D5" s="4" t="s">
        <v>198</v>
      </c>
      <c r="E5" s="4" t="s">
        <v>82</v>
      </c>
    </row>
    <row r="6" spans="1:5">
      <c r="A6" s="4" t="s">
        <v>220</v>
      </c>
    </row>
    <row r="7" spans="1:5">
      <c r="A7" s="3" t="s">
        <v>480</v>
      </c>
    </row>
    <row r="8" spans="1:5">
      <c r="A8" s="4" t="s">
        <v>481</v>
      </c>
      <c r="B8" s="6" t="n">
        <v>210757891</v>
      </c>
      <c r="D8" s="6" t="n">
        <v>113521614</v>
      </c>
    </row>
    <row r="9" spans="1:5">
      <c r="A9" s="4" t="s">
        <v>482</v>
      </c>
      <c r="B9" s="6" t="n">
        <v>216292347</v>
      </c>
      <c r="D9" s="6" t="n">
        <v>113307932</v>
      </c>
    </row>
    <row r="10" spans="1:5">
      <c r="A10" s="4" t="s">
        <v>483</v>
      </c>
      <c r="B10" s="4" t="s">
        <v>524</v>
      </c>
      <c r="D10" s="4" t="s">
        <v>525</v>
      </c>
    </row>
    <row r="11" spans="1:5">
      <c r="A11" s="4" t="s">
        <v>272</v>
      </c>
    </row>
    <row r="12" spans="1:5">
      <c r="A12" s="3" t="s">
        <v>480</v>
      </c>
    </row>
    <row r="13" spans="1:5">
      <c r="A13" s="4" t="s">
        <v>481</v>
      </c>
      <c r="B13" s="6" t="n">
        <v>1603136</v>
      </c>
      <c r="D13" s="6" t="n">
        <v>1603136</v>
      </c>
    </row>
    <row r="14" spans="1:5">
      <c r="A14" s="4" t="s">
        <v>482</v>
      </c>
      <c r="B14" s="6" t="n">
        <v>2093827</v>
      </c>
      <c r="D14" s="6" t="n">
        <v>1815169</v>
      </c>
    </row>
    <row r="15" spans="1:5">
      <c r="A15" s="4" t="s">
        <v>483</v>
      </c>
      <c r="B15" s="4" t="s">
        <v>506</v>
      </c>
      <c r="D15" s="4" t="s">
        <v>526</v>
      </c>
    </row>
    <row r="16" spans="1:5">
      <c r="A16" s="4" t="s">
        <v>527</v>
      </c>
    </row>
    <row r="17" spans="1:5">
      <c r="A17" s="3" t="s">
        <v>480</v>
      </c>
    </row>
    <row r="18" spans="1:5">
      <c r="A18" s="4" t="s">
        <v>481</v>
      </c>
      <c r="B18" s="6" t="n">
        <v>59828924</v>
      </c>
      <c r="D18" s="6" t="n">
        <v>31340575</v>
      </c>
    </row>
    <row r="19" spans="1:5">
      <c r="A19" s="4" t="s">
        <v>482</v>
      </c>
      <c r="B19" s="6" t="n">
        <v>61876000</v>
      </c>
      <c r="D19" s="6" t="n">
        <v>30469589</v>
      </c>
    </row>
    <row r="20" spans="1:5">
      <c r="A20" s="4" t="s">
        <v>483</v>
      </c>
      <c r="B20" s="4" t="s">
        <v>528</v>
      </c>
      <c r="D20" s="4" t="s">
        <v>529</v>
      </c>
    </row>
    <row r="21" spans="1:5">
      <c r="A21" s="4" t="s">
        <v>530</v>
      </c>
    </row>
    <row r="22" spans="1:5">
      <c r="A22" s="3" t="s">
        <v>480</v>
      </c>
    </row>
    <row r="23" spans="1:5">
      <c r="A23" s="4" t="s">
        <v>481</v>
      </c>
      <c r="B23" s="6" t="n">
        <v>1022813</v>
      </c>
      <c r="D23" s="6" t="n">
        <v>935103</v>
      </c>
    </row>
    <row r="24" spans="1:5">
      <c r="A24" s="4" t="s">
        <v>482</v>
      </c>
      <c r="B24" s="6" t="n">
        <v>1010292</v>
      </c>
      <c r="D24" s="6" t="n">
        <v>1025354</v>
      </c>
    </row>
    <row r="25" spans="1:5">
      <c r="A25" s="4" t="s">
        <v>483</v>
      </c>
      <c r="B25" s="4" t="s">
        <v>256</v>
      </c>
      <c r="D25" s="4" t="s">
        <v>229</v>
      </c>
    </row>
    <row r="26" spans="1:5">
      <c r="A26" s="4" t="s">
        <v>531</v>
      </c>
    </row>
    <row r="27" spans="1:5">
      <c r="A27" s="3" t="s">
        <v>480</v>
      </c>
    </row>
    <row r="28" spans="1:5">
      <c r="A28" s="4" t="s">
        <v>481</v>
      </c>
      <c r="B28" s="6" t="n">
        <v>40588577</v>
      </c>
      <c r="D28" s="6" t="n">
        <v>46145555</v>
      </c>
    </row>
    <row r="29" spans="1:5">
      <c r="A29" s="4" t="s">
        <v>482</v>
      </c>
      <c r="B29" s="6" t="n">
        <v>42220262</v>
      </c>
      <c r="D29" s="6" t="n">
        <v>47846814</v>
      </c>
    </row>
    <row r="30" spans="1:5">
      <c r="A30" s="4" t="s">
        <v>483</v>
      </c>
      <c r="B30" s="4" t="s">
        <v>509</v>
      </c>
      <c r="D30" s="4" t="s">
        <v>532</v>
      </c>
    </row>
    <row r="31" spans="1:5">
      <c r="A31" s="4" t="s">
        <v>533</v>
      </c>
    </row>
    <row r="32" spans="1:5">
      <c r="A32" s="3" t="s">
        <v>480</v>
      </c>
    </row>
    <row r="33" spans="1:5">
      <c r="A33" s="4" t="s">
        <v>481</v>
      </c>
      <c r="B33" s="6" t="n">
        <v>57033202</v>
      </c>
      <c r="D33" s="6" t="n">
        <v>29929892</v>
      </c>
    </row>
    <row r="34" spans="1:5">
      <c r="A34" s="4" t="s">
        <v>482</v>
      </c>
      <c r="B34" s="6" t="n">
        <v>57716376</v>
      </c>
      <c r="D34" s="6" t="n">
        <v>28553024</v>
      </c>
    </row>
    <row r="35" spans="1:5">
      <c r="A35" s="4" t="s">
        <v>483</v>
      </c>
      <c r="B35" s="4" t="s">
        <v>534</v>
      </c>
      <c r="D35" s="4" t="s">
        <v>535</v>
      </c>
    </row>
    <row r="36" spans="1:5">
      <c r="A36" s="4" t="s">
        <v>536</v>
      </c>
    </row>
    <row r="37" spans="1:5">
      <c r="A37" s="3" t="s">
        <v>480</v>
      </c>
    </row>
    <row r="38" spans="1:5">
      <c r="A38" s="4" t="s">
        <v>481</v>
      </c>
      <c r="B38" s="6" t="n">
        <v>52284375</v>
      </c>
      <c r="D38" s="6" t="n">
        <v>5170489</v>
      </c>
    </row>
    <row r="39" spans="1:5">
      <c r="A39" s="4" t="s">
        <v>482</v>
      </c>
      <c r="B39" s="6" t="n">
        <v>53469417</v>
      </c>
      <c r="D39" s="6" t="n">
        <v>5413151</v>
      </c>
    </row>
    <row r="40" spans="1:5">
      <c r="A40" s="4" t="s">
        <v>483</v>
      </c>
      <c r="B40" s="4" t="s">
        <v>537</v>
      </c>
      <c r="D40" s="4" t="s">
        <v>250</v>
      </c>
    </row>
    <row r="41" spans="1:5"/>
    <row r="42" spans="1:5">
      <c r="A42" s="4" t="s">
        <v>69</v>
      </c>
      <c r="B42" s="4" t="s">
        <v>276</v>
      </c>
    </row>
    <row r="43" spans="1:5">
      <c r="A43" s="4" t="s">
        <v>82</v>
      </c>
      <c r="B43" s="4" t="s">
        <v>277</v>
      </c>
    </row>
  </sheetData>
  <mergeCells count="5">
    <mergeCell ref="B1:C1"/>
    <mergeCell ref="D1:E1"/>
    <mergeCell ref="A41:E41"/>
    <mergeCell ref="B42:E42"/>
    <mergeCell ref="B43:E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29</v>
      </c>
      <c r="D2" s="2" t="s">
        <v>87</v>
      </c>
    </row>
    <row r="3" spans="1:4">
      <c r="A3" s="3" t="s">
        <v>88</v>
      </c>
    </row>
    <row r="4" spans="1:4">
      <c r="A4" s="4" t="s">
        <v>89</v>
      </c>
      <c r="B4" s="6" t="n">
        <v>13125642</v>
      </c>
      <c r="C4" s="6" t="n">
        <v>6267442</v>
      </c>
      <c r="D4" s="6" t="n">
        <v>1845000</v>
      </c>
    </row>
    <row r="5" spans="1:4">
      <c r="A5" s="4" t="s">
        <v>90</v>
      </c>
      <c r="B5" s="5" t="n">
        <v>257479</v>
      </c>
      <c r="C5" s="5" t="n">
        <v>1968583</v>
      </c>
      <c r="D5" s="5" t="n">
        <v>9122</v>
      </c>
    </row>
    <row r="6" spans="1:4">
      <c r="A6" s="4" t="s">
        <v>91</v>
      </c>
      <c r="B6" s="5" t="n">
        <v>13383121</v>
      </c>
      <c r="C6" s="5" t="n">
        <v>8236025</v>
      </c>
      <c r="D6" s="5" t="n">
        <v>1854122</v>
      </c>
    </row>
    <row r="7" spans="1:4">
      <c r="A7" s="3" t="s">
        <v>92</v>
      </c>
    </row>
    <row r="8" spans="1:4">
      <c r="A8" s="4" t="s">
        <v>93</v>
      </c>
      <c r="B8" s="5" t="n">
        <v>3351250</v>
      </c>
      <c r="C8" s="5" t="n">
        <v>2018434</v>
      </c>
      <c r="D8" s="5" t="n">
        <v>571271</v>
      </c>
    </row>
    <row r="9" spans="1:4">
      <c r="A9" s="4" t="s">
        <v>94</v>
      </c>
      <c r="B9" s="5" t="n">
        <v>685570</v>
      </c>
      <c r="C9" s="5" t="n">
        <v>546564</v>
      </c>
      <c r="D9" s="5" t="n">
        <v>235147</v>
      </c>
    </row>
    <row r="10" spans="1:4">
      <c r="A10" s="4" t="s">
        <v>95</v>
      </c>
      <c r="B10" s="5" t="n">
        <v>847948</v>
      </c>
      <c r="C10" s="5" t="n">
        <v>385693</v>
      </c>
      <c r="D10" s="4" t="s">
        <v>40</v>
      </c>
    </row>
    <row r="11" spans="1:4">
      <c r="A11" s="4" t="s">
        <v>96</v>
      </c>
      <c r="B11" s="5" t="n">
        <v>421673</v>
      </c>
      <c r="C11" s="5" t="n">
        <v>417247</v>
      </c>
      <c r="D11" s="5" t="n">
        <v>210539</v>
      </c>
    </row>
    <row r="12" spans="1:4">
      <c r="A12" s="4" t="s">
        <v>97</v>
      </c>
      <c r="B12" s="5" t="n">
        <v>183545</v>
      </c>
      <c r="C12" s="5" t="n">
        <v>271820</v>
      </c>
      <c r="D12" s="5" t="n">
        <v>130395</v>
      </c>
    </row>
    <row r="13" spans="1:4">
      <c r="A13" s="4" t="s">
        <v>98</v>
      </c>
      <c r="B13" s="5" t="n">
        <v>100210</v>
      </c>
      <c r="C13" s="5" t="n">
        <v>99317</v>
      </c>
      <c r="D13" s="5" t="n">
        <v>94750</v>
      </c>
    </row>
    <row r="14" spans="1:4">
      <c r="A14" s="4" t="s">
        <v>99</v>
      </c>
      <c r="B14" s="5" t="n">
        <v>64411</v>
      </c>
      <c r="C14" s="5" t="n">
        <v>73717</v>
      </c>
      <c r="D14" s="5" t="n">
        <v>78628</v>
      </c>
    </row>
    <row r="15" spans="1:4">
      <c r="A15" s="4" t="s">
        <v>100</v>
      </c>
      <c r="B15" s="4" t="s">
        <v>40</v>
      </c>
      <c r="C15" s="5" t="n">
        <v>35188</v>
      </c>
      <c r="D15" s="5" t="n">
        <v>238542</v>
      </c>
    </row>
    <row r="16" spans="1:4">
      <c r="A16" s="4" t="s">
        <v>101</v>
      </c>
      <c r="B16" s="5" t="n">
        <v>139692</v>
      </c>
      <c r="C16" s="4" t="s">
        <v>40</v>
      </c>
      <c r="D16" s="4" t="s">
        <v>40</v>
      </c>
    </row>
    <row r="17" spans="1:4">
      <c r="A17" s="4" t="s">
        <v>102</v>
      </c>
      <c r="B17" s="5" t="n">
        <v>129780</v>
      </c>
      <c r="C17" s="5" t="n">
        <v>92247</v>
      </c>
      <c r="D17" s="5" t="n">
        <v>66508</v>
      </c>
    </row>
    <row r="18" spans="1:4">
      <c r="A18" s="4" t="s">
        <v>103</v>
      </c>
      <c r="B18" s="5" t="n">
        <v>5924079</v>
      </c>
      <c r="C18" s="5" t="n">
        <v>3940227</v>
      </c>
      <c r="D18" s="5" t="n">
        <v>1625780</v>
      </c>
    </row>
    <row r="19" spans="1:4">
      <c r="A19" s="4" t="s">
        <v>104</v>
      </c>
      <c r="B19" s="4" t="s">
        <v>40</v>
      </c>
      <c r="C19" s="4" t="s">
        <v>40</v>
      </c>
      <c r="D19" s="4" t="s">
        <v>40</v>
      </c>
    </row>
    <row r="20" spans="1:4">
      <c r="A20" s="4" t="s">
        <v>105</v>
      </c>
      <c r="B20" s="4" t="s">
        <v>40</v>
      </c>
      <c r="C20" s="4" t="s">
        <v>40</v>
      </c>
      <c r="D20" s="4" t="s">
        <v>40</v>
      </c>
    </row>
    <row r="21" spans="1:4">
      <c r="A21" s="4" t="s">
        <v>106</v>
      </c>
      <c r="B21" s="4" t="s">
        <v>40</v>
      </c>
      <c r="C21" s="5" t="n">
        <v>636926</v>
      </c>
      <c r="D21" s="5" t="n">
        <v>11794</v>
      </c>
    </row>
    <row r="22" spans="1:4">
      <c r="A22" s="4" t="s">
        <v>107</v>
      </c>
      <c r="B22" s="5" t="n">
        <v>5924079</v>
      </c>
      <c r="C22" s="5" t="n">
        <v>4577153</v>
      </c>
      <c r="D22" s="5" t="n">
        <v>1637574</v>
      </c>
    </row>
    <row r="23" spans="1:4">
      <c r="A23" s="4" t="s">
        <v>108</v>
      </c>
      <c r="B23" s="5" t="n">
        <v>7459042</v>
      </c>
      <c r="C23" s="5" t="n">
        <v>3658872</v>
      </c>
      <c r="D23" s="5" t="n">
        <v>216548</v>
      </c>
    </row>
    <row r="24" spans="1:4">
      <c r="A24" s="4" t="s">
        <v>109</v>
      </c>
      <c r="B24" s="5" t="n">
        <v>2619076</v>
      </c>
      <c r="C24" s="5" t="n">
        <v>-1142738</v>
      </c>
      <c r="D24" s="5" t="n">
        <v>-522985</v>
      </c>
    </row>
    <row r="25" spans="1:4">
      <c r="A25" s="4" t="s">
        <v>110</v>
      </c>
      <c r="B25" s="5" t="n">
        <v>-23415</v>
      </c>
      <c r="C25" s="5" t="n">
        <v>-121940</v>
      </c>
      <c r="D25" s="4" t="s">
        <v>40</v>
      </c>
    </row>
    <row r="26" spans="1:4">
      <c r="A26" s="4" t="s">
        <v>111</v>
      </c>
      <c r="B26" s="5" t="n">
        <v>4816551</v>
      </c>
      <c r="C26" s="5" t="n">
        <v>4679670</v>
      </c>
      <c r="D26" s="5" t="n">
        <v>739533</v>
      </c>
    </row>
    <row r="27" spans="1:4">
      <c r="A27" s="3" t="s">
        <v>112</v>
      </c>
    </row>
    <row r="28" spans="1:4">
      <c r="A28" s="4" t="s">
        <v>113</v>
      </c>
      <c r="B28" s="4" t="s">
        <v>40</v>
      </c>
      <c r="C28" s="4" t="s">
        <v>40</v>
      </c>
      <c r="D28" s="4" t="s">
        <v>40</v>
      </c>
    </row>
    <row r="29" spans="1:4">
      <c r="A29" s="4" t="s">
        <v>114</v>
      </c>
      <c r="B29" s="5" t="n">
        <v>693882</v>
      </c>
      <c r="C29" s="5" t="n">
        <v>4578</v>
      </c>
      <c r="D29" s="4" t="s">
        <v>40</v>
      </c>
    </row>
    <row r="30" spans="1:4">
      <c r="A30" s="3" t="s">
        <v>115</v>
      </c>
    </row>
    <row r="31" spans="1:4">
      <c r="A31" s="4" t="s">
        <v>116</v>
      </c>
      <c r="B31" s="5" t="n">
        <v>5929033</v>
      </c>
      <c r="C31" s="5" t="n">
        <v>-1473781</v>
      </c>
      <c r="D31" s="5" t="n">
        <v>1578967</v>
      </c>
    </row>
    <row r="32" spans="1:4">
      <c r="A32" s="4" t="s">
        <v>59</v>
      </c>
      <c r="B32" s="5" t="n">
        <v>97763</v>
      </c>
      <c r="C32" s="5" t="n">
        <v>40703</v>
      </c>
      <c r="D32" s="5" t="n">
        <v>-196902</v>
      </c>
    </row>
    <row r="33" spans="1:4">
      <c r="A33" s="4" t="s">
        <v>60</v>
      </c>
      <c r="B33" s="5" t="n">
        <v>65371</v>
      </c>
      <c r="C33" s="5" t="n">
        <v>90697</v>
      </c>
      <c r="D33" s="4" t="s">
        <v>40</v>
      </c>
    </row>
    <row r="34" spans="1:4">
      <c r="A34" s="4" t="s">
        <v>117</v>
      </c>
      <c r="B34" s="5" t="n">
        <v>963720</v>
      </c>
      <c r="C34" s="5" t="n">
        <v>4386656</v>
      </c>
      <c r="D34" s="5" t="n">
        <v>127015</v>
      </c>
    </row>
    <row r="35" spans="1:4">
      <c r="A35" s="4" t="s">
        <v>118</v>
      </c>
      <c r="B35" s="5" t="n">
        <v>12566320</v>
      </c>
      <c r="C35" s="5" t="n">
        <v>7728523</v>
      </c>
      <c r="D35" s="5" t="n">
        <v>2248613</v>
      </c>
    </row>
    <row r="36" spans="1:4">
      <c r="A36" s="4" t="s">
        <v>119</v>
      </c>
      <c r="B36" s="5" t="n">
        <v>-1235657</v>
      </c>
      <c r="C36" s="5" t="n">
        <v>285673</v>
      </c>
      <c r="D36" s="5" t="n">
        <v>-276412</v>
      </c>
    </row>
    <row r="37" spans="1:4">
      <c r="A37" s="4" t="s">
        <v>120</v>
      </c>
      <c r="B37" s="6" t="n">
        <v>11330663</v>
      </c>
      <c r="C37" s="6" t="n">
        <v>8014196</v>
      </c>
      <c r="D37" s="6" t="n">
        <v>1972201</v>
      </c>
    </row>
    <row r="38" spans="1:4">
      <c r="A38" s="3" t="s">
        <v>121</v>
      </c>
    </row>
    <row r="39" spans="1:4">
      <c r="A39" s="4" t="s">
        <v>122</v>
      </c>
      <c r="B39" s="8" t="n">
        <v>0.25</v>
      </c>
      <c r="C39" s="8" t="n">
        <v>0.43</v>
      </c>
      <c r="D39" s="8" t="n">
        <v>0.22</v>
      </c>
    </row>
    <row r="40" spans="1:4">
      <c r="A40" s="4" t="s">
        <v>123</v>
      </c>
      <c r="B40" s="8" t="n">
        <v>0.6</v>
      </c>
      <c r="C40" s="8" t="n">
        <v>0.73</v>
      </c>
      <c r="D40" s="8" t="n">
        <v>0.59</v>
      </c>
    </row>
    <row r="41" spans="1:4">
      <c r="A41" s="4" t="s">
        <v>124</v>
      </c>
      <c r="B41" s="5" t="n">
        <v>18922343</v>
      </c>
      <c r="C41" s="5" t="n">
        <v>11043156</v>
      </c>
      <c r="D41" s="5" t="n">
        <v>3335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77"/>
    <col customWidth="1" max="3" min="3" width="4"/>
    <col customWidth="1" max="4" min="4" width="14"/>
    <col customWidth="1" max="5" min="5" width="4"/>
  </cols>
  <sheetData>
    <row r="1" spans="1:5">
      <c r="A1" s="1" t="s">
        <v>538</v>
      </c>
      <c r="B1" s="2" t="s">
        <v>2</v>
      </c>
      <c r="D1" s="2" t="s">
        <v>29</v>
      </c>
    </row>
    <row r="2" spans="1:5">
      <c r="A2" s="3" t="s">
        <v>480</v>
      </c>
    </row>
    <row r="3" spans="1:5">
      <c r="A3" s="4" t="s">
        <v>481</v>
      </c>
      <c r="B3" s="6" t="n">
        <v>212361027</v>
      </c>
      <c r="D3" s="6" t="n">
        <v>115124750</v>
      </c>
    </row>
    <row r="4" spans="1:5">
      <c r="A4" s="4" t="s">
        <v>482</v>
      </c>
      <c r="B4" s="6" t="n">
        <v>218386174</v>
      </c>
      <c r="D4" s="6" t="n">
        <v>115123101</v>
      </c>
    </row>
    <row r="5" spans="1:5">
      <c r="A5" s="4" t="s">
        <v>483</v>
      </c>
      <c r="B5" s="4" t="s">
        <v>198</v>
      </c>
      <c r="C5" s="4" t="s">
        <v>69</v>
      </c>
      <c r="D5" s="4" t="s">
        <v>198</v>
      </c>
      <c r="E5" s="4" t="s">
        <v>82</v>
      </c>
    </row>
    <row r="6" spans="1:5">
      <c r="A6" s="4" t="s">
        <v>484</v>
      </c>
    </row>
    <row r="7" spans="1:5">
      <c r="A7" s="3" t="s">
        <v>480</v>
      </c>
    </row>
    <row r="8" spans="1:5">
      <c r="A8" s="4" t="s">
        <v>481</v>
      </c>
      <c r="B8" s="6" t="n">
        <v>110855889</v>
      </c>
      <c r="D8" s="6" t="n">
        <v>50111453</v>
      </c>
    </row>
    <row r="9" spans="1:5">
      <c r="A9" s="4" t="s">
        <v>482</v>
      </c>
      <c r="B9" s="6" t="n">
        <v>110381133</v>
      </c>
      <c r="D9" s="6" t="n">
        <v>47858768</v>
      </c>
    </row>
    <row r="10" spans="1:5">
      <c r="A10" s="4" t="s">
        <v>483</v>
      </c>
      <c r="B10" s="4" t="s">
        <v>485</v>
      </c>
      <c r="D10" s="4" t="s">
        <v>486</v>
      </c>
    </row>
    <row r="11" spans="1:5">
      <c r="A11" s="4" t="s">
        <v>507</v>
      </c>
    </row>
    <row r="12" spans="1:5">
      <c r="A12" s="3" t="s">
        <v>480</v>
      </c>
    </row>
    <row r="13" spans="1:5">
      <c r="A13" s="4" t="s">
        <v>481</v>
      </c>
      <c r="B13" s="6" t="n">
        <v>37503136</v>
      </c>
      <c r="D13" s="6" t="n">
        <v>21453136</v>
      </c>
    </row>
    <row r="14" spans="1:5">
      <c r="A14" s="4" t="s">
        <v>482</v>
      </c>
      <c r="B14" s="6" t="n">
        <v>40124684</v>
      </c>
      <c r="D14" s="6" t="n">
        <v>22303070</v>
      </c>
    </row>
    <row r="15" spans="1:5">
      <c r="A15" s="4" t="s">
        <v>483</v>
      </c>
      <c r="B15" s="4" t="s">
        <v>508</v>
      </c>
      <c r="D15" s="4" t="s">
        <v>509</v>
      </c>
    </row>
    <row r="16" spans="1:5">
      <c r="A16" s="4" t="s">
        <v>209</v>
      </c>
    </row>
    <row r="17" spans="1:5">
      <c r="A17" s="3" t="s">
        <v>480</v>
      </c>
    </row>
    <row r="18" spans="1:5">
      <c r="A18" s="4" t="s">
        <v>481</v>
      </c>
      <c r="B18" s="6" t="n">
        <v>62846681</v>
      </c>
      <c r="D18" s="6" t="n">
        <v>42277428</v>
      </c>
    </row>
    <row r="19" spans="1:5">
      <c r="A19" s="4" t="s">
        <v>482</v>
      </c>
      <c r="B19" s="6" t="n">
        <v>66702849</v>
      </c>
      <c r="D19" s="6" t="n">
        <v>43643215</v>
      </c>
    </row>
    <row r="20" spans="1:5">
      <c r="A20" s="4" t="s">
        <v>483</v>
      </c>
      <c r="B20" s="4" t="s">
        <v>210</v>
      </c>
      <c r="D20" s="4" t="s">
        <v>211</v>
      </c>
    </row>
    <row r="21" spans="1:5">
      <c r="A21" s="4" t="s">
        <v>518</v>
      </c>
    </row>
    <row r="22" spans="1:5">
      <c r="A22" s="3" t="s">
        <v>480</v>
      </c>
    </row>
    <row r="23" spans="1:5">
      <c r="A23" s="4" t="s">
        <v>481</v>
      </c>
      <c r="B23" s="6" t="n">
        <v>1155321</v>
      </c>
      <c r="D23" s="6" t="n">
        <v>1282733</v>
      </c>
    </row>
    <row r="24" spans="1:5">
      <c r="A24" s="4" t="s">
        <v>482</v>
      </c>
      <c r="B24" s="6" t="n">
        <v>1177508</v>
      </c>
      <c r="D24" s="6" t="n">
        <v>1318048</v>
      </c>
    </row>
    <row r="25" spans="1:5">
      <c r="A25" s="4" t="s">
        <v>483</v>
      </c>
      <c r="B25" s="4" t="s">
        <v>256</v>
      </c>
      <c r="D25" s="4" t="s">
        <v>519</v>
      </c>
    </row>
    <row r="26" spans="1:5"/>
    <row r="27" spans="1:5">
      <c r="A27" s="4" t="s">
        <v>69</v>
      </c>
      <c r="B27" s="4" t="s">
        <v>276</v>
      </c>
    </row>
    <row r="28" spans="1:5">
      <c r="A28" s="4" t="s">
        <v>82</v>
      </c>
      <c r="B28" s="4" t="s">
        <v>277</v>
      </c>
    </row>
  </sheetData>
  <mergeCells count="5">
    <mergeCell ref="B1:C1"/>
    <mergeCell ref="D1:E1"/>
    <mergeCell ref="A26:E26"/>
    <mergeCell ref="B27:E27"/>
    <mergeCell ref="B28:E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539</v>
      </c>
      <c r="B1" s="2" t="s">
        <v>1</v>
      </c>
    </row>
    <row r="2" spans="1:3">
      <c r="B2" s="2" t="s">
        <v>2</v>
      </c>
      <c r="C2" s="2" t="s">
        <v>29</v>
      </c>
    </row>
    <row r="3" spans="1:3">
      <c r="A3" s="3" t="s">
        <v>300</v>
      </c>
    </row>
    <row r="4" spans="1:3">
      <c r="A4" s="4" t="s">
        <v>540</v>
      </c>
      <c r="B4" s="4" t="s">
        <v>541</v>
      </c>
      <c r="C4" s="4" t="s">
        <v>5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29</v>
      </c>
      <c r="D1" s="2" t="s">
        <v>87</v>
      </c>
      <c r="E1" s="2" t="s">
        <v>130</v>
      </c>
    </row>
    <row r="2" spans="1:5">
      <c r="A2" s="3" t="s">
        <v>543</v>
      </c>
    </row>
    <row r="3" spans="1:5">
      <c r="A3" s="4" t="s">
        <v>482</v>
      </c>
      <c r="B3" s="6" t="n">
        <v>218386174</v>
      </c>
      <c r="C3" s="6" t="n">
        <v>115123101</v>
      </c>
    </row>
    <row r="4" spans="1:5">
      <c r="A4" s="4" t="s">
        <v>544</v>
      </c>
      <c r="B4" s="5" t="n">
        <v>156068</v>
      </c>
      <c r="C4" s="5" t="n">
        <v>90697</v>
      </c>
    </row>
    <row r="5" spans="1:5">
      <c r="A5" s="4" t="s">
        <v>545</v>
      </c>
    </row>
    <row r="6" spans="1:5">
      <c r="A6" s="3" t="s">
        <v>543</v>
      </c>
    </row>
    <row r="7" spans="1:5">
      <c r="A7" s="4" t="s">
        <v>544</v>
      </c>
      <c r="B7" s="5" t="n">
        <v>156068</v>
      </c>
      <c r="C7" s="5" t="n">
        <v>90697</v>
      </c>
    </row>
    <row r="8" spans="1:5">
      <c r="A8" s="4" t="s">
        <v>546</v>
      </c>
    </row>
    <row r="9" spans="1:5">
      <c r="A9" s="3" t="s">
        <v>543</v>
      </c>
    </row>
    <row r="10" spans="1:5">
      <c r="A10" s="4" t="s">
        <v>482</v>
      </c>
      <c r="B10" s="5" t="n">
        <v>672871</v>
      </c>
      <c r="C10" s="5" t="n">
        <v>771371</v>
      </c>
    </row>
    <row r="11" spans="1:5">
      <c r="A11" s="4" t="s">
        <v>547</v>
      </c>
    </row>
    <row r="12" spans="1:5">
      <c r="A12" s="3" t="s">
        <v>543</v>
      </c>
    </row>
    <row r="13" spans="1:5">
      <c r="A13" s="4" t="s">
        <v>482</v>
      </c>
      <c r="B13" s="5" t="n">
        <v>2093827</v>
      </c>
      <c r="C13" s="5" t="n">
        <v>1815169</v>
      </c>
    </row>
    <row r="14" spans="1:5">
      <c r="A14" s="4" t="s">
        <v>431</v>
      </c>
    </row>
    <row r="15" spans="1:5">
      <c r="A15" s="3" t="s">
        <v>543</v>
      </c>
    </row>
    <row r="16" spans="1:5">
      <c r="A16" s="4" t="s">
        <v>482</v>
      </c>
      <c r="B16" s="5" t="n">
        <v>215619476</v>
      </c>
      <c r="C16" s="5" t="n">
        <v>112536561</v>
      </c>
    </row>
    <row r="17" spans="1:5">
      <c r="A17" s="4" t="s">
        <v>548</v>
      </c>
    </row>
    <row r="18" spans="1:5">
      <c r="A18" s="3" t="s">
        <v>543</v>
      </c>
    </row>
    <row r="19" spans="1:5">
      <c r="A19" s="4" t="s">
        <v>482</v>
      </c>
      <c r="B19" s="4" t="s">
        <v>40</v>
      </c>
      <c r="C19" s="4" t="s">
        <v>40</v>
      </c>
    </row>
    <row r="20" spans="1:5">
      <c r="A20" s="4" t="s">
        <v>544</v>
      </c>
      <c r="B20" s="4" t="s">
        <v>40</v>
      </c>
      <c r="C20" s="4" t="s">
        <v>40</v>
      </c>
    </row>
    <row r="21" spans="1:5">
      <c r="A21" s="4" t="s">
        <v>549</v>
      </c>
    </row>
    <row r="22" spans="1:5">
      <c r="A22" s="3" t="s">
        <v>543</v>
      </c>
    </row>
    <row r="23" spans="1:5">
      <c r="A23" s="4" t="s">
        <v>544</v>
      </c>
      <c r="B23" s="4" t="s">
        <v>40</v>
      </c>
      <c r="C23" s="4" t="s">
        <v>40</v>
      </c>
    </row>
    <row r="24" spans="1:5">
      <c r="A24" s="4" t="s">
        <v>550</v>
      </c>
    </row>
    <row r="25" spans="1:5">
      <c r="A25" s="3" t="s">
        <v>543</v>
      </c>
    </row>
    <row r="26" spans="1:5">
      <c r="A26" s="4" t="s">
        <v>482</v>
      </c>
      <c r="B26" s="4" t="s">
        <v>40</v>
      </c>
      <c r="C26" s="4" t="s">
        <v>40</v>
      </c>
    </row>
    <row r="27" spans="1:5">
      <c r="A27" s="4" t="s">
        <v>551</v>
      </c>
    </row>
    <row r="28" spans="1:5">
      <c r="A28" s="3" t="s">
        <v>543</v>
      </c>
    </row>
    <row r="29" spans="1:5">
      <c r="A29" s="4" t="s">
        <v>482</v>
      </c>
      <c r="B29" s="4" t="s">
        <v>40</v>
      </c>
      <c r="C29" s="4" t="s">
        <v>40</v>
      </c>
    </row>
    <row r="30" spans="1:5">
      <c r="A30" s="4" t="s">
        <v>552</v>
      </c>
    </row>
    <row r="31" spans="1:5">
      <c r="A31" s="3" t="s">
        <v>543</v>
      </c>
    </row>
    <row r="32" spans="1:5">
      <c r="A32" s="4" t="s">
        <v>482</v>
      </c>
      <c r="B32" s="4" t="s">
        <v>40</v>
      </c>
      <c r="C32" s="4" t="s">
        <v>40</v>
      </c>
    </row>
    <row r="33" spans="1:5">
      <c r="A33" s="4" t="s">
        <v>553</v>
      </c>
    </row>
    <row r="34" spans="1:5">
      <c r="A34" s="3" t="s">
        <v>543</v>
      </c>
    </row>
    <row r="35" spans="1:5">
      <c r="A35" s="4" t="s">
        <v>482</v>
      </c>
      <c r="B35" s="4" t="s">
        <v>40</v>
      </c>
      <c r="C35" s="4" t="s">
        <v>40</v>
      </c>
    </row>
    <row r="36" spans="1:5">
      <c r="A36" s="4" t="s">
        <v>544</v>
      </c>
      <c r="B36" s="5" t="n">
        <v>156068</v>
      </c>
      <c r="C36" s="5" t="n">
        <v>90697</v>
      </c>
    </row>
    <row r="37" spans="1:5">
      <c r="A37" s="4" t="s">
        <v>554</v>
      </c>
    </row>
    <row r="38" spans="1:5">
      <c r="A38" s="3" t="s">
        <v>543</v>
      </c>
    </row>
    <row r="39" spans="1:5">
      <c r="A39" s="4" t="s">
        <v>544</v>
      </c>
      <c r="B39" s="5" t="n">
        <v>156068</v>
      </c>
      <c r="C39" s="5" t="n">
        <v>90697</v>
      </c>
    </row>
    <row r="40" spans="1:5">
      <c r="A40" s="4" t="s">
        <v>555</v>
      </c>
    </row>
    <row r="41" spans="1:5">
      <c r="A41" s="3" t="s">
        <v>543</v>
      </c>
    </row>
    <row r="42" spans="1:5">
      <c r="A42" s="4" t="s">
        <v>482</v>
      </c>
      <c r="B42" s="4" t="s">
        <v>40</v>
      </c>
      <c r="C42" s="4" t="s">
        <v>40</v>
      </c>
    </row>
    <row r="43" spans="1:5">
      <c r="A43" s="4" t="s">
        <v>556</v>
      </c>
    </row>
    <row r="44" spans="1:5">
      <c r="A44" s="3" t="s">
        <v>543</v>
      </c>
    </row>
    <row r="45" spans="1:5">
      <c r="A45" s="4" t="s">
        <v>482</v>
      </c>
      <c r="B45" s="4" t="s">
        <v>40</v>
      </c>
      <c r="C45" s="4" t="s">
        <v>40</v>
      </c>
    </row>
    <row r="46" spans="1:5">
      <c r="A46" s="4" t="s">
        <v>557</v>
      </c>
    </row>
    <row r="47" spans="1:5">
      <c r="A47" s="3" t="s">
        <v>543</v>
      </c>
    </row>
    <row r="48" spans="1:5">
      <c r="A48" s="4" t="s">
        <v>482</v>
      </c>
      <c r="B48" s="4" t="s">
        <v>40</v>
      </c>
      <c r="C48" s="4" t="s">
        <v>40</v>
      </c>
    </row>
    <row r="49" spans="1:5">
      <c r="A49" s="4" t="s">
        <v>558</v>
      </c>
    </row>
    <row r="50" spans="1:5">
      <c r="A50" s="3" t="s">
        <v>543</v>
      </c>
    </row>
    <row r="51" spans="1:5">
      <c r="A51" s="4" t="s">
        <v>482</v>
      </c>
      <c r="B51" s="5" t="n">
        <v>218386174</v>
      </c>
      <c r="C51" s="5" t="n">
        <v>115123101</v>
      </c>
      <c r="D51" s="6" t="n">
        <v>51454566</v>
      </c>
      <c r="E51" s="6" t="n">
        <v>2737501</v>
      </c>
    </row>
    <row r="52" spans="1:5">
      <c r="A52" s="4" t="s">
        <v>544</v>
      </c>
      <c r="B52" s="4" t="s">
        <v>40</v>
      </c>
      <c r="C52" s="4" t="s">
        <v>40</v>
      </c>
    </row>
    <row r="53" spans="1:5">
      <c r="A53" s="4" t="s">
        <v>559</v>
      </c>
    </row>
    <row r="54" spans="1:5">
      <c r="A54" s="3" t="s">
        <v>543</v>
      </c>
    </row>
    <row r="55" spans="1:5">
      <c r="A55" s="4" t="s">
        <v>544</v>
      </c>
      <c r="B55" s="4" t="s">
        <v>40</v>
      </c>
      <c r="C55" s="4" t="s">
        <v>40</v>
      </c>
    </row>
    <row r="56" spans="1:5">
      <c r="A56" s="4" t="s">
        <v>560</v>
      </c>
    </row>
    <row r="57" spans="1:5">
      <c r="A57" s="3" t="s">
        <v>543</v>
      </c>
    </row>
    <row r="58" spans="1:5">
      <c r="A58" s="4" t="s">
        <v>482</v>
      </c>
      <c r="B58" s="5" t="n">
        <v>672871</v>
      </c>
      <c r="C58" s="5" t="n">
        <v>771371</v>
      </c>
      <c r="D58" s="5" t="n">
        <v>1183295</v>
      </c>
      <c r="E58" s="4" t="s">
        <v>40</v>
      </c>
    </row>
    <row r="59" spans="1:5">
      <c r="A59" s="4" t="s">
        <v>561</v>
      </c>
    </row>
    <row r="60" spans="1:5">
      <c r="A60" s="3" t="s">
        <v>543</v>
      </c>
    </row>
    <row r="61" spans="1:5">
      <c r="A61" s="4" t="s">
        <v>482</v>
      </c>
      <c r="B61" s="5" t="n">
        <v>2093827</v>
      </c>
      <c r="C61" s="5" t="n">
        <v>1815169</v>
      </c>
      <c r="D61" s="5" t="n">
        <v>1562967</v>
      </c>
      <c r="E61" s="5" t="n">
        <v>1048709</v>
      </c>
    </row>
    <row r="62" spans="1:5">
      <c r="A62" s="4" t="s">
        <v>562</v>
      </c>
    </row>
    <row r="63" spans="1:5">
      <c r="A63" s="3" t="s">
        <v>543</v>
      </c>
    </row>
    <row r="64" spans="1:5">
      <c r="A64" s="4" t="s">
        <v>482</v>
      </c>
      <c r="B64" s="6" t="n">
        <v>215619476</v>
      </c>
      <c r="C64" s="6" t="n">
        <v>112536561</v>
      </c>
      <c r="D64" s="6" t="n">
        <v>48708304</v>
      </c>
      <c r="E64" s="6" t="n">
        <v>16887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63</v>
      </c>
      <c r="C1" s="2" t="s">
        <v>1</v>
      </c>
    </row>
    <row r="2" spans="1:8">
      <c r="C2" s="2" t="s">
        <v>2</v>
      </c>
      <c r="E2" s="2" t="s">
        <v>29</v>
      </c>
      <c r="G2" s="2" t="s">
        <v>87</v>
      </c>
    </row>
    <row r="3" spans="1:8">
      <c r="A3" s="3" t="s">
        <v>564</v>
      </c>
    </row>
    <row r="4" spans="1:8">
      <c r="A4" s="4" t="s">
        <v>565</v>
      </c>
      <c r="C4" s="6" t="n">
        <v>115123101</v>
      </c>
    </row>
    <row r="5" spans="1:8">
      <c r="A5" s="4" t="s">
        <v>566</v>
      </c>
      <c r="C5" s="5" t="n">
        <v>97763</v>
      </c>
      <c r="E5" s="6" t="n">
        <v>40703</v>
      </c>
      <c r="G5" s="6" t="n">
        <v>-196902</v>
      </c>
    </row>
    <row r="6" spans="1:8">
      <c r="A6" s="4" t="s">
        <v>567</v>
      </c>
      <c r="C6" s="4" t="s">
        <v>40</v>
      </c>
      <c r="E6" s="5" t="n">
        <v>26335478</v>
      </c>
      <c r="G6" s="5" t="n">
        <v>359432</v>
      </c>
    </row>
    <row r="7" spans="1:8">
      <c r="A7" s="4" t="s">
        <v>565</v>
      </c>
      <c r="C7" s="5" t="n">
        <v>218386174</v>
      </c>
      <c r="E7" s="5" t="n">
        <v>115123101</v>
      </c>
    </row>
    <row r="8" spans="1:8">
      <c r="A8" s="4" t="s">
        <v>546</v>
      </c>
    </row>
    <row r="9" spans="1:8">
      <c r="A9" s="3" t="s">
        <v>564</v>
      </c>
    </row>
    <row r="10" spans="1:8">
      <c r="A10" s="4" t="s">
        <v>565</v>
      </c>
      <c r="C10" s="5" t="n">
        <v>771371</v>
      </c>
    </row>
    <row r="11" spans="1:8">
      <c r="A11" s="4" t="s">
        <v>565</v>
      </c>
      <c r="C11" s="5" t="n">
        <v>672871</v>
      </c>
      <c r="E11" s="5" t="n">
        <v>771371</v>
      </c>
    </row>
    <row r="12" spans="1:8">
      <c r="A12" s="4" t="s">
        <v>547</v>
      </c>
    </row>
    <row r="13" spans="1:8">
      <c r="A13" s="3" t="s">
        <v>564</v>
      </c>
    </row>
    <row r="14" spans="1:8">
      <c r="A14" s="4" t="s">
        <v>565</v>
      </c>
      <c r="C14" s="5" t="n">
        <v>1815169</v>
      </c>
    </row>
    <row r="15" spans="1:8">
      <c r="A15" s="4" t="s">
        <v>565</v>
      </c>
      <c r="C15" s="5" t="n">
        <v>2093827</v>
      </c>
      <c r="E15" s="5" t="n">
        <v>1815169</v>
      </c>
    </row>
    <row r="16" spans="1:8">
      <c r="A16" s="4" t="s">
        <v>431</v>
      </c>
    </row>
    <row r="17" spans="1:8">
      <c r="A17" s="3" t="s">
        <v>564</v>
      </c>
    </row>
    <row r="18" spans="1:8">
      <c r="A18" s="4" t="s">
        <v>565</v>
      </c>
      <c r="C18" s="5" t="n">
        <v>112536561</v>
      </c>
    </row>
    <row r="19" spans="1:8">
      <c r="A19" s="4" t="s">
        <v>565</v>
      </c>
      <c r="C19" s="5" t="n">
        <v>215619476</v>
      </c>
      <c r="E19" s="5" t="n">
        <v>112536561</v>
      </c>
    </row>
    <row r="20" spans="1:8">
      <c r="A20" s="4" t="s">
        <v>558</v>
      </c>
    </row>
    <row r="21" spans="1:8">
      <c r="A21" s="3" t="s">
        <v>564</v>
      </c>
    </row>
    <row r="22" spans="1:8">
      <c r="A22" s="4" t="s">
        <v>565</v>
      </c>
      <c r="C22" s="5" t="n">
        <v>115123101</v>
      </c>
      <c r="E22" s="5" t="n">
        <v>51454566</v>
      </c>
      <c r="G22" s="5" t="n">
        <v>2737501</v>
      </c>
    </row>
    <row r="23" spans="1:8">
      <c r="A23" s="4" t="s">
        <v>568</v>
      </c>
      <c r="C23" s="5" t="n">
        <v>5929033</v>
      </c>
      <c r="E23" s="5" t="n">
        <v>-1473781</v>
      </c>
      <c r="G23" s="5" t="n">
        <v>1578967</v>
      </c>
    </row>
    <row r="24" spans="1:8">
      <c r="A24" s="4" t="s">
        <v>569</v>
      </c>
      <c r="C24" s="5" t="n">
        <v>693882</v>
      </c>
      <c r="E24" s="5" t="n">
        <v>4578</v>
      </c>
      <c r="G24" s="4" t="s">
        <v>40</v>
      </c>
    </row>
    <row r="25" spans="1:8">
      <c r="A25" s="4" t="s">
        <v>566</v>
      </c>
      <c r="C25" s="5" t="n">
        <v>97763</v>
      </c>
      <c r="E25" s="5" t="n">
        <v>40703</v>
      </c>
      <c r="G25" s="5" t="n">
        <v>-196902</v>
      </c>
    </row>
    <row r="26" spans="1:8">
      <c r="A26" s="4" t="s">
        <v>570</v>
      </c>
      <c r="C26" s="5" t="n">
        <v>127038601</v>
      </c>
      <c r="D26" s="4" t="s">
        <v>69</v>
      </c>
      <c r="E26" s="5" t="n">
        <v>65451172</v>
      </c>
      <c r="F26" s="4" t="s">
        <v>69</v>
      </c>
      <c r="G26" s="5" t="n">
        <v>47694432</v>
      </c>
      <c r="H26" s="4" t="s">
        <v>82</v>
      </c>
    </row>
    <row r="27" spans="1:8">
      <c r="A27" s="4" t="s">
        <v>567</v>
      </c>
      <c r="C27" s="5" t="n">
        <v>-30496206</v>
      </c>
      <c r="D27" s="4" t="s">
        <v>83</v>
      </c>
      <c r="E27" s="5" t="n">
        <v>-354137</v>
      </c>
      <c r="F27" s="4" t="s">
        <v>83</v>
      </c>
      <c r="G27" s="5" t="n">
        <v>-359432</v>
      </c>
    </row>
    <row r="28" spans="1:8">
      <c r="A28" s="4" t="s">
        <v>571</v>
      </c>
      <c r="E28" s="5" t="n">
        <v>26433265</v>
      </c>
    </row>
    <row r="29" spans="1:8">
      <c r="A29" s="4" t="s">
        <v>572</v>
      </c>
      <c r="E29" s="5" t="n">
        <v>-26433265</v>
      </c>
    </row>
    <row r="30" spans="1:8">
      <c r="A30" s="4" t="s">
        <v>565</v>
      </c>
      <c r="C30" s="5" t="n">
        <v>218386174</v>
      </c>
      <c r="E30" s="5" t="n">
        <v>115123101</v>
      </c>
      <c r="G30" s="5" t="n">
        <v>51454566</v>
      </c>
    </row>
    <row r="31" spans="1:8">
      <c r="A31" s="4" t="s">
        <v>560</v>
      </c>
    </row>
    <row r="32" spans="1:8">
      <c r="A32" s="3" t="s">
        <v>564</v>
      </c>
    </row>
    <row r="33" spans="1:8">
      <c r="A33" s="4" t="s">
        <v>565</v>
      </c>
      <c r="C33" s="5" t="n">
        <v>771371</v>
      </c>
      <c r="E33" s="5" t="n">
        <v>1183295</v>
      </c>
      <c r="G33" s="4" t="s">
        <v>40</v>
      </c>
    </row>
    <row r="34" spans="1:8">
      <c r="A34" s="4" t="s">
        <v>568</v>
      </c>
      <c r="C34" s="4" t="s">
        <v>40</v>
      </c>
      <c r="E34" s="4" t="s">
        <v>40</v>
      </c>
      <c r="G34" s="4" t="s">
        <v>40</v>
      </c>
    </row>
    <row r="35" spans="1:8">
      <c r="A35" s="4" t="s">
        <v>569</v>
      </c>
      <c r="C35" s="4" t="s">
        <v>40</v>
      </c>
      <c r="E35" s="4" t="s">
        <v>40</v>
      </c>
    </row>
    <row r="36" spans="1:8">
      <c r="A36" s="4" t="s">
        <v>566</v>
      </c>
      <c r="C36" s="4" t="s">
        <v>40</v>
      </c>
      <c r="E36" s="4" t="s">
        <v>40</v>
      </c>
      <c r="G36" s="4" t="s">
        <v>40</v>
      </c>
    </row>
    <row r="37" spans="1:8">
      <c r="A37" s="4" t="s">
        <v>570</v>
      </c>
      <c r="C37" s="4" t="s">
        <v>40</v>
      </c>
      <c r="D37" s="4" t="s">
        <v>69</v>
      </c>
      <c r="E37" s="4" t="s">
        <v>40</v>
      </c>
      <c r="G37" s="5" t="n">
        <v>1183295</v>
      </c>
      <c r="H37" s="4" t="s">
        <v>82</v>
      </c>
    </row>
    <row r="38" spans="1:8">
      <c r="A38" s="4" t="s">
        <v>567</v>
      </c>
      <c r="C38" s="5" t="n">
        <v>-98500</v>
      </c>
      <c r="D38" s="4" t="s">
        <v>83</v>
      </c>
      <c r="E38" s="5" t="n">
        <v>-314137</v>
      </c>
      <c r="F38" s="4" t="s">
        <v>83</v>
      </c>
      <c r="G38" s="4" t="s">
        <v>40</v>
      </c>
    </row>
    <row r="39" spans="1:8">
      <c r="A39" s="4" t="s">
        <v>571</v>
      </c>
      <c r="E39" s="4" t="s">
        <v>40</v>
      </c>
    </row>
    <row r="40" spans="1:8">
      <c r="A40" s="4" t="s">
        <v>572</v>
      </c>
      <c r="E40" s="5" t="n">
        <v>-97787</v>
      </c>
    </row>
    <row r="41" spans="1:8">
      <c r="A41" s="4" t="s">
        <v>565</v>
      </c>
      <c r="C41" s="5" t="n">
        <v>672871</v>
      </c>
      <c r="E41" s="5" t="n">
        <v>771371</v>
      </c>
      <c r="G41" s="5" t="n">
        <v>1183295</v>
      </c>
    </row>
    <row r="42" spans="1:8">
      <c r="A42" s="4" t="s">
        <v>573</v>
      </c>
    </row>
    <row r="43" spans="1:8">
      <c r="A43" s="3" t="s">
        <v>564</v>
      </c>
    </row>
    <row r="44" spans="1:8">
      <c r="A44" s="4" t="s">
        <v>565</v>
      </c>
      <c r="C44" s="4" t="s">
        <v>40</v>
      </c>
      <c r="E44" s="4" t="s">
        <v>40</v>
      </c>
    </row>
    <row r="45" spans="1:8">
      <c r="A45" s="4" t="s">
        <v>568</v>
      </c>
      <c r="E45" s="4" t="s">
        <v>40</v>
      </c>
    </row>
    <row r="46" spans="1:8">
      <c r="A46" s="4" t="s">
        <v>569</v>
      </c>
      <c r="E46" s="4" t="s">
        <v>40</v>
      </c>
    </row>
    <row r="47" spans="1:8">
      <c r="A47" s="4" t="s">
        <v>566</v>
      </c>
      <c r="E47" s="4" t="s">
        <v>40</v>
      </c>
    </row>
    <row r="48" spans="1:8">
      <c r="A48" s="4" t="s">
        <v>570</v>
      </c>
      <c r="B48" s="4" t="s">
        <v>69</v>
      </c>
      <c r="E48" s="5" t="n">
        <v>26335478</v>
      </c>
    </row>
    <row r="49" spans="1:8">
      <c r="A49" s="4" t="s">
        <v>567</v>
      </c>
      <c r="B49" s="4" t="s">
        <v>83</v>
      </c>
      <c r="E49" s="4" t="s">
        <v>40</v>
      </c>
    </row>
    <row r="50" spans="1:8">
      <c r="A50" s="4" t="s">
        <v>571</v>
      </c>
      <c r="E50" s="4" t="s">
        <v>40</v>
      </c>
    </row>
    <row r="51" spans="1:8">
      <c r="A51" s="4" t="s">
        <v>572</v>
      </c>
      <c r="E51" s="5" t="n">
        <v>-26335478</v>
      </c>
    </row>
    <row r="52" spans="1:8">
      <c r="A52" s="4" t="s">
        <v>565</v>
      </c>
      <c r="E52" s="4" t="s">
        <v>40</v>
      </c>
      <c r="G52" s="4" t="s">
        <v>40</v>
      </c>
    </row>
    <row r="53" spans="1:8">
      <c r="A53" s="4" t="s">
        <v>561</v>
      </c>
    </row>
    <row r="54" spans="1:8">
      <c r="A54" s="3" t="s">
        <v>564</v>
      </c>
    </row>
    <row r="55" spans="1:8">
      <c r="A55" s="4" t="s">
        <v>565</v>
      </c>
      <c r="C55" s="5" t="n">
        <v>1815169</v>
      </c>
      <c r="E55" s="5" t="n">
        <v>1562967</v>
      </c>
      <c r="G55" s="5" t="n">
        <v>1048709</v>
      </c>
    </row>
    <row r="56" spans="1:8">
      <c r="A56" s="4" t="s">
        <v>568</v>
      </c>
      <c r="C56" s="5" t="n">
        <v>180895</v>
      </c>
      <c r="E56" s="5" t="n">
        <v>211499</v>
      </c>
      <c r="G56" s="5" t="n">
        <v>176160</v>
      </c>
    </row>
    <row r="57" spans="1:8">
      <c r="A57" s="4" t="s">
        <v>569</v>
      </c>
      <c r="C57" s="4" t="s">
        <v>40</v>
      </c>
      <c r="E57" s="4" t="s">
        <v>40</v>
      </c>
    </row>
    <row r="58" spans="1:8">
      <c r="A58" s="4" t="s">
        <v>566</v>
      </c>
      <c r="C58" s="5" t="n">
        <v>97763</v>
      </c>
      <c r="E58" s="5" t="n">
        <v>40703</v>
      </c>
      <c r="G58" s="5" t="n">
        <v>-196902</v>
      </c>
    </row>
    <row r="59" spans="1:8">
      <c r="A59" s="4" t="s">
        <v>570</v>
      </c>
      <c r="C59" s="4" t="s">
        <v>40</v>
      </c>
      <c r="D59" s="4" t="s">
        <v>69</v>
      </c>
      <c r="E59" s="4" t="s">
        <v>40</v>
      </c>
      <c r="F59" s="4" t="s">
        <v>69</v>
      </c>
      <c r="G59" s="5" t="n">
        <v>535000</v>
      </c>
      <c r="H59" s="4" t="s">
        <v>82</v>
      </c>
    </row>
    <row r="60" spans="1:8">
      <c r="A60" s="4" t="s">
        <v>567</v>
      </c>
      <c r="C60" s="4" t="s">
        <v>40</v>
      </c>
      <c r="D60" s="4" t="s">
        <v>83</v>
      </c>
      <c r="E60" s="4" t="s">
        <v>40</v>
      </c>
      <c r="F60" s="4" t="s">
        <v>83</v>
      </c>
      <c r="G60" s="4" t="s">
        <v>40</v>
      </c>
    </row>
    <row r="61" spans="1:8">
      <c r="A61" s="4" t="s">
        <v>571</v>
      </c>
      <c r="E61" s="4" t="s">
        <v>40</v>
      </c>
    </row>
    <row r="62" spans="1:8">
      <c r="A62" s="4" t="s">
        <v>572</v>
      </c>
      <c r="E62" s="4" t="s">
        <v>40</v>
      </c>
    </row>
    <row r="63" spans="1:8">
      <c r="A63" s="4" t="s">
        <v>565</v>
      </c>
      <c r="C63" s="5" t="n">
        <v>2093827</v>
      </c>
      <c r="E63" s="5" t="n">
        <v>1815169</v>
      </c>
      <c r="G63" s="5" t="n">
        <v>1562967</v>
      </c>
    </row>
    <row r="64" spans="1:8">
      <c r="A64" s="4" t="s">
        <v>562</v>
      </c>
    </row>
    <row r="65" spans="1:8">
      <c r="A65" s="3" t="s">
        <v>564</v>
      </c>
    </row>
    <row r="66" spans="1:8">
      <c r="A66" s="4" t="s">
        <v>565</v>
      </c>
      <c r="C66" s="5" t="n">
        <v>112536561</v>
      </c>
      <c r="E66" s="5" t="n">
        <v>48708304</v>
      </c>
      <c r="G66" s="5" t="n">
        <v>1688792</v>
      </c>
    </row>
    <row r="67" spans="1:8">
      <c r="A67" s="4" t="s">
        <v>568</v>
      </c>
      <c r="C67" s="5" t="n">
        <v>5748138</v>
      </c>
      <c r="E67" s="5" t="n">
        <v>-1685280</v>
      </c>
      <c r="G67" s="5" t="n">
        <v>1402807</v>
      </c>
    </row>
    <row r="68" spans="1:8">
      <c r="A68" s="4" t="s">
        <v>569</v>
      </c>
      <c r="C68" s="5" t="n">
        <v>693882</v>
      </c>
      <c r="E68" s="5" t="n">
        <v>4578</v>
      </c>
    </row>
    <row r="69" spans="1:8">
      <c r="A69" s="4" t="s">
        <v>566</v>
      </c>
      <c r="C69" s="4" t="s">
        <v>40</v>
      </c>
      <c r="E69" s="4" t="s">
        <v>40</v>
      </c>
      <c r="G69" s="4" t="s">
        <v>40</v>
      </c>
    </row>
    <row r="70" spans="1:8">
      <c r="A70" s="4" t="s">
        <v>570</v>
      </c>
      <c r="C70" s="5" t="n">
        <v>127038601</v>
      </c>
      <c r="D70" s="4" t="s">
        <v>69</v>
      </c>
      <c r="E70" s="5" t="n">
        <v>39115694</v>
      </c>
      <c r="F70" s="4" t="s">
        <v>69</v>
      </c>
      <c r="G70" s="5" t="n">
        <v>45976137</v>
      </c>
      <c r="H70" s="4" t="s">
        <v>82</v>
      </c>
    </row>
    <row r="71" spans="1:8">
      <c r="A71" s="4" t="s">
        <v>567</v>
      </c>
      <c r="C71" s="5" t="n">
        <v>-30397706</v>
      </c>
      <c r="D71" s="4" t="s">
        <v>83</v>
      </c>
      <c r="E71" s="5" t="n">
        <v>-40000</v>
      </c>
      <c r="F71" s="4" t="s">
        <v>83</v>
      </c>
      <c r="G71" s="5" t="n">
        <v>-359432</v>
      </c>
    </row>
    <row r="72" spans="1:8">
      <c r="A72" s="4" t="s">
        <v>571</v>
      </c>
      <c r="E72" s="5" t="n">
        <v>26433265</v>
      </c>
    </row>
    <row r="73" spans="1:8">
      <c r="A73" s="4" t="s">
        <v>572</v>
      </c>
      <c r="E73" s="4" t="s">
        <v>40</v>
      </c>
    </row>
    <row r="74" spans="1:8">
      <c r="A74" s="4" t="s">
        <v>565</v>
      </c>
      <c r="C74" s="6" t="n">
        <v>215619476</v>
      </c>
      <c r="E74" s="6" t="n">
        <v>112536561</v>
      </c>
      <c r="G74" s="6" t="n">
        <v>48708304</v>
      </c>
    </row>
    <row r="75" spans="1:8"/>
    <row r="76" spans="1:8">
      <c r="A76" s="4" t="s">
        <v>69</v>
      </c>
      <c r="B76" s="4" t="s">
        <v>574</v>
      </c>
    </row>
    <row r="77" spans="1:8">
      <c r="A77" s="4" t="s">
        <v>82</v>
      </c>
      <c r="B77" s="4" t="s">
        <v>575</v>
      </c>
    </row>
    <row r="78" spans="1:8">
      <c r="A78" s="4" t="s">
        <v>83</v>
      </c>
      <c r="B78" s="4" t="s">
        <v>576</v>
      </c>
    </row>
  </sheetData>
  <mergeCells count="9">
    <mergeCell ref="A1:B2"/>
    <mergeCell ref="C1:H1"/>
    <mergeCell ref="C2:D2"/>
    <mergeCell ref="E2:F2"/>
    <mergeCell ref="G2:H2"/>
    <mergeCell ref="A75:G75"/>
    <mergeCell ref="B76:G76"/>
    <mergeCell ref="B77:G77"/>
    <mergeCell ref="B78:G7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577</v>
      </c>
      <c r="B1" s="2" t="s">
        <v>1</v>
      </c>
    </row>
    <row r="2" spans="1:5">
      <c r="B2" s="2" t="s">
        <v>2</v>
      </c>
      <c r="C2" s="2" t="s">
        <v>29</v>
      </c>
      <c r="D2" s="2" t="s">
        <v>87</v>
      </c>
      <c r="E2" s="2" t="s">
        <v>130</v>
      </c>
    </row>
    <row r="3" spans="1:5">
      <c r="A3" s="4" t="s">
        <v>482</v>
      </c>
      <c r="B3" s="6" t="n">
        <v>218386174</v>
      </c>
      <c r="C3" s="6" t="n">
        <v>115123101</v>
      </c>
    </row>
    <row r="4" spans="1:5">
      <c r="A4" s="4" t="s">
        <v>558</v>
      </c>
    </row>
    <row r="5" spans="1:5">
      <c r="A5" s="4" t="s">
        <v>482</v>
      </c>
      <c r="B5" s="5" t="n">
        <v>218386174</v>
      </c>
      <c r="C5" s="5" t="n">
        <v>115123101</v>
      </c>
      <c r="D5" s="6" t="n">
        <v>51454566</v>
      </c>
      <c r="E5" s="6" t="n">
        <v>2737501</v>
      </c>
    </row>
    <row r="6" spans="1:5">
      <c r="A6" s="4" t="s">
        <v>578</v>
      </c>
    </row>
    <row r="7" spans="1:5">
      <c r="A7" s="4" t="s">
        <v>482</v>
      </c>
      <c r="B7" s="6" t="n">
        <v>1177508</v>
      </c>
      <c r="C7" s="6" t="n">
        <v>1318048</v>
      </c>
    </row>
    <row r="8" spans="1:5">
      <c r="A8" s="4" t="s">
        <v>579</v>
      </c>
      <c r="B8" s="4" t="s">
        <v>580</v>
      </c>
      <c r="C8" s="4" t="s">
        <v>580</v>
      </c>
    </row>
    <row r="9" spans="1:5">
      <c r="A9" s="4" t="s">
        <v>581</v>
      </c>
      <c r="B9" s="4" t="s">
        <v>582</v>
      </c>
      <c r="C9" s="4" t="s">
        <v>582</v>
      </c>
    </row>
    <row r="10" spans="1:5">
      <c r="A10" s="4" t="s">
        <v>583</v>
      </c>
    </row>
    <row r="11" spans="1:5">
      <c r="A11" s="4" t="s">
        <v>584</v>
      </c>
      <c r="B11" s="4" t="s">
        <v>585</v>
      </c>
      <c r="C11" s="4" t="s">
        <v>585</v>
      </c>
    </row>
    <row r="12" spans="1:5">
      <c r="A12" s="4" t="s">
        <v>586</v>
      </c>
    </row>
    <row r="13" spans="1:5">
      <c r="A13" s="4" t="s">
        <v>584</v>
      </c>
      <c r="B13" s="4" t="s">
        <v>587</v>
      </c>
      <c r="C13" s="4" t="s">
        <v>588</v>
      </c>
    </row>
    <row r="14" spans="1:5">
      <c r="A14" s="4" t="s">
        <v>589</v>
      </c>
    </row>
    <row r="15" spans="1:5">
      <c r="A15" s="4" t="s">
        <v>482</v>
      </c>
      <c r="B15" s="6" t="n">
        <v>87087201</v>
      </c>
      <c r="C15" s="6" t="n">
        <v>47858768</v>
      </c>
    </row>
    <row r="16" spans="1:5">
      <c r="A16" s="4" t="s">
        <v>579</v>
      </c>
      <c r="B16" s="4" t="s">
        <v>590</v>
      </c>
      <c r="C16" s="4" t="s">
        <v>590</v>
      </c>
    </row>
    <row r="17" spans="1:5">
      <c r="A17" s="4" t="s">
        <v>581</v>
      </c>
      <c r="B17" s="4" t="s">
        <v>591</v>
      </c>
      <c r="C17" s="4" t="s">
        <v>591</v>
      </c>
    </row>
    <row r="18" spans="1:5">
      <c r="A18" s="4" t="s">
        <v>592</v>
      </c>
      <c r="B18" s="4" t="s">
        <v>256</v>
      </c>
      <c r="C18" s="4" t="s">
        <v>256</v>
      </c>
    </row>
    <row r="19" spans="1:5">
      <c r="A19" s="4" t="s">
        <v>593</v>
      </c>
      <c r="C19" s="4" t="s">
        <v>594</v>
      </c>
    </row>
    <row r="20" spans="1:5">
      <c r="A20" s="4" t="s">
        <v>595</v>
      </c>
    </row>
    <row r="21" spans="1:5">
      <c r="A21" s="4" t="s">
        <v>584</v>
      </c>
      <c r="B21" s="4" t="s">
        <v>596</v>
      </c>
      <c r="C21" s="4" t="s">
        <v>597</v>
      </c>
    </row>
    <row r="22" spans="1:5">
      <c r="A22" s="4" t="s">
        <v>593</v>
      </c>
      <c r="B22" s="4" t="s">
        <v>598</v>
      </c>
    </row>
    <row r="23" spans="1:5">
      <c r="A23" s="4" t="s">
        <v>599</v>
      </c>
    </row>
    <row r="24" spans="1:5">
      <c r="A24" s="4" t="s">
        <v>584</v>
      </c>
      <c r="B24" s="4" t="s">
        <v>600</v>
      </c>
      <c r="C24" s="4" t="s">
        <v>600</v>
      </c>
    </row>
    <row r="25" spans="1:5">
      <c r="A25" s="4" t="s">
        <v>593</v>
      </c>
      <c r="B25" s="4" t="s">
        <v>601</v>
      </c>
    </row>
    <row r="26" spans="1:5">
      <c r="A26" s="4" t="s">
        <v>602</v>
      </c>
    </row>
    <row r="27" spans="1:5">
      <c r="A27" s="4" t="s">
        <v>482</v>
      </c>
      <c r="B27" s="6" t="n">
        <v>40124684</v>
      </c>
      <c r="C27" s="6" t="n">
        <v>22303070</v>
      </c>
    </row>
    <row r="28" spans="1:5">
      <c r="A28" s="4" t="s">
        <v>579</v>
      </c>
      <c r="B28" s="4" t="s">
        <v>590</v>
      </c>
      <c r="C28" s="4" t="s">
        <v>590</v>
      </c>
    </row>
    <row r="29" spans="1:5">
      <c r="A29" s="4" t="s">
        <v>581</v>
      </c>
      <c r="B29" s="4" t="s">
        <v>591</v>
      </c>
      <c r="C29" s="4" t="s">
        <v>591</v>
      </c>
    </row>
    <row r="30" spans="1:5">
      <c r="A30" s="4" t="s">
        <v>592</v>
      </c>
      <c r="B30" s="4" t="s">
        <v>256</v>
      </c>
      <c r="C30" s="4" t="s">
        <v>256</v>
      </c>
    </row>
    <row r="31" spans="1:5">
      <c r="A31" s="4" t="s">
        <v>593</v>
      </c>
      <c r="C31" s="4" t="s">
        <v>594</v>
      </c>
    </row>
    <row r="32" spans="1:5">
      <c r="A32" s="4" t="s">
        <v>603</v>
      </c>
    </row>
    <row r="33" spans="1:5">
      <c r="A33" s="4" t="s">
        <v>584</v>
      </c>
      <c r="B33" s="4" t="s">
        <v>596</v>
      </c>
      <c r="C33" s="4" t="s">
        <v>597</v>
      </c>
    </row>
    <row r="34" spans="1:5">
      <c r="A34" s="4" t="s">
        <v>593</v>
      </c>
      <c r="B34" s="4" t="s">
        <v>598</v>
      </c>
    </row>
    <row r="35" spans="1:5">
      <c r="A35" s="4" t="s">
        <v>604</v>
      </c>
    </row>
    <row r="36" spans="1:5">
      <c r="A36" s="4" t="s">
        <v>584</v>
      </c>
      <c r="B36" s="4" t="s">
        <v>600</v>
      </c>
      <c r="C36" s="4" t="s">
        <v>600</v>
      </c>
    </row>
    <row r="37" spans="1:5">
      <c r="A37" s="4" t="s">
        <v>593</v>
      </c>
      <c r="B37" s="4" t="s">
        <v>601</v>
      </c>
    </row>
    <row r="38" spans="1:5">
      <c r="A38" s="4" t="s">
        <v>605</v>
      </c>
    </row>
    <row r="39" spans="1:5">
      <c r="A39" s="4" t="s">
        <v>482</v>
      </c>
      <c r="B39" s="6" t="n">
        <v>66702849</v>
      </c>
      <c r="C39" s="6" t="n">
        <v>43643215</v>
      </c>
    </row>
    <row r="40" spans="1:5">
      <c r="A40" s="4" t="s">
        <v>579</v>
      </c>
      <c r="B40" s="4" t="s">
        <v>590</v>
      </c>
      <c r="C40" s="4" t="s">
        <v>590</v>
      </c>
    </row>
    <row r="41" spans="1:5">
      <c r="A41" s="4" t="s">
        <v>581</v>
      </c>
      <c r="B41" s="4" t="s">
        <v>591</v>
      </c>
      <c r="C41" s="4" t="s">
        <v>591</v>
      </c>
    </row>
    <row r="42" spans="1:5">
      <c r="A42" s="4" t="s">
        <v>584</v>
      </c>
      <c r="B42" s="4" t="s">
        <v>606</v>
      </c>
      <c r="C42" s="4" t="s">
        <v>607</v>
      </c>
    </row>
    <row r="43" spans="1:5">
      <c r="A43" s="4" t="s">
        <v>593</v>
      </c>
      <c r="C43" s="4" t="s">
        <v>608</v>
      </c>
    </row>
    <row r="44" spans="1:5">
      <c r="A44" s="4" t="s">
        <v>609</v>
      </c>
    </row>
    <row r="45" spans="1:5">
      <c r="A45" s="4" t="s">
        <v>593</v>
      </c>
      <c r="B45" s="4" t="s">
        <v>610</v>
      </c>
    </row>
    <row r="46" spans="1:5">
      <c r="A46" s="4" t="s">
        <v>611</v>
      </c>
    </row>
    <row r="47" spans="1:5">
      <c r="A47" s="4" t="s">
        <v>593</v>
      </c>
      <c r="B47" s="4" t="s">
        <v>612</v>
      </c>
    </row>
    <row r="48" spans="1:5">
      <c r="A48" s="4" t="s">
        <v>589</v>
      </c>
    </row>
    <row r="49" spans="1:5">
      <c r="A49" s="4" t="s">
        <v>482</v>
      </c>
      <c r="B49" s="6" t="n">
        <v>23293932</v>
      </c>
    </row>
    <row r="50" spans="1:5">
      <c r="A50" s="4" t="s">
        <v>579</v>
      </c>
      <c r="B50" s="4" t="s">
        <v>6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4</v>
      </c>
      <c r="B1" s="2" t="s">
        <v>1</v>
      </c>
    </row>
    <row r="2" spans="1:4">
      <c r="B2" s="2" t="s">
        <v>2</v>
      </c>
      <c r="C2" s="2" t="s">
        <v>29</v>
      </c>
      <c r="D2" s="2" t="s">
        <v>87</v>
      </c>
    </row>
    <row r="3" spans="1:4">
      <c r="A3" s="4" t="s">
        <v>615</v>
      </c>
      <c r="B3" s="6" t="n">
        <v>5929033</v>
      </c>
      <c r="C3" s="6" t="n">
        <v>-1473781</v>
      </c>
      <c r="D3" s="6" t="n">
        <v>1578967</v>
      </c>
    </row>
    <row r="4" spans="1:4">
      <c r="A4" s="4" t="s">
        <v>558</v>
      </c>
    </row>
    <row r="5" spans="1:4">
      <c r="A5" s="4" t="s">
        <v>568</v>
      </c>
      <c r="B5" s="5" t="n">
        <v>5929033</v>
      </c>
      <c r="C5" s="5" t="n">
        <v>-1473781</v>
      </c>
      <c r="D5" s="5" t="n">
        <v>1578967</v>
      </c>
    </row>
    <row r="6" spans="1:4">
      <c r="A6" s="4" t="s">
        <v>616</v>
      </c>
      <c r="B6" s="5" t="n">
        <v>693882</v>
      </c>
      <c r="C6" s="5" t="n">
        <v>4578</v>
      </c>
      <c r="D6" s="4" t="s">
        <v>40</v>
      </c>
    </row>
    <row r="7" spans="1:4">
      <c r="A7" s="4" t="s">
        <v>615</v>
      </c>
      <c r="B7" s="6" t="n">
        <v>97763</v>
      </c>
      <c r="C7" s="6" t="n">
        <v>40703</v>
      </c>
      <c r="D7" s="6" t="n">
        <v>-1969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17</v>
      </c>
      <c r="B1" s="2" t="s">
        <v>462</v>
      </c>
      <c r="C1" s="2" t="s">
        <v>2</v>
      </c>
      <c r="D1" s="2" t="s">
        <v>29</v>
      </c>
      <c r="E1" s="2" t="s">
        <v>87</v>
      </c>
    </row>
    <row r="2" spans="1:5">
      <c r="A2" s="4" t="s">
        <v>618</v>
      </c>
      <c r="C2" s="6" t="n">
        <v>5924079</v>
      </c>
      <c r="D2" s="6" t="n">
        <v>3940227</v>
      </c>
      <c r="E2" s="6" t="n">
        <v>1625780</v>
      </c>
    </row>
    <row r="3" spans="1:5">
      <c r="A3" s="4" t="s">
        <v>619</v>
      </c>
      <c r="C3" s="5" t="n">
        <v>3351250</v>
      </c>
      <c r="D3" s="5" t="n">
        <v>2018434</v>
      </c>
      <c r="E3" s="5" t="n">
        <v>571271</v>
      </c>
    </row>
    <row r="4" spans="1:5">
      <c r="A4" s="4" t="s">
        <v>620</v>
      </c>
      <c r="C4" s="5" t="n">
        <v>139692</v>
      </c>
    </row>
    <row r="5" spans="1:5">
      <c r="A5" s="4" t="s">
        <v>621</v>
      </c>
      <c r="C5" s="5" t="n">
        <v>1235657</v>
      </c>
      <c r="D5" s="5" t="n">
        <v>285673</v>
      </c>
      <c r="E5" s="5" t="n">
        <v>-276412</v>
      </c>
    </row>
    <row r="6" spans="1:5">
      <c r="A6" s="4" t="s">
        <v>46</v>
      </c>
      <c r="C6" s="4" t="s">
        <v>40</v>
      </c>
      <c r="D6" s="5" t="n">
        <v>36694</v>
      </c>
    </row>
    <row r="7" spans="1:5">
      <c r="A7" s="4" t="s">
        <v>622</v>
      </c>
      <c r="C7" s="5" t="n">
        <v>827709</v>
      </c>
      <c r="D7" s="5" t="n">
        <v>1332908</v>
      </c>
      <c r="E7" s="5" t="n">
        <v>875051</v>
      </c>
    </row>
    <row r="8" spans="1:5">
      <c r="A8" s="4" t="s">
        <v>623</v>
      </c>
      <c r="C8" s="6" t="n">
        <v>2444282</v>
      </c>
      <c r="D8" s="5" t="n">
        <v>4613001</v>
      </c>
      <c r="E8" s="5" t="n">
        <v>3406655</v>
      </c>
    </row>
    <row r="9" spans="1:5">
      <c r="A9" s="4" t="s">
        <v>157</v>
      </c>
    </row>
    <row r="10" spans="1:5">
      <c r="A10" s="4" t="s">
        <v>624</v>
      </c>
      <c r="C10" s="4" t="s">
        <v>625</v>
      </c>
    </row>
    <row r="11" spans="1:5">
      <c r="A11" s="4" t="s">
        <v>626</v>
      </c>
      <c r="C11" s="4" t="s">
        <v>597</v>
      </c>
    </row>
    <row r="12" spans="1:5">
      <c r="A12" s="4" t="s">
        <v>627</v>
      </c>
      <c r="C12" s="4" t="s">
        <v>628</v>
      </c>
    </row>
    <row r="13" spans="1:5">
      <c r="A13" s="4" t="s">
        <v>629</v>
      </c>
      <c r="C13" s="4" t="s">
        <v>628</v>
      </c>
    </row>
    <row r="14" spans="1:5">
      <c r="A14" s="4" t="s">
        <v>630</v>
      </c>
      <c r="C14" s="4" t="s">
        <v>631</v>
      </c>
    </row>
    <row r="15" spans="1:5">
      <c r="A15" s="4" t="s">
        <v>46</v>
      </c>
      <c r="C15" s="6" t="n">
        <v>10417</v>
      </c>
      <c r="D15" s="5" t="n">
        <v>136694</v>
      </c>
    </row>
    <row r="16" spans="1:5">
      <c r="A16" s="4" t="s">
        <v>632</v>
      </c>
    </row>
    <row r="17" spans="1:5">
      <c r="A17" s="4" t="s">
        <v>633</v>
      </c>
      <c r="C17" s="4" t="s">
        <v>597</v>
      </c>
    </row>
    <row r="18" spans="1:5">
      <c r="A18" s="4" t="s">
        <v>634</v>
      </c>
      <c r="C18" s="4" t="s">
        <v>635</v>
      </c>
    </row>
    <row r="19" spans="1:5">
      <c r="A19" s="4" t="s">
        <v>636</v>
      </c>
    </row>
    <row r="20" spans="1:5">
      <c r="A20" s="4" t="s">
        <v>637</v>
      </c>
      <c r="C20" s="4" t="s">
        <v>638</v>
      </c>
    </row>
    <row r="21" spans="1:5">
      <c r="A21" s="4" t="s">
        <v>639</v>
      </c>
    </row>
    <row r="22" spans="1:5">
      <c r="A22" s="4" t="s">
        <v>633</v>
      </c>
      <c r="C22" s="4" t="s">
        <v>215</v>
      </c>
    </row>
    <row r="23" spans="1:5">
      <c r="A23" s="4" t="s">
        <v>634</v>
      </c>
      <c r="C23" s="4" t="s">
        <v>635</v>
      </c>
    </row>
    <row r="24" spans="1:5">
      <c r="A24" s="4" t="s">
        <v>640</v>
      </c>
    </row>
    <row r="25" spans="1:5">
      <c r="A25" s="4" t="s">
        <v>634</v>
      </c>
      <c r="C25" s="4" t="s">
        <v>625</v>
      </c>
    </row>
    <row r="26" spans="1:5">
      <c r="A26" s="4" t="s">
        <v>471</v>
      </c>
    </row>
    <row r="27" spans="1:5">
      <c r="A27" s="4" t="s">
        <v>472</v>
      </c>
      <c r="C27" s="4" t="s">
        <v>473</v>
      </c>
    </row>
    <row r="28" spans="1:5">
      <c r="A28" s="4" t="s">
        <v>474</v>
      </c>
      <c r="C28" s="4" t="s">
        <v>475</v>
      </c>
    </row>
    <row r="29" spans="1:5">
      <c r="A29" s="4" t="s">
        <v>478</v>
      </c>
      <c r="B29" s="4" t="s">
        <v>237</v>
      </c>
      <c r="C29" s="4" t="s">
        <v>237</v>
      </c>
    </row>
    <row r="30" spans="1:5">
      <c r="A30" s="4" t="s">
        <v>476</v>
      </c>
      <c r="C30" s="4" t="s">
        <v>473</v>
      </c>
    </row>
    <row r="31" spans="1:5">
      <c r="A31" s="4" t="s">
        <v>641</v>
      </c>
      <c r="C31" s="4" t="s">
        <v>642</v>
      </c>
    </row>
    <row r="32" spans="1:5">
      <c r="A32" s="4" t="s">
        <v>643</v>
      </c>
      <c r="C32" s="4" t="s">
        <v>644</v>
      </c>
    </row>
    <row r="33" spans="1:5">
      <c r="A33" s="4" t="s">
        <v>645</v>
      </c>
      <c r="C33" s="4" t="s">
        <v>646</v>
      </c>
    </row>
    <row r="34" spans="1:5">
      <c r="A34" s="4" t="s">
        <v>647</v>
      </c>
      <c r="C34" s="4" t="s">
        <v>631</v>
      </c>
    </row>
    <row r="35" spans="1:5">
      <c r="A35" s="4" t="s">
        <v>648</v>
      </c>
      <c r="D35" s="5" t="n">
        <v>636926</v>
      </c>
      <c r="E35" s="5" t="n">
        <v>11794</v>
      </c>
    </row>
    <row r="36" spans="1:5">
      <c r="A36" s="4" t="s">
        <v>649</v>
      </c>
      <c r="D36" s="5" t="n">
        <v>830884</v>
      </c>
      <c r="E36" s="6" t="n">
        <v>223286</v>
      </c>
    </row>
    <row r="37" spans="1:5">
      <c r="A37" s="4" t="s">
        <v>623</v>
      </c>
      <c r="C37" s="6" t="n">
        <v>115849</v>
      </c>
      <c r="D37" s="6" t="n">
        <v>203381</v>
      </c>
    </row>
    <row r="38" spans="1:5">
      <c r="A38" s="4" t="s">
        <v>650</v>
      </c>
    </row>
    <row r="39" spans="1:5">
      <c r="A39" s="4" t="s">
        <v>651</v>
      </c>
      <c r="C39" s="5" t="n">
        <v>23601</v>
      </c>
      <c r="D39" s="5" t="n">
        <v>23469</v>
      </c>
    </row>
    <row r="40" spans="1:5">
      <c r="A40" s="4" t="s">
        <v>652</v>
      </c>
    </row>
    <row r="41" spans="1:5">
      <c r="A41" s="4" t="s">
        <v>651</v>
      </c>
      <c r="D41" s="5" t="n">
        <v>93191</v>
      </c>
    </row>
    <row r="42" spans="1:5">
      <c r="A42" s="4" t="s">
        <v>653</v>
      </c>
    </row>
    <row r="43" spans="1:5">
      <c r="A43" s="4" t="s">
        <v>624</v>
      </c>
      <c r="C43" s="4" t="s">
        <v>654</v>
      </c>
    </row>
    <row r="44" spans="1:5">
      <c r="A44" s="4" t="s">
        <v>626</v>
      </c>
      <c r="C44" s="4" t="s">
        <v>597</v>
      </c>
    </row>
    <row r="45" spans="1:5">
      <c r="A45" s="4" t="s">
        <v>655</v>
      </c>
      <c r="C45" s="4" t="s">
        <v>628</v>
      </c>
    </row>
    <row r="46" spans="1:5">
      <c r="A46" s="4" t="s">
        <v>656</v>
      </c>
    </row>
    <row r="47" spans="1:5">
      <c r="A47" s="4" t="s">
        <v>624</v>
      </c>
      <c r="C47" s="4" t="s">
        <v>654</v>
      </c>
    </row>
    <row r="48" spans="1:5">
      <c r="A48" s="4" t="s">
        <v>626</v>
      </c>
      <c r="C48" s="4" t="s">
        <v>597</v>
      </c>
    </row>
    <row r="49" spans="1:5">
      <c r="A49" s="4" t="s">
        <v>655</v>
      </c>
      <c r="C49" s="4" t="s">
        <v>1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29</v>
      </c>
      <c r="D2" s="2" t="s">
        <v>87</v>
      </c>
    </row>
    <row r="3" spans="1:4">
      <c r="A3" s="4" t="s">
        <v>658</v>
      </c>
      <c r="B3" s="4" t="s">
        <v>40</v>
      </c>
      <c r="C3" s="6" t="n">
        <v>1005494</v>
      </c>
      <c r="D3" s="4" t="s">
        <v>40</v>
      </c>
    </row>
    <row r="4" spans="1:4">
      <c r="A4" s="4" t="s">
        <v>659</v>
      </c>
    </row>
    <row r="5" spans="1:4">
      <c r="A5" s="4" t="s">
        <v>660</v>
      </c>
      <c r="B5" s="4" t="s">
        <v>40</v>
      </c>
      <c r="C5" s="5" t="n">
        <v>33250000</v>
      </c>
    </row>
    <row r="6" spans="1:4">
      <c r="A6" s="4" t="s">
        <v>661</v>
      </c>
      <c r="B6" s="5" t="n">
        <v>13655794</v>
      </c>
      <c r="C6" s="5" t="n">
        <v>4180554</v>
      </c>
    </row>
    <row r="7" spans="1:4">
      <c r="A7" s="4" t="s">
        <v>662</v>
      </c>
      <c r="B7" s="5" t="n">
        <v>13655794</v>
      </c>
      <c r="C7" s="5" t="n">
        <v>4180554</v>
      </c>
    </row>
    <row r="8" spans="1:4">
      <c r="A8" s="4" t="s">
        <v>658</v>
      </c>
      <c r="B8" s="5" t="n">
        <v>745430</v>
      </c>
      <c r="C8" s="5" t="n">
        <v>910155</v>
      </c>
    </row>
    <row r="9" spans="1:4">
      <c r="A9" s="4" t="s">
        <v>663</v>
      </c>
      <c r="B9" s="5" t="n">
        <v>12910364</v>
      </c>
      <c r="C9" s="5" t="n">
        <v>3270399</v>
      </c>
    </row>
    <row r="10" spans="1:4">
      <c r="A10" s="4" t="s">
        <v>664</v>
      </c>
    </row>
    <row r="11" spans="1:4">
      <c r="A11" s="4" t="s">
        <v>660</v>
      </c>
      <c r="B11" s="4" t="s">
        <v>40</v>
      </c>
      <c r="C11" s="5" t="n">
        <v>33250000</v>
      </c>
    </row>
    <row r="12" spans="1:4">
      <c r="A12" s="4" t="s">
        <v>661</v>
      </c>
      <c r="B12" s="4" t="s">
        <v>40</v>
      </c>
      <c r="C12" s="4" t="s">
        <v>40</v>
      </c>
    </row>
    <row r="13" spans="1:4">
      <c r="A13" s="4" t="s">
        <v>662</v>
      </c>
      <c r="B13" s="4" t="s">
        <v>40</v>
      </c>
      <c r="C13" s="4" t="s">
        <v>40</v>
      </c>
    </row>
    <row r="14" spans="1:4">
      <c r="A14" s="4" t="s">
        <v>658</v>
      </c>
      <c r="B14" s="4" t="s">
        <v>40</v>
      </c>
      <c r="C14" s="4" t="s">
        <v>40</v>
      </c>
    </row>
    <row r="15" spans="1:4">
      <c r="A15" s="4" t="s">
        <v>663</v>
      </c>
      <c r="B15" s="4" t="s">
        <v>40</v>
      </c>
      <c r="C15" s="4" t="s">
        <v>40</v>
      </c>
    </row>
    <row r="16" spans="1:4">
      <c r="A16" s="4" t="s">
        <v>665</v>
      </c>
    </row>
    <row r="17" spans="1:4">
      <c r="A17" s="4" t="s">
        <v>660</v>
      </c>
      <c r="B17" s="4" t="s">
        <v>40</v>
      </c>
      <c r="C17" s="4" t="s">
        <v>40</v>
      </c>
    </row>
    <row r="18" spans="1:4">
      <c r="A18" s="4" t="s">
        <v>661</v>
      </c>
      <c r="B18" s="5" t="n">
        <v>3893889</v>
      </c>
      <c r="C18" s="5" t="n">
        <v>4180554</v>
      </c>
    </row>
    <row r="19" spans="1:4">
      <c r="A19" s="4" t="s">
        <v>662</v>
      </c>
      <c r="B19" s="5" t="n">
        <v>3893889</v>
      </c>
      <c r="C19" s="5" t="n">
        <v>4180554</v>
      </c>
    </row>
    <row r="20" spans="1:4">
      <c r="A20" s="4" t="s">
        <v>658</v>
      </c>
      <c r="B20" s="5" t="n">
        <v>745430</v>
      </c>
      <c r="C20" s="5" t="n">
        <v>910155</v>
      </c>
    </row>
    <row r="21" spans="1:4">
      <c r="A21" s="4" t="s">
        <v>663</v>
      </c>
      <c r="B21" s="5" t="n">
        <v>3148459</v>
      </c>
      <c r="C21" s="5" t="n">
        <v>3270399</v>
      </c>
    </row>
    <row r="22" spans="1:4">
      <c r="A22" s="4" t="s">
        <v>666</v>
      </c>
    </row>
    <row r="23" spans="1:4">
      <c r="A23" s="4" t="s">
        <v>660</v>
      </c>
      <c r="B23" s="4" t="s">
        <v>40</v>
      </c>
      <c r="C23" s="4" t="s">
        <v>40</v>
      </c>
    </row>
    <row r="24" spans="1:4">
      <c r="A24" s="4" t="s">
        <v>661</v>
      </c>
      <c r="B24" s="5" t="n">
        <v>9761905</v>
      </c>
      <c r="C24" s="4" t="s">
        <v>40</v>
      </c>
    </row>
    <row r="25" spans="1:4">
      <c r="A25" s="4" t="s">
        <v>662</v>
      </c>
      <c r="B25" s="5" t="n">
        <v>9761905</v>
      </c>
      <c r="C25" s="4" t="s">
        <v>40</v>
      </c>
    </row>
    <row r="26" spans="1:4">
      <c r="A26" s="4" t="s">
        <v>658</v>
      </c>
      <c r="B26" s="4" t="s">
        <v>40</v>
      </c>
      <c r="C26" s="4" t="s">
        <v>40</v>
      </c>
    </row>
    <row r="27" spans="1:4">
      <c r="A27" s="4" t="s">
        <v>663</v>
      </c>
      <c r="B27" s="6" t="n">
        <v>9761905</v>
      </c>
      <c r="C27" s="4" t="s">
        <v>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67</v>
      </c>
      <c r="B1" s="2" t="s">
        <v>668</v>
      </c>
      <c r="C1" s="2" t="s">
        <v>1</v>
      </c>
    </row>
    <row r="2" spans="1:3">
      <c r="B2" s="2" t="s">
        <v>29</v>
      </c>
      <c r="C2" s="2" t="s">
        <v>2</v>
      </c>
    </row>
    <row r="3" spans="1:3">
      <c r="A3" s="3" t="s">
        <v>309</v>
      </c>
    </row>
    <row r="4" spans="1:3">
      <c r="A4" s="4" t="s">
        <v>669</v>
      </c>
      <c r="B4" s="6" t="n">
        <v>164179</v>
      </c>
      <c r="C4" s="6" t="n">
        <v>444303</v>
      </c>
    </row>
    <row r="5" spans="1:3">
      <c r="A5" s="4" t="s">
        <v>670</v>
      </c>
      <c r="B5" s="5" t="n">
        <v>29927</v>
      </c>
      <c r="C5" s="5" t="n">
        <v>81109</v>
      </c>
    </row>
    <row r="6" spans="1:3">
      <c r="A6" s="4" t="s">
        <v>671</v>
      </c>
      <c r="B6" s="5" t="n">
        <v>96248</v>
      </c>
      <c r="C6" s="5" t="n">
        <v>157811</v>
      </c>
    </row>
    <row r="7" spans="1:3">
      <c r="A7" s="4" t="s">
        <v>163</v>
      </c>
      <c r="B7" s="5" t="n">
        <v>95339</v>
      </c>
      <c r="C7" s="5" t="n">
        <v>164725</v>
      </c>
    </row>
    <row r="8" spans="1:3">
      <c r="A8" s="4" t="s">
        <v>672</v>
      </c>
      <c r="B8" s="5" t="n">
        <v>-90697</v>
      </c>
    </row>
    <row r="9" spans="1:3">
      <c r="A9" s="4" t="s">
        <v>673</v>
      </c>
      <c r="B9" s="6" t="n">
        <v>294996</v>
      </c>
      <c r="C9" s="6" t="n">
        <v>847948</v>
      </c>
    </row>
    <row r="10" spans="1:3">
      <c r="A10" s="4" t="s">
        <v>674</v>
      </c>
      <c r="B10" s="4" t="s">
        <v>675</v>
      </c>
      <c r="C10" s="4" t="s">
        <v>676</v>
      </c>
    </row>
    <row r="11" spans="1:3">
      <c r="A11" s="4" t="s">
        <v>677</v>
      </c>
      <c r="B11" s="6" t="n">
        <v>10991000</v>
      </c>
      <c r="C11" s="6" t="n">
        <v>84818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680</v>
      </c>
    </row>
    <row r="3" spans="1:2">
      <c r="A3" s="5" t="n">
        <v>2018</v>
      </c>
      <c r="B3" s="6" t="n">
        <v>1000954</v>
      </c>
    </row>
    <row r="4" spans="1:2">
      <c r="A4" s="5" t="n">
        <v>2019</v>
      </c>
      <c r="B4" s="5" t="n">
        <v>1000954</v>
      </c>
    </row>
    <row r="5" spans="1:2">
      <c r="A5" s="5" t="n">
        <v>2020</v>
      </c>
      <c r="B5" s="5" t="n">
        <v>1000954</v>
      </c>
    </row>
    <row r="6" spans="1:2">
      <c r="A6" s="5" t="n">
        <v>2021</v>
      </c>
      <c r="B6" s="5" t="n">
        <v>10652932</v>
      </c>
    </row>
    <row r="7" spans="1:2">
      <c r="A7" s="4" t="s">
        <v>673</v>
      </c>
      <c r="B7" s="6" t="n">
        <v>136557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5</v>
      </c>
      <c r="B1" s="2" t="s">
        <v>126</v>
      </c>
      <c r="I1" s="2" t="s">
        <v>1</v>
      </c>
    </row>
    <row r="2" spans="1:11">
      <c r="B2" s="2" t="s">
        <v>2</v>
      </c>
      <c r="C2" s="2" t="s">
        <v>127</v>
      </c>
      <c r="D2" s="2" t="s">
        <v>29</v>
      </c>
      <c r="E2" s="2" t="s">
        <v>128</v>
      </c>
      <c r="F2" s="2" t="s">
        <v>87</v>
      </c>
      <c r="G2" s="2" t="s">
        <v>129</v>
      </c>
      <c r="H2" s="2" t="s">
        <v>130</v>
      </c>
      <c r="I2" s="2" t="s">
        <v>2</v>
      </c>
      <c r="J2" s="2" t="s">
        <v>29</v>
      </c>
      <c r="K2" s="2" t="s">
        <v>87</v>
      </c>
    </row>
    <row r="3" spans="1:11">
      <c r="A3" s="4" t="s">
        <v>131</v>
      </c>
    </row>
    <row r="4" spans="1:11">
      <c r="A4" s="3" t="s">
        <v>132</v>
      </c>
    </row>
    <row r="5" spans="1:11">
      <c r="A5" s="4" t="s">
        <v>133</v>
      </c>
      <c r="C5" s="6" t="n">
        <v>14922</v>
      </c>
      <c r="E5" s="6" t="n">
        <v>6722</v>
      </c>
      <c r="G5" s="6" t="n">
        <v>1236</v>
      </c>
      <c r="I5" s="6" t="n">
        <v>14922</v>
      </c>
      <c r="J5" s="6" t="n">
        <v>6722</v>
      </c>
      <c r="K5" s="6" t="n">
        <v>1236</v>
      </c>
    </row>
    <row r="6" spans="1:11">
      <c r="A6" s="4" t="s">
        <v>134</v>
      </c>
      <c r="C6" s="5" t="n">
        <v>14921922</v>
      </c>
      <c r="E6" s="5" t="n">
        <v>6721967</v>
      </c>
      <c r="G6" s="5" t="n">
        <v>1236345</v>
      </c>
      <c r="I6" s="5" t="n">
        <v>14921922</v>
      </c>
      <c r="J6" s="5" t="n">
        <v>6721967</v>
      </c>
      <c r="K6" s="5" t="n">
        <v>1236345</v>
      </c>
    </row>
    <row r="7" spans="1:11">
      <c r="A7" s="4" t="s">
        <v>135</v>
      </c>
      <c r="I7" s="6" t="n">
        <v>8251</v>
      </c>
      <c r="J7" s="6" t="n">
        <v>8127</v>
      </c>
      <c r="K7" s="6" t="n">
        <v>5391</v>
      </c>
    </row>
    <row r="8" spans="1:11">
      <c r="A8" s="4" t="s">
        <v>136</v>
      </c>
      <c r="I8" s="5" t="n">
        <v>8251118</v>
      </c>
      <c r="J8" s="5" t="n">
        <v>8127146</v>
      </c>
      <c r="K8" s="5" t="n">
        <v>5390648</v>
      </c>
    </row>
    <row r="9" spans="1:11">
      <c r="A9" s="4" t="s">
        <v>137</v>
      </c>
      <c r="I9" s="6" t="n">
        <v>534</v>
      </c>
      <c r="J9" s="6" t="n">
        <v>359</v>
      </c>
      <c r="K9" s="6" t="n">
        <v>110</v>
      </c>
    </row>
    <row r="10" spans="1:11">
      <c r="A10" s="4" t="s">
        <v>138</v>
      </c>
      <c r="I10" s="5" t="n">
        <v>533645</v>
      </c>
      <c r="J10" s="5" t="n">
        <v>359464</v>
      </c>
      <c r="K10" s="5" t="n">
        <v>109974</v>
      </c>
    </row>
    <row r="11" spans="1:11">
      <c r="A11" s="4" t="s">
        <v>139</v>
      </c>
      <c r="I11" s="6" t="n">
        <v>-518</v>
      </c>
      <c r="J11" s="6" t="n">
        <v>-286</v>
      </c>
      <c r="K11" s="6" t="n">
        <v>-15</v>
      </c>
    </row>
    <row r="12" spans="1:11">
      <c r="A12" s="4" t="s">
        <v>140</v>
      </c>
      <c r="I12" s="5" t="n">
        <v>-517456</v>
      </c>
      <c r="J12" s="5" t="n">
        <v>-286655</v>
      </c>
      <c r="K12" s="5" t="n">
        <v>-15000</v>
      </c>
    </row>
    <row r="13" spans="1:11">
      <c r="A13" s="4" t="s">
        <v>141</v>
      </c>
      <c r="B13" s="6" t="n">
        <v>23189</v>
      </c>
      <c r="D13" s="6" t="n">
        <v>14922</v>
      </c>
      <c r="F13" s="6" t="n">
        <v>6722</v>
      </c>
      <c r="H13" s="6" t="n">
        <v>1236</v>
      </c>
      <c r="I13" s="6" t="n">
        <v>23189</v>
      </c>
      <c r="J13" s="6" t="n">
        <v>14922</v>
      </c>
      <c r="K13" s="6" t="n">
        <v>6722</v>
      </c>
    </row>
    <row r="14" spans="1:11">
      <c r="A14" s="4" t="s">
        <v>142</v>
      </c>
      <c r="B14" s="5" t="n">
        <v>23189229</v>
      </c>
      <c r="D14" s="5" t="n">
        <v>14921922</v>
      </c>
      <c r="F14" s="5" t="n">
        <v>6721967</v>
      </c>
      <c r="H14" s="5" t="n">
        <v>1236345</v>
      </c>
      <c r="I14" s="5" t="n">
        <v>23189229</v>
      </c>
      <c r="J14" s="5" t="n">
        <v>14921922</v>
      </c>
      <c r="K14" s="5" t="n">
        <v>6721967</v>
      </c>
    </row>
    <row r="15" spans="1:11">
      <c r="A15" s="4" t="s">
        <v>143</v>
      </c>
    </row>
    <row r="16" spans="1:11">
      <c r="A16" s="3" t="s">
        <v>132</v>
      </c>
    </row>
    <row r="17" spans="1:11">
      <c r="A17" s="4" t="s">
        <v>133</v>
      </c>
      <c r="C17" s="6" t="n">
        <v>128425800</v>
      </c>
      <c r="E17" s="6" t="n">
        <v>57713925</v>
      </c>
      <c r="G17" s="6" t="n">
        <v>10802460</v>
      </c>
      <c r="I17" s="6" t="n">
        <v>128425800</v>
      </c>
      <c r="J17" s="6" t="n">
        <v>57713925</v>
      </c>
      <c r="K17" s="6" t="n">
        <v>10802460</v>
      </c>
    </row>
    <row r="18" spans="1:11">
      <c r="A18" s="4" t="s">
        <v>135</v>
      </c>
      <c r="I18" s="5" t="n">
        <v>72411556</v>
      </c>
      <c r="J18" s="5" t="n">
        <v>73883345</v>
      </c>
      <c r="K18" s="5" t="n">
        <v>48671850</v>
      </c>
    </row>
    <row r="19" spans="1:11">
      <c r="A19" s="4" t="s">
        <v>137</v>
      </c>
      <c r="I19" s="5" t="n">
        <v>4747000</v>
      </c>
      <c r="J19" s="5" t="n">
        <v>3290227</v>
      </c>
      <c r="K19" s="5" t="n">
        <v>993164</v>
      </c>
    </row>
    <row r="20" spans="1:11">
      <c r="A20" s="4" t="s">
        <v>139</v>
      </c>
      <c r="I20" s="5" t="n">
        <v>-4147180</v>
      </c>
      <c r="J20" s="5" t="n">
        <v>-2637515</v>
      </c>
      <c r="K20" s="5" t="n">
        <v>-135360</v>
      </c>
    </row>
    <row r="21" spans="1:11">
      <c r="A21" s="4" t="s">
        <v>144</v>
      </c>
      <c r="I21" s="5" t="n">
        <v>-926386</v>
      </c>
      <c r="J21" s="5" t="n">
        <v>-3824182</v>
      </c>
      <c r="K21" s="5" t="n">
        <v>-2618189</v>
      </c>
    </row>
    <row r="22" spans="1:11">
      <c r="A22" s="4" t="s">
        <v>141</v>
      </c>
      <c r="B22" s="6" t="n">
        <v>200510790</v>
      </c>
      <c r="D22" s="6" t="n">
        <v>128425800</v>
      </c>
      <c r="F22" s="6" t="n">
        <v>57713925</v>
      </c>
      <c r="H22" s="6" t="n">
        <v>10802460</v>
      </c>
      <c r="I22" s="5" t="n">
        <v>200510790</v>
      </c>
      <c r="J22" s="5" t="n">
        <v>128425800</v>
      </c>
      <c r="K22" s="5" t="n">
        <v>57713925</v>
      </c>
    </row>
    <row r="23" spans="1:11">
      <c r="A23" s="4" t="s">
        <v>145</v>
      </c>
    </row>
    <row r="24" spans="1:11">
      <c r="A24" s="3" t="s">
        <v>132</v>
      </c>
    </row>
    <row r="25" spans="1:11">
      <c r="A25" s="4" t="s">
        <v>133</v>
      </c>
      <c r="C25" s="5" t="n">
        <v>-3629220</v>
      </c>
      <c r="E25" s="5" t="n">
        <v>-1591014</v>
      </c>
      <c r="G25" s="5" t="n">
        <v>-340406</v>
      </c>
      <c r="I25" s="5" t="n">
        <v>-3629220</v>
      </c>
      <c r="J25" s="5" t="n">
        <v>-1591014</v>
      </c>
      <c r="K25" s="5" t="n">
        <v>-340406</v>
      </c>
    </row>
    <row r="26" spans="1:11">
      <c r="A26" s="4" t="s">
        <v>146</v>
      </c>
      <c r="I26" s="5" t="n">
        <v>-11403610</v>
      </c>
      <c r="J26" s="5" t="n">
        <v>-6717876</v>
      </c>
      <c r="K26" s="5" t="n">
        <v>-1990141</v>
      </c>
    </row>
    <row r="27" spans="1:11">
      <c r="A27" s="4" t="s">
        <v>147</v>
      </c>
      <c r="I27" s="5" t="n">
        <v>4816551</v>
      </c>
      <c r="J27" s="5" t="n">
        <v>4679670</v>
      </c>
      <c r="K27" s="5" t="n">
        <v>739533</v>
      </c>
    </row>
    <row r="28" spans="1:11">
      <c r="A28" s="4" t="s">
        <v>141</v>
      </c>
      <c r="B28" s="5" t="n">
        <v>-10216279</v>
      </c>
      <c r="D28" s="5" t="n">
        <v>-3629220</v>
      </c>
      <c r="F28" s="5" t="n">
        <v>-1591014</v>
      </c>
      <c r="H28" s="5" t="n">
        <v>-340406</v>
      </c>
      <c r="I28" s="5" t="n">
        <v>-10216279</v>
      </c>
      <c r="J28" s="5" t="n">
        <v>-3629220</v>
      </c>
      <c r="K28" s="5" t="n">
        <v>-1591014</v>
      </c>
    </row>
    <row r="29" spans="1:11">
      <c r="A29" s="4" t="s">
        <v>148</v>
      </c>
    </row>
    <row r="30" spans="1:11">
      <c r="A30" s="3" t="s">
        <v>132</v>
      </c>
    </row>
    <row r="31" spans="1:11">
      <c r="A31" s="4" t="s">
        <v>133</v>
      </c>
      <c r="C31" s="5" t="n">
        <v>4578</v>
      </c>
      <c r="E31" s="4" t="s">
        <v>40</v>
      </c>
      <c r="G31" s="4" t="s">
        <v>40</v>
      </c>
      <c r="I31" s="5" t="n">
        <v>4578</v>
      </c>
      <c r="J31" s="4" t="s">
        <v>40</v>
      </c>
      <c r="K31" s="4" t="s">
        <v>40</v>
      </c>
    </row>
    <row r="32" spans="1:11">
      <c r="A32" s="4" t="s">
        <v>114</v>
      </c>
      <c r="I32" s="5" t="n">
        <v>693882</v>
      </c>
      <c r="J32" s="5" t="n">
        <v>4578</v>
      </c>
    </row>
    <row r="33" spans="1:11">
      <c r="A33" s="4" t="s">
        <v>141</v>
      </c>
      <c r="B33" s="5" t="n">
        <v>698460</v>
      </c>
      <c r="D33" s="5" t="n">
        <v>4578</v>
      </c>
      <c r="F33" s="4" t="s">
        <v>40</v>
      </c>
      <c r="H33" s="4" t="s">
        <v>40</v>
      </c>
      <c r="I33" s="5" t="n">
        <v>698460</v>
      </c>
      <c r="J33" s="5" t="n">
        <v>4578</v>
      </c>
      <c r="K33" s="4" t="s">
        <v>40</v>
      </c>
    </row>
    <row r="34" spans="1:11">
      <c r="A34" s="4" t="s">
        <v>149</v>
      </c>
    </row>
    <row r="35" spans="1:11">
      <c r="A35" s="3" t="s">
        <v>132</v>
      </c>
    </row>
    <row r="36" spans="1:11">
      <c r="A36" s="4" t="s">
        <v>133</v>
      </c>
      <c r="C36" s="5" t="n">
        <v>4699283</v>
      </c>
      <c r="E36" s="5" t="n">
        <v>1500735</v>
      </c>
      <c r="G36" s="5" t="n">
        <v>71166</v>
      </c>
      <c r="I36" s="5" t="n">
        <v>4699283</v>
      </c>
      <c r="J36" s="5" t="n">
        <v>1500735</v>
      </c>
      <c r="K36" s="5" t="n">
        <v>71166</v>
      </c>
    </row>
    <row r="37" spans="1:11">
      <c r="A37" s="4" t="s">
        <v>150</v>
      </c>
      <c r="I37" s="5" t="n">
        <v>4693376</v>
      </c>
      <c r="J37" s="5" t="n">
        <v>-1188108</v>
      </c>
      <c r="K37" s="5" t="n">
        <v>1302554</v>
      </c>
    </row>
    <row r="38" spans="1:11">
      <c r="A38" s="4" t="s">
        <v>151</v>
      </c>
      <c r="I38" s="5" t="n">
        <v>963720</v>
      </c>
      <c r="J38" s="5" t="n">
        <v>4386656</v>
      </c>
      <c r="K38" s="5" t="n">
        <v>127015</v>
      </c>
    </row>
    <row r="39" spans="1:11">
      <c r="A39" s="4" t="s">
        <v>141</v>
      </c>
      <c r="B39" s="5" t="n">
        <v>10356379</v>
      </c>
      <c r="D39" s="5" t="n">
        <v>4699283</v>
      </c>
      <c r="F39" s="5" t="n">
        <v>1500735</v>
      </c>
      <c r="H39" s="5" t="n">
        <v>71166</v>
      </c>
      <c r="I39" s="5" t="n">
        <v>10356379</v>
      </c>
      <c r="J39" s="5" t="n">
        <v>4699283</v>
      </c>
      <c r="K39" s="5" t="n">
        <v>1500735</v>
      </c>
    </row>
    <row r="40" spans="1:11">
      <c r="A40" s="4" t="s">
        <v>152</v>
      </c>
    </row>
    <row r="41" spans="1:11">
      <c r="A41" s="3" t="s">
        <v>132</v>
      </c>
    </row>
    <row r="42" spans="1:11">
      <c r="A42" s="4" t="s">
        <v>133</v>
      </c>
      <c r="C42" s="5" t="n">
        <v>-187846</v>
      </c>
      <c r="E42" s="5" t="n">
        <v>-228549</v>
      </c>
      <c r="G42" s="5" t="n">
        <v>-31647</v>
      </c>
      <c r="I42" s="5" t="n">
        <v>-187846</v>
      </c>
      <c r="J42" s="5" t="n">
        <v>-228549</v>
      </c>
      <c r="K42" s="5" t="n">
        <v>-31647</v>
      </c>
    </row>
    <row r="43" spans="1:11">
      <c r="A43" s="4" t="s">
        <v>153</v>
      </c>
      <c r="I43" s="5" t="n">
        <v>97763</v>
      </c>
      <c r="J43" s="5" t="n">
        <v>40703</v>
      </c>
      <c r="K43" s="5" t="n">
        <v>-196902</v>
      </c>
    </row>
    <row r="44" spans="1:11">
      <c r="A44" s="4" t="s">
        <v>141</v>
      </c>
      <c r="B44" s="5" t="n">
        <v>-90083</v>
      </c>
      <c r="D44" s="5" t="n">
        <v>-187846</v>
      </c>
      <c r="F44" s="5" t="n">
        <v>-228549</v>
      </c>
      <c r="H44" s="5" t="n">
        <v>-31647</v>
      </c>
      <c r="I44" s="5" t="n">
        <v>-90083</v>
      </c>
      <c r="J44" s="5" t="n">
        <v>-187846</v>
      </c>
      <c r="K44" s="5" t="n">
        <v>-228549</v>
      </c>
    </row>
    <row r="45" spans="1:11">
      <c r="A45" s="4" t="s">
        <v>154</v>
      </c>
    </row>
    <row r="46" spans="1:11">
      <c r="A46" s="3" t="s">
        <v>132</v>
      </c>
    </row>
    <row r="47" spans="1:11">
      <c r="A47" s="4" t="s">
        <v>133</v>
      </c>
      <c r="C47" s="5" t="n">
        <v>90697</v>
      </c>
      <c r="E47" s="4" t="s">
        <v>40</v>
      </c>
      <c r="G47" s="4" t="s">
        <v>40</v>
      </c>
      <c r="I47" s="5" t="n">
        <v>90697</v>
      </c>
      <c r="J47" s="4" t="s">
        <v>40</v>
      </c>
      <c r="K47" s="4" t="s">
        <v>40</v>
      </c>
    </row>
    <row r="48" spans="1:11">
      <c r="A48" s="4" t="s">
        <v>155</v>
      </c>
      <c r="I48" s="5" t="n">
        <v>65371</v>
      </c>
      <c r="J48" s="5" t="n">
        <v>90697</v>
      </c>
    </row>
    <row r="49" spans="1:11">
      <c r="A49" s="4" t="s">
        <v>141</v>
      </c>
      <c r="B49" s="5" t="n">
        <v>156068</v>
      </c>
      <c r="D49" s="5" t="n">
        <v>90697</v>
      </c>
      <c r="F49" s="4" t="s">
        <v>40</v>
      </c>
      <c r="H49" s="4" t="s">
        <v>40</v>
      </c>
      <c r="I49" s="5" t="n">
        <v>156068</v>
      </c>
      <c r="J49" s="5" t="n">
        <v>90697</v>
      </c>
      <c r="K49" s="4" t="s">
        <v>40</v>
      </c>
    </row>
    <row r="50" spans="1:11">
      <c r="A50" s="4" t="s">
        <v>156</v>
      </c>
    </row>
    <row r="51" spans="1:11">
      <c r="A51" s="3" t="s">
        <v>132</v>
      </c>
    </row>
    <row r="52" spans="1:11">
      <c r="A52" s="4" t="s">
        <v>133</v>
      </c>
      <c r="C52" s="5" t="n">
        <v>129418214</v>
      </c>
      <c r="E52" s="5" t="n">
        <v>57401819</v>
      </c>
      <c r="G52" s="5" t="n">
        <v>10502809</v>
      </c>
      <c r="I52" s="5" t="n">
        <v>129418214</v>
      </c>
      <c r="J52" s="5" t="n">
        <v>57401819</v>
      </c>
      <c r="K52" s="5" t="n">
        <v>10502809</v>
      </c>
    </row>
    <row r="53" spans="1:11">
      <c r="A53" s="4" t="s">
        <v>135</v>
      </c>
      <c r="I53" s="5" t="n">
        <v>72419807</v>
      </c>
      <c r="J53" s="5" t="n">
        <v>73891472</v>
      </c>
      <c r="K53" s="5" t="n">
        <v>48677241</v>
      </c>
    </row>
    <row r="54" spans="1:11">
      <c r="A54" s="4" t="s">
        <v>137</v>
      </c>
      <c r="I54" s="5" t="n">
        <v>4747534</v>
      </c>
      <c r="J54" s="5" t="n">
        <v>3290586</v>
      </c>
      <c r="K54" s="5" t="n">
        <v>993274</v>
      </c>
    </row>
    <row r="55" spans="1:11">
      <c r="A55" s="4" t="s">
        <v>139</v>
      </c>
      <c r="I55" s="5" t="n">
        <v>-4147698</v>
      </c>
      <c r="J55" s="5" t="n">
        <v>-2637801</v>
      </c>
      <c r="K55" s="5" t="n">
        <v>-135375</v>
      </c>
    </row>
    <row r="56" spans="1:11">
      <c r="A56" s="4" t="s">
        <v>144</v>
      </c>
      <c r="I56" s="5" t="n">
        <v>-926386</v>
      </c>
      <c r="J56" s="5" t="n">
        <v>-3824182</v>
      </c>
      <c r="K56" s="5" t="n">
        <v>-2618189</v>
      </c>
    </row>
    <row r="57" spans="1:11">
      <c r="A57" s="4" t="s">
        <v>146</v>
      </c>
      <c r="I57" s="5" t="n">
        <v>-11403610</v>
      </c>
      <c r="J57" s="5" t="n">
        <v>-6717876</v>
      </c>
      <c r="K57" s="5" t="n">
        <v>-1990141</v>
      </c>
    </row>
    <row r="58" spans="1:11">
      <c r="A58" s="4" t="s">
        <v>147</v>
      </c>
      <c r="I58" s="5" t="n">
        <v>4816551</v>
      </c>
      <c r="J58" s="5" t="n">
        <v>4679670</v>
      </c>
      <c r="K58" s="5" t="n">
        <v>739533</v>
      </c>
    </row>
    <row r="59" spans="1:11">
      <c r="A59" s="4" t="s">
        <v>114</v>
      </c>
      <c r="I59" s="5" t="n">
        <v>693882</v>
      </c>
      <c r="J59" s="5" t="n">
        <v>4578</v>
      </c>
    </row>
    <row r="60" spans="1:11">
      <c r="A60" s="4" t="s">
        <v>150</v>
      </c>
      <c r="I60" s="5" t="n">
        <v>4693376</v>
      </c>
      <c r="J60" s="5" t="n">
        <v>-1188108</v>
      </c>
      <c r="K60" s="5" t="n">
        <v>1302554</v>
      </c>
    </row>
    <row r="61" spans="1:11">
      <c r="A61" s="4" t="s">
        <v>153</v>
      </c>
      <c r="I61" s="5" t="n">
        <v>97763</v>
      </c>
      <c r="J61" s="5" t="n">
        <v>40703</v>
      </c>
      <c r="K61" s="5" t="n">
        <v>-196902</v>
      </c>
    </row>
    <row r="62" spans="1:11">
      <c r="A62" s="4" t="s">
        <v>155</v>
      </c>
      <c r="I62" s="5" t="n">
        <v>65371</v>
      </c>
      <c r="J62" s="5" t="n">
        <v>90697</v>
      </c>
    </row>
    <row r="63" spans="1:11">
      <c r="A63" s="4" t="s">
        <v>151</v>
      </c>
      <c r="I63" s="5" t="n">
        <v>963720</v>
      </c>
      <c r="J63" s="5" t="n">
        <v>4386656</v>
      </c>
      <c r="K63" s="5" t="n">
        <v>127015</v>
      </c>
    </row>
    <row r="64" spans="1:11">
      <c r="A64" s="4" t="s">
        <v>141</v>
      </c>
      <c r="B64" s="5" t="n">
        <v>201438524</v>
      </c>
      <c r="D64" s="5" t="n">
        <v>129418214</v>
      </c>
      <c r="F64" s="5" t="n">
        <v>57401819</v>
      </c>
      <c r="H64" s="5" t="n">
        <v>10502809</v>
      </c>
      <c r="I64" s="5" t="n">
        <v>201438524</v>
      </c>
      <c r="J64" s="5" t="n">
        <v>129418214</v>
      </c>
      <c r="K64" s="5" t="n">
        <v>57401819</v>
      </c>
    </row>
    <row r="65" spans="1:11">
      <c r="A65" s="4" t="s">
        <v>157</v>
      </c>
    </row>
    <row r="66" spans="1:11">
      <c r="A66" s="3" t="s">
        <v>132</v>
      </c>
    </row>
    <row r="67" spans="1:11">
      <c r="A67" s="4" t="s">
        <v>133</v>
      </c>
      <c r="C67" s="5" t="n">
        <v>586</v>
      </c>
      <c r="E67" s="5" t="n">
        <v>286259</v>
      </c>
      <c r="G67" s="5" t="n">
        <v>9846</v>
      </c>
      <c r="I67" s="5" t="n">
        <v>586</v>
      </c>
      <c r="J67" s="5" t="n">
        <v>286259</v>
      </c>
      <c r="K67" s="5" t="n">
        <v>9846</v>
      </c>
    </row>
    <row r="68" spans="1:11">
      <c r="A68" s="4" t="s">
        <v>150</v>
      </c>
      <c r="I68" s="5" t="n">
        <v>1235657</v>
      </c>
      <c r="J68" s="5" t="n">
        <v>-285673</v>
      </c>
      <c r="K68" s="5" t="n">
        <v>276413</v>
      </c>
    </row>
    <row r="69" spans="1:11">
      <c r="A69" s="4" t="s">
        <v>141</v>
      </c>
      <c r="B69" s="5" t="n">
        <v>1236243</v>
      </c>
      <c r="D69" s="5" t="n">
        <v>586</v>
      </c>
      <c r="F69" s="5" t="n">
        <v>286259</v>
      </c>
      <c r="H69" s="5" t="n">
        <v>9846</v>
      </c>
      <c r="I69" s="5" t="n">
        <v>1236243</v>
      </c>
      <c r="J69" s="5" t="n">
        <v>586</v>
      </c>
      <c r="K69" s="5" t="n">
        <v>286259</v>
      </c>
    </row>
    <row r="70" spans="1:11">
      <c r="A70" s="4" t="s">
        <v>133</v>
      </c>
      <c r="C70" s="5" t="n">
        <v>129418800</v>
      </c>
      <c r="E70" s="5" t="n">
        <v>57688078</v>
      </c>
      <c r="G70" s="5" t="n">
        <v>10512655</v>
      </c>
      <c r="I70" s="5" t="n">
        <v>129418800</v>
      </c>
      <c r="J70" s="5" t="n">
        <v>57688078</v>
      </c>
      <c r="K70" s="5" t="n">
        <v>10512655</v>
      </c>
    </row>
    <row r="71" spans="1:11">
      <c r="A71" s="4" t="s">
        <v>135</v>
      </c>
      <c r="I71" s="6" t="n">
        <v>72419807</v>
      </c>
      <c r="J71" s="6" t="n">
        <v>73891472</v>
      </c>
      <c r="K71" s="5" t="n">
        <v>48677241</v>
      </c>
    </row>
    <row r="72" spans="1:11">
      <c r="A72" s="4" t="s">
        <v>136</v>
      </c>
      <c r="I72" s="5" t="n">
        <v>8733897</v>
      </c>
      <c r="J72" s="5" t="n">
        <v>8486610</v>
      </c>
    </row>
    <row r="73" spans="1:11">
      <c r="A73" s="4" t="s">
        <v>137</v>
      </c>
      <c r="I73" s="6" t="n">
        <v>4747534</v>
      </c>
      <c r="J73" s="6" t="n">
        <v>3290586</v>
      </c>
      <c r="K73" s="5" t="n">
        <v>993274</v>
      </c>
    </row>
    <row r="74" spans="1:11">
      <c r="A74" s="4" t="s">
        <v>139</v>
      </c>
      <c r="I74" s="6" t="n">
        <v>-4147698</v>
      </c>
      <c r="J74" s="6" t="n">
        <v>-2637801</v>
      </c>
      <c r="K74" s="5" t="n">
        <v>-135375</v>
      </c>
    </row>
    <row r="75" spans="1:11">
      <c r="A75" s="4" t="s">
        <v>140</v>
      </c>
      <c r="I75" s="5" t="n">
        <v>466590</v>
      </c>
      <c r="J75" s="5" t="n">
        <v>286655</v>
      </c>
    </row>
    <row r="76" spans="1:11">
      <c r="A76" s="4" t="s">
        <v>144</v>
      </c>
      <c r="I76" s="6" t="n">
        <v>-926386</v>
      </c>
      <c r="J76" s="6" t="n">
        <v>-3824182</v>
      </c>
      <c r="K76" s="5" t="n">
        <v>-2618189</v>
      </c>
    </row>
    <row r="77" spans="1:11">
      <c r="A77" s="4" t="s">
        <v>146</v>
      </c>
      <c r="I77" s="5" t="n">
        <v>-11403610</v>
      </c>
      <c r="J77" s="5" t="n">
        <v>-6717876</v>
      </c>
      <c r="K77" s="5" t="n">
        <v>-1990141</v>
      </c>
    </row>
    <row r="78" spans="1:11">
      <c r="A78" s="4" t="s">
        <v>147</v>
      </c>
      <c r="B78" s="5" t="n">
        <v>229297</v>
      </c>
      <c r="C78" s="5" t="n">
        <v>1450378</v>
      </c>
      <c r="D78" s="5" t="n">
        <v>1497148</v>
      </c>
      <c r="E78" s="5" t="n">
        <v>23132</v>
      </c>
      <c r="F78" s="5" t="n">
        <v>253576</v>
      </c>
      <c r="G78" s="5" t="n">
        <v>-118483</v>
      </c>
      <c r="H78" s="5" t="n">
        <v>-106838</v>
      </c>
      <c r="I78" s="5" t="n">
        <v>4816551</v>
      </c>
      <c r="J78" s="5" t="n">
        <v>4679670</v>
      </c>
      <c r="K78" s="5" t="n">
        <v>739533</v>
      </c>
    </row>
    <row r="79" spans="1:11">
      <c r="A79" s="4" t="s">
        <v>114</v>
      </c>
      <c r="I79" s="5" t="n">
        <v>693882</v>
      </c>
      <c r="J79" s="5" t="n">
        <v>4578</v>
      </c>
      <c r="K79" s="4" t="s">
        <v>40</v>
      </c>
    </row>
    <row r="80" spans="1:11">
      <c r="A80" s="4" t="s">
        <v>150</v>
      </c>
      <c r="I80" s="5" t="n">
        <v>5929033</v>
      </c>
      <c r="J80" s="5" t="n">
        <v>-1473781</v>
      </c>
      <c r="K80" s="5" t="n">
        <v>1578967</v>
      </c>
    </row>
    <row r="81" spans="1:11">
      <c r="A81" s="4" t="s">
        <v>153</v>
      </c>
      <c r="I81" s="5" t="n">
        <v>97763</v>
      </c>
      <c r="J81" s="5" t="n">
        <v>40703</v>
      </c>
      <c r="K81" s="5" t="n">
        <v>-196902</v>
      </c>
    </row>
    <row r="82" spans="1:11">
      <c r="A82" s="4" t="s">
        <v>155</v>
      </c>
      <c r="I82" s="5" t="n">
        <v>65371</v>
      </c>
      <c r="J82" s="5" t="n">
        <v>90697</v>
      </c>
    </row>
    <row r="83" spans="1:11">
      <c r="A83" s="4" t="s">
        <v>151</v>
      </c>
      <c r="B83" s="5" t="n">
        <v>1198186</v>
      </c>
      <c r="C83" s="6" t="n">
        <v>-262069</v>
      </c>
      <c r="D83" s="5" t="n">
        <v>671401</v>
      </c>
      <c r="E83" s="6" t="n">
        <v>1885335</v>
      </c>
      <c r="F83" s="5" t="n">
        <v>127015</v>
      </c>
      <c r="G83" s="4" t="s">
        <v>40</v>
      </c>
      <c r="I83" s="5" t="n">
        <v>963720</v>
      </c>
      <c r="J83" s="5" t="n">
        <v>4386656</v>
      </c>
      <c r="K83" s="5" t="n">
        <v>127015</v>
      </c>
    </row>
    <row r="84" spans="1:11">
      <c r="A84" s="4" t="s">
        <v>141</v>
      </c>
      <c r="B84" s="6" t="n">
        <v>202674767</v>
      </c>
      <c r="D84" s="6" t="n">
        <v>129418800</v>
      </c>
      <c r="F84" s="6" t="n">
        <v>57688078</v>
      </c>
      <c r="H84" s="6" t="n">
        <v>10512655</v>
      </c>
      <c r="I84" s="6" t="n">
        <v>202674767</v>
      </c>
      <c r="J84" s="6" t="n">
        <v>129418800</v>
      </c>
      <c r="K84" s="6" t="n">
        <v>57688078</v>
      </c>
    </row>
  </sheetData>
  <mergeCells count="3">
    <mergeCell ref="A1:A2"/>
    <mergeCell ref="B1:H1"/>
    <mergeCell ref="I1:K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68"/>
    <col customWidth="1" max="4" min="4" width="14"/>
  </cols>
  <sheetData>
    <row r="1" spans="1:4">
      <c r="A1" s="1" t="s">
        <v>681</v>
      </c>
      <c r="B1" s="2" t="s">
        <v>682</v>
      </c>
      <c r="C1" s="2" t="s">
        <v>683</v>
      </c>
      <c r="D1" s="2" t="s">
        <v>684</v>
      </c>
    </row>
    <row r="2" spans="1:4">
      <c r="A2" s="4" t="s">
        <v>685</v>
      </c>
    </row>
    <row r="3" spans="1:4">
      <c r="A3" s="4" t="s">
        <v>686</v>
      </c>
      <c r="C3" s="6" t="n">
        <v>4300000</v>
      </c>
    </row>
    <row r="4" spans="1:4">
      <c r="A4" s="4" t="s">
        <v>687</v>
      </c>
      <c r="C4" s="4" t="s">
        <v>688</v>
      </c>
    </row>
    <row r="5" spans="1:4">
      <c r="A5" s="4" t="s">
        <v>689</v>
      </c>
      <c r="C5" s="6" t="n">
        <v>1005494</v>
      </c>
    </row>
    <row r="6" spans="1:4">
      <c r="A6" s="4" t="s">
        <v>690</v>
      </c>
      <c r="C6" s="4" t="s">
        <v>691</v>
      </c>
    </row>
    <row r="7" spans="1:4">
      <c r="A7" s="4" t="s">
        <v>692</v>
      </c>
      <c r="C7" s="4" t="s">
        <v>693</v>
      </c>
    </row>
    <row r="8" spans="1:4">
      <c r="A8" s="4" t="s">
        <v>694</v>
      </c>
      <c r="C8" s="6" t="n">
        <v>23889</v>
      </c>
    </row>
    <row r="9" spans="1:4">
      <c r="A9" s="4" t="s">
        <v>695</v>
      </c>
      <c r="C9" s="4" t="s">
        <v>287</v>
      </c>
    </row>
    <row r="10" spans="1:4">
      <c r="A10" s="4" t="s">
        <v>696</v>
      </c>
    </row>
    <row r="11" spans="1:4">
      <c r="A11" s="4" t="s">
        <v>697</v>
      </c>
      <c r="C11" s="6" t="n">
        <v>33250000</v>
      </c>
    </row>
    <row r="12" spans="1:4">
      <c r="A12" s="4" t="s">
        <v>698</v>
      </c>
      <c r="C12" s="6" t="n">
        <v>10000000</v>
      </c>
    </row>
    <row r="13" spans="1:4">
      <c r="A13" s="4" t="s">
        <v>687</v>
      </c>
      <c r="C13" s="4" t="s">
        <v>688</v>
      </c>
    </row>
    <row r="14" spans="1:4">
      <c r="A14" s="4" t="s">
        <v>690</v>
      </c>
      <c r="C14" s="4" t="s">
        <v>691</v>
      </c>
    </row>
    <row r="15" spans="1:4">
      <c r="A15" s="4" t="s">
        <v>692</v>
      </c>
      <c r="C15" s="4" t="s">
        <v>693</v>
      </c>
    </row>
    <row r="16" spans="1:4">
      <c r="A16" s="4" t="s">
        <v>694</v>
      </c>
      <c r="C16" s="6" t="n">
        <v>59524</v>
      </c>
    </row>
    <row r="17" spans="1:4">
      <c r="A17" s="4" t="s">
        <v>695</v>
      </c>
      <c r="C17" s="4" t="s">
        <v>287</v>
      </c>
    </row>
    <row r="18" spans="1:4">
      <c r="A18" s="4" t="s">
        <v>699</v>
      </c>
    </row>
    <row r="19" spans="1:4">
      <c r="A19" s="4" t="s">
        <v>700</v>
      </c>
      <c r="D19" s="6" t="n">
        <v>4300000</v>
      </c>
    </row>
    <row r="20" spans="1:4">
      <c r="A20" s="4" t="s">
        <v>701</v>
      </c>
      <c r="D20" s="4" t="s">
        <v>285</v>
      </c>
    </row>
    <row r="21" spans="1:4">
      <c r="A21" s="4" t="s">
        <v>702</v>
      </c>
      <c r="D21" s="4" t="s">
        <v>703</v>
      </c>
    </row>
    <row r="22" spans="1:4">
      <c r="A22" s="4" t="s">
        <v>704</v>
      </c>
    </row>
    <row r="23" spans="1:4">
      <c r="A23" s="4" t="s">
        <v>690</v>
      </c>
      <c r="B23" s="4" t="s">
        <v>705</v>
      </c>
    </row>
    <row r="24" spans="1:4">
      <c r="A24" s="4" t="s">
        <v>700</v>
      </c>
      <c r="B24" s="6" t="n">
        <v>20920650</v>
      </c>
    </row>
    <row r="25" spans="1:4">
      <c r="A25" s="4" t="s">
        <v>701</v>
      </c>
      <c r="B25" s="4" t="s">
        <v>292</v>
      </c>
    </row>
    <row r="26" spans="1:4">
      <c r="A26" s="4" t="s">
        <v>702</v>
      </c>
      <c r="B26" s="4" t="s">
        <v>7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4"/>
    <col customWidth="1" max="5" min="5" width="4"/>
    <col customWidth="1" max="6" min="6" width="14"/>
    <col customWidth="1" max="7" min="7" width="4"/>
  </cols>
  <sheetData>
    <row r="1" spans="1:7">
      <c r="A1" s="1" t="s">
        <v>707</v>
      </c>
      <c r="B1" s="2" t="s">
        <v>1</v>
      </c>
    </row>
    <row r="2" spans="1:7">
      <c r="B2" s="2" t="s">
        <v>2</v>
      </c>
      <c r="D2" s="2" t="s">
        <v>29</v>
      </c>
      <c r="F2" s="2" t="s">
        <v>87</v>
      </c>
    </row>
    <row r="3" spans="1:7">
      <c r="A3" s="3" t="s">
        <v>708</v>
      </c>
    </row>
    <row r="4" spans="1:7">
      <c r="A4" s="4" t="s">
        <v>709</v>
      </c>
      <c r="B4" s="5" t="n">
        <v>14921922</v>
      </c>
      <c r="D4" s="5" t="n">
        <v>6721967</v>
      </c>
      <c r="E4" s="4" t="s">
        <v>69</v>
      </c>
      <c r="F4" s="5" t="n">
        <v>1236345</v>
      </c>
      <c r="G4" s="4" t="s">
        <v>69</v>
      </c>
    </row>
    <row r="5" spans="1:7">
      <c r="A5" s="4" t="s">
        <v>710</v>
      </c>
      <c r="B5" s="5" t="n">
        <v>8733897</v>
      </c>
      <c r="D5" s="5" t="n">
        <v>8486610</v>
      </c>
    </row>
    <row r="6" spans="1:7">
      <c r="A6" s="4" t="s">
        <v>711</v>
      </c>
      <c r="B6" s="4" t="s">
        <v>40</v>
      </c>
    </row>
    <row r="7" spans="1:7">
      <c r="A7" s="4" t="s">
        <v>712</v>
      </c>
      <c r="B7" s="5" t="n">
        <v>-466590</v>
      </c>
      <c r="D7" s="5" t="n">
        <v>-286655</v>
      </c>
    </row>
    <row r="8" spans="1:7">
      <c r="A8" s="4" t="s">
        <v>713</v>
      </c>
      <c r="B8" s="5" t="n">
        <v>23189229</v>
      </c>
      <c r="D8" s="5" t="n">
        <v>14921922</v>
      </c>
      <c r="F8" s="5" t="n">
        <v>6721967</v>
      </c>
      <c r="G8" s="4" t="s">
        <v>69</v>
      </c>
    </row>
    <row r="9" spans="1:7">
      <c r="A9" s="4" t="s">
        <v>65</v>
      </c>
    </row>
    <row r="10" spans="1:7">
      <c r="A10" s="3" t="s">
        <v>708</v>
      </c>
    </row>
    <row r="11" spans="1:7">
      <c r="A11" s="4" t="s">
        <v>709</v>
      </c>
      <c r="B11" s="5" t="n">
        <v>10878502</v>
      </c>
      <c r="C11" s="4" t="s">
        <v>82</v>
      </c>
      <c r="D11" s="5" t="n">
        <v>5420728</v>
      </c>
    </row>
    <row r="12" spans="1:7">
      <c r="A12" s="4" t="s">
        <v>710</v>
      </c>
      <c r="B12" s="5" t="n">
        <v>3348253</v>
      </c>
      <c r="D12" s="5" t="n">
        <v>5719394</v>
      </c>
    </row>
    <row r="13" spans="1:7">
      <c r="A13" s="4" t="s">
        <v>711</v>
      </c>
      <c r="B13" s="4" t="s">
        <v>40</v>
      </c>
    </row>
    <row r="14" spans="1:7">
      <c r="A14" s="4" t="s">
        <v>712</v>
      </c>
      <c r="B14" s="5" t="n">
        <v>-368925</v>
      </c>
      <c r="D14" s="5" t="n">
        <v>-261620</v>
      </c>
      <c r="F14" s="5" t="n">
        <v>-15000</v>
      </c>
    </row>
    <row r="15" spans="1:7">
      <c r="A15" s="4" t="s">
        <v>713</v>
      </c>
      <c r="B15" s="5" t="n">
        <v>13857830</v>
      </c>
      <c r="C15" s="4" t="s">
        <v>83</v>
      </c>
      <c r="D15" s="5" t="n">
        <v>10878502</v>
      </c>
      <c r="E15" s="4" t="s">
        <v>82</v>
      </c>
      <c r="F15" s="5" t="n">
        <v>5420728</v>
      </c>
    </row>
    <row r="16" spans="1:7">
      <c r="A16" s="4" t="s">
        <v>66</v>
      </c>
    </row>
    <row r="17" spans="1:7">
      <c r="A17" s="3" t="s">
        <v>708</v>
      </c>
    </row>
    <row r="18" spans="1:7">
      <c r="A18" s="4" t="s">
        <v>709</v>
      </c>
      <c r="B18" s="5" t="n">
        <v>1041836</v>
      </c>
      <c r="C18" s="4" t="s">
        <v>82</v>
      </c>
      <c r="D18" s="5" t="n">
        <v>248456</v>
      </c>
    </row>
    <row r="19" spans="1:7">
      <c r="A19" s="4" t="s">
        <v>710</v>
      </c>
      <c r="B19" s="5" t="n">
        <v>396204</v>
      </c>
      <c r="D19" s="5" t="n">
        <v>793380</v>
      </c>
    </row>
    <row r="20" spans="1:7">
      <c r="A20" s="4" t="s">
        <v>711</v>
      </c>
      <c r="B20" s="4" t="s">
        <v>40</v>
      </c>
    </row>
    <row r="21" spans="1:7">
      <c r="A21" s="4" t="s">
        <v>712</v>
      </c>
      <c r="B21" s="5" t="n">
        <v>-6041</v>
      </c>
      <c r="D21" s="4" t="s">
        <v>40</v>
      </c>
    </row>
    <row r="22" spans="1:7">
      <c r="A22" s="4" t="s">
        <v>713</v>
      </c>
      <c r="B22" s="5" t="n">
        <v>1431999</v>
      </c>
      <c r="C22" s="4" t="s">
        <v>83</v>
      </c>
      <c r="D22" s="5" t="n">
        <v>1041836</v>
      </c>
      <c r="E22" s="4" t="s">
        <v>82</v>
      </c>
      <c r="F22" s="5" t="n">
        <v>248456</v>
      </c>
    </row>
    <row r="23" spans="1:7">
      <c r="A23" s="4" t="s">
        <v>67</v>
      </c>
    </row>
    <row r="24" spans="1:7">
      <c r="A24" s="3" t="s">
        <v>708</v>
      </c>
    </row>
    <row r="25" spans="1:7">
      <c r="A25" s="4" t="s">
        <v>709</v>
      </c>
      <c r="B25" s="5" t="n">
        <v>2754491</v>
      </c>
      <c r="C25" s="4" t="s">
        <v>82</v>
      </c>
      <c r="D25" s="5" t="n">
        <v>1052783</v>
      </c>
    </row>
    <row r="26" spans="1:7">
      <c r="A26" s="4" t="s">
        <v>710</v>
      </c>
      <c r="B26" s="5" t="n">
        <v>1838656</v>
      </c>
      <c r="D26" s="5" t="n">
        <v>1726743</v>
      </c>
    </row>
    <row r="27" spans="1:7">
      <c r="A27" s="4" t="s">
        <v>711</v>
      </c>
      <c r="B27" s="4" t="s">
        <v>40</v>
      </c>
    </row>
    <row r="28" spans="1:7">
      <c r="A28" s="4" t="s">
        <v>712</v>
      </c>
      <c r="B28" s="5" t="n">
        <v>-81315</v>
      </c>
      <c r="D28" s="5" t="n">
        <v>-25035</v>
      </c>
    </row>
    <row r="29" spans="1:7">
      <c r="A29" s="4" t="s">
        <v>713</v>
      </c>
      <c r="B29" s="5" t="n">
        <v>4511832</v>
      </c>
      <c r="C29" s="4" t="s">
        <v>83</v>
      </c>
      <c r="D29" s="5" t="n">
        <v>2754491</v>
      </c>
      <c r="E29" s="4" t="s">
        <v>82</v>
      </c>
      <c r="F29" s="5" t="n">
        <v>1052783</v>
      </c>
    </row>
    <row r="30" spans="1:7">
      <c r="A30" s="4" t="s">
        <v>68</v>
      </c>
    </row>
    <row r="31" spans="1:7">
      <c r="A31" s="3" t="s">
        <v>708</v>
      </c>
    </row>
    <row r="32" spans="1:7">
      <c r="A32" s="4" t="s">
        <v>709</v>
      </c>
      <c r="B32" s="5" t="n">
        <v>47774</v>
      </c>
      <c r="C32" s="4" t="s">
        <v>82</v>
      </c>
      <c r="D32" s="4" t="s">
        <v>40</v>
      </c>
    </row>
    <row r="33" spans="1:7">
      <c r="A33" s="4" t="s">
        <v>710</v>
      </c>
      <c r="B33" s="5" t="n">
        <v>3092</v>
      </c>
      <c r="D33" s="5" t="n">
        <v>47774</v>
      </c>
    </row>
    <row r="34" spans="1:7">
      <c r="A34" s="4" t="s">
        <v>711</v>
      </c>
      <c r="B34" s="5" t="n">
        <v>-50866</v>
      </c>
    </row>
    <row r="35" spans="1:7">
      <c r="A35" s="4" t="s">
        <v>712</v>
      </c>
      <c r="B35" s="4" t="s">
        <v>40</v>
      </c>
      <c r="D35" s="4" t="s">
        <v>40</v>
      </c>
    </row>
    <row r="36" spans="1:7">
      <c r="A36" s="4" t="s">
        <v>713</v>
      </c>
      <c r="B36" s="4" t="s">
        <v>40</v>
      </c>
      <c r="C36" s="4" t="s">
        <v>714</v>
      </c>
      <c r="D36" s="5" t="n">
        <v>47774</v>
      </c>
      <c r="E36" s="4" t="s">
        <v>82</v>
      </c>
      <c r="F36" s="4" t="s">
        <v>40</v>
      </c>
    </row>
    <row r="37" spans="1:7">
      <c r="A37" s="4" t="s">
        <v>70</v>
      </c>
    </row>
    <row r="38" spans="1:7">
      <c r="A38" s="3" t="s">
        <v>708</v>
      </c>
    </row>
    <row r="39" spans="1:7">
      <c r="A39" s="4" t="s">
        <v>709</v>
      </c>
      <c r="B39" s="5" t="n">
        <v>199319</v>
      </c>
      <c r="C39" s="4" t="s">
        <v>82</v>
      </c>
      <c r="D39" s="4" t="s">
        <v>40</v>
      </c>
    </row>
    <row r="40" spans="1:7">
      <c r="A40" s="4" t="s">
        <v>710</v>
      </c>
      <c r="B40" s="5" t="n">
        <v>3147692</v>
      </c>
      <c r="D40" s="5" t="n">
        <v>199319</v>
      </c>
    </row>
    <row r="41" spans="1:7">
      <c r="A41" s="4" t="s">
        <v>711</v>
      </c>
      <c r="B41" s="5" t="n">
        <v>50866</v>
      </c>
    </row>
    <row r="42" spans="1:7">
      <c r="A42" s="4" t="s">
        <v>712</v>
      </c>
      <c r="B42" s="5" t="n">
        <v>-10309</v>
      </c>
      <c r="D42" s="4" t="s">
        <v>40</v>
      </c>
    </row>
    <row r="43" spans="1:7">
      <c r="A43" s="4" t="s">
        <v>713</v>
      </c>
      <c r="B43" s="5" t="n">
        <v>3387568</v>
      </c>
      <c r="C43" s="4" t="s">
        <v>83</v>
      </c>
      <c r="D43" s="5" t="n">
        <v>199319</v>
      </c>
      <c r="E43" s="4" t="s">
        <v>82</v>
      </c>
      <c r="F43" s="4" t="s">
        <v>40</v>
      </c>
    </row>
    <row r="44" spans="1:7"/>
    <row r="45" spans="1:7">
      <c r="A45" s="4" t="s">
        <v>69</v>
      </c>
      <c r="B45" s="4" t="s">
        <v>715</v>
      </c>
    </row>
    <row r="46" spans="1:7">
      <c r="A46" s="4" t="s">
        <v>82</v>
      </c>
      <c r="B46" s="4" t="s">
        <v>85</v>
      </c>
    </row>
    <row r="47" spans="1:7">
      <c r="A47" s="4" t="s">
        <v>83</v>
      </c>
      <c r="B47" s="4" t="s">
        <v>84</v>
      </c>
    </row>
    <row r="48" spans="1:7">
      <c r="A48" s="4" t="s">
        <v>714</v>
      </c>
      <c r="B48" s="4" t="s">
        <v>71</v>
      </c>
    </row>
  </sheetData>
  <mergeCells count="10">
    <mergeCell ref="A1:A2"/>
    <mergeCell ref="B1:G1"/>
    <mergeCell ref="B2:C2"/>
    <mergeCell ref="D2:E2"/>
    <mergeCell ref="F2:G2"/>
    <mergeCell ref="A44:G44"/>
    <mergeCell ref="B45:G45"/>
    <mergeCell ref="B46:G46"/>
    <mergeCell ref="B47:G47"/>
    <mergeCell ref="B48:G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6</v>
      </c>
      <c r="B1" s="2" t="s">
        <v>1</v>
      </c>
    </row>
    <row r="2" spans="1:4">
      <c r="B2" s="2" t="s">
        <v>2</v>
      </c>
      <c r="C2" s="2" t="s">
        <v>29</v>
      </c>
      <c r="D2" s="2" t="s">
        <v>87</v>
      </c>
    </row>
    <row r="3" spans="1:4">
      <c r="A3" s="4" t="s">
        <v>717</v>
      </c>
      <c r="B3" s="6" t="n">
        <v>72419807</v>
      </c>
      <c r="C3" s="6" t="n">
        <v>74119050</v>
      </c>
      <c r="D3" s="6" t="n">
        <v>48677241</v>
      </c>
    </row>
    <row r="4" spans="1:4">
      <c r="A4" s="4" t="s">
        <v>718</v>
      </c>
      <c r="B4" s="5" t="n">
        <v>4747534</v>
      </c>
      <c r="C4" s="5" t="n">
        <v>3290586</v>
      </c>
      <c r="D4" s="5" t="n">
        <v>993274</v>
      </c>
    </row>
    <row r="5" spans="1:4">
      <c r="A5" s="4" t="s">
        <v>65</v>
      </c>
    </row>
    <row r="6" spans="1:4">
      <c r="A6" s="4" t="s">
        <v>717</v>
      </c>
      <c r="B6" s="5" t="n">
        <v>26852433</v>
      </c>
      <c r="C6" s="5" t="n">
        <v>49913307</v>
      </c>
      <c r="D6" s="5" t="n">
        <v>38391839</v>
      </c>
    </row>
    <row r="7" spans="1:4">
      <c r="A7" s="4" t="s">
        <v>718</v>
      </c>
      <c r="B7" s="5" t="n">
        <v>3127873</v>
      </c>
      <c r="C7" s="5" t="n">
        <v>2347789</v>
      </c>
      <c r="D7" s="5" t="n">
        <v>783459</v>
      </c>
    </row>
    <row r="8" spans="1:4">
      <c r="A8" s="4" t="s">
        <v>66</v>
      </c>
    </row>
    <row r="9" spans="1:4">
      <c r="A9" s="4" t="s">
        <v>717</v>
      </c>
      <c r="B9" s="5" t="n">
        <v>3102082</v>
      </c>
      <c r="C9" s="5" t="n">
        <v>6957212</v>
      </c>
      <c r="D9" s="5" t="n">
        <v>1413670</v>
      </c>
    </row>
    <row r="10" spans="1:4">
      <c r="A10" s="4" t="s">
        <v>718</v>
      </c>
      <c r="B10" s="5" t="n">
        <v>363670</v>
      </c>
      <c r="C10" s="5" t="n">
        <v>257384</v>
      </c>
      <c r="D10" s="5" t="n">
        <v>61957</v>
      </c>
    </row>
    <row r="11" spans="1:4">
      <c r="A11" s="4" t="s">
        <v>67</v>
      </c>
    </row>
    <row r="12" spans="1:4">
      <c r="A12" s="4" t="s">
        <v>717</v>
      </c>
      <c r="B12" s="5" t="n">
        <v>15071499</v>
      </c>
      <c r="C12" s="5" t="n">
        <v>15078606</v>
      </c>
      <c r="D12" s="5" t="n">
        <v>8871732</v>
      </c>
    </row>
    <row r="13" spans="1:4">
      <c r="A13" s="4" t="s">
        <v>718</v>
      </c>
      <c r="B13" s="5" t="n">
        <v>1255991</v>
      </c>
      <c r="C13" s="5" t="n">
        <v>685413</v>
      </c>
      <c r="D13" s="5" t="n">
        <v>147858</v>
      </c>
    </row>
    <row r="14" spans="1:4">
      <c r="A14" s="4" t="s">
        <v>68</v>
      </c>
    </row>
    <row r="15" spans="1:4">
      <c r="A15" s="4" t="s">
        <v>717</v>
      </c>
      <c r="B15" s="5" t="n">
        <v>27075</v>
      </c>
      <c r="C15" s="5" t="n">
        <v>419175</v>
      </c>
      <c r="D15" s="4" t="s">
        <v>40</v>
      </c>
    </row>
    <row r="16" spans="1:4">
      <c r="A16" s="4" t="s">
        <v>718</v>
      </c>
      <c r="B16" s="4" t="s">
        <v>40</v>
      </c>
      <c r="C16" s="4" t="s">
        <v>40</v>
      </c>
      <c r="D16" s="4" t="s">
        <v>40</v>
      </c>
    </row>
    <row r="17" spans="1:4">
      <c r="A17" s="4" t="s">
        <v>70</v>
      </c>
    </row>
    <row r="18" spans="1:4">
      <c r="A18" s="4" t="s">
        <v>717</v>
      </c>
      <c r="B18" s="5" t="n">
        <v>27366718</v>
      </c>
      <c r="C18" s="5" t="n">
        <v>1750750</v>
      </c>
      <c r="D18" s="4" t="s">
        <v>40</v>
      </c>
    </row>
    <row r="19" spans="1:4">
      <c r="A19" s="4" t="s">
        <v>718</v>
      </c>
      <c r="B19" s="4" t="s">
        <v>40</v>
      </c>
      <c r="C19" s="4" t="s">
        <v>40</v>
      </c>
      <c r="D19" s="4" t="s">
        <v>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 customWidth="1" max="5" min="5" width="14"/>
  </cols>
  <sheetData>
    <row r="1" spans="1:5">
      <c r="A1" s="1" t="s">
        <v>719</v>
      </c>
      <c r="B1" s="2" t="s">
        <v>126</v>
      </c>
      <c r="C1" s="2" t="s">
        <v>1</v>
      </c>
    </row>
    <row r="2" spans="1:5">
      <c r="B2" s="2" t="s">
        <v>441</v>
      </c>
      <c r="C2" s="2" t="s">
        <v>2</v>
      </c>
      <c r="D2" s="2" t="s">
        <v>29</v>
      </c>
      <c r="E2" s="2" t="s">
        <v>87</v>
      </c>
    </row>
    <row r="3" spans="1:5">
      <c r="A3" s="4" t="s">
        <v>720</v>
      </c>
      <c r="C3" s="5" t="n">
        <v>400000000</v>
      </c>
    </row>
    <row r="4" spans="1:5">
      <c r="A4" s="4" t="s">
        <v>721</v>
      </c>
      <c r="C4" s="5" t="n">
        <v>350000000</v>
      </c>
      <c r="D4" s="5" t="n">
        <v>350000000</v>
      </c>
    </row>
    <row r="5" spans="1:5">
      <c r="A5" s="4" t="s">
        <v>722</v>
      </c>
      <c r="C5" s="5" t="n">
        <v>50000000</v>
      </c>
      <c r="D5" s="5" t="n">
        <v>50000000</v>
      </c>
    </row>
    <row r="6" spans="1:5">
      <c r="A6" s="4" t="s">
        <v>723</v>
      </c>
      <c r="B6" s="4" t="s">
        <v>724</v>
      </c>
    </row>
    <row r="7" spans="1:5">
      <c r="A7" s="4" t="s">
        <v>725</v>
      </c>
      <c r="C7" s="4" t="s">
        <v>646</v>
      </c>
    </row>
    <row r="8" spans="1:5">
      <c r="A8" s="4" t="s">
        <v>726</v>
      </c>
      <c r="C8" s="4" t="s">
        <v>727</v>
      </c>
    </row>
    <row r="9" spans="1:5">
      <c r="A9" s="4" t="s">
        <v>728</v>
      </c>
      <c r="C9" s="5" t="n">
        <v>466590</v>
      </c>
      <c r="D9" s="5" t="n">
        <v>286655</v>
      </c>
    </row>
    <row r="10" spans="1:5">
      <c r="A10" s="4" t="s">
        <v>729</v>
      </c>
      <c r="C10" s="6" t="n">
        <v>4147698</v>
      </c>
      <c r="D10" s="6" t="n">
        <v>2637801</v>
      </c>
      <c r="E10" s="6" t="n">
        <v>135375</v>
      </c>
    </row>
    <row r="11" spans="1:5">
      <c r="A11" s="4" t="s">
        <v>34</v>
      </c>
      <c r="C11" s="6" t="n">
        <v>225509</v>
      </c>
      <c r="D11" s="6" t="n">
        <v>521954</v>
      </c>
    </row>
    <row r="12" spans="1:5">
      <c r="A12" s="4" t="s">
        <v>429</v>
      </c>
    </row>
    <row r="13" spans="1:5">
      <c r="A13" s="4" t="s">
        <v>730</v>
      </c>
      <c r="C13" s="5" t="n">
        <v>50000000</v>
      </c>
      <c r="D13" s="5" t="n">
        <v>50000000</v>
      </c>
    </row>
    <row r="14" spans="1:5">
      <c r="A14" s="4" t="s">
        <v>731</v>
      </c>
      <c r="C14" s="5" t="n">
        <v>1008948</v>
      </c>
      <c r="D14" s="5" t="n">
        <v>478421</v>
      </c>
    </row>
    <row r="15" spans="1:5">
      <c r="A15" s="4" t="s">
        <v>732</v>
      </c>
      <c r="C15" s="4" t="s">
        <v>733</v>
      </c>
    </row>
    <row r="16" spans="1:5">
      <c r="A16" s="4" t="s">
        <v>65</v>
      </c>
    </row>
    <row r="17" spans="1:5">
      <c r="A17" s="4" t="s">
        <v>728</v>
      </c>
      <c r="C17" s="5" t="n">
        <v>368925</v>
      </c>
      <c r="D17" s="5" t="n">
        <v>261620</v>
      </c>
      <c r="E17" s="5" t="n">
        <v>15000</v>
      </c>
    </row>
    <row r="18" spans="1:5">
      <c r="A18" s="4" t="s">
        <v>729</v>
      </c>
      <c r="C18" s="6" t="n">
        <v>3280566</v>
      </c>
      <c r="D18" s="6" t="n">
        <v>2407717</v>
      </c>
      <c r="E18" s="6" t="n">
        <v>135375</v>
      </c>
    </row>
    <row r="19" spans="1:5">
      <c r="A19" s="4" t="s">
        <v>66</v>
      </c>
    </row>
    <row r="20" spans="1:5">
      <c r="A20" s="4" t="s">
        <v>728</v>
      </c>
      <c r="C20" s="5" t="n">
        <v>6041</v>
      </c>
      <c r="D20" s="4" t="s">
        <v>40</v>
      </c>
    </row>
    <row r="21" spans="1:5">
      <c r="A21" s="4" t="s">
        <v>729</v>
      </c>
      <c r="C21" s="6" t="n">
        <v>53073</v>
      </c>
    </row>
    <row r="22" spans="1:5">
      <c r="A22" s="4" t="s">
        <v>67</v>
      </c>
    </row>
    <row r="23" spans="1:5">
      <c r="A23" s="4" t="s">
        <v>728</v>
      </c>
      <c r="C23" s="5" t="n">
        <v>81315</v>
      </c>
      <c r="D23" s="5" t="n">
        <v>25035</v>
      </c>
    </row>
    <row r="24" spans="1:5">
      <c r="A24" s="4" t="s">
        <v>729</v>
      </c>
      <c r="C24" s="6" t="n">
        <v>724059</v>
      </c>
      <c r="D24" s="6" t="n">
        <v>230084</v>
      </c>
    </row>
    <row r="25" spans="1:5">
      <c r="A25" s="4" t="s">
        <v>70</v>
      </c>
    </row>
    <row r="26" spans="1:5">
      <c r="A26" s="4" t="s">
        <v>728</v>
      </c>
      <c r="C26" s="5" t="n">
        <v>10309</v>
      </c>
      <c r="D26" s="4" t="s">
        <v>40</v>
      </c>
    </row>
    <row r="27" spans="1:5">
      <c r="A27" s="4" t="s">
        <v>729</v>
      </c>
      <c r="C27" s="6" t="n">
        <v>90000</v>
      </c>
    </row>
    <row r="28" spans="1:5">
      <c r="A28" s="4" t="s">
        <v>632</v>
      </c>
    </row>
    <row r="29" spans="1:5">
      <c r="A29" s="4" t="s">
        <v>633</v>
      </c>
      <c r="C29" s="4" t="s">
        <v>597</v>
      </c>
    </row>
    <row r="30" spans="1:5">
      <c r="A30" s="4" t="s">
        <v>634</v>
      </c>
      <c r="C30" s="4" t="s">
        <v>635</v>
      </c>
    </row>
    <row r="31" spans="1:5">
      <c r="A31" s="4" t="s">
        <v>636</v>
      </c>
    </row>
    <row r="32" spans="1:5">
      <c r="A32" s="4" t="s">
        <v>637</v>
      </c>
      <c r="C32" s="4" t="s">
        <v>638</v>
      </c>
    </row>
    <row r="33" spans="1:5">
      <c r="A33" s="4" t="s">
        <v>639</v>
      </c>
    </row>
    <row r="34" spans="1:5">
      <c r="A34" s="4" t="s">
        <v>633</v>
      </c>
      <c r="C34" s="4" t="s">
        <v>215</v>
      </c>
    </row>
    <row r="35" spans="1:5">
      <c r="A35" s="4" t="s">
        <v>634</v>
      </c>
      <c r="C35" s="4" t="s">
        <v>635</v>
      </c>
    </row>
    <row r="36" spans="1:5">
      <c r="A36" s="4" t="s">
        <v>640</v>
      </c>
    </row>
    <row r="37" spans="1:5">
      <c r="A37" s="4" t="s">
        <v>634</v>
      </c>
      <c r="C37" s="4" t="s">
        <v>625</v>
      </c>
    </row>
    <row r="38" spans="1:5">
      <c r="A38" s="4" t="s">
        <v>471</v>
      </c>
    </row>
    <row r="39" spans="1:5">
      <c r="A39" s="4" t="s">
        <v>729</v>
      </c>
      <c r="C39" s="6" t="n">
        <v>9878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s>
  <sheetData>
    <row r="1" spans="1:11">
      <c r="A1" s="1" t="s">
        <v>734</v>
      </c>
      <c r="B1" s="2" t="s">
        <v>433</v>
      </c>
      <c r="C1" s="2" t="s">
        <v>126</v>
      </c>
      <c r="K1" s="2" t="s">
        <v>735</v>
      </c>
    </row>
    <row r="2" spans="1:11">
      <c r="B2" s="2" t="s">
        <v>2</v>
      </c>
      <c r="C2" s="2" t="s">
        <v>736</v>
      </c>
      <c r="D2" s="2" t="s">
        <v>737</v>
      </c>
      <c r="E2" s="2" t="s">
        <v>738</v>
      </c>
      <c r="F2" s="2" t="s">
        <v>739</v>
      </c>
      <c r="G2" s="2" t="s">
        <v>740</v>
      </c>
      <c r="H2" s="2" t="s">
        <v>741</v>
      </c>
      <c r="I2" s="2" t="s">
        <v>742</v>
      </c>
      <c r="J2" s="2" t="s">
        <v>743</v>
      </c>
      <c r="K2" s="2" t="s">
        <v>744</v>
      </c>
    </row>
    <row r="3" spans="1:11">
      <c r="A3" s="4" t="s">
        <v>745</v>
      </c>
    </row>
    <row r="4" spans="1:11">
      <c r="A4" s="3" t="s">
        <v>746</v>
      </c>
    </row>
    <row r="5" spans="1:11">
      <c r="A5" s="4" t="s">
        <v>747</v>
      </c>
      <c r="B5" s="4" t="s">
        <v>748</v>
      </c>
      <c r="C5" s="4" t="s">
        <v>749</v>
      </c>
      <c r="D5" s="4" t="s">
        <v>750</v>
      </c>
      <c r="E5" s="4" t="s">
        <v>751</v>
      </c>
      <c r="F5" s="4" t="s">
        <v>752</v>
      </c>
      <c r="G5" s="4" t="s">
        <v>753</v>
      </c>
      <c r="H5" s="4" t="s">
        <v>754</v>
      </c>
      <c r="I5" s="4" t="s">
        <v>755</v>
      </c>
      <c r="J5" s="4" t="s">
        <v>756</v>
      </c>
      <c r="K5" s="4" t="s">
        <v>757</v>
      </c>
    </row>
    <row r="6" spans="1:11">
      <c r="A6" s="4" t="s">
        <v>758</v>
      </c>
    </row>
    <row r="7" spans="1:11">
      <c r="A7" s="3" t="s">
        <v>746</v>
      </c>
    </row>
    <row r="8" spans="1:11">
      <c r="A8" s="4" t="s">
        <v>747</v>
      </c>
      <c r="B8" s="4" t="s">
        <v>11</v>
      </c>
      <c r="C8" s="4" t="s">
        <v>759</v>
      </c>
      <c r="D8" s="4" t="s">
        <v>760</v>
      </c>
      <c r="E8" s="4" t="s">
        <v>761</v>
      </c>
      <c r="F8" s="4" t="s">
        <v>762</v>
      </c>
      <c r="G8" s="4" t="s">
        <v>763</v>
      </c>
      <c r="H8" s="4" t="s">
        <v>764</v>
      </c>
      <c r="I8" s="4" t="s">
        <v>765</v>
      </c>
      <c r="J8" s="4" t="s">
        <v>766</v>
      </c>
      <c r="K8" s="4" t="s">
        <v>767</v>
      </c>
    </row>
    <row r="9" spans="1:11">
      <c r="A9" s="4" t="s">
        <v>65</v>
      </c>
    </row>
    <row r="10" spans="1:11">
      <c r="A10" s="3" t="s">
        <v>746</v>
      </c>
    </row>
    <row r="11" spans="1:11">
      <c r="A11" s="4" t="s">
        <v>768</v>
      </c>
      <c r="B11" s="9" t="n">
        <v>0.001669</v>
      </c>
      <c r="C11" s="9" t="n">
        <v>0.001669</v>
      </c>
      <c r="D11" s="9" t="n">
        <v>0.001671</v>
      </c>
      <c r="E11" s="10" t="n">
        <v>0.0016807</v>
      </c>
      <c r="F11" s="10" t="n">
        <v>0.0016856</v>
      </c>
      <c r="G11" s="10" t="n">
        <v>0.0016766</v>
      </c>
      <c r="H11" s="10" t="n">
        <v>0.0016617</v>
      </c>
      <c r="I11" s="10" t="n">
        <v>0.0016551</v>
      </c>
      <c r="J11" s="10" t="n">
        <v>0.0016478</v>
      </c>
      <c r="K11" s="10" t="n">
        <v>0.0016438</v>
      </c>
    </row>
    <row r="12" spans="1:11">
      <c r="A12" s="4" t="s">
        <v>66</v>
      </c>
    </row>
    <row r="13" spans="1:11">
      <c r="A13" s="3" t="s">
        <v>746</v>
      </c>
    </row>
    <row r="14" spans="1:11">
      <c r="A14" s="4" t="s">
        <v>768</v>
      </c>
      <c r="B14" s="11" t="n">
        <v>0.0016265</v>
      </c>
      <c r="C14" s="11" t="n">
        <v>0.0016265</v>
      </c>
      <c r="D14" s="11" t="n">
        <v>0.0016273</v>
      </c>
      <c r="E14" s="12" t="n">
        <v>0.001635</v>
      </c>
      <c r="F14" s="11" t="n">
        <v>0.0016402</v>
      </c>
      <c r="G14" s="11" t="n">
        <v>0.0016766</v>
      </c>
      <c r="H14" s="11" t="n">
        <v>0.0016617</v>
      </c>
      <c r="I14" s="11" t="n">
        <v>0.0016551</v>
      </c>
      <c r="J14" s="11" t="n">
        <v>0.0016478</v>
      </c>
      <c r="K14" s="11" t="n">
        <v>0.0016438</v>
      </c>
    </row>
    <row r="15" spans="1:11">
      <c r="A15" s="4" t="s">
        <v>67</v>
      </c>
    </row>
    <row r="16" spans="1:11">
      <c r="A16" s="3" t="s">
        <v>746</v>
      </c>
    </row>
    <row r="17" spans="1:11">
      <c r="A17" s="4" t="s">
        <v>768</v>
      </c>
      <c r="B17" s="12" t="n">
        <v>0.001669</v>
      </c>
      <c r="C17" s="12" t="n">
        <v>0.001669</v>
      </c>
      <c r="D17" s="12" t="n">
        <v>0.001671</v>
      </c>
      <c r="E17" s="11" t="n">
        <v>0.0016807</v>
      </c>
      <c r="F17" s="11" t="n">
        <v>0.0016856</v>
      </c>
      <c r="G17" s="11" t="n">
        <v>0.0016766</v>
      </c>
      <c r="H17" s="11" t="n">
        <v>0.0016617</v>
      </c>
      <c r="I17" s="11" t="n">
        <v>0.0016551</v>
      </c>
      <c r="J17" s="11" t="n">
        <v>0.0016478</v>
      </c>
      <c r="K17" s="11" t="n">
        <v>0.0016438</v>
      </c>
    </row>
    <row r="18" spans="1:11">
      <c r="A18" s="4" t="s">
        <v>68</v>
      </c>
    </row>
    <row r="19" spans="1:11">
      <c r="A19" s="3" t="s">
        <v>746</v>
      </c>
    </row>
    <row r="20" spans="1:11">
      <c r="A20" s="4" t="s">
        <v>768</v>
      </c>
      <c r="B20" s="4" t="s">
        <v>40</v>
      </c>
      <c r="C20" s="4" t="s">
        <v>40</v>
      </c>
      <c r="D20" s="11" t="n">
        <v>0.0015952</v>
      </c>
      <c r="E20" s="11" t="n">
        <v>0.0015952</v>
      </c>
      <c r="F20" s="11" t="n">
        <v>0.0016036</v>
      </c>
      <c r="G20" s="11" t="n">
        <v>0.0015968</v>
      </c>
      <c r="H20" s="11" t="n">
        <v>0.0015826</v>
      </c>
      <c r="I20" s="4" t="s">
        <v>40</v>
      </c>
      <c r="J20" s="4" t="s">
        <v>40</v>
      </c>
      <c r="K20" s="4" t="s">
        <v>40</v>
      </c>
    </row>
    <row r="21" spans="1:11">
      <c r="A21" s="4" t="s">
        <v>70</v>
      </c>
    </row>
    <row r="22" spans="1:11">
      <c r="A22" s="3" t="s">
        <v>746</v>
      </c>
    </row>
    <row r="23" spans="1:11">
      <c r="A23" s="4" t="s">
        <v>768</v>
      </c>
      <c r="B23" s="10" t="n">
        <v>0.0015828</v>
      </c>
      <c r="C23" s="10" t="n">
        <v>0.0015901</v>
      </c>
      <c r="D23" s="10" t="n">
        <v>0.0015828</v>
      </c>
      <c r="E23" s="10" t="n">
        <v>0.0015952</v>
      </c>
      <c r="F23" s="10" t="n">
        <v>0.0016036</v>
      </c>
      <c r="G23" s="10" t="n">
        <v>0.0015968</v>
      </c>
      <c r="H23" s="10" t="n">
        <v>0.0015826</v>
      </c>
      <c r="I23" s="4" t="s">
        <v>40</v>
      </c>
      <c r="J23" s="4" t="s">
        <v>40</v>
      </c>
      <c r="K23" s="4" t="s">
        <v>40</v>
      </c>
    </row>
  </sheetData>
  <mergeCells count="2">
    <mergeCell ref="A1:A2"/>
    <mergeCell ref="C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9</v>
      </c>
      <c r="B1" s="2" t="s">
        <v>1</v>
      </c>
    </row>
    <row r="2" spans="1:4">
      <c r="B2" s="2" t="s">
        <v>2</v>
      </c>
      <c r="C2" s="2" t="s">
        <v>29</v>
      </c>
      <c r="D2" s="2" t="s">
        <v>87</v>
      </c>
    </row>
    <row r="3" spans="1:4">
      <c r="A3" s="3" t="s">
        <v>746</v>
      </c>
    </row>
    <row r="4" spans="1:4">
      <c r="A4" s="4" t="s">
        <v>770</v>
      </c>
      <c r="B4" s="6" t="n">
        <v>6656076</v>
      </c>
      <c r="C4" s="6" t="n">
        <v>3427290</v>
      </c>
      <c r="D4" s="6" t="n">
        <v>996867</v>
      </c>
    </row>
    <row r="5" spans="1:4">
      <c r="A5" s="4" t="s">
        <v>771</v>
      </c>
      <c r="B5" s="5" t="n">
        <v>4747534</v>
      </c>
      <c r="C5" s="5" t="n">
        <v>3290586</v>
      </c>
      <c r="D5" s="5" t="n">
        <v>993274</v>
      </c>
    </row>
    <row r="6" spans="1:4">
      <c r="A6" s="4" t="s">
        <v>673</v>
      </c>
      <c r="B6" s="5" t="n">
        <v>11403610</v>
      </c>
      <c r="C6" s="5" t="n">
        <v>6717876</v>
      </c>
      <c r="D6" s="5" t="n">
        <v>1990141</v>
      </c>
    </row>
    <row r="7" spans="1:4">
      <c r="A7" s="4" t="s">
        <v>772</v>
      </c>
    </row>
    <row r="8" spans="1:4">
      <c r="A8" s="3" t="s">
        <v>746</v>
      </c>
    </row>
    <row r="9" spans="1:4">
      <c r="A9" s="4" t="s">
        <v>770</v>
      </c>
      <c r="B9" s="5" t="n">
        <v>431686</v>
      </c>
    </row>
    <row r="10" spans="1:4">
      <c r="A10" s="4" t="s">
        <v>771</v>
      </c>
      <c r="B10" s="5" t="n">
        <v>349842</v>
      </c>
    </row>
    <row r="11" spans="1:4">
      <c r="A11" s="4" t="s">
        <v>673</v>
      </c>
      <c r="B11" s="5" t="n">
        <v>781528</v>
      </c>
    </row>
    <row r="12" spans="1:4">
      <c r="A12" s="4" t="s">
        <v>773</v>
      </c>
    </row>
    <row r="13" spans="1:4">
      <c r="A13" s="3" t="s">
        <v>746</v>
      </c>
    </row>
    <row r="14" spans="1:4">
      <c r="A14" s="4" t="s">
        <v>770</v>
      </c>
      <c r="B14" s="5" t="n">
        <v>413270</v>
      </c>
    </row>
    <row r="15" spans="1:4">
      <c r="A15" s="4" t="s">
        <v>771</v>
      </c>
      <c r="B15" s="5" t="n">
        <v>332761</v>
      </c>
    </row>
    <row r="16" spans="1:4">
      <c r="A16" s="4" t="s">
        <v>673</v>
      </c>
      <c r="B16" s="5" t="n">
        <v>746031</v>
      </c>
    </row>
    <row r="17" spans="1:4">
      <c r="A17" s="4" t="s">
        <v>774</v>
      </c>
    </row>
    <row r="18" spans="1:4">
      <c r="A18" s="3" t="s">
        <v>746</v>
      </c>
    </row>
    <row r="19" spans="1:4">
      <c r="A19" s="4" t="s">
        <v>770</v>
      </c>
      <c r="B19" s="5" t="n">
        <v>482113</v>
      </c>
    </row>
    <row r="20" spans="1:4">
      <c r="A20" s="4" t="s">
        <v>771</v>
      </c>
      <c r="B20" s="5" t="n">
        <v>371902</v>
      </c>
    </row>
    <row r="21" spans="1:4">
      <c r="A21" s="4" t="s">
        <v>673</v>
      </c>
      <c r="B21" s="5" t="n">
        <v>854015</v>
      </c>
    </row>
    <row r="22" spans="1:4">
      <c r="A22" s="4" t="s">
        <v>775</v>
      </c>
    </row>
    <row r="23" spans="1:4">
      <c r="A23" s="3" t="s">
        <v>746</v>
      </c>
    </row>
    <row r="24" spans="1:4">
      <c r="A24" s="4" t="s">
        <v>770</v>
      </c>
      <c r="B24" s="5" t="n">
        <v>486864</v>
      </c>
    </row>
    <row r="25" spans="1:4">
      <c r="A25" s="4" t="s">
        <v>771</v>
      </c>
      <c r="B25" s="5" t="n">
        <v>370463</v>
      </c>
    </row>
    <row r="26" spans="1:4">
      <c r="A26" s="4" t="s">
        <v>673</v>
      </c>
      <c r="B26" s="5" t="n">
        <v>857327</v>
      </c>
    </row>
    <row r="27" spans="1:4">
      <c r="A27" s="4" t="s">
        <v>776</v>
      </c>
    </row>
    <row r="28" spans="1:4">
      <c r="A28" s="3" t="s">
        <v>746</v>
      </c>
    </row>
    <row r="29" spans="1:4">
      <c r="A29" s="4" t="s">
        <v>770</v>
      </c>
      <c r="B29" s="5" t="n">
        <v>524909</v>
      </c>
    </row>
    <row r="30" spans="1:4">
      <c r="A30" s="4" t="s">
        <v>771</v>
      </c>
      <c r="B30" s="5" t="n">
        <v>383585</v>
      </c>
    </row>
    <row r="31" spans="1:4">
      <c r="A31" s="4" t="s">
        <v>673</v>
      </c>
      <c r="B31" s="5" t="n">
        <v>908494</v>
      </c>
    </row>
    <row r="32" spans="1:4">
      <c r="A32" s="4" t="s">
        <v>777</v>
      </c>
    </row>
    <row r="33" spans="1:4">
      <c r="A33" s="3" t="s">
        <v>746</v>
      </c>
    </row>
    <row r="34" spans="1:4">
      <c r="A34" s="4" t="s">
        <v>770</v>
      </c>
      <c r="B34" s="5" t="n">
        <v>534165</v>
      </c>
    </row>
    <row r="35" spans="1:4">
      <c r="A35" s="4" t="s">
        <v>771</v>
      </c>
      <c r="B35" s="5" t="n">
        <v>382339</v>
      </c>
    </row>
    <row r="36" spans="1:4">
      <c r="A36" s="4" t="s">
        <v>673</v>
      </c>
      <c r="B36" s="5" t="n">
        <v>916504</v>
      </c>
    </row>
    <row r="37" spans="1:4">
      <c r="A37" s="4" t="s">
        <v>778</v>
      </c>
    </row>
    <row r="38" spans="1:4">
      <c r="A38" s="3" t="s">
        <v>746</v>
      </c>
    </row>
    <row r="39" spans="1:4">
      <c r="A39" s="4" t="s">
        <v>770</v>
      </c>
      <c r="B39" s="5" t="n">
        <v>572833</v>
      </c>
    </row>
    <row r="40" spans="1:4">
      <c r="A40" s="4" t="s">
        <v>771</v>
      </c>
      <c r="B40" s="5" t="n">
        <v>406993</v>
      </c>
    </row>
    <row r="41" spans="1:4">
      <c r="A41" s="4" t="s">
        <v>673</v>
      </c>
      <c r="B41" s="5" t="n">
        <v>979826</v>
      </c>
    </row>
    <row r="42" spans="1:4">
      <c r="A42" s="4" t="s">
        <v>779</v>
      </c>
    </row>
    <row r="43" spans="1:4">
      <c r="A43" s="3" t="s">
        <v>746</v>
      </c>
    </row>
    <row r="44" spans="1:4">
      <c r="A44" s="4" t="s">
        <v>770</v>
      </c>
      <c r="B44" s="5" t="n">
        <v>600962</v>
      </c>
    </row>
    <row r="45" spans="1:4">
      <c r="A45" s="4" t="s">
        <v>771</v>
      </c>
      <c r="B45" s="5" t="n">
        <v>415864</v>
      </c>
    </row>
    <row r="46" spans="1:4">
      <c r="A46" s="4" t="s">
        <v>673</v>
      </c>
      <c r="B46" s="5" t="n">
        <v>1016826</v>
      </c>
    </row>
    <row r="47" spans="1:4">
      <c r="A47" s="4" t="s">
        <v>780</v>
      </c>
    </row>
    <row r="48" spans="1:4">
      <c r="A48" s="3" t="s">
        <v>746</v>
      </c>
    </row>
    <row r="49" spans="1:4">
      <c r="A49" s="4" t="s">
        <v>770</v>
      </c>
      <c r="B49" s="5" t="n">
        <v>603869</v>
      </c>
    </row>
    <row r="50" spans="1:4">
      <c r="A50" s="4" t="s">
        <v>771</v>
      </c>
      <c r="B50" s="5" t="n">
        <v>411848</v>
      </c>
    </row>
    <row r="51" spans="1:4">
      <c r="A51" s="4" t="s">
        <v>673</v>
      </c>
      <c r="B51" s="5" t="n">
        <v>1015717</v>
      </c>
    </row>
    <row r="52" spans="1:4">
      <c r="A52" s="4" t="s">
        <v>781</v>
      </c>
    </row>
    <row r="53" spans="1:4">
      <c r="A53" s="3" t="s">
        <v>746</v>
      </c>
    </row>
    <row r="54" spans="1:4">
      <c r="A54" s="4" t="s">
        <v>770</v>
      </c>
      <c r="B54" s="5" t="n">
        <v>637604</v>
      </c>
    </row>
    <row r="55" spans="1:4">
      <c r="A55" s="4" t="s">
        <v>771</v>
      </c>
      <c r="B55" s="5" t="n">
        <v>436753</v>
      </c>
    </row>
    <row r="56" spans="1:4">
      <c r="A56" s="4" t="s">
        <v>673</v>
      </c>
      <c r="B56" s="5" t="n">
        <v>1074357</v>
      </c>
    </row>
    <row r="57" spans="1:4">
      <c r="A57" s="4" t="s">
        <v>782</v>
      </c>
    </row>
    <row r="58" spans="1:4">
      <c r="A58" s="3" t="s">
        <v>746</v>
      </c>
    </row>
    <row r="59" spans="1:4">
      <c r="A59" s="4" t="s">
        <v>770</v>
      </c>
      <c r="B59" s="5" t="n">
        <v>656495</v>
      </c>
    </row>
    <row r="60" spans="1:4">
      <c r="A60" s="4" t="s">
        <v>771</v>
      </c>
      <c r="B60" s="5" t="n">
        <v>430860</v>
      </c>
    </row>
    <row r="61" spans="1:4">
      <c r="A61" s="4" t="s">
        <v>673</v>
      </c>
      <c r="B61" s="5" t="n">
        <v>1087355</v>
      </c>
    </row>
    <row r="62" spans="1:4">
      <c r="A62" s="4" t="s">
        <v>783</v>
      </c>
    </row>
    <row r="63" spans="1:4">
      <c r="A63" s="3" t="s">
        <v>746</v>
      </c>
    </row>
    <row r="64" spans="1:4">
      <c r="A64" s="4" t="s">
        <v>770</v>
      </c>
      <c r="B64" s="5" t="n">
        <v>711306</v>
      </c>
    </row>
    <row r="65" spans="1:4">
      <c r="A65" s="4" t="s">
        <v>771</v>
      </c>
      <c r="B65" s="5" t="n">
        <v>454324</v>
      </c>
    </row>
    <row r="66" spans="1:4">
      <c r="A66" s="4" t="s">
        <v>673</v>
      </c>
      <c r="B66" s="6" t="n">
        <v>1165630</v>
      </c>
    </row>
    <row r="67" spans="1:4">
      <c r="A67" s="4" t="s">
        <v>784</v>
      </c>
    </row>
    <row r="68" spans="1:4">
      <c r="A68" s="3" t="s">
        <v>746</v>
      </c>
    </row>
    <row r="69" spans="1:4">
      <c r="A69" s="4" t="s">
        <v>770</v>
      </c>
      <c r="C69" s="5" t="n">
        <v>171410</v>
      </c>
    </row>
    <row r="70" spans="1:4">
      <c r="A70" s="4" t="s">
        <v>771</v>
      </c>
      <c r="C70" s="5" t="n">
        <v>185680</v>
      </c>
    </row>
    <row r="71" spans="1:4">
      <c r="A71" s="4" t="s">
        <v>673</v>
      </c>
      <c r="C71" s="5" t="n">
        <v>357090</v>
      </c>
    </row>
    <row r="72" spans="1:4">
      <c r="A72" s="4" t="s">
        <v>785</v>
      </c>
    </row>
    <row r="73" spans="1:4">
      <c r="A73" s="3" t="s">
        <v>746</v>
      </c>
    </row>
    <row r="74" spans="1:4">
      <c r="A74" s="4" t="s">
        <v>770</v>
      </c>
      <c r="C74" s="5" t="n">
        <v>182825</v>
      </c>
    </row>
    <row r="75" spans="1:4">
      <c r="A75" s="4" t="s">
        <v>771</v>
      </c>
      <c r="C75" s="5" t="n">
        <v>195193</v>
      </c>
    </row>
    <row r="76" spans="1:4">
      <c r="A76" s="4" t="s">
        <v>673</v>
      </c>
      <c r="C76" s="5" t="n">
        <v>378018</v>
      </c>
    </row>
    <row r="77" spans="1:4">
      <c r="A77" s="4" t="s">
        <v>786</v>
      </c>
    </row>
    <row r="78" spans="1:4">
      <c r="A78" s="3" t="s">
        <v>746</v>
      </c>
    </row>
    <row r="79" spans="1:4">
      <c r="A79" s="4" t="s">
        <v>770</v>
      </c>
      <c r="C79" s="5" t="n">
        <v>221088</v>
      </c>
    </row>
    <row r="80" spans="1:4">
      <c r="A80" s="4" t="s">
        <v>771</v>
      </c>
      <c r="C80" s="5" t="n">
        <v>221729</v>
      </c>
    </row>
    <row r="81" spans="1:4">
      <c r="A81" s="4" t="s">
        <v>673</v>
      </c>
      <c r="C81" s="5" t="n">
        <v>442817</v>
      </c>
    </row>
    <row r="82" spans="1:4">
      <c r="A82" s="4" t="s">
        <v>787</v>
      </c>
    </row>
    <row r="83" spans="1:4">
      <c r="A83" s="3" t="s">
        <v>746</v>
      </c>
    </row>
    <row r="84" spans="1:4">
      <c r="A84" s="4" t="s">
        <v>770</v>
      </c>
      <c r="C84" s="5" t="n">
        <v>234799</v>
      </c>
    </row>
    <row r="85" spans="1:4">
      <c r="A85" s="4" t="s">
        <v>771</v>
      </c>
      <c r="C85" s="5" t="n">
        <v>241934</v>
      </c>
    </row>
    <row r="86" spans="1:4">
      <c r="A86" s="4" t="s">
        <v>673</v>
      </c>
      <c r="C86" s="5" t="n">
        <v>476733</v>
      </c>
    </row>
    <row r="87" spans="1:4">
      <c r="A87" s="4" t="s">
        <v>788</v>
      </c>
    </row>
    <row r="88" spans="1:4">
      <c r="A88" s="3" t="s">
        <v>746</v>
      </c>
    </row>
    <row r="89" spans="1:4">
      <c r="A89" s="4" t="s">
        <v>770</v>
      </c>
      <c r="C89" s="5" t="n">
        <v>261003</v>
      </c>
    </row>
    <row r="90" spans="1:4">
      <c r="A90" s="4" t="s">
        <v>771</v>
      </c>
      <c r="C90" s="5" t="n">
        <v>271362</v>
      </c>
    </row>
    <row r="91" spans="1:4">
      <c r="A91" s="4" t="s">
        <v>673</v>
      </c>
      <c r="C91" s="5" t="n">
        <v>532365</v>
      </c>
    </row>
    <row r="92" spans="1:4">
      <c r="A92" s="4" t="s">
        <v>789</v>
      </c>
    </row>
    <row r="93" spans="1:4">
      <c r="A93" s="3" t="s">
        <v>746</v>
      </c>
    </row>
    <row r="94" spans="1:4">
      <c r="A94" s="4" t="s">
        <v>770</v>
      </c>
      <c r="C94" s="5" t="n">
        <v>270112</v>
      </c>
    </row>
    <row r="95" spans="1:4">
      <c r="A95" s="4" t="s">
        <v>771</v>
      </c>
      <c r="C95" s="5" t="n">
        <v>277033</v>
      </c>
    </row>
    <row r="96" spans="1:4">
      <c r="A96" s="4" t="s">
        <v>673</v>
      </c>
      <c r="C96" s="5" t="n">
        <v>547145</v>
      </c>
    </row>
    <row r="97" spans="1:4">
      <c r="A97" s="4" t="s">
        <v>790</v>
      </c>
    </row>
    <row r="98" spans="1:4">
      <c r="A98" s="3" t="s">
        <v>746</v>
      </c>
    </row>
    <row r="99" spans="1:4">
      <c r="A99" s="4" t="s">
        <v>770</v>
      </c>
      <c r="C99" s="5" t="n">
        <v>296391</v>
      </c>
    </row>
    <row r="100" spans="1:4">
      <c r="A100" s="4" t="s">
        <v>771</v>
      </c>
      <c r="C100" s="5" t="n">
        <v>288859</v>
      </c>
    </row>
    <row r="101" spans="1:4">
      <c r="A101" s="4" t="s">
        <v>673</v>
      </c>
      <c r="C101" s="5" t="n">
        <v>585250</v>
      </c>
    </row>
    <row r="102" spans="1:4">
      <c r="A102" s="4" t="s">
        <v>791</v>
      </c>
    </row>
    <row r="103" spans="1:4">
      <c r="A103" s="3" t="s">
        <v>746</v>
      </c>
    </row>
    <row r="104" spans="1:4">
      <c r="A104" s="4" t="s">
        <v>770</v>
      </c>
      <c r="C104" s="5" t="n">
        <v>323445</v>
      </c>
    </row>
    <row r="105" spans="1:4">
      <c r="A105" s="4" t="s">
        <v>771</v>
      </c>
      <c r="C105" s="5" t="n">
        <v>299790</v>
      </c>
    </row>
    <row r="106" spans="1:4">
      <c r="A106" s="4" t="s">
        <v>673</v>
      </c>
      <c r="C106" s="5" t="n">
        <v>623235</v>
      </c>
    </row>
    <row r="107" spans="1:4">
      <c r="A107" s="4" t="s">
        <v>792</v>
      </c>
    </row>
    <row r="108" spans="1:4">
      <c r="A108" s="3" t="s">
        <v>746</v>
      </c>
    </row>
    <row r="109" spans="1:4">
      <c r="A109" s="4" t="s">
        <v>770</v>
      </c>
      <c r="C109" s="5" t="n">
        <v>334152</v>
      </c>
    </row>
    <row r="110" spans="1:4">
      <c r="A110" s="4" t="s">
        <v>771</v>
      </c>
      <c r="C110" s="5" t="n">
        <v>299699</v>
      </c>
    </row>
    <row r="111" spans="1:4">
      <c r="A111" s="4" t="s">
        <v>673</v>
      </c>
      <c r="C111" s="5" t="n">
        <v>633851</v>
      </c>
    </row>
    <row r="112" spans="1:4">
      <c r="A112" s="4" t="s">
        <v>793</v>
      </c>
    </row>
    <row r="113" spans="1:4">
      <c r="A113" s="3" t="s">
        <v>746</v>
      </c>
    </row>
    <row r="114" spans="1:4">
      <c r="A114" s="4" t="s">
        <v>770</v>
      </c>
      <c r="C114" s="5" t="n">
        <v>356589</v>
      </c>
    </row>
    <row r="115" spans="1:4">
      <c r="A115" s="4" t="s">
        <v>771</v>
      </c>
      <c r="C115" s="5" t="n">
        <v>321863</v>
      </c>
    </row>
    <row r="116" spans="1:4">
      <c r="A116" s="4" t="s">
        <v>673</v>
      </c>
      <c r="C116" s="5" t="n">
        <v>678452</v>
      </c>
    </row>
    <row r="117" spans="1:4">
      <c r="A117" s="4" t="s">
        <v>794</v>
      </c>
    </row>
    <row r="118" spans="1:4">
      <c r="A118" s="3" t="s">
        <v>746</v>
      </c>
    </row>
    <row r="119" spans="1:4">
      <c r="A119" s="4" t="s">
        <v>770</v>
      </c>
      <c r="C119" s="5" t="n">
        <v>371493</v>
      </c>
    </row>
    <row r="120" spans="1:4">
      <c r="A120" s="4" t="s">
        <v>771</v>
      </c>
      <c r="C120" s="5" t="n">
        <v>320165</v>
      </c>
    </row>
    <row r="121" spans="1:4">
      <c r="A121" s="4" t="s">
        <v>673</v>
      </c>
      <c r="C121" s="5" t="n">
        <v>691658</v>
      </c>
    </row>
    <row r="122" spans="1:4">
      <c r="A122" s="4" t="s">
        <v>795</v>
      </c>
    </row>
    <row r="123" spans="1:4">
      <c r="A123" s="3" t="s">
        <v>746</v>
      </c>
    </row>
    <row r="124" spans="1:4">
      <c r="A124" s="4" t="s">
        <v>770</v>
      </c>
      <c r="C124" s="5" t="n">
        <v>403983</v>
      </c>
    </row>
    <row r="125" spans="1:4">
      <c r="A125" s="4" t="s">
        <v>771</v>
      </c>
      <c r="C125" s="5" t="n">
        <v>367279</v>
      </c>
    </row>
    <row r="126" spans="1:4">
      <c r="A126" s="4" t="s">
        <v>673</v>
      </c>
      <c r="C126" s="6" t="n">
        <v>771262</v>
      </c>
    </row>
    <row r="127" spans="1:4">
      <c r="A127" s="4" t="s">
        <v>796</v>
      </c>
    </row>
    <row r="128" spans="1:4">
      <c r="A128" s="3" t="s">
        <v>746</v>
      </c>
    </row>
    <row r="129" spans="1:4">
      <c r="A129" s="4" t="s">
        <v>770</v>
      </c>
      <c r="D129" s="5" t="n">
        <v>35820</v>
      </c>
    </row>
    <row r="130" spans="1:4">
      <c r="A130" s="4" t="s">
        <v>771</v>
      </c>
      <c r="D130" s="5" t="n">
        <v>30024</v>
      </c>
    </row>
    <row r="131" spans="1:4">
      <c r="A131" s="4" t="s">
        <v>673</v>
      </c>
      <c r="D131" s="5" t="n">
        <v>65844</v>
      </c>
    </row>
    <row r="132" spans="1:4">
      <c r="A132" s="4" t="s">
        <v>797</v>
      </c>
    </row>
    <row r="133" spans="1:4">
      <c r="A133" s="3" t="s">
        <v>746</v>
      </c>
    </row>
    <row r="134" spans="1:4">
      <c r="A134" s="4" t="s">
        <v>770</v>
      </c>
      <c r="D134" s="5" t="n">
        <v>35691</v>
      </c>
    </row>
    <row r="135" spans="1:4">
      <c r="A135" s="4" t="s">
        <v>771</v>
      </c>
      <c r="D135" s="5" t="n">
        <v>30341</v>
      </c>
    </row>
    <row r="136" spans="1:4">
      <c r="A136" s="4" t="s">
        <v>673</v>
      </c>
      <c r="D136" s="5" t="n">
        <v>66032</v>
      </c>
    </row>
    <row r="137" spans="1:4">
      <c r="A137" s="4" t="s">
        <v>798</v>
      </c>
    </row>
    <row r="138" spans="1:4">
      <c r="A138" s="3" t="s">
        <v>746</v>
      </c>
    </row>
    <row r="139" spans="1:4">
      <c r="A139" s="4" t="s">
        <v>770</v>
      </c>
      <c r="D139" s="5" t="n">
        <v>46720</v>
      </c>
    </row>
    <row r="140" spans="1:4">
      <c r="A140" s="4" t="s">
        <v>771</v>
      </c>
      <c r="D140" s="5" t="n">
        <v>38120</v>
      </c>
    </row>
    <row r="141" spans="1:4">
      <c r="A141" s="4" t="s">
        <v>673</v>
      </c>
      <c r="D141" s="5" t="n">
        <v>84840</v>
      </c>
    </row>
    <row r="142" spans="1:4">
      <c r="A142" s="4" t="s">
        <v>799</v>
      </c>
    </row>
    <row r="143" spans="1:4">
      <c r="A143" s="3" t="s">
        <v>746</v>
      </c>
    </row>
    <row r="144" spans="1:4">
      <c r="A144" s="4" t="s">
        <v>770</v>
      </c>
      <c r="D144" s="5" t="n">
        <v>53139</v>
      </c>
    </row>
    <row r="145" spans="1:4">
      <c r="A145" s="4" t="s">
        <v>771</v>
      </c>
      <c r="D145" s="5" t="n">
        <v>46808</v>
      </c>
    </row>
    <row r="146" spans="1:4">
      <c r="A146" s="4" t="s">
        <v>673</v>
      </c>
      <c r="D146" s="5" t="n">
        <v>99947</v>
      </c>
    </row>
    <row r="147" spans="1:4">
      <c r="A147" s="4" t="s">
        <v>800</v>
      </c>
    </row>
    <row r="148" spans="1:4">
      <c r="A148" s="3" t="s">
        <v>746</v>
      </c>
    </row>
    <row r="149" spans="1:4">
      <c r="A149" s="4" t="s">
        <v>770</v>
      </c>
      <c r="D149" s="5" t="n">
        <v>61499</v>
      </c>
    </row>
    <row r="150" spans="1:4">
      <c r="A150" s="4" t="s">
        <v>771</v>
      </c>
      <c r="D150" s="5" t="n">
        <v>57380</v>
      </c>
    </row>
    <row r="151" spans="1:4">
      <c r="A151" s="4" t="s">
        <v>673</v>
      </c>
      <c r="D151" s="5" t="n">
        <v>118879</v>
      </c>
    </row>
    <row r="152" spans="1:4">
      <c r="A152" s="4" t="s">
        <v>801</v>
      </c>
    </row>
    <row r="153" spans="1:4">
      <c r="A153" s="3" t="s">
        <v>746</v>
      </c>
    </row>
    <row r="154" spans="1:4">
      <c r="A154" s="4" t="s">
        <v>770</v>
      </c>
      <c r="D154" s="5" t="n">
        <v>69501</v>
      </c>
    </row>
    <row r="155" spans="1:4">
      <c r="A155" s="4" t="s">
        <v>771</v>
      </c>
      <c r="D155" s="5" t="n">
        <v>65739</v>
      </c>
    </row>
    <row r="156" spans="1:4">
      <c r="A156" s="4" t="s">
        <v>673</v>
      </c>
      <c r="D156" s="5" t="n">
        <v>135240</v>
      </c>
    </row>
    <row r="157" spans="1:4">
      <c r="A157" s="4" t="s">
        <v>802</v>
      </c>
    </row>
    <row r="158" spans="1:4">
      <c r="A158" s="3" t="s">
        <v>746</v>
      </c>
    </row>
    <row r="159" spans="1:4">
      <c r="A159" s="4" t="s">
        <v>770</v>
      </c>
      <c r="D159" s="5" t="n">
        <v>82395</v>
      </c>
    </row>
    <row r="160" spans="1:4">
      <c r="A160" s="4" t="s">
        <v>771</v>
      </c>
      <c r="D160" s="5" t="n">
        <v>81426</v>
      </c>
    </row>
    <row r="161" spans="1:4">
      <c r="A161" s="4" t="s">
        <v>673</v>
      </c>
      <c r="D161" s="5" t="n">
        <v>163821</v>
      </c>
    </row>
    <row r="162" spans="1:4">
      <c r="A162" s="4" t="s">
        <v>803</v>
      </c>
    </row>
    <row r="163" spans="1:4">
      <c r="A163" s="3" t="s">
        <v>746</v>
      </c>
    </row>
    <row r="164" spans="1:4">
      <c r="A164" s="4" t="s">
        <v>770</v>
      </c>
      <c r="D164" s="5" t="n">
        <v>95124</v>
      </c>
    </row>
    <row r="165" spans="1:4">
      <c r="A165" s="4" t="s">
        <v>771</v>
      </c>
      <c r="D165" s="5" t="n">
        <v>95081</v>
      </c>
    </row>
    <row r="166" spans="1:4">
      <c r="A166" s="4" t="s">
        <v>673</v>
      </c>
      <c r="D166" s="5" t="n">
        <v>190205</v>
      </c>
    </row>
    <row r="167" spans="1:4">
      <c r="A167" s="4" t="s">
        <v>804</v>
      </c>
    </row>
    <row r="168" spans="1:4">
      <c r="A168" s="3" t="s">
        <v>746</v>
      </c>
    </row>
    <row r="169" spans="1:4">
      <c r="A169" s="4" t="s">
        <v>770</v>
      </c>
      <c r="D169" s="5" t="n">
        <v>104797</v>
      </c>
    </row>
    <row r="170" spans="1:4">
      <c r="A170" s="4" t="s">
        <v>771</v>
      </c>
      <c r="D170" s="5" t="n">
        <v>109643</v>
      </c>
    </row>
    <row r="171" spans="1:4">
      <c r="A171" s="4" t="s">
        <v>673</v>
      </c>
      <c r="D171" s="5" t="n">
        <v>214440</v>
      </c>
    </row>
    <row r="172" spans="1:4">
      <c r="A172" s="4" t="s">
        <v>805</v>
      </c>
    </row>
    <row r="173" spans="1:4">
      <c r="A173" s="3" t="s">
        <v>746</v>
      </c>
    </row>
    <row r="174" spans="1:4">
      <c r="A174" s="4" t="s">
        <v>770</v>
      </c>
      <c r="D174" s="5" t="n">
        <v>120894</v>
      </c>
    </row>
    <row r="175" spans="1:4">
      <c r="A175" s="4" t="s">
        <v>771</v>
      </c>
      <c r="D175" s="5" t="n">
        <v>128288</v>
      </c>
    </row>
    <row r="176" spans="1:4">
      <c r="A176" s="4" t="s">
        <v>673</v>
      </c>
      <c r="D176" s="5" t="n">
        <v>249182</v>
      </c>
    </row>
    <row r="177" spans="1:4">
      <c r="A177" s="4" t="s">
        <v>806</v>
      </c>
    </row>
    <row r="178" spans="1:4">
      <c r="A178" s="3" t="s">
        <v>746</v>
      </c>
    </row>
    <row r="179" spans="1:4">
      <c r="A179" s="4" t="s">
        <v>770</v>
      </c>
      <c r="D179" s="5" t="n">
        <v>134302</v>
      </c>
    </row>
    <row r="180" spans="1:4">
      <c r="A180" s="4" t="s">
        <v>771</v>
      </c>
      <c r="D180" s="5" t="n">
        <v>143800</v>
      </c>
    </row>
    <row r="181" spans="1:4">
      <c r="A181" s="4" t="s">
        <v>673</v>
      </c>
      <c r="D181" s="5" t="n">
        <v>278102</v>
      </c>
    </row>
    <row r="182" spans="1:4">
      <c r="A182" s="4" t="s">
        <v>807</v>
      </c>
    </row>
    <row r="183" spans="1:4">
      <c r="A183" s="3" t="s">
        <v>746</v>
      </c>
    </row>
    <row r="184" spans="1:4">
      <c r="A184" s="4" t="s">
        <v>770</v>
      </c>
      <c r="D184" s="5" t="n">
        <v>156985</v>
      </c>
    </row>
    <row r="185" spans="1:4">
      <c r="A185" s="4" t="s">
        <v>771</v>
      </c>
      <c r="D185" s="5" t="n">
        <v>166624</v>
      </c>
    </row>
    <row r="186" spans="1:4">
      <c r="A186" s="4" t="s">
        <v>673</v>
      </c>
      <c r="D186" s="6" t="n">
        <v>3236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8</v>
      </c>
      <c r="B1" s="2" t="s">
        <v>1</v>
      </c>
    </row>
    <row r="2" spans="1:4">
      <c r="B2" s="2" t="s">
        <v>2</v>
      </c>
      <c r="C2" s="2" t="s">
        <v>29</v>
      </c>
      <c r="D2" s="2" t="s">
        <v>87</v>
      </c>
    </row>
    <row r="3" spans="1:4">
      <c r="A3" s="3" t="s">
        <v>315</v>
      </c>
    </row>
    <row r="4" spans="1:4">
      <c r="A4" s="4" t="s">
        <v>809</v>
      </c>
      <c r="B4" s="6" t="n">
        <v>6656075</v>
      </c>
      <c r="C4" s="6" t="n">
        <v>3180297</v>
      </c>
      <c r="D4" s="6" t="n">
        <v>216548</v>
      </c>
    </row>
    <row r="5" spans="1:4">
      <c r="A5" s="4" t="s">
        <v>810</v>
      </c>
      <c r="B5" s="4" t="s">
        <v>40</v>
      </c>
      <c r="C5" s="4" t="s">
        <v>40</v>
      </c>
      <c r="D5" s="5" t="n">
        <v>654246</v>
      </c>
    </row>
    <row r="6" spans="1:4">
      <c r="A6" s="4" t="s">
        <v>811</v>
      </c>
      <c r="B6" s="6" t="n">
        <v>6348757</v>
      </c>
      <c r="C6" s="6" t="n">
        <v>3180297</v>
      </c>
      <c r="D6" s="6" t="n">
        <v>8707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12</v>
      </c>
      <c r="B1" s="2" t="s">
        <v>679</v>
      </c>
    </row>
    <row r="2" spans="1:2">
      <c r="A2" s="3" t="s">
        <v>315</v>
      </c>
    </row>
    <row r="3" spans="1:2">
      <c r="A3" s="4" t="s">
        <v>813</v>
      </c>
      <c r="B3" s="6" t="n">
        <v>250000000</v>
      </c>
    </row>
    <row r="4" spans="1:2">
      <c r="A4" s="4" t="s">
        <v>814</v>
      </c>
      <c r="B4" s="4" t="s">
        <v>8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816</v>
      </c>
      <c r="B1" s="2" t="s">
        <v>1</v>
      </c>
    </row>
    <row r="2" spans="1:4">
      <c r="B2" s="2" t="s">
        <v>2</v>
      </c>
      <c r="C2" s="2" t="s">
        <v>29</v>
      </c>
      <c r="D2" s="2" t="s">
        <v>87</v>
      </c>
    </row>
    <row r="3" spans="1:4">
      <c r="A3" s="3" t="s">
        <v>817</v>
      </c>
    </row>
    <row r="4" spans="1:4">
      <c r="A4" s="4" t="s">
        <v>818</v>
      </c>
      <c r="B4" s="4" t="s">
        <v>40</v>
      </c>
      <c r="C4" s="4" t="s">
        <v>40</v>
      </c>
      <c r="D4" s="4" t="s">
        <v>40</v>
      </c>
    </row>
    <row r="5" spans="1:4">
      <c r="A5" s="4" t="s">
        <v>819</v>
      </c>
      <c r="B5" s="4" t="s">
        <v>40</v>
      </c>
      <c r="C5" s="4" t="s">
        <v>40</v>
      </c>
      <c r="D5" s="4" t="s">
        <v>40</v>
      </c>
    </row>
    <row r="6" spans="1:4">
      <c r="A6" s="4" t="s">
        <v>820</v>
      </c>
      <c r="B6" s="4" t="s">
        <v>40</v>
      </c>
      <c r="C6" s="4" t="s">
        <v>40</v>
      </c>
      <c r="D6" s="4" t="s">
        <v>40</v>
      </c>
    </row>
    <row r="7" spans="1:4">
      <c r="A7" s="4" t="s">
        <v>821</v>
      </c>
      <c r="B7" s="4" t="s">
        <v>40</v>
      </c>
      <c r="C7" s="4" t="s">
        <v>40</v>
      </c>
      <c r="D7" s="4" t="s">
        <v>40</v>
      </c>
    </row>
    <row r="8" spans="1:4">
      <c r="A8" s="4" t="s">
        <v>822</v>
      </c>
      <c r="B8" s="4" t="s">
        <v>40</v>
      </c>
      <c r="C8" s="4" t="s">
        <v>40</v>
      </c>
      <c r="D8" s="4" t="s">
        <v>40</v>
      </c>
    </row>
    <row r="9" spans="1:4">
      <c r="A9" s="4" t="s">
        <v>823</v>
      </c>
      <c r="B9" s="4" t="s">
        <v>40</v>
      </c>
      <c r="C9" s="4" t="s">
        <v>40</v>
      </c>
      <c r="D9" s="4" t="s">
        <v>40</v>
      </c>
    </row>
    <row r="10" spans="1:4">
      <c r="A10" s="3" t="s">
        <v>824</v>
      </c>
    </row>
    <row r="11" spans="1:4">
      <c r="A11" s="4" t="s">
        <v>818</v>
      </c>
      <c r="B11" s="5" t="n">
        <v>1289202</v>
      </c>
      <c r="C11" s="5" t="n">
        <v>2916807</v>
      </c>
      <c r="D11" s="5" t="n">
        <v>3151932</v>
      </c>
    </row>
    <row r="12" spans="1:4">
      <c r="A12" s="4" t="s">
        <v>819</v>
      </c>
      <c r="B12" s="5" t="n">
        <v>273787</v>
      </c>
      <c r="C12" s="5" t="n">
        <v>360921</v>
      </c>
      <c r="D12" s="5" t="n">
        <v>-20847</v>
      </c>
    </row>
    <row r="13" spans="1:4">
      <c r="A13" s="4" t="s">
        <v>820</v>
      </c>
      <c r="B13" s="4" t="s">
        <v>40</v>
      </c>
      <c r="C13" s="4" t="s">
        <v>40</v>
      </c>
      <c r="D13" s="4" t="s">
        <v>40</v>
      </c>
    </row>
    <row r="14" spans="1:4">
      <c r="A14" s="4" t="s">
        <v>825</v>
      </c>
      <c r="B14" s="5" t="n">
        <v>1562989</v>
      </c>
      <c r="C14" s="5" t="n">
        <v>-3277728</v>
      </c>
      <c r="D14" s="5" t="n">
        <v>-3131085</v>
      </c>
    </row>
    <row r="15" spans="1:4">
      <c r="A15" s="4" t="s">
        <v>822</v>
      </c>
      <c r="B15" s="5" t="n">
        <v>92366</v>
      </c>
      <c r="C15" s="5" t="n">
        <v>2251666</v>
      </c>
      <c r="D15" s="5" t="n">
        <v>-2481085</v>
      </c>
    </row>
    <row r="16" spans="1:4">
      <c r="A16" s="4" t="s">
        <v>826</v>
      </c>
      <c r="B16" s="5" t="n">
        <v>1655355</v>
      </c>
      <c r="C16" s="5" t="n">
        <v>-5529394</v>
      </c>
      <c r="D16" s="5" t="n">
        <v>-650000</v>
      </c>
    </row>
    <row r="17" spans="1:4">
      <c r="A17" s="3" t="s">
        <v>673</v>
      </c>
    </row>
    <row r="18" spans="1:4">
      <c r="A18" s="4" t="s">
        <v>818</v>
      </c>
      <c r="B18" s="5" t="n">
        <v>1289202</v>
      </c>
      <c r="C18" s="5" t="n">
        <v>2916807</v>
      </c>
      <c r="D18" s="5" t="n">
        <v>3151932</v>
      </c>
    </row>
    <row r="19" spans="1:4">
      <c r="A19" s="4" t="s">
        <v>819</v>
      </c>
      <c r="B19" s="5" t="n">
        <v>273787</v>
      </c>
      <c r="C19" s="5" t="n">
        <v>360921</v>
      </c>
      <c r="D19" s="5" t="n">
        <v>-20847</v>
      </c>
    </row>
    <row r="20" spans="1:4">
      <c r="A20" s="4" t="s">
        <v>820</v>
      </c>
      <c r="B20" s="4" t="s">
        <v>40</v>
      </c>
      <c r="C20" s="4" t="s">
        <v>40</v>
      </c>
      <c r="D20" s="4" t="s">
        <v>40</v>
      </c>
    </row>
    <row r="21" spans="1:4">
      <c r="A21" s="4" t="s">
        <v>827</v>
      </c>
      <c r="B21" s="5" t="n">
        <v>1562989</v>
      </c>
      <c r="C21" s="5" t="n">
        <v>-3277728</v>
      </c>
      <c r="D21" s="5" t="n">
        <v>-3131085</v>
      </c>
    </row>
    <row r="22" spans="1:4">
      <c r="A22" s="4" t="s">
        <v>822</v>
      </c>
      <c r="B22" s="5" t="n">
        <v>92366</v>
      </c>
      <c r="C22" s="5" t="n">
        <v>2251666</v>
      </c>
      <c r="D22" s="5" t="n">
        <v>-2481085</v>
      </c>
    </row>
    <row r="23" spans="1:4">
      <c r="A23" s="4" t="s">
        <v>828</v>
      </c>
      <c r="B23" s="6" t="n">
        <v>1655355</v>
      </c>
      <c r="C23" s="6" t="n">
        <v>-5529394</v>
      </c>
      <c r="D23" s="6" t="n">
        <v>-6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29</v>
      </c>
      <c r="D2" s="2" t="s">
        <v>87</v>
      </c>
    </row>
    <row r="3" spans="1:4">
      <c r="A3" s="3" t="s">
        <v>318</v>
      </c>
    </row>
    <row r="4" spans="1:4">
      <c r="A4" s="4" t="s">
        <v>830</v>
      </c>
      <c r="B4" s="6" t="n">
        <v>2793488</v>
      </c>
      <c r="C4" s="6" t="n">
        <v>869681</v>
      </c>
      <c r="D4" s="6" t="n">
        <v>462771</v>
      </c>
    </row>
    <row r="5" spans="1:4">
      <c r="A5" s="4" t="s">
        <v>831</v>
      </c>
      <c r="B5" s="5" t="n">
        <v>337284</v>
      </c>
      <c r="C5" s="5" t="n">
        <v>42047</v>
      </c>
      <c r="D5" s="5" t="n">
        <v>197603</v>
      </c>
    </row>
    <row r="6" spans="1:4">
      <c r="A6" s="4" t="s">
        <v>832</v>
      </c>
      <c r="B6" s="5" t="n">
        <v>-2225352</v>
      </c>
      <c r="C6" s="5" t="n">
        <v>-2066516</v>
      </c>
      <c r="D6" s="5" t="n">
        <v>-467369</v>
      </c>
    </row>
    <row r="7" spans="1:4">
      <c r="A7" s="4" t="s">
        <v>833</v>
      </c>
      <c r="B7" s="4" t="s">
        <v>40</v>
      </c>
      <c r="C7" s="5" t="n">
        <v>-1762020</v>
      </c>
      <c r="D7" s="5" t="n">
        <v>-3345092</v>
      </c>
    </row>
    <row r="8" spans="1:4">
      <c r="A8" s="4" t="s">
        <v>834</v>
      </c>
      <c r="B8" s="4" t="s">
        <v>40</v>
      </c>
      <c r="C8" s="5" t="n">
        <v>-229419</v>
      </c>
      <c r="D8" s="4" t="s">
        <v>40</v>
      </c>
    </row>
    <row r="9" spans="1:4">
      <c r="A9" s="3" t="s">
        <v>835</v>
      </c>
    </row>
    <row r="10" spans="1:4">
      <c r="A10" s="4" t="s">
        <v>836</v>
      </c>
      <c r="B10" s="5" t="n">
        <v>261224</v>
      </c>
      <c r="C10" s="5" t="n">
        <v>-132613</v>
      </c>
      <c r="D10" s="5" t="n">
        <v>21421</v>
      </c>
    </row>
    <row r="11" spans="1:4">
      <c r="A11" s="4" t="s">
        <v>837</v>
      </c>
      <c r="B11" s="5" t="n">
        <v>12562</v>
      </c>
      <c r="C11" s="5" t="n">
        <v>1112</v>
      </c>
      <c r="D11" s="5" t="n">
        <v>-591</v>
      </c>
    </row>
    <row r="12" spans="1:4">
      <c r="A12" s="4" t="s">
        <v>838</v>
      </c>
      <c r="B12" s="5" t="n">
        <v>383783</v>
      </c>
      <c r="C12" s="4" t="s">
        <v>40</v>
      </c>
      <c r="D12" s="4" t="s">
        <v>40</v>
      </c>
    </row>
    <row r="13" spans="1:4">
      <c r="A13" s="4" t="s">
        <v>839</v>
      </c>
      <c r="B13" s="4" t="s">
        <v>40</v>
      </c>
      <c r="C13" s="4" t="s">
        <v>40</v>
      </c>
      <c r="D13" s="5" t="n">
        <v>172</v>
      </c>
    </row>
    <row r="14" spans="1:4">
      <c r="A14" s="4" t="s">
        <v>822</v>
      </c>
      <c r="B14" s="5" t="n">
        <v>92366</v>
      </c>
      <c r="C14" s="5" t="n">
        <v>-2251666</v>
      </c>
      <c r="D14" s="5" t="n">
        <v>2481085</v>
      </c>
    </row>
    <row r="15" spans="1:4">
      <c r="A15" s="4" t="s">
        <v>840</v>
      </c>
      <c r="B15" s="6" t="n">
        <v>1655355</v>
      </c>
      <c r="C15" s="6" t="n">
        <v>-5529394</v>
      </c>
      <c r="D15" s="6" t="n">
        <v>-650000</v>
      </c>
    </row>
    <row r="16" spans="1:4">
      <c r="A16" s="4" t="s">
        <v>830</v>
      </c>
      <c r="B16" s="4" t="s">
        <v>841</v>
      </c>
      <c r="C16" s="4" t="s">
        <v>842</v>
      </c>
      <c r="D16" s="4" t="s">
        <v>843</v>
      </c>
    </row>
    <row r="17" spans="1:4">
      <c r="A17" s="4" t="s">
        <v>831</v>
      </c>
      <c r="B17" s="4" t="s">
        <v>844</v>
      </c>
      <c r="C17" s="4" t="s">
        <v>845</v>
      </c>
      <c r="D17" s="4" t="s">
        <v>846</v>
      </c>
    </row>
    <row r="18" spans="1:4">
      <c r="A18" s="4" t="s">
        <v>832</v>
      </c>
      <c r="B18" s="4" t="s">
        <v>847</v>
      </c>
      <c r="C18" s="4" t="s">
        <v>848</v>
      </c>
      <c r="D18" s="4" t="s">
        <v>849</v>
      </c>
    </row>
    <row r="19" spans="1:4">
      <c r="A19" s="4" t="s">
        <v>833</v>
      </c>
      <c r="B19" s="4" t="s">
        <v>40</v>
      </c>
      <c r="C19" s="4" t="s">
        <v>850</v>
      </c>
      <c r="D19" s="4" t="s">
        <v>851</v>
      </c>
    </row>
    <row r="20" spans="1:4">
      <c r="A20" s="4" t="s">
        <v>834</v>
      </c>
      <c r="B20" s="4" t="s">
        <v>40</v>
      </c>
      <c r="C20" s="4" t="s">
        <v>852</v>
      </c>
      <c r="D20" s="4" t="s">
        <v>40</v>
      </c>
    </row>
    <row r="21" spans="1:4">
      <c r="A21" s="3" t="s">
        <v>835</v>
      </c>
    </row>
    <row r="22" spans="1:4">
      <c r="A22" s="4" t="s">
        <v>836</v>
      </c>
      <c r="B22" s="4" t="s">
        <v>853</v>
      </c>
      <c r="C22" s="4" t="s">
        <v>854</v>
      </c>
      <c r="D22" s="4" t="s">
        <v>855</v>
      </c>
    </row>
    <row r="23" spans="1:4">
      <c r="A23" s="4" t="s">
        <v>837</v>
      </c>
      <c r="B23" s="4" t="s">
        <v>856</v>
      </c>
      <c r="C23" s="4" t="s">
        <v>857</v>
      </c>
      <c r="D23" s="4" t="s">
        <v>858</v>
      </c>
    </row>
    <row r="24" spans="1:4">
      <c r="A24" s="4" t="s">
        <v>838</v>
      </c>
      <c r="B24" s="4" t="s">
        <v>859</v>
      </c>
      <c r="C24" s="4" t="s">
        <v>40</v>
      </c>
      <c r="D24" s="4" t="s">
        <v>40</v>
      </c>
    </row>
    <row r="25" spans="1:4">
      <c r="A25" s="4" t="s">
        <v>839</v>
      </c>
      <c r="B25" s="4" t="s">
        <v>40</v>
      </c>
      <c r="C25" s="4" t="s">
        <v>40</v>
      </c>
      <c r="D25" s="4" t="s">
        <v>860</v>
      </c>
    </row>
    <row r="26" spans="1:4">
      <c r="A26" s="4" t="s">
        <v>822</v>
      </c>
      <c r="B26" s="4" t="s">
        <v>861</v>
      </c>
      <c r="C26" s="4" t="s">
        <v>862</v>
      </c>
      <c r="D26" s="4" t="s">
        <v>863</v>
      </c>
    </row>
    <row r="27" spans="1:4">
      <c r="A27" s="4" t="s">
        <v>840</v>
      </c>
      <c r="B27" s="4" t="s">
        <v>198</v>
      </c>
      <c r="C27" s="4" t="s">
        <v>198</v>
      </c>
      <c r="D27" s="4" t="s">
        <v>1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29</v>
      </c>
      <c r="D2" s="2" t="s">
        <v>87</v>
      </c>
    </row>
    <row r="3" spans="1:4">
      <c r="A3" s="3" t="s">
        <v>159</v>
      </c>
    </row>
    <row r="4" spans="1:4">
      <c r="A4" s="4" t="s">
        <v>160</v>
      </c>
      <c r="B4" s="6" t="n">
        <v>12566320</v>
      </c>
      <c r="C4" s="6" t="n">
        <v>7728523</v>
      </c>
      <c r="D4" s="6" t="n">
        <v>2248613</v>
      </c>
    </row>
    <row r="5" spans="1:4">
      <c r="A5" s="3" t="s">
        <v>161</v>
      </c>
    </row>
    <row r="6" spans="1:4">
      <c r="A6" s="4" t="s">
        <v>162</v>
      </c>
      <c r="B6" s="4" t="s">
        <v>40</v>
      </c>
      <c r="C6" s="4" t="s">
        <v>40</v>
      </c>
      <c r="D6" s="5" t="n">
        <v>-13403</v>
      </c>
    </row>
    <row r="7" spans="1:4">
      <c r="A7" s="4" t="s">
        <v>163</v>
      </c>
      <c r="B7" s="5" t="n">
        <v>164725</v>
      </c>
      <c r="C7" s="5" t="n">
        <v>95339</v>
      </c>
      <c r="D7" s="4" t="s">
        <v>40</v>
      </c>
    </row>
    <row r="8" spans="1:4">
      <c r="A8" s="4" t="s">
        <v>164</v>
      </c>
      <c r="B8" s="5" t="n">
        <v>-117538601</v>
      </c>
      <c r="C8" s="5" t="n">
        <v>-65451172</v>
      </c>
      <c r="D8" s="5" t="n">
        <v>-47321597</v>
      </c>
    </row>
    <row r="9" spans="1:4">
      <c r="A9" s="4" t="s">
        <v>165</v>
      </c>
      <c r="B9" s="5" t="n">
        <v>20996206</v>
      </c>
      <c r="C9" s="5" t="n">
        <v>354137</v>
      </c>
      <c r="D9" s="4" t="s">
        <v>40</v>
      </c>
    </row>
    <row r="10" spans="1:4">
      <c r="A10" s="4" t="s">
        <v>114</v>
      </c>
      <c r="B10" s="5" t="n">
        <v>-693882</v>
      </c>
      <c r="C10" s="5" t="n">
        <v>-4578</v>
      </c>
      <c r="D10" s="4" t="s">
        <v>40</v>
      </c>
    </row>
    <row r="11" spans="1:4">
      <c r="A11" s="4" t="s">
        <v>166</v>
      </c>
      <c r="B11" s="5" t="n">
        <v>-5929033</v>
      </c>
      <c r="C11" s="5" t="n">
        <v>1473781</v>
      </c>
      <c r="D11" s="5" t="n">
        <v>-1578967</v>
      </c>
    </row>
    <row r="12" spans="1:4">
      <c r="A12" s="4" t="s">
        <v>167</v>
      </c>
      <c r="B12" s="5" t="n">
        <v>-97763</v>
      </c>
      <c r="C12" s="5" t="n">
        <v>-40703</v>
      </c>
      <c r="D12" s="5" t="n">
        <v>196902</v>
      </c>
    </row>
    <row r="13" spans="1:4">
      <c r="A13" s="4" t="s">
        <v>168</v>
      </c>
      <c r="B13" s="5" t="n">
        <v>-65371</v>
      </c>
      <c r="C13" s="5" t="n">
        <v>-90697</v>
      </c>
    </row>
    <row r="14" spans="1:4">
      <c r="A14" s="3" t="s">
        <v>169</v>
      </c>
    </row>
    <row r="15" spans="1:4">
      <c r="A15" s="4" t="s">
        <v>170</v>
      </c>
      <c r="B15" s="4" t="s">
        <v>40</v>
      </c>
      <c r="C15" s="5" t="n">
        <v>26636</v>
      </c>
      <c r="D15" s="5" t="n">
        <v>-56755</v>
      </c>
    </row>
    <row r="16" spans="1:4">
      <c r="A16" s="4" t="s">
        <v>35</v>
      </c>
      <c r="B16" s="5" t="n">
        <v>1655356</v>
      </c>
      <c r="C16" s="5" t="n">
        <v>-5529394</v>
      </c>
      <c r="D16" s="5" t="n">
        <v>-650000</v>
      </c>
    </row>
    <row r="17" spans="1:4">
      <c r="A17" s="4" t="s">
        <v>36</v>
      </c>
      <c r="B17" s="5" t="n">
        <v>-9198</v>
      </c>
      <c r="C17" s="5" t="n">
        <v>12474</v>
      </c>
      <c r="D17" s="5" t="n">
        <v>-76332</v>
      </c>
    </row>
    <row r="18" spans="1:4">
      <c r="A18" s="3" t="s">
        <v>171</v>
      </c>
    </row>
    <row r="19" spans="1:4">
      <c r="A19" s="4" t="s">
        <v>39</v>
      </c>
      <c r="B19" s="5" t="n">
        <v>15414205</v>
      </c>
      <c r="C19" s="4" t="s">
        <v>40</v>
      </c>
      <c r="D19" s="4" t="s">
        <v>40</v>
      </c>
    </row>
    <row r="20" spans="1:4">
      <c r="A20" s="4" t="s">
        <v>172</v>
      </c>
      <c r="B20" s="5" t="n">
        <v>-89365</v>
      </c>
      <c r="C20" s="4" t="s">
        <v>40</v>
      </c>
      <c r="D20" s="4" t="s">
        <v>40</v>
      </c>
    </row>
    <row r="21" spans="1:4">
      <c r="A21" s="4" t="s">
        <v>42</v>
      </c>
      <c r="B21" s="5" t="n">
        <v>-175565</v>
      </c>
      <c r="C21" s="5" t="n">
        <v>140993</v>
      </c>
      <c r="D21" s="5" t="n">
        <v>76749</v>
      </c>
    </row>
    <row r="22" spans="1:4">
      <c r="A22" s="4" t="s">
        <v>43</v>
      </c>
      <c r="B22" s="5" t="n">
        <v>-23495</v>
      </c>
      <c r="C22" s="5" t="n">
        <v>95840</v>
      </c>
      <c r="D22" s="5" t="n">
        <v>114001</v>
      </c>
    </row>
    <row r="23" spans="1:4">
      <c r="A23" s="4" t="s">
        <v>45</v>
      </c>
      <c r="B23" s="5" t="n">
        <v>112245</v>
      </c>
      <c r="C23" s="4" t="s">
        <v>40</v>
      </c>
      <c r="D23" s="4" t="s">
        <v>40</v>
      </c>
    </row>
    <row r="24" spans="1:4">
      <c r="A24" s="4" t="s">
        <v>173</v>
      </c>
      <c r="B24" s="4" t="s">
        <v>40</v>
      </c>
      <c r="C24" s="5" t="n">
        <v>-23750</v>
      </c>
      <c r="D24" s="4" t="s">
        <v>40</v>
      </c>
    </row>
    <row r="25" spans="1:4">
      <c r="A25" s="4" t="s">
        <v>174</v>
      </c>
      <c r="B25" s="5" t="n">
        <v>-73713216</v>
      </c>
      <c r="C25" s="5" t="n">
        <v>-61212571</v>
      </c>
      <c r="D25" s="5" t="n">
        <v>-47060789</v>
      </c>
    </row>
    <row r="26" spans="1:4">
      <c r="A26" s="3" t="s">
        <v>175</v>
      </c>
    </row>
    <row r="27" spans="1:4">
      <c r="A27" s="4" t="s">
        <v>176</v>
      </c>
      <c r="B27" s="5" t="n">
        <v>15800000</v>
      </c>
      <c r="C27" s="5" t="n">
        <v>14300000</v>
      </c>
      <c r="D27" s="4" t="s">
        <v>40</v>
      </c>
    </row>
    <row r="28" spans="1:4">
      <c r="A28" s="4" t="s">
        <v>177</v>
      </c>
      <c r="B28" s="5" t="n">
        <v>-6324760</v>
      </c>
      <c r="C28" s="5" t="n">
        <v>-10119442</v>
      </c>
      <c r="D28" s="4" t="s">
        <v>40</v>
      </c>
    </row>
    <row r="29" spans="1:4">
      <c r="A29" s="4" t="s">
        <v>178</v>
      </c>
      <c r="B29" s="4" t="s">
        <v>40</v>
      </c>
      <c r="C29" s="5" t="n">
        <v>-1005494</v>
      </c>
      <c r="D29" s="4" t="s">
        <v>40</v>
      </c>
    </row>
    <row r="30" spans="1:4">
      <c r="A30" s="4" t="s">
        <v>179</v>
      </c>
      <c r="B30" s="5" t="n">
        <v>72672757</v>
      </c>
      <c r="C30" s="5" t="n">
        <v>73763600</v>
      </c>
      <c r="D30" s="5" t="n">
        <v>48927708</v>
      </c>
    </row>
    <row r="31" spans="1:4">
      <c r="A31" s="4" t="s">
        <v>180</v>
      </c>
      <c r="B31" s="5" t="n">
        <v>-6348757</v>
      </c>
      <c r="C31" s="5" t="n">
        <v>-3180297</v>
      </c>
      <c r="D31" s="5" t="n">
        <v>-870794</v>
      </c>
    </row>
    <row r="32" spans="1:4">
      <c r="A32" s="4" t="s">
        <v>144</v>
      </c>
      <c r="B32" s="5" t="n">
        <v>-926386</v>
      </c>
      <c r="C32" s="5" t="n">
        <v>-3824182</v>
      </c>
      <c r="D32" s="5" t="n">
        <v>-2618189</v>
      </c>
    </row>
    <row r="33" spans="1:4">
      <c r="A33" s="4" t="s">
        <v>139</v>
      </c>
      <c r="B33" s="5" t="n">
        <v>-4034020</v>
      </c>
      <c r="C33" s="5" t="n">
        <v>-1692030</v>
      </c>
      <c r="D33" s="5" t="n">
        <v>-135375</v>
      </c>
    </row>
    <row r="34" spans="1:4">
      <c r="A34" s="4" t="s">
        <v>181</v>
      </c>
      <c r="B34" s="4" t="s">
        <v>40</v>
      </c>
      <c r="C34" s="5" t="n">
        <v>99782</v>
      </c>
      <c r="D34" s="5" t="n">
        <v>79408</v>
      </c>
    </row>
    <row r="35" spans="1:4">
      <c r="A35" s="4" t="s">
        <v>182</v>
      </c>
      <c r="B35" s="5" t="n">
        <v>-36694</v>
      </c>
      <c r="C35" s="5" t="n">
        <v>36694</v>
      </c>
      <c r="D35" s="4" t="s">
        <v>40</v>
      </c>
    </row>
    <row r="36" spans="1:4">
      <c r="A36" s="4" t="s">
        <v>183</v>
      </c>
      <c r="B36" s="5" t="n">
        <v>70802140</v>
      </c>
      <c r="C36" s="5" t="n">
        <v>68378631</v>
      </c>
      <c r="D36" s="5" t="n">
        <v>45382758</v>
      </c>
    </row>
    <row r="37" spans="1:4">
      <c r="A37" s="4" t="s">
        <v>184</v>
      </c>
      <c r="B37" s="5" t="n">
        <v>-2911076</v>
      </c>
      <c r="C37" s="5" t="n">
        <v>7166060</v>
      </c>
      <c r="D37" s="5" t="n">
        <v>-1678031</v>
      </c>
    </row>
    <row r="38" spans="1:4">
      <c r="A38" s="4" t="s">
        <v>185</v>
      </c>
      <c r="B38" s="5" t="n">
        <v>13055090</v>
      </c>
      <c r="C38" s="5" t="n">
        <v>5889030</v>
      </c>
      <c r="D38" s="5" t="n">
        <v>7567061</v>
      </c>
    </row>
    <row r="39" spans="1:4">
      <c r="A39" s="4" t="s">
        <v>186</v>
      </c>
      <c r="B39" s="5" t="n">
        <v>10144014</v>
      </c>
      <c r="C39" s="5" t="n">
        <v>13055090</v>
      </c>
      <c r="D39" s="5" t="n">
        <v>5889030</v>
      </c>
    </row>
    <row r="40" spans="1:4">
      <c r="A40" s="3" t="s">
        <v>187</v>
      </c>
    </row>
    <row r="41" spans="1:4">
      <c r="A41" s="4" t="s">
        <v>44</v>
      </c>
      <c r="B41" s="5" t="n">
        <v>711306</v>
      </c>
      <c r="C41" s="5" t="n">
        <v>403983</v>
      </c>
      <c r="D41" s="5" t="n">
        <v>156985</v>
      </c>
    </row>
    <row r="42" spans="1:4">
      <c r="A42" s="4" t="s">
        <v>188</v>
      </c>
      <c r="B42" s="5" t="n">
        <v>4747534</v>
      </c>
      <c r="C42" s="5" t="n">
        <v>3290586</v>
      </c>
      <c r="D42" s="5" t="n">
        <v>993274</v>
      </c>
    </row>
    <row r="43" spans="1:4">
      <c r="A43" s="4" t="s">
        <v>48</v>
      </c>
      <c r="B43" s="5" t="n">
        <v>969448</v>
      </c>
      <c r="C43" s="5" t="n">
        <v>945770</v>
      </c>
      <c r="D43" s="4" t="s">
        <v>40</v>
      </c>
    </row>
    <row r="44" spans="1:4">
      <c r="A44" s="4" t="s">
        <v>189</v>
      </c>
      <c r="B44" s="5" t="n">
        <v>490139</v>
      </c>
      <c r="C44" s="5" t="n">
        <v>288758</v>
      </c>
      <c r="D44" s="4" t="s">
        <v>40</v>
      </c>
    </row>
    <row r="45" spans="1:4">
      <c r="A45" s="4" t="s">
        <v>190</v>
      </c>
      <c r="B45" s="5" t="n">
        <v>225509</v>
      </c>
      <c r="C45" s="5" t="n">
        <v>521954</v>
      </c>
      <c r="D45" s="5" t="n">
        <v>190725</v>
      </c>
    </row>
    <row r="46" spans="1:4">
      <c r="A46" s="3" t="s">
        <v>191</v>
      </c>
    </row>
    <row r="47" spans="1:4">
      <c r="A47" s="4" t="s">
        <v>164</v>
      </c>
      <c r="B47" s="5" t="n">
        <v>15414205</v>
      </c>
      <c r="C47" s="5" t="n">
        <v>26335478</v>
      </c>
      <c r="D47" s="5" t="n">
        <v>359432</v>
      </c>
    </row>
    <row r="48" spans="1:4">
      <c r="A48" s="4" t="s">
        <v>192</v>
      </c>
      <c r="B48" s="4" t="s">
        <v>40</v>
      </c>
      <c r="C48" s="5" t="n">
        <v>26335478</v>
      </c>
      <c r="D48" s="5" t="n">
        <v>359432</v>
      </c>
    </row>
    <row r="49" spans="1:4">
      <c r="A49" s="4" t="s">
        <v>193</v>
      </c>
      <c r="B49" s="6" t="n">
        <v>11420306</v>
      </c>
      <c r="C49" s="4" t="s">
        <v>40</v>
      </c>
      <c r="D49" s="4" t="s">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64</v>
      </c>
      <c r="B1" s="2" t="s">
        <v>2</v>
      </c>
      <c r="C1" s="2" t="s">
        <v>29</v>
      </c>
    </row>
    <row r="2" spans="1:3">
      <c r="A2" s="3" t="s">
        <v>318</v>
      </c>
    </row>
    <row r="3" spans="1:3">
      <c r="A3" s="4" t="s">
        <v>865</v>
      </c>
      <c r="B3" s="6" t="n">
        <v>63480</v>
      </c>
      <c r="C3" s="6" t="n">
        <v>103532</v>
      </c>
    </row>
    <row r="4" spans="1:3">
      <c r="A4" s="4" t="s">
        <v>866</v>
      </c>
      <c r="B4" s="5" t="n">
        <v>12669763</v>
      </c>
      <c r="C4" s="5" t="n">
        <v>8837890</v>
      </c>
    </row>
    <row r="5" spans="1:3">
      <c r="A5" s="4" t="s">
        <v>867</v>
      </c>
      <c r="B5" s="5" t="n">
        <v>5493745</v>
      </c>
      <c r="C5" s="5" t="n">
        <v>5336530</v>
      </c>
    </row>
    <row r="6" spans="1:3">
      <c r="A6" s="4" t="s">
        <v>868</v>
      </c>
      <c r="B6" s="5" t="n">
        <v>-13381165</v>
      </c>
      <c r="C6" s="5" t="n">
        <v>-7869139</v>
      </c>
    </row>
    <row r="7" spans="1:3">
      <c r="A7" s="4" t="s">
        <v>869</v>
      </c>
      <c r="B7" s="5" t="n">
        <v>4845823</v>
      </c>
      <c r="C7" s="5" t="n">
        <v>6408813</v>
      </c>
    </row>
    <row r="8" spans="1:3">
      <c r="A8" s="4" t="s">
        <v>870</v>
      </c>
      <c r="B8" s="5" t="n">
        <v>-321785</v>
      </c>
      <c r="C8" s="5" t="n">
        <v>-229419</v>
      </c>
    </row>
    <row r="9" spans="1:3">
      <c r="A9" s="4" t="s">
        <v>871</v>
      </c>
      <c r="B9" s="6" t="n">
        <v>4524038</v>
      </c>
      <c r="C9" s="6" t="n">
        <v>61793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2"/>
    <col customWidth="1" max="2" min="2" width="21"/>
  </cols>
  <sheetData>
    <row r="1" spans="1:2">
      <c r="A1" s="1" t="s">
        <v>872</v>
      </c>
      <c r="B1" s="2" t="s">
        <v>679</v>
      </c>
    </row>
    <row r="2" spans="1:2">
      <c r="A2" s="4" t="s">
        <v>873</v>
      </c>
    </row>
    <row r="3" spans="1:2">
      <c r="A3" s="3" t="s">
        <v>874</v>
      </c>
    </row>
    <row r="4" spans="1:2">
      <c r="A4" s="4" t="s">
        <v>875</v>
      </c>
      <c r="B4" s="4" t="s">
        <v>40</v>
      </c>
    </row>
    <row r="5" spans="1:2">
      <c r="A5" s="4" t="s">
        <v>876</v>
      </c>
      <c r="B5" s="4" t="s">
        <v>40</v>
      </c>
    </row>
    <row r="6" spans="1:2">
      <c r="A6" s="4" t="s">
        <v>877</v>
      </c>
      <c r="B6" s="5" t="n">
        <v>918368</v>
      </c>
    </row>
    <row r="7" spans="1:2">
      <c r="A7" s="4" t="s">
        <v>878</v>
      </c>
    </row>
    <row r="8" spans="1:2">
      <c r="A8" s="3" t="s">
        <v>874</v>
      </c>
    </row>
    <row r="9" spans="1:2">
      <c r="A9" s="4" t="s">
        <v>875</v>
      </c>
      <c r="B9" s="4" t="s">
        <v>40</v>
      </c>
    </row>
    <row r="10" spans="1:2">
      <c r="A10" s="4" t="s">
        <v>876</v>
      </c>
      <c r="B10" s="4" t="s">
        <v>40</v>
      </c>
    </row>
    <row r="11" spans="1:2">
      <c r="A11" s="4" t="s">
        <v>877</v>
      </c>
      <c r="B11" s="5" t="n">
        <v>2457214</v>
      </c>
    </row>
    <row r="12" spans="1:2">
      <c r="A12" s="4" t="s">
        <v>879</v>
      </c>
    </row>
    <row r="13" spans="1:2">
      <c r="A13" s="3" t="s">
        <v>874</v>
      </c>
    </row>
    <row r="14" spans="1:2">
      <c r="A14" s="4" t="s">
        <v>875</v>
      </c>
      <c r="B14" s="4" t="s">
        <v>40</v>
      </c>
    </row>
    <row r="15" spans="1:2">
      <c r="A15" s="4" t="s">
        <v>876</v>
      </c>
      <c r="B15" s="4" t="s">
        <v>40</v>
      </c>
    </row>
    <row r="16" spans="1:2">
      <c r="A16" s="4" t="s">
        <v>877</v>
      </c>
      <c r="B16" s="5" t="n">
        <v>673181</v>
      </c>
    </row>
    <row r="17" spans="1:2">
      <c r="A17" s="4" t="s">
        <v>880</v>
      </c>
    </row>
    <row r="18" spans="1:2">
      <c r="A18" s="3" t="s">
        <v>874</v>
      </c>
    </row>
    <row r="19" spans="1:2">
      <c r="A19" s="4" t="s">
        <v>875</v>
      </c>
      <c r="B19" s="4" t="s">
        <v>40</v>
      </c>
    </row>
    <row r="20" spans="1:2">
      <c r="A20" s="4" t="s">
        <v>876</v>
      </c>
      <c r="B20" s="4" t="s">
        <v>40</v>
      </c>
    </row>
    <row r="21" spans="1:2">
      <c r="A21" s="4" t="s">
        <v>877</v>
      </c>
      <c r="B21" s="5" t="n">
        <v>2934175</v>
      </c>
    </row>
    <row r="22" spans="1:2">
      <c r="A22" s="4" t="s">
        <v>881</v>
      </c>
    </row>
    <row r="23" spans="1:2">
      <c r="A23" s="3" t="s">
        <v>874</v>
      </c>
    </row>
    <row r="24" spans="1:2">
      <c r="A24" s="4" t="s">
        <v>875</v>
      </c>
      <c r="B24" s="4" t="s">
        <v>40</v>
      </c>
    </row>
    <row r="25" spans="1:2">
      <c r="A25" s="4" t="s">
        <v>876</v>
      </c>
      <c r="B25" s="4" t="s">
        <v>40</v>
      </c>
    </row>
    <row r="26" spans="1:2">
      <c r="A26" s="4" t="s">
        <v>877</v>
      </c>
      <c r="B26" s="5" t="n">
        <v>2751775</v>
      </c>
    </row>
    <row r="27" spans="1:2">
      <c r="A27" s="4" t="s">
        <v>882</v>
      </c>
    </row>
    <row r="28" spans="1:2">
      <c r="A28" s="3" t="s">
        <v>874</v>
      </c>
    </row>
    <row r="29" spans="1:2">
      <c r="A29" s="4" t="s">
        <v>875</v>
      </c>
      <c r="B29" s="4" t="s">
        <v>40</v>
      </c>
    </row>
    <row r="30" spans="1:2">
      <c r="A30" s="4" t="s">
        <v>876</v>
      </c>
      <c r="B30" s="4" t="s">
        <v>40</v>
      </c>
    </row>
    <row r="31" spans="1:2">
      <c r="A31" s="4" t="s">
        <v>877</v>
      </c>
      <c r="B31" s="5" t="n">
        <v>5377684</v>
      </c>
    </row>
    <row r="32" spans="1:2">
      <c r="A32" s="4" t="s">
        <v>883</v>
      </c>
    </row>
    <row r="33" spans="1:2">
      <c r="A33" s="3" t="s">
        <v>874</v>
      </c>
    </row>
    <row r="34" spans="1:2">
      <c r="A34" s="4" t="s">
        <v>875</v>
      </c>
      <c r="B34" s="5" t="n">
        <v>161963</v>
      </c>
    </row>
    <row r="35" spans="1:2">
      <c r="A35" s="4" t="s">
        <v>876</v>
      </c>
      <c r="B35" s="4" t="s">
        <v>40</v>
      </c>
    </row>
    <row r="36" spans="1:2">
      <c r="A36" s="4" t="s">
        <v>877</v>
      </c>
      <c r="B36" s="5" t="n">
        <v>161963</v>
      </c>
    </row>
    <row r="37" spans="1:2">
      <c r="A37" s="4" t="s">
        <v>884</v>
      </c>
    </row>
    <row r="38" spans="1:2">
      <c r="A38" s="3" t="s">
        <v>874</v>
      </c>
    </row>
    <row r="39" spans="1:2">
      <c r="A39" s="4" t="s">
        <v>875</v>
      </c>
      <c r="B39" s="5" t="n">
        <v>6693198</v>
      </c>
    </row>
    <row r="40" spans="1:2">
      <c r="A40" s="4" t="s">
        <v>876</v>
      </c>
      <c r="B40" s="5" t="n">
        <v>3345092</v>
      </c>
    </row>
    <row r="41" spans="1:2">
      <c r="A41" s="4" t="s">
        <v>877</v>
      </c>
      <c r="B41" s="5" t="n">
        <v>2718197</v>
      </c>
    </row>
    <row r="42" spans="1:2">
      <c r="A42" s="4" t="s">
        <v>885</v>
      </c>
    </row>
    <row r="43" spans="1:2">
      <c r="A43" s="3" t="s">
        <v>874</v>
      </c>
    </row>
    <row r="44" spans="1:2">
      <c r="A44" s="4" t="s">
        <v>875</v>
      </c>
      <c r="B44" s="5" t="n">
        <v>15734069</v>
      </c>
    </row>
    <row r="45" spans="1:2">
      <c r="A45" s="4" t="s">
        <v>876</v>
      </c>
      <c r="B45" s="5" t="n">
        <v>1955780</v>
      </c>
    </row>
    <row r="46" spans="1:2">
      <c r="A46" s="4" t="s">
        <v>877</v>
      </c>
      <c r="B46" s="5" t="n">
        <v>5908771</v>
      </c>
    </row>
    <row r="47" spans="1:2">
      <c r="A47" s="4" t="s">
        <v>886</v>
      </c>
    </row>
    <row r="48" spans="1:2">
      <c r="A48" s="3" t="s">
        <v>874</v>
      </c>
    </row>
    <row r="49" spans="1:2">
      <c r="A49" s="4" t="s">
        <v>875</v>
      </c>
      <c r="B49" s="5" t="n">
        <v>26158009</v>
      </c>
    </row>
    <row r="50" spans="1:2">
      <c r="A50" s="4" t="s">
        <v>876</v>
      </c>
      <c r="B50" s="4" t="s">
        <v>40</v>
      </c>
    </row>
    <row r="51" spans="1:2">
      <c r="A51" s="4" t="s">
        <v>877</v>
      </c>
      <c r="B51" s="4" t="s">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7</v>
      </c>
      <c r="B1" s="2" t="s">
        <v>1</v>
      </c>
    </row>
    <row r="2" spans="1:3">
      <c r="B2" s="2" t="s">
        <v>2</v>
      </c>
      <c r="C2" s="2" t="s">
        <v>29</v>
      </c>
    </row>
    <row r="3" spans="1:3">
      <c r="A3" s="3" t="s">
        <v>318</v>
      </c>
    </row>
    <row r="4" spans="1:3">
      <c r="A4" s="4" t="s">
        <v>888</v>
      </c>
      <c r="B4" s="6" t="n">
        <v>321785</v>
      </c>
      <c r="C4" s="6" t="n">
        <v>229419</v>
      </c>
    </row>
    <row r="5" spans="1:3">
      <c r="A5" s="4" t="s">
        <v>889</v>
      </c>
      <c r="B5" s="4" t="s">
        <v>890</v>
      </c>
    </row>
    <row r="6" spans="1:3">
      <c r="A6" s="4" t="s">
        <v>891</v>
      </c>
      <c r="B6" s="4" t="s">
        <v>892</v>
      </c>
    </row>
    <row r="7" spans="1:3">
      <c r="A7" s="4" t="s">
        <v>893</v>
      </c>
      <c r="B7" s="4" t="s">
        <v>894</v>
      </c>
    </row>
    <row r="8" spans="1:3">
      <c r="A8" s="4" t="s">
        <v>895</v>
      </c>
      <c r="B8" s="4" t="s">
        <v>198</v>
      </c>
    </row>
    <row r="9" spans="1:3">
      <c r="A9" s="4" t="s">
        <v>896</v>
      </c>
      <c r="B9" s="4" t="s">
        <v>8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98</v>
      </c>
      <c r="B1" s="2" t="s">
        <v>679</v>
      </c>
    </row>
    <row r="2" spans="1:2">
      <c r="A2" s="3" t="s">
        <v>899</v>
      </c>
    </row>
    <row r="3" spans="1:2">
      <c r="A3" s="4" t="s">
        <v>900</v>
      </c>
      <c r="B3" s="6" t="n">
        <v>61200000</v>
      </c>
    </row>
    <row r="4" spans="1:2">
      <c r="A4" s="4" t="s">
        <v>901</v>
      </c>
    </row>
    <row r="5" spans="1:2">
      <c r="A5" s="3" t="s">
        <v>899</v>
      </c>
    </row>
    <row r="6" spans="1:2">
      <c r="A6" s="4" t="s">
        <v>900</v>
      </c>
      <c r="B6" s="5" t="n">
        <v>14300000</v>
      </c>
    </row>
    <row r="7" spans="1:2">
      <c r="A7" s="4" t="s">
        <v>902</v>
      </c>
    </row>
    <row r="8" spans="1:2">
      <c r="A8" s="3" t="s">
        <v>899</v>
      </c>
    </row>
    <row r="9" spans="1:2">
      <c r="A9" s="4" t="s">
        <v>900</v>
      </c>
      <c r="B9" s="6" t="n">
        <v>174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H1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5"/>
    <col customWidth="1" max="6" min="6" width="5"/>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14"/>
    <col customWidth="1" max="21" min="21" width="14"/>
    <col customWidth="1" max="22" min="22" width="4"/>
    <col customWidth="1" max="23" min="23" width="14"/>
    <col customWidth="1" max="24" min="24" width="4"/>
    <col customWidth="1" max="25" min="25" width="14"/>
    <col customWidth="1" max="26" min="26" width="4"/>
    <col customWidth="1" max="27" min="27" width="15"/>
    <col customWidth="1" max="28" min="28" width="4"/>
    <col customWidth="1" max="29" min="29" width="16"/>
    <col customWidth="1" max="30" min="30" width="9"/>
    <col customWidth="1" max="31" min="31" width="14"/>
    <col customWidth="1" max="32" min="32" width="9"/>
    <col customWidth="1" max="33" min="33" width="14"/>
    <col customWidth="1" max="34" min="34" width="4"/>
  </cols>
  <sheetData>
    <row r="1" spans="1:34">
      <c r="A1" s="1" t="s">
        <v>903</v>
      </c>
      <c r="C1" s="2" t="s">
        <v>433</v>
      </c>
      <c r="E1" s="2" t="s">
        <v>126</v>
      </c>
      <c r="AA1" s="2" t="s">
        <v>434</v>
      </c>
      <c r="AC1" s="2" t="s">
        <v>1</v>
      </c>
    </row>
    <row r="2" spans="1:34">
      <c r="C2" s="2" t="s">
        <v>435</v>
      </c>
      <c r="E2" s="2" t="s">
        <v>2</v>
      </c>
      <c r="G2" s="2" t="s">
        <v>437</v>
      </c>
      <c r="H2" s="2" t="s">
        <v>438</v>
      </c>
      <c r="I2" s="2" t="s">
        <v>127</v>
      </c>
      <c r="K2" s="2" t="s">
        <v>29</v>
      </c>
      <c r="M2" s="2" t="s">
        <v>439</v>
      </c>
      <c r="N2" s="2" t="s">
        <v>440</v>
      </c>
      <c r="O2" s="2" t="s">
        <v>128</v>
      </c>
      <c r="Q2" s="2" t="s">
        <v>87</v>
      </c>
      <c r="S2" s="2" t="s">
        <v>441</v>
      </c>
      <c r="T2" s="2" t="s">
        <v>442</v>
      </c>
      <c r="U2" s="2" t="s">
        <v>129</v>
      </c>
      <c r="W2" s="2" t="s">
        <v>130</v>
      </c>
      <c r="Y2" s="2" t="s">
        <v>443</v>
      </c>
      <c r="Z2" s="2" t="s">
        <v>83</v>
      </c>
      <c r="AA2" s="2" t="s">
        <v>130</v>
      </c>
      <c r="AC2" s="2" t="s">
        <v>2</v>
      </c>
      <c r="AE2" s="2" t="s">
        <v>29</v>
      </c>
      <c r="AG2" s="2" t="s">
        <v>87</v>
      </c>
    </row>
    <row r="3" spans="1:34">
      <c r="A3" s="3" t="s">
        <v>904</v>
      </c>
    </row>
    <row r="4" spans="1:34">
      <c r="A4" s="4" t="s">
        <v>905</v>
      </c>
      <c r="B4" s="4" t="s">
        <v>69</v>
      </c>
      <c r="C4" s="4" t="s">
        <v>40</v>
      </c>
      <c r="O4" s="8" t="n">
        <v>8.539999999999999</v>
      </c>
      <c r="P4" s="4" t="s">
        <v>82</v>
      </c>
      <c r="U4" s="8" t="n">
        <v>8.5</v>
      </c>
      <c r="V4" s="4" t="s">
        <v>82</v>
      </c>
      <c r="AA4" s="4" t="s">
        <v>40</v>
      </c>
      <c r="AE4" s="8" t="n">
        <v>8.539999999999999</v>
      </c>
      <c r="AF4" s="4" t="s">
        <v>82</v>
      </c>
      <c r="AG4" s="8" t="n">
        <v>8.5</v>
      </c>
      <c r="AH4" s="4" t="s">
        <v>82</v>
      </c>
    </row>
    <row r="5" spans="1:34">
      <c r="A5" s="4" t="s">
        <v>122</v>
      </c>
      <c r="C5" s="8" t="n">
        <v>-0.19</v>
      </c>
      <c r="D5" s="4" t="s">
        <v>906</v>
      </c>
      <c r="E5" s="8" t="n">
        <v>-0.01</v>
      </c>
      <c r="G5" s="8" t="n">
        <v>0.06</v>
      </c>
      <c r="H5" s="8" t="n">
        <v>0.11</v>
      </c>
      <c r="I5" s="8" t="n">
        <v>0.09</v>
      </c>
      <c r="K5" s="8" t="n">
        <v>0.11</v>
      </c>
      <c r="M5" s="8" t="n">
        <v>0.14</v>
      </c>
      <c r="N5" s="8" t="n">
        <v>0.15</v>
      </c>
      <c r="O5" s="5" t="n">
        <v>0</v>
      </c>
      <c r="Q5" s="8" t="n">
        <v>0.09</v>
      </c>
      <c r="S5" s="8" t="n">
        <v>0.07000000000000001</v>
      </c>
      <c r="T5" s="8" t="n">
        <v>0.14</v>
      </c>
      <c r="U5" s="8" t="n">
        <v>-0.08</v>
      </c>
      <c r="W5" s="8" t="n">
        <v>-0.13</v>
      </c>
      <c r="Y5" s="8" t="n">
        <v>-0.1</v>
      </c>
      <c r="AC5" s="8" t="n">
        <v>0.25</v>
      </c>
      <c r="AE5" s="8" t="n">
        <v>0.43</v>
      </c>
      <c r="AG5" s="13" t="n">
        <v>0.22</v>
      </c>
    </row>
    <row r="6" spans="1:34">
      <c r="A6" s="4" t="s">
        <v>907</v>
      </c>
      <c r="B6" s="4" t="s">
        <v>69</v>
      </c>
      <c r="AA6" s="13" t="n">
        <v>0.14</v>
      </c>
      <c r="AG6" s="13" t="n">
        <v>0.39</v>
      </c>
    </row>
    <row r="7" spans="1:34">
      <c r="A7" s="4" t="s">
        <v>908</v>
      </c>
      <c r="B7" s="4" t="s">
        <v>69</v>
      </c>
      <c r="AA7" s="13" t="n">
        <v>-0.06</v>
      </c>
      <c r="AG7" s="13" t="n">
        <v>-0.06</v>
      </c>
    </row>
    <row r="8" spans="1:34">
      <c r="A8" s="4" t="s">
        <v>909</v>
      </c>
      <c r="B8" s="4" t="s">
        <v>69</v>
      </c>
      <c r="AA8" s="4" t="s">
        <v>40</v>
      </c>
      <c r="AG8" s="13" t="n">
        <v>0.04</v>
      </c>
    </row>
    <row r="9" spans="1:34">
      <c r="A9" s="4" t="s">
        <v>120</v>
      </c>
      <c r="B9" s="4" t="s">
        <v>69</v>
      </c>
      <c r="AA9" s="13" t="n">
        <v>-0.3</v>
      </c>
      <c r="AG9" s="13" t="n">
        <v>0.59</v>
      </c>
    </row>
    <row r="10" spans="1:34">
      <c r="A10" s="3" t="s">
        <v>146</v>
      </c>
    </row>
    <row r="11" spans="1:34">
      <c r="A11" s="4" t="s">
        <v>910</v>
      </c>
      <c r="B11" s="4" t="s">
        <v>69</v>
      </c>
      <c r="AA11" s="13" t="n">
        <v>-0.28</v>
      </c>
      <c r="AG11" s="13" t="n">
        <v>-0.6</v>
      </c>
    </row>
    <row r="12" spans="1:34">
      <c r="A12" s="4" t="s">
        <v>911</v>
      </c>
      <c r="B12" s="4" t="s">
        <v>912</v>
      </c>
      <c r="AA12" s="13" t="n">
        <v>0.12</v>
      </c>
      <c r="AG12" s="13" t="n">
        <v>0.05</v>
      </c>
    </row>
    <row r="13" spans="1:34">
      <c r="A13" s="4" t="s">
        <v>913</v>
      </c>
      <c r="B13" s="4" t="s">
        <v>69</v>
      </c>
      <c r="AA13" s="13" t="n">
        <v>-0.08</v>
      </c>
      <c r="AG13" s="13" t="n">
        <v>0.04</v>
      </c>
    </row>
    <row r="14" spans="1:34">
      <c r="A14" s="4" t="s">
        <v>914</v>
      </c>
      <c r="B14" s="4" t="s">
        <v>436</v>
      </c>
      <c r="Q14" s="8" t="n">
        <v>8.539999999999999</v>
      </c>
      <c r="W14" s="8" t="n">
        <v>8.5</v>
      </c>
      <c r="AA14" s="8" t="n">
        <v>8.5</v>
      </c>
      <c r="AG14" s="8" t="n">
        <v>8.539999999999999</v>
      </c>
    </row>
    <row r="15" spans="1:34">
      <c r="A15" s="4" t="s">
        <v>915</v>
      </c>
      <c r="E15" s="6" t="n">
        <v>201438524</v>
      </c>
      <c r="K15" s="6" t="n">
        <v>129418214</v>
      </c>
      <c r="Q15" s="6" t="n">
        <v>57401819</v>
      </c>
      <c r="R15" s="4" t="s">
        <v>69</v>
      </c>
      <c r="W15" s="6" t="n">
        <v>10502809</v>
      </c>
      <c r="X15" s="4" t="s">
        <v>69</v>
      </c>
      <c r="AA15" s="6" t="n">
        <v>10502809</v>
      </c>
      <c r="AB15" s="4" t="s">
        <v>69</v>
      </c>
      <c r="AC15" s="6" t="n">
        <v>201438524</v>
      </c>
      <c r="AE15" s="6" t="n">
        <v>129418214</v>
      </c>
      <c r="AG15" s="6" t="n">
        <v>57401819</v>
      </c>
      <c r="AH15" s="4" t="s">
        <v>69</v>
      </c>
    </row>
    <row r="16" spans="1:34">
      <c r="A16" s="4" t="s">
        <v>916</v>
      </c>
      <c r="E16" s="5" t="n">
        <v>23189229</v>
      </c>
      <c r="K16" s="5" t="n">
        <v>14921922</v>
      </c>
      <c r="Q16" s="5" t="n">
        <v>6721967</v>
      </c>
      <c r="R16" s="4" t="s">
        <v>69</v>
      </c>
      <c r="W16" s="5" t="n">
        <v>1236345</v>
      </c>
      <c r="X16" s="4" t="s">
        <v>69</v>
      </c>
      <c r="AA16" s="5" t="n">
        <v>1236345</v>
      </c>
      <c r="AB16" s="4" t="s">
        <v>69</v>
      </c>
      <c r="AC16" s="5" t="n">
        <v>23189229</v>
      </c>
      <c r="AE16" s="5" t="n">
        <v>14921922</v>
      </c>
      <c r="AG16" s="5" t="n">
        <v>6721967</v>
      </c>
      <c r="AH16" s="4" t="s">
        <v>69</v>
      </c>
    </row>
    <row r="17" spans="1:34">
      <c r="A17" s="3" t="s">
        <v>917</v>
      </c>
    </row>
    <row r="18" spans="1:34">
      <c r="A18" s="4" t="s">
        <v>918</v>
      </c>
      <c r="B18" s="4" t="s">
        <v>919</v>
      </c>
      <c r="AA18" s="4" t="s">
        <v>920</v>
      </c>
      <c r="AG18" s="4" t="s">
        <v>921</v>
      </c>
    </row>
    <row r="19" spans="1:34">
      <c r="A19" s="4" t="s">
        <v>922</v>
      </c>
      <c r="B19" s="4" t="s">
        <v>923</v>
      </c>
      <c r="AA19" s="4" t="s">
        <v>924</v>
      </c>
      <c r="AG19" s="4" t="s">
        <v>925</v>
      </c>
    </row>
    <row r="20" spans="1:34">
      <c r="A20" s="4" t="s">
        <v>926</v>
      </c>
      <c r="B20" s="4" t="s">
        <v>923</v>
      </c>
      <c r="AA20" s="4" t="s">
        <v>927</v>
      </c>
      <c r="AG20" s="4" t="s">
        <v>928</v>
      </c>
    </row>
    <row r="21" spans="1:34">
      <c r="A21" s="4" t="s">
        <v>929</v>
      </c>
      <c r="B21" s="4" t="s">
        <v>923</v>
      </c>
      <c r="AG21" s="4" t="s">
        <v>930</v>
      </c>
    </row>
    <row r="22" spans="1:34">
      <c r="A22" s="4" t="s">
        <v>65</v>
      </c>
    </row>
    <row r="23" spans="1:34">
      <c r="A23" s="3" t="s">
        <v>904</v>
      </c>
    </row>
    <row r="24" spans="1:34">
      <c r="A24" s="4" t="s">
        <v>905</v>
      </c>
      <c r="I24" s="13" t="n">
        <v>8.69</v>
      </c>
      <c r="J24" s="4" t="s">
        <v>931</v>
      </c>
      <c r="O24" s="13" t="n">
        <v>8.539999999999999</v>
      </c>
      <c r="P24" s="4" t="s">
        <v>932</v>
      </c>
      <c r="AC24" s="8" t="n">
        <v>8.69</v>
      </c>
      <c r="AD24" s="4" t="s">
        <v>931</v>
      </c>
      <c r="AE24" s="8" t="n">
        <v>8.539999999999999</v>
      </c>
      <c r="AF24" s="4" t="s">
        <v>932</v>
      </c>
    </row>
    <row r="25" spans="1:34">
      <c r="A25" s="4" t="s">
        <v>122</v>
      </c>
      <c r="B25" s="4" t="s">
        <v>933</v>
      </c>
      <c r="AC25" s="13" t="n">
        <v>0.25</v>
      </c>
      <c r="AD25" s="4" t="s">
        <v>931</v>
      </c>
      <c r="AE25" s="13" t="n">
        <v>0.43</v>
      </c>
      <c r="AF25" s="4" t="s">
        <v>932</v>
      </c>
    </row>
    <row r="26" spans="1:34">
      <c r="A26" s="4" t="s">
        <v>907</v>
      </c>
      <c r="AC26" s="13" t="n">
        <v>0.35</v>
      </c>
      <c r="AD26" s="4" t="s">
        <v>931</v>
      </c>
      <c r="AE26" s="13" t="n">
        <v>-0.1</v>
      </c>
      <c r="AF26" s="4" t="s">
        <v>932</v>
      </c>
    </row>
    <row r="27" spans="1:34">
      <c r="A27" s="4" t="s">
        <v>908</v>
      </c>
      <c r="AC27" s="13" t="n">
        <v>0.01</v>
      </c>
      <c r="AD27" s="4" t="s">
        <v>931</v>
      </c>
      <c r="AE27" s="4" t="s">
        <v>40</v>
      </c>
      <c r="AF27" s="4" t="s">
        <v>932</v>
      </c>
    </row>
    <row r="28" spans="1:34">
      <c r="A28" s="4" t="s">
        <v>909</v>
      </c>
      <c r="AC28" s="13" t="n">
        <v>0.05</v>
      </c>
      <c r="AD28" s="4" t="s">
        <v>931</v>
      </c>
      <c r="AE28" s="14" t="n">
        <v>0.4</v>
      </c>
      <c r="AF28" s="4" t="s">
        <v>932</v>
      </c>
    </row>
    <row r="29" spans="1:34">
      <c r="A29" s="4" t="s">
        <v>120</v>
      </c>
      <c r="AC29" s="13" t="n">
        <v>0.66</v>
      </c>
      <c r="AD29" s="4" t="s">
        <v>931</v>
      </c>
      <c r="AE29" s="13" t="n">
        <v>0.73</v>
      </c>
      <c r="AF29" s="4" t="s">
        <v>932</v>
      </c>
    </row>
    <row r="30" spans="1:34">
      <c r="A30" s="3" t="s">
        <v>146</v>
      </c>
    </row>
    <row r="31" spans="1:34">
      <c r="A31" s="4" t="s">
        <v>910</v>
      </c>
      <c r="AC31" s="13" t="n">
        <v>-0.39</v>
      </c>
      <c r="AD31" s="4" t="s">
        <v>931</v>
      </c>
      <c r="AE31" s="13" t="n">
        <v>-0.33</v>
      </c>
      <c r="AF31" s="4" t="s">
        <v>932</v>
      </c>
    </row>
    <row r="32" spans="1:34">
      <c r="A32" s="4" t="s">
        <v>934</v>
      </c>
      <c r="AC32" s="13" t="n">
        <v>-0.22</v>
      </c>
      <c r="AD32" s="4" t="s">
        <v>931</v>
      </c>
      <c r="AE32" s="13" t="n">
        <v>-0.27</v>
      </c>
      <c r="AF32" s="4" t="s">
        <v>932</v>
      </c>
    </row>
    <row r="33" spans="1:34">
      <c r="A33" s="4" t="s">
        <v>935</v>
      </c>
      <c r="AC33" s="13" t="n">
        <v>-0.04</v>
      </c>
      <c r="AD33" s="4" t="s">
        <v>931</v>
      </c>
      <c r="AE33" s="4" t="s">
        <v>40</v>
      </c>
      <c r="AF33" s="4" t="s">
        <v>932</v>
      </c>
    </row>
    <row r="34" spans="1:34">
      <c r="A34" s="4" t="s">
        <v>911</v>
      </c>
      <c r="AC34" s="13" t="n">
        <v>-0.02</v>
      </c>
      <c r="AD34" s="4" t="s">
        <v>936</v>
      </c>
      <c r="AE34" s="13" t="n">
        <v>0.02</v>
      </c>
      <c r="AF34" s="4" t="s">
        <v>937</v>
      </c>
    </row>
    <row r="35" spans="1:34">
      <c r="A35" s="4" t="s">
        <v>913</v>
      </c>
      <c r="AC35" s="13" t="n">
        <v>-0.01</v>
      </c>
      <c r="AD35" s="4" t="s">
        <v>931</v>
      </c>
      <c r="AE35" s="13" t="n">
        <v>0.15</v>
      </c>
      <c r="AF35" s="4" t="s">
        <v>932</v>
      </c>
    </row>
    <row r="36" spans="1:34">
      <c r="A36" s="4" t="s">
        <v>914</v>
      </c>
      <c r="E36" s="8" t="n">
        <v>8.68</v>
      </c>
      <c r="F36" s="4" t="s">
        <v>931</v>
      </c>
      <c r="K36" s="8" t="n">
        <v>8.69</v>
      </c>
      <c r="L36" s="4" t="s">
        <v>931</v>
      </c>
      <c r="Q36" s="8" t="n">
        <v>8.539999999999999</v>
      </c>
      <c r="R36" s="4" t="s">
        <v>932</v>
      </c>
      <c r="AC36" s="8" t="n">
        <v>8.68</v>
      </c>
      <c r="AD36" s="4" t="s">
        <v>931</v>
      </c>
      <c r="AE36" s="8" t="n">
        <v>8.69</v>
      </c>
      <c r="AF36" s="4" t="s">
        <v>931</v>
      </c>
      <c r="AG36" s="8" t="n">
        <v>8.539999999999999</v>
      </c>
      <c r="AH36" s="4" t="s">
        <v>932</v>
      </c>
    </row>
    <row r="37" spans="1:34">
      <c r="A37" s="4" t="s">
        <v>915</v>
      </c>
      <c r="E37" s="6" t="n">
        <v>120344517</v>
      </c>
      <c r="K37" s="6" t="n">
        <v>94541760</v>
      </c>
      <c r="AC37" s="6" t="n">
        <v>120344517</v>
      </c>
      <c r="AE37" s="6" t="n">
        <v>94541760</v>
      </c>
    </row>
    <row r="38" spans="1:34">
      <c r="A38" s="4" t="s">
        <v>916</v>
      </c>
      <c r="E38" s="5" t="n">
        <v>13857830</v>
      </c>
      <c r="F38" s="4" t="s">
        <v>931</v>
      </c>
      <c r="K38" s="5" t="n">
        <v>10878502</v>
      </c>
      <c r="L38" s="4" t="s">
        <v>932</v>
      </c>
      <c r="Q38" s="5" t="n">
        <v>5420728</v>
      </c>
      <c r="AC38" s="5" t="n">
        <v>13857830</v>
      </c>
      <c r="AD38" s="4" t="s">
        <v>931</v>
      </c>
      <c r="AE38" s="5" t="n">
        <v>10878502</v>
      </c>
      <c r="AF38" s="4" t="s">
        <v>932</v>
      </c>
      <c r="AG38" s="5" t="n">
        <v>5420728</v>
      </c>
    </row>
    <row r="39" spans="1:34">
      <c r="A39" s="3" t="s">
        <v>917</v>
      </c>
    </row>
    <row r="40" spans="1:34">
      <c r="A40" s="4" t="s">
        <v>918</v>
      </c>
      <c r="AC40" s="4" t="s">
        <v>938</v>
      </c>
      <c r="AE40" s="4" t="s">
        <v>939</v>
      </c>
    </row>
    <row r="41" spans="1:34">
      <c r="A41" s="4" t="s">
        <v>922</v>
      </c>
      <c r="AC41" s="4" t="s">
        <v>940</v>
      </c>
      <c r="AE41" s="4" t="s">
        <v>941</v>
      </c>
    </row>
    <row r="42" spans="1:34">
      <c r="A42" s="4" t="s">
        <v>926</v>
      </c>
      <c r="AC42" s="4" t="s">
        <v>942</v>
      </c>
      <c r="AE42" s="4" t="s">
        <v>943</v>
      </c>
    </row>
    <row r="43" spans="1:34">
      <c r="A43" s="4" t="s">
        <v>944</v>
      </c>
      <c r="AE43" s="4" t="s">
        <v>945</v>
      </c>
    </row>
    <row r="44" spans="1:34">
      <c r="A44" s="4" t="s">
        <v>946</v>
      </c>
      <c r="AE44" s="4" t="s">
        <v>947</v>
      </c>
    </row>
    <row r="45" spans="1:34">
      <c r="A45" s="4" t="s">
        <v>948</v>
      </c>
      <c r="AE45" s="4" t="s">
        <v>949</v>
      </c>
    </row>
    <row r="46" spans="1:34">
      <c r="A46" s="4" t="s">
        <v>929</v>
      </c>
      <c r="AC46" s="4" t="s">
        <v>950</v>
      </c>
      <c r="AE46" s="4" t="s">
        <v>951</v>
      </c>
    </row>
    <row r="47" spans="1:34">
      <c r="A47" s="4" t="s">
        <v>66</v>
      </c>
    </row>
    <row r="48" spans="1:34">
      <c r="A48" s="3" t="s">
        <v>904</v>
      </c>
    </row>
    <row r="49" spans="1:34">
      <c r="A49" s="4" t="s">
        <v>905</v>
      </c>
      <c r="I49" s="13" t="n">
        <v>8.44</v>
      </c>
      <c r="J49" s="4" t="s">
        <v>931</v>
      </c>
      <c r="O49" s="13" t="n">
        <v>8.539999999999999</v>
      </c>
      <c r="P49" s="4" t="s">
        <v>932</v>
      </c>
      <c r="AC49" s="8" t="n">
        <v>8.44</v>
      </c>
      <c r="AD49" s="4" t="s">
        <v>931</v>
      </c>
      <c r="AE49" s="8" t="n">
        <v>8.539999999999999</v>
      </c>
      <c r="AF49" s="4" t="s">
        <v>932</v>
      </c>
    </row>
    <row r="50" spans="1:34">
      <c r="A50" s="4" t="s">
        <v>122</v>
      </c>
      <c r="B50" s="4" t="s">
        <v>933</v>
      </c>
      <c r="AC50" s="13" t="n">
        <v>0.25</v>
      </c>
      <c r="AD50" s="4" t="s">
        <v>931</v>
      </c>
      <c r="AE50" s="13" t="n">
        <v>0.43</v>
      </c>
      <c r="AF50" s="4" t="s">
        <v>932</v>
      </c>
    </row>
    <row r="51" spans="1:34">
      <c r="A51" s="4" t="s">
        <v>907</v>
      </c>
      <c r="AC51" s="13" t="n">
        <v>0.35</v>
      </c>
      <c r="AD51" s="4" t="s">
        <v>931</v>
      </c>
      <c r="AE51" s="13" t="n">
        <v>-0.1</v>
      </c>
      <c r="AF51" s="4" t="s">
        <v>932</v>
      </c>
    </row>
    <row r="52" spans="1:34">
      <c r="A52" s="4" t="s">
        <v>908</v>
      </c>
      <c r="AC52" s="13" t="n">
        <v>0.01</v>
      </c>
      <c r="AD52" s="4" t="s">
        <v>931</v>
      </c>
      <c r="AE52" s="4" t="s">
        <v>40</v>
      </c>
      <c r="AF52" s="4" t="s">
        <v>932</v>
      </c>
    </row>
    <row r="53" spans="1:34">
      <c r="A53" s="4" t="s">
        <v>909</v>
      </c>
      <c r="AC53" s="13" t="n">
        <v>0.05</v>
      </c>
      <c r="AD53" s="4" t="s">
        <v>931</v>
      </c>
      <c r="AE53" s="14" t="n">
        <v>0.4</v>
      </c>
      <c r="AF53" s="4" t="s">
        <v>932</v>
      </c>
    </row>
    <row r="54" spans="1:34">
      <c r="A54" s="4" t="s">
        <v>120</v>
      </c>
      <c r="AC54" s="13" t="n">
        <v>0.66</v>
      </c>
      <c r="AD54" s="4" t="s">
        <v>931</v>
      </c>
      <c r="AE54" s="13" t="n">
        <v>0.73</v>
      </c>
      <c r="AF54" s="4" t="s">
        <v>932</v>
      </c>
    </row>
    <row r="55" spans="1:34">
      <c r="A55" s="3" t="s">
        <v>146</v>
      </c>
    </row>
    <row r="56" spans="1:34">
      <c r="A56" s="4" t="s">
        <v>910</v>
      </c>
      <c r="AC56" s="13" t="n">
        <v>-0.39</v>
      </c>
      <c r="AD56" s="4" t="s">
        <v>931</v>
      </c>
      <c r="AE56" s="13" t="n">
        <v>-0.33</v>
      </c>
      <c r="AF56" s="4" t="s">
        <v>932</v>
      </c>
    </row>
    <row r="57" spans="1:34">
      <c r="A57" s="4" t="s">
        <v>934</v>
      </c>
      <c r="AC57" s="13" t="n">
        <v>-0.22</v>
      </c>
      <c r="AD57" s="4" t="s">
        <v>931</v>
      </c>
      <c r="AE57" s="13" t="n">
        <v>-0.27</v>
      </c>
      <c r="AF57" s="4" t="s">
        <v>932</v>
      </c>
    </row>
    <row r="58" spans="1:34">
      <c r="A58" s="4" t="s">
        <v>935</v>
      </c>
      <c r="AC58" s="13" t="n">
        <v>-0.15</v>
      </c>
      <c r="AD58" s="4" t="s">
        <v>931</v>
      </c>
      <c r="AE58" s="13" t="n">
        <v>-0.22</v>
      </c>
      <c r="AF58" s="4" t="s">
        <v>932</v>
      </c>
    </row>
    <row r="59" spans="1:34">
      <c r="A59" s="4" t="s">
        <v>911</v>
      </c>
      <c r="AC59" s="13" t="n">
        <v>0.08</v>
      </c>
      <c r="AD59" s="4" t="s">
        <v>936</v>
      </c>
      <c r="AE59" s="13" t="n">
        <v>-0.01</v>
      </c>
      <c r="AF59" s="4" t="s">
        <v>937</v>
      </c>
    </row>
    <row r="60" spans="1:34">
      <c r="A60" s="4" t="s">
        <v>913</v>
      </c>
      <c r="AC60" s="13" t="n">
        <v>-0.02</v>
      </c>
      <c r="AD60" s="4" t="s">
        <v>931</v>
      </c>
      <c r="AE60" s="13" t="n">
        <v>-0.1</v>
      </c>
      <c r="AF60" s="4" t="s">
        <v>932</v>
      </c>
    </row>
    <row r="61" spans="1:34">
      <c r="A61" s="4" t="s">
        <v>914</v>
      </c>
      <c r="E61" s="8" t="n">
        <v>8.42</v>
      </c>
      <c r="F61" s="4" t="s">
        <v>931</v>
      </c>
      <c r="K61" s="8" t="n">
        <v>8.44</v>
      </c>
      <c r="L61" s="4" t="s">
        <v>931</v>
      </c>
      <c r="Q61" s="8" t="n">
        <v>8.539999999999999</v>
      </c>
      <c r="R61" s="4" t="s">
        <v>932</v>
      </c>
      <c r="AC61" s="8" t="n">
        <v>8.42</v>
      </c>
      <c r="AD61" s="4" t="s">
        <v>931</v>
      </c>
      <c r="AE61" s="8" t="n">
        <v>8.44</v>
      </c>
      <c r="AF61" s="4" t="s">
        <v>931</v>
      </c>
      <c r="AG61" s="8" t="n">
        <v>8.539999999999999</v>
      </c>
      <c r="AH61" s="4" t="s">
        <v>932</v>
      </c>
    </row>
    <row r="62" spans="1:34">
      <c r="A62" s="4" t="s">
        <v>915</v>
      </c>
      <c r="E62" s="6" t="n">
        <v>12053349</v>
      </c>
      <c r="K62" s="6" t="n">
        <v>8796002</v>
      </c>
      <c r="AC62" s="6" t="n">
        <v>12053349</v>
      </c>
      <c r="AE62" s="6" t="n">
        <v>8796002</v>
      </c>
    </row>
    <row r="63" spans="1:34">
      <c r="A63" s="4" t="s">
        <v>916</v>
      </c>
      <c r="E63" s="5" t="n">
        <v>1431999</v>
      </c>
      <c r="F63" s="4" t="s">
        <v>931</v>
      </c>
      <c r="K63" s="5" t="n">
        <v>1041836</v>
      </c>
      <c r="L63" s="4" t="s">
        <v>932</v>
      </c>
      <c r="Q63" s="5" t="n">
        <v>248456</v>
      </c>
      <c r="AC63" s="5" t="n">
        <v>1431999</v>
      </c>
      <c r="AD63" s="4" t="s">
        <v>931</v>
      </c>
      <c r="AE63" s="5" t="n">
        <v>1041836</v>
      </c>
      <c r="AF63" s="4" t="s">
        <v>932</v>
      </c>
      <c r="AG63" s="5" t="n">
        <v>248456</v>
      </c>
    </row>
    <row r="64" spans="1:34">
      <c r="A64" s="3" t="s">
        <v>917</v>
      </c>
    </row>
    <row r="65" spans="1:34">
      <c r="A65" s="4" t="s">
        <v>918</v>
      </c>
      <c r="AC65" s="4" t="s">
        <v>952</v>
      </c>
      <c r="AE65" s="4" t="s">
        <v>953</v>
      </c>
    </row>
    <row r="66" spans="1:34">
      <c r="A66" s="4" t="s">
        <v>922</v>
      </c>
      <c r="AC66" s="4" t="s">
        <v>954</v>
      </c>
      <c r="AE66" s="4" t="s">
        <v>955</v>
      </c>
    </row>
    <row r="67" spans="1:34">
      <c r="A67" s="4" t="s">
        <v>926</v>
      </c>
      <c r="AC67" s="4" t="s">
        <v>956</v>
      </c>
      <c r="AE67" s="4" t="s">
        <v>957</v>
      </c>
    </row>
    <row r="68" spans="1:34">
      <c r="A68" s="4" t="s">
        <v>944</v>
      </c>
      <c r="AE68" s="4" t="s">
        <v>958</v>
      </c>
    </row>
    <row r="69" spans="1:34">
      <c r="A69" s="4" t="s">
        <v>946</v>
      </c>
      <c r="AE69" s="4" t="s">
        <v>953</v>
      </c>
    </row>
    <row r="70" spans="1:34">
      <c r="A70" s="4" t="s">
        <v>948</v>
      </c>
      <c r="AE70" s="4" t="s">
        <v>959</v>
      </c>
    </row>
    <row r="71" spans="1:34">
      <c r="A71" s="4" t="s">
        <v>929</v>
      </c>
      <c r="AC71" s="4" t="s">
        <v>950</v>
      </c>
      <c r="AE71" s="4" t="s">
        <v>951</v>
      </c>
    </row>
    <row r="72" spans="1:34">
      <c r="A72" s="4" t="s">
        <v>67</v>
      </c>
    </row>
    <row r="73" spans="1:34">
      <c r="A73" s="3" t="s">
        <v>904</v>
      </c>
    </row>
    <row r="74" spans="1:34">
      <c r="A74" s="4" t="s">
        <v>905</v>
      </c>
      <c r="I74" s="13" t="n">
        <v>8.69</v>
      </c>
      <c r="J74" s="4" t="s">
        <v>931</v>
      </c>
      <c r="O74" s="13" t="n">
        <v>8.539999999999999</v>
      </c>
      <c r="P74" s="4" t="s">
        <v>932</v>
      </c>
      <c r="AC74" s="8" t="n">
        <v>8.69</v>
      </c>
      <c r="AD74" s="4" t="s">
        <v>931</v>
      </c>
      <c r="AE74" s="8" t="n">
        <v>8.539999999999999</v>
      </c>
      <c r="AF74" s="4" t="s">
        <v>932</v>
      </c>
    </row>
    <row r="75" spans="1:34">
      <c r="A75" s="4" t="s">
        <v>122</v>
      </c>
      <c r="B75" s="4" t="s">
        <v>933</v>
      </c>
      <c r="AC75" s="13" t="n">
        <v>0.25</v>
      </c>
      <c r="AD75" s="4" t="s">
        <v>931</v>
      </c>
      <c r="AE75" s="13" t="n">
        <v>0.43</v>
      </c>
      <c r="AF75" s="4" t="s">
        <v>932</v>
      </c>
    </row>
    <row r="76" spans="1:34">
      <c r="A76" s="4" t="s">
        <v>907</v>
      </c>
      <c r="AC76" s="13" t="n">
        <v>0.35</v>
      </c>
      <c r="AD76" s="4" t="s">
        <v>931</v>
      </c>
      <c r="AE76" s="13" t="n">
        <v>-0.1</v>
      </c>
      <c r="AF76" s="4" t="s">
        <v>932</v>
      </c>
    </row>
    <row r="77" spans="1:34">
      <c r="A77" s="4" t="s">
        <v>908</v>
      </c>
      <c r="AC77" s="13" t="n">
        <v>0.01</v>
      </c>
      <c r="AD77" s="4" t="s">
        <v>931</v>
      </c>
      <c r="AE77" s="4" t="s">
        <v>40</v>
      </c>
      <c r="AF77" s="4" t="s">
        <v>932</v>
      </c>
    </row>
    <row r="78" spans="1:34">
      <c r="A78" s="4" t="s">
        <v>909</v>
      </c>
      <c r="AC78" s="13" t="n">
        <v>0.05</v>
      </c>
      <c r="AD78" s="4" t="s">
        <v>931</v>
      </c>
      <c r="AE78" s="14" t="n">
        <v>0.4</v>
      </c>
      <c r="AF78" s="4" t="s">
        <v>932</v>
      </c>
    </row>
    <row r="79" spans="1:34">
      <c r="A79" s="4" t="s">
        <v>120</v>
      </c>
      <c r="AC79" s="13" t="n">
        <v>0.66</v>
      </c>
      <c r="AD79" s="4" t="s">
        <v>931</v>
      </c>
      <c r="AE79" s="13" t="n">
        <v>0.73</v>
      </c>
      <c r="AF79" s="4" t="s">
        <v>932</v>
      </c>
    </row>
    <row r="80" spans="1:34">
      <c r="A80" s="3" t="s">
        <v>146</v>
      </c>
    </row>
    <row r="81" spans="1:34">
      <c r="A81" s="4" t="s">
        <v>910</v>
      </c>
      <c r="AC81" s="13" t="n">
        <v>-0.39</v>
      </c>
      <c r="AD81" s="4" t="s">
        <v>931</v>
      </c>
      <c r="AE81" s="13" t="n">
        <v>-0.33</v>
      </c>
      <c r="AF81" s="4" t="s">
        <v>932</v>
      </c>
    </row>
    <row r="82" spans="1:34">
      <c r="A82" s="4" t="s">
        <v>934</v>
      </c>
      <c r="AC82" s="13" t="n">
        <v>-0.21</v>
      </c>
      <c r="AD82" s="4" t="s">
        <v>931</v>
      </c>
      <c r="AE82" s="13" t="n">
        <v>-0.27</v>
      </c>
      <c r="AF82" s="4" t="s">
        <v>932</v>
      </c>
    </row>
    <row r="83" spans="1:34">
      <c r="A83" s="4" t="s">
        <v>935</v>
      </c>
      <c r="AC83" s="13" t="n">
        <v>-0.08</v>
      </c>
      <c r="AD83" s="4" t="s">
        <v>931</v>
      </c>
      <c r="AE83" s="4" t="s">
        <v>40</v>
      </c>
      <c r="AF83" s="4" t="s">
        <v>932</v>
      </c>
    </row>
    <row r="84" spans="1:34">
      <c r="A84" s="4" t="s">
        <v>911</v>
      </c>
      <c r="AC84" s="13" t="n">
        <v>0.01</v>
      </c>
      <c r="AD84" s="4" t="s">
        <v>936</v>
      </c>
      <c r="AE84" s="13" t="n">
        <v>0.02</v>
      </c>
      <c r="AF84" s="4" t="s">
        <v>937</v>
      </c>
    </row>
    <row r="85" spans="1:34">
      <c r="A85" s="4" t="s">
        <v>913</v>
      </c>
      <c r="AC85" s="13" t="n">
        <v>-0.01</v>
      </c>
      <c r="AD85" s="4" t="s">
        <v>931</v>
      </c>
      <c r="AE85" s="13" t="n">
        <v>0.15</v>
      </c>
      <c r="AF85" s="4" t="s">
        <v>932</v>
      </c>
    </row>
    <row r="86" spans="1:34">
      <c r="A86" s="4" t="s">
        <v>914</v>
      </c>
      <c r="E86" s="8" t="n">
        <v>8.68</v>
      </c>
      <c r="F86" s="4" t="s">
        <v>931</v>
      </c>
      <c r="K86" s="8" t="n">
        <v>8.69</v>
      </c>
      <c r="L86" s="4" t="s">
        <v>931</v>
      </c>
      <c r="Q86" s="8" t="n">
        <v>8.539999999999999</v>
      </c>
      <c r="R86" s="4" t="s">
        <v>932</v>
      </c>
      <c r="AC86" s="8" t="n">
        <v>8.68</v>
      </c>
      <c r="AD86" s="4" t="s">
        <v>931</v>
      </c>
      <c r="AE86" s="8" t="n">
        <v>8.69</v>
      </c>
      <c r="AF86" s="4" t="s">
        <v>931</v>
      </c>
      <c r="AG86" s="8" t="n">
        <v>8.539999999999999</v>
      </c>
      <c r="AH86" s="4" t="s">
        <v>932</v>
      </c>
    </row>
    <row r="87" spans="1:34">
      <c r="A87" s="4" t="s">
        <v>915</v>
      </c>
      <c r="E87" s="6" t="n">
        <v>39181769</v>
      </c>
      <c r="K87" s="6" t="n">
        <v>23938449</v>
      </c>
      <c r="AC87" s="6" t="n">
        <v>39181769</v>
      </c>
      <c r="AE87" s="6" t="n">
        <v>23938449</v>
      </c>
    </row>
    <row r="88" spans="1:34">
      <c r="A88" s="4" t="s">
        <v>916</v>
      </c>
      <c r="E88" s="5" t="n">
        <v>4511832</v>
      </c>
      <c r="F88" s="4" t="s">
        <v>931</v>
      </c>
      <c r="K88" s="5" t="n">
        <v>2754491</v>
      </c>
      <c r="L88" s="4" t="s">
        <v>932</v>
      </c>
      <c r="Q88" s="5" t="n">
        <v>1052783</v>
      </c>
      <c r="AC88" s="5" t="n">
        <v>4511832</v>
      </c>
      <c r="AD88" s="4" t="s">
        <v>931</v>
      </c>
      <c r="AE88" s="5" t="n">
        <v>2754491</v>
      </c>
      <c r="AF88" s="4" t="s">
        <v>932</v>
      </c>
      <c r="AG88" s="5" t="n">
        <v>1052783</v>
      </c>
    </row>
    <row r="89" spans="1:34">
      <c r="A89" s="3" t="s">
        <v>917</v>
      </c>
    </row>
    <row r="90" spans="1:34">
      <c r="A90" s="4" t="s">
        <v>918</v>
      </c>
      <c r="AC90" s="4" t="s">
        <v>938</v>
      </c>
      <c r="AE90" s="4" t="s">
        <v>939</v>
      </c>
    </row>
    <row r="91" spans="1:34">
      <c r="A91" s="4" t="s">
        <v>922</v>
      </c>
      <c r="AC91" s="4" t="s">
        <v>940</v>
      </c>
      <c r="AE91" s="4" t="s">
        <v>960</v>
      </c>
    </row>
    <row r="92" spans="1:34">
      <c r="A92" s="4" t="s">
        <v>926</v>
      </c>
      <c r="AC92" s="4" t="s">
        <v>942</v>
      </c>
      <c r="AE92" s="4" t="s">
        <v>961</v>
      </c>
    </row>
    <row r="93" spans="1:34">
      <c r="A93" s="4" t="s">
        <v>944</v>
      </c>
      <c r="AE93" s="4" t="s">
        <v>962</v>
      </c>
    </row>
    <row r="94" spans="1:34">
      <c r="A94" s="4" t="s">
        <v>946</v>
      </c>
      <c r="AE94" s="4" t="s">
        <v>861</v>
      </c>
    </row>
    <row r="95" spans="1:34">
      <c r="A95" s="4" t="s">
        <v>948</v>
      </c>
      <c r="AE95" s="4" t="s">
        <v>963</v>
      </c>
    </row>
    <row r="96" spans="1:34">
      <c r="A96" s="4" t="s">
        <v>929</v>
      </c>
      <c r="AC96" s="4" t="s">
        <v>950</v>
      </c>
      <c r="AE96" s="4" t="s">
        <v>951</v>
      </c>
    </row>
    <row r="97" spans="1:34">
      <c r="A97" s="4" t="s">
        <v>68</v>
      </c>
    </row>
    <row r="98" spans="1:34">
      <c r="A98" s="3" t="s">
        <v>904</v>
      </c>
    </row>
    <row r="99" spans="1:34">
      <c r="A99" s="4" t="s">
        <v>905</v>
      </c>
      <c r="I99" s="13" t="n">
        <v>8.67</v>
      </c>
      <c r="O99" s="13" t="n">
        <v>8.539999999999999</v>
      </c>
      <c r="P99" s="4" t="s">
        <v>932</v>
      </c>
      <c r="AC99" s="8" t="n">
        <v>8.67</v>
      </c>
      <c r="AE99" s="8" t="n">
        <v>8.539999999999999</v>
      </c>
      <c r="AF99" s="4" t="s">
        <v>932</v>
      </c>
    </row>
    <row r="100" spans="1:34">
      <c r="A100" s="4" t="s">
        <v>122</v>
      </c>
      <c r="B100" s="4" t="s">
        <v>964</v>
      </c>
      <c r="AE100" s="13" t="n">
        <v>0.19</v>
      </c>
    </row>
    <row r="101" spans="1:34">
      <c r="A101" s="4" t="s">
        <v>907</v>
      </c>
      <c r="B101" s="4" t="s">
        <v>932</v>
      </c>
      <c r="AE101" s="13" t="n">
        <v>-0.05</v>
      </c>
    </row>
    <row r="102" spans="1:34">
      <c r="A102" s="4" t="s">
        <v>908</v>
      </c>
      <c r="B102" s="4" t="s">
        <v>932</v>
      </c>
      <c r="AE102" s="4" t="s">
        <v>40</v>
      </c>
    </row>
    <row r="103" spans="1:34">
      <c r="A103" s="4" t="s">
        <v>909</v>
      </c>
      <c r="B103" s="4" t="s">
        <v>932</v>
      </c>
      <c r="AE103" s="13" t="n">
        <v>0.18</v>
      </c>
    </row>
    <row r="104" spans="1:34">
      <c r="A104" s="4" t="s">
        <v>120</v>
      </c>
      <c r="B104" s="4" t="s">
        <v>932</v>
      </c>
      <c r="AE104" s="13" t="n">
        <v>0.32</v>
      </c>
    </row>
    <row r="105" spans="1:34">
      <c r="A105" s="3" t="s">
        <v>146</v>
      </c>
    </row>
    <row r="106" spans="1:34">
      <c r="A106" s="4" t="s">
        <v>910</v>
      </c>
      <c r="B106" s="4" t="s">
        <v>932</v>
      </c>
      <c r="AE106" s="13" t="n">
        <v>-0.15</v>
      </c>
    </row>
    <row r="107" spans="1:34">
      <c r="A107" s="4" t="s">
        <v>934</v>
      </c>
      <c r="B107" s="4" t="s">
        <v>932</v>
      </c>
      <c r="AE107" s="13" t="n">
        <v>-0.11</v>
      </c>
    </row>
    <row r="108" spans="1:34">
      <c r="A108" s="4" t="s">
        <v>935</v>
      </c>
      <c r="B108" s="4" t="s">
        <v>932</v>
      </c>
      <c r="AE108" s="4" t="s">
        <v>40</v>
      </c>
    </row>
    <row r="109" spans="1:34">
      <c r="A109" s="4" t="s">
        <v>911</v>
      </c>
      <c r="B109" s="4" t="s">
        <v>937</v>
      </c>
      <c r="AE109" s="13" t="n">
        <v>0.07000000000000001</v>
      </c>
    </row>
    <row r="110" spans="1:34">
      <c r="A110" s="4" t="s">
        <v>913</v>
      </c>
      <c r="B110" s="4" t="s">
        <v>932</v>
      </c>
      <c r="AE110" s="13" t="n">
        <v>0.13</v>
      </c>
    </row>
    <row r="111" spans="1:34">
      <c r="A111" s="4" t="s">
        <v>914</v>
      </c>
      <c r="K111" s="8" t="n">
        <v>8.67</v>
      </c>
      <c r="Q111" s="8" t="n">
        <v>8.539999999999999</v>
      </c>
      <c r="R111" s="4" t="s">
        <v>932</v>
      </c>
      <c r="AE111" s="8" t="n">
        <v>8.67</v>
      </c>
      <c r="AG111" s="8" t="n">
        <v>8.539999999999999</v>
      </c>
      <c r="AH111" s="4" t="s">
        <v>932</v>
      </c>
    </row>
    <row r="112" spans="1:34">
      <c r="A112" s="4" t="s">
        <v>915</v>
      </c>
      <c r="E112" s="6" t="n">
        <v>414145</v>
      </c>
      <c r="F112" s="4" t="s">
        <v>965</v>
      </c>
      <c r="K112" s="6" t="n">
        <v>414145</v>
      </c>
      <c r="AC112" s="6" t="n">
        <v>414145</v>
      </c>
      <c r="AD112" s="4" t="s">
        <v>965</v>
      </c>
      <c r="AE112" s="6" t="n">
        <v>414145</v>
      </c>
    </row>
    <row r="113" spans="1:34">
      <c r="A113" s="4" t="s">
        <v>916</v>
      </c>
      <c r="E113" s="4" t="s">
        <v>40</v>
      </c>
      <c r="F113" s="4" t="s">
        <v>966</v>
      </c>
      <c r="K113" s="5" t="n">
        <v>47774</v>
      </c>
      <c r="L113" s="4" t="s">
        <v>932</v>
      </c>
      <c r="Q113" s="4" t="s">
        <v>40</v>
      </c>
      <c r="AC113" s="4" t="s">
        <v>40</v>
      </c>
      <c r="AD113" s="4" t="s">
        <v>966</v>
      </c>
      <c r="AE113" s="5" t="n">
        <v>47774</v>
      </c>
      <c r="AF113" s="4" t="s">
        <v>932</v>
      </c>
      <c r="AG113" s="4" t="s">
        <v>40</v>
      </c>
    </row>
    <row r="114" spans="1:34">
      <c r="A114" s="3" t="s">
        <v>917</v>
      </c>
    </row>
    <row r="115" spans="1:34">
      <c r="A115" s="4" t="s">
        <v>918</v>
      </c>
      <c r="AE115" s="4" t="s">
        <v>967</v>
      </c>
    </row>
    <row r="116" spans="1:34">
      <c r="A116" s="4" t="s">
        <v>922</v>
      </c>
      <c r="AE116" s="4" t="s">
        <v>968</v>
      </c>
    </row>
    <row r="117" spans="1:34">
      <c r="A117" s="4" t="s">
        <v>926</v>
      </c>
      <c r="AE117" s="4" t="s">
        <v>969</v>
      </c>
    </row>
    <row r="118" spans="1:34">
      <c r="A118" s="4" t="s">
        <v>944</v>
      </c>
      <c r="AE118" s="4" t="s">
        <v>970</v>
      </c>
    </row>
    <row r="119" spans="1:34">
      <c r="A119" s="4" t="s">
        <v>946</v>
      </c>
      <c r="AE119" s="4" t="s">
        <v>971</v>
      </c>
    </row>
    <row r="120" spans="1:34">
      <c r="A120" s="4" t="s">
        <v>948</v>
      </c>
      <c r="AE120" s="4" t="s">
        <v>972</v>
      </c>
    </row>
    <row r="121" spans="1:34">
      <c r="A121" s="4" t="s">
        <v>929</v>
      </c>
      <c r="AE121" s="4" t="s">
        <v>951</v>
      </c>
    </row>
    <row r="122" spans="1:34">
      <c r="A122" s="4" t="s">
        <v>70</v>
      </c>
    </row>
    <row r="123" spans="1:34">
      <c r="A123" s="3" t="s">
        <v>904</v>
      </c>
    </row>
    <row r="124" spans="1:34">
      <c r="A124" s="4" t="s">
        <v>905</v>
      </c>
      <c r="I124" s="8" t="n">
        <v>8.67</v>
      </c>
      <c r="J124" s="4" t="s">
        <v>931</v>
      </c>
      <c r="O124" s="8" t="n">
        <v>8.539999999999999</v>
      </c>
      <c r="P124" s="4" t="s">
        <v>932</v>
      </c>
      <c r="AC124" s="8" t="n">
        <v>8.67</v>
      </c>
      <c r="AD124" s="4" t="s">
        <v>931</v>
      </c>
      <c r="AE124" s="8" t="n">
        <v>8.539999999999999</v>
      </c>
      <c r="AF124" s="4" t="s">
        <v>932</v>
      </c>
    </row>
    <row r="125" spans="1:34">
      <c r="A125" s="4" t="s">
        <v>122</v>
      </c>
      <c r="B125" s="4" t="s">
        <v>933</v>
      </c>
      <c r="AC125" s="13" t="n">
        <v>0.25</v>
      </c>
      <c r="AD125" s="4" t="s">
        <v>931</v>
      </c>
      <c r="AE125" s="13" t="n">
        <v>0.19</v>
      </c>
      <c r="AF125" s="4" t="s">
        <v>932</v>
      </c>
    </row>
    <row r="126" spans="1:34">
      <c r="A126" s="4" t="s">
        <v>907</v>
      </c>
      <c r="AC126" s="13" t="n">
        <v>0.35</v>
      </c>
      <c r="AD126" s="4" t="s">
        <v>931</v>
      </c>
      <c r="AE126" s="13" t="n">
        <v>-0.05</v>
      </c>
      <c r="AF126" s="4" t="s">
        <v>932</v>
      </c>
    </row>
    <row r="127" spans="1:34">
      <c r="A127" s="4" t="s">
        <v>908</v>
      </c>
      <c r="AC127" s="13" t="n">
        <v>0.01</v>
      </c>
      <c r="AD127" s="4" t="s">
        <v>931</v>
      </c>
      <c r="AE127" s="4" t="s">
        <v>40</v>
      </c>
      <c r="AF127" s="4" t="s">
        <v>932</v>
      </c>
    </row>
    <row r="128" spans="1:34">
      <c r="A128" s="4" t="s">
        <v>909</v>
      </c>
      <c r="AC128" s="13" t="n">
        <v>0.05</v>
      </c>
      <c r="AD128" s="4" t="s">
        <v>931</v>
      </c>
      <c r="AE128" s="13" t="n">
        <v>0.17</v>
      </c>
      <c r="AF128" s="4" t="s">
        <v>932</v>
      </c>
    </row>
    <row r="129" spans="1:34">
      <c r="A129" s="4" t="s">
        <v>120</v>
      </c>
      <c r="AC129" s="13" t="n">
        <v>0.66</v>
      </c>
      <c r="AD129" s="4" t="s">
        <v>931</v>
      </c>
      <c r="AE129" s="13" t="n">
        <v>0.31</v>
      </c>
      <c r="AF129" s="4" t="s">
        <v>932</v>
      </c>
    </row>
    <row r="130" spans="1:34">
      <c r="A130" s="3" t="s">
        <v>146</v>
      </c>
    </row>
    <row r="131" spans="1:34">
      <c r="A131" s="4" t="s">
        <v>910</v>
      </c>
      <c r="AC131" s="13" t="n">
        <v>-0.39</v>
      </c>
      <c r="AD131" s="4" t="s">
        <v>931</v>
      </c>
      <c r="AE131" s="13" t="n">
        <v>-0.14</v>
      </c>
      <c r="AF131" s="4" t="s">
        <v>932</v>
      </c>
    </row>
    <row r="132" spans="1:34">
      <c r="A132" s="4" t="s">
        <v>934</v>
      </c>
      <c r="AC132" s="13" t="n">
        <v>-0.19</v>
      </c>
      <c r="AD132" s="4" t="s">
        <v>931</v>
      </c>
      <c r="AE132" s="13" t="n">
        <v>-0.11</v>
      </c>
      <c r="AF132" s="4" t="s">
        <v>932</v>
      </c>
    </row>
    <row r="133" spans="1:34">
      <c r="A133" s="4" t="s">
        <v>935</v>
      </c>
      <c r="AC133" s="4" t="s">
        <v>40</v>
      </c>
      <c r="AD133" s="4" t="s">
        <v>931</v>
      </c>
      <c r="AE133" s="4" t="s">
        <v>40</v>
      </c>
      <c r="AF133" s="4" t="s">
        <v>932</v>
      </c>
    </row>
    <row r="134" spans="1:34">
      <c r="A134" s="4" t="s">
        <v>911</v>
      </c>
      <c r="AC134" s="13" t="n">
        <v>0.06</v>
      </c>
      <c r="AD134" s="4" t="s">
        <v>936</v>
      </c>
      <c r="AE134" s="13" t="n">
        <v>0.07000000000000001</v>
      </c>
      <c r="AF134" s="4" t="s">
        <v>937</v>
      </c>
    </row>
    <row r="135" spans="1:34">
      <c r="A135" s="4" t="s">
        <v>913</v>
      </c>
      <c r="AC135" s="13" t="n">
        <v>0.14</v>
      </c>
      <c r="AD135" s="4" t="s">
        <v>931</v>
      </c>
      <c r="AE135" s="13" t="n">
        <v>0.13</v>
      </c>
      <c r="AF135" s="4" t="s">
        <v>932</v>
      </c>
    </row>
    <row r="136" spans="1:34">
      <c r="A136" s="4" t="s">
        <v>914</v>
      </c>
      <c r="E136" s="8" t="n">
        <v>8.81</v>
      </c>
      <c r="F136" s="4" t="s">
        <v>931</v>
      </c>
      <c r="K136" s="8" t="n">
        <v>8.67</v>
      </c>
      <c r="L136" s="4" t="s">
        <v>931</v>
      </c>
      <c r="Q136" s="8" t="n">
        <v>8.539999999999999</v>
      </c>
      <c r="R136" s="4" t="s">
        <v>932</v>
      </c>
      <c r="AC136" s="8" t="n">
        <v>8.81</v>
      </c>
      <c r="AD136" s="4" t="s">
        <v>931</v>
      </c>
      <c r="AE136" s="8" t="n">
        <v>8.67</v>
      </c>
      <c r="AF136" s="4" t="s">
        <v>931</v>
      </c>
      <c r="AG136" s="8" t="n">
        <v>8.539999999999999</v>
      </c>
      <c r="AH136" s="4" t="s">
        <v>932</v>
      </c>
    </row>
    <row r="137" spans="1:34">
      <c r="A137" s="4" t="s">
        <v>915</v>
      </c>
      <c r="E137" s="6" t="n">
        <v>29858889</v>
      </c>
      <c r="K137" s="6" t="n">
        <v>1727858</v>
      </c>
      <c r="AC137" s="6" t="n">
        <v>29858889</v>
      </c>
      <c r="AE137" s="6" t="n">
        <v>1727858</v>
      </c>
    </row>
    <row r="138" spans="1:34">
      <c r="A138" s="4" t="s">
        <v>916</v>
      </c>
      <c r="E138" s="5" t="n">
        <v>3387568</v>
      </c>
      <c r="F138" s="4" t="s">
        <v>931</v>
      </c>
      <c r="K138" s="5" t="n">
        <v>199319</v>
      </c>
      <c r="L138" s="4" t="s">
        <v>932</v>
      </c>
      <c r="Q138" s="4" t="s">
        <v>40</v>
      </c>
      <c r="AC138" s="5" t="n">
        <v>3387568</v>
      </c>
      <c r="AD138" s="4" t="s">
        <v>931</v>
      </c>
      <c r="AE138" s="5" t="n">
        <v>199319</v>
      </c>
      <c r="AF138" s="4" t="s">
        <v>932</v>
      </c>
      <c r="AG138" s="4" t="s">
        <v>40</v>
      </c>
    </row>
    <row r="139" spans="1:34">
      <c r="A139" s="3" t="s">
        <v>917</v>
      </c>
    </row>
    <row r="140" spans="1:34">
      <c r="A140" s="4" t="s">
        <v>918</v>
      </c>
      <c r="AC140" s="4" t="s">
        <v>973</v>
      </c>
      <c r="AE140" s="4" t="s">
        <v>974</v>
      </c>
    </row>
    <row r="141" spans="1:34">
      <c r="A141" s="4" t="s">
        <v>922</v>
      </c>
      <c r="AC141" s="4" t="s">
        <v>975</v>
      </c>
      <c r="AE141" s="4" t="s">
        <v>976</v>
      </c>
    </row>
    <row r="142" spans="1:34">
      <c r="A142" s="4" t="s">
        <v>926</v>
      </c>
      <c r="AC142" s="4" t="s">
        <v>977</v>
      </c>
      <c r="AE142" s="4" t="s">
        <v>978</v>
      </c>
    </row>
    <row r="143" spans="1:34">
      <c r="A143" s="4" t="s">
        <v>944</v>
      </c>
      <c r="AE143" s="4" t="s">
        <v>979</v>
      </c>
    </row>
    <row r="144" spans="1:34">
      <c r="A144" s="4" t="s">
        <v>946</v>
      </c>
      <c r="AE144" s="4" t="s">
        <v>980</v>
      </c>
    </row>
    <row r="145" spans="1:34">
      <c r="A145" s="4" t="s">
        <v>948</v>
      </c>
      <c r="AE145" s="4" t="s">
        <v>981</v>
      </c>
    </row>
    <row r="146" spans="1:34">
      <c r="A146" s="4" t="s">
        <v>929</v>
      </c>
      <c r="AC146" s="4" t="s">
        <v>950</v>
      </c>
      <c r="AE146" s="4" t="s">
        <v>951</v>
      </c>
    </row>
    <row r="147" spans="1:34"/>
    <row r="148" spans="1:34">
      <c r="A148" s="4" t="s">
        <v>69</v>
      </c>
      <c r="B148" s="4" t="s">
        <v>715</v>
      </c>
    </row>
    <row r="149" spans="1:34">
      <c r="A149" s="4" t="s">
        <v>82</v>
      </c>
      <c r="B149" s="4" t="s">
        <v>982</v>
      </c>
    </row>
    <row r="150" spans="1:34">
      <c r="A150" s="4" t="s">
        <v>83</v>
      </c>
      <c r="B150" s="4" t="s">
        <v>446</v>
      </c>
    </row>
    <row r="151" spans="1:34">
      <c r="A151" s="4" t="s">
        <v>714</v>
      </c>
      <c r="B151" s="4" t="s">
        <v>447</v>
      </c>
    </row>
    <row r="152" spans="1:34">
      <c r="A152" s="4" t="s">
        <v>983</v>
      </c>
      <c r="B152" s="4" t="s">
        <v>984</v>
      </c>
    </row>
    <row r="153" spans="1:34">
      <c r="A153" s="4" t="s">
        <v>985</v>
      </c>
      <c r="B153" s="4" t="s">
        <v>986</v>
      </c>
    </row>
    <row r="154" spans="1:34">
      <c r="A154" s="4" t="s">
        <v>987</v>
      </c>
      <c r="B154" s="4" t="s">
        <v>988</v>
      </c>
    </row>
    <row r="155" spans="1:34">
      <c r="A155" s="4" t="s">
        <v>931</v>
      </c>
      <c r="B155" s="4" t="s">
        <v>84</v>
      </c>
    </row>
    <row r="156" spans="1:34">
      <c r="A156" s="4" t="s">
        <v>932</v>
      </c>
      <c r="B156" s="4" t="s">
        <v>85</v>
      </c>
    </row>
    <row r="157" spans="1:34">
      <c r="A157" s="4" t="s">
        <v>933</v>
      </c>
      <c r="B157" s="4" t="s">
        <v>989</v>
      </c>
    </row>
    <row r="158" spans="1:34">
      <c r="A158" s="4" t="s">
        <v>990</v>
      </c>
      <c r="B158" s="4" t="s">
        <v>991</v>
      </c>
    </row>
    <row r="159" spans="1:34">
      <c r="A159" s="4" t="s">
        <v>992</v>
      </c>
      <c r="B159" s="4" t="s">
        <v>993</v>
      </c>
    </row>
    <row r="160" spans="1:34">
      <c r="A160" s="4" t="s">
        <v>965</v>
      </c>
      <c r="B160" s="4" t="s">
        <v>71</v>
      </c>
    </row>
    <row r="161" spans="1:34">
      <c r="A161" s="4" t="s">
        <v>966</v>
      </c>
      <c r="B161" s="4" t="s">
        <v>71</v>
      </c>
    </row>
  </sheetData>
  <mergeCells count="176">
    <mergeCell ref="A1:B2"/>
    <mergeCell ref="C1:D1"/>
    <mergeCell ref="E1:Z1"/>
    <mergeCell ref="AA1:AB1"/>
    <mergeCell ref="AC1:AH1"/>
    <mergeCell ref="C2:D2"/>
    <mergeCell ref="E2:F2"/>
    <mergeCell ref="I2:J2"/>
    <mergeCell ref="K2:L2"/>
    <mergeCell ref="O2:P2"/>
    <mergeCell ref="Q2:R2"/>
    <mergeCell ref="U2:V2"/>
    <mergeCell ref="W2:X2"/>
    <mergeCell ref="AA2:AB2"/>
    <mergeCell ref="AC2:AD2"/>
    <mergeCell ref="AE2:AF2"/>
    <mergeCell ref="AG2:AH2"/>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Y25:Z25"/>
    <mergeCell ref="Y26:Z26"/>
    <mergeCell ref="Y27:Z27"/>
    <mergeCell ref="Y28:Z28"/>
    <mergeCell ref="Y29:Z29"/>
    <mergeCell ref="Y30:Z30"/>
    <mergeCell ref="Y31:Z31"/>
    <mergeCell ref="Y32:Z32"/>
    <mergeCell ref="Y33:Z33"/>
    <mergeCell ref="Y34:Z34"/>
    <mergeCell ref="Y35:Z35"/>
    <mergeCell ref="Y36:Z36"/>
    <mergeCell ref="Y37:Z37"/>
    <mergeCell ref="Y38:Z38"/>
    <mergeCell ref="Y39:Z39"/>
    <mergeCell ref="Y40:Z40"/>
    <mergeCell ref="Y41:Z41"/>
    <mergeCell ref="Y42:Z42"/>
    <mergeCell ref="Y43:Z43"/>
    <mergeCell ref="Y44:Z44"/>
    <mergeCell ref="Y45:Z45"/>
    <mergeCell ref="Y46:Z46"/>
    <mergeCell ref="Y47:Z47"/>
    <mergeCell ref="Y48:Z48"/>
    <mergeCell ref="Y49:Z49"/>
    <mergeCell ref="Y50:Z50"/>
    <mergeCell ref="Y51:Z51"/>
    <mergeCell ref="Y52:Z52"/>
    <mergeCell ref="Y53:Z53"/>
    <mergeCell ref="Y54:Z54"/>
    <mergeCell ref="Y55:Z55"/>
    <mergeCell ref="Y56:Z56"/>
    <mergeCell ref="Y57:Z57"/>
    <mergeCell ref="Y58:Z58"/>
    <mergeCell ref="Y59:Z59"/>
    <mergeCell ref="Y60:Z60"/>
    <mergeCell ref="Y61:Z61"/>
    <mergeCell ref="Y62:Z62"/>
    <mergeCell ref="Y63:Z63"/>
    <mergeCell ref="Y64:Z64"/>
    <mergeCell ref="Y65:Z65"/>
    <mergeCell ref="Y66:Z66"/>
    <mergeCell ref="Y67:Z67"/>
    <mergeCell ref="Y68:Z68"/>
    <mergeCell ref="Y69:Z69"/>
    <mergeCell ref="Y70:Z70"/>
    <mergeCell ref="Y71:Z71"/>
    <mergeCell ref="Y72:Z72"/>
    <mergeCell ref="Y73:Z73"/>
    <mergeCell ref="Y74:Z74"/>
    <mergeCell ref="Y75:Z75"/>
    <mergeCell ref="Y76:Z76"/>
    <mergeCell ref="Y77:Z77"/>
    <mergeCell ref="Y78:Z78"/>
    <mergeCell ref="Y79:Z79"/>
    <mergeCell ref="Y80:Z80"/>
    <mergeCell ref="Y81:Z81"/>
    <mergeCell ref="Y82:Z82"/>
    <mergeCell ref="Y83:Z83"/>
    <mergeCell ref="Y84:Z84"/>
    <mergeCell ref="Y85:Z85"/>
    <mergeCell ref="Y86:Z86"/>
    <mergeCell ref="Y87:Z87"/>
    <mergeCell ref="Y88:Z88"/>
    <mergeCell ref="Y89:Z89"/>
    <mergeCell ref="Y90:Z90"/>
    <mergeCell ref="Y91:Z91"/>
    <mergeCell ref="Y92:Z92"/>
    <mergeCell ref="Y93:Z93"/>
    <mergeCell ref="Y94:Z94"/>
    <mergeCell ref="Y95:Z95"/>
    <mergeCell ref="Y96:Z96"/>
    <mergeCell ref="Y97:Z97"/>
    <mergeCell ref="Y98:Z98"/>
    <mergeCell ref="Y99:Z99"/>
    <mergeCell ref="Y100:Z100"/>
    <mergeCell ref="Y101:Z101"/>
    <mergeCell ref="Y102:Z102"/>
    <mergeCell ref="Y103:Z103"/>
    <mergeCell ref="Y104:Z104"/>
    <mergeCell ref="Y105:Z105"/>
    <mergeCell ref="Y106:Z106"/>
    <mergeCell ref="Y107:Z107"/>
    <mergeCell ref="Y108:Z108"/>
    <mergeCell ref="Y109:Z109"/>
    <mergeCell ref="Y110:Z110"/>
    <mergeCell ref="Y111:Z111"/>
    <mergeCell ref="Y112:Z112"/>
    <mergeCell ref="Y113:Z113"/>
    <mergeCell ref="Y114:Z114"/>
    <mergeCell ref="Y115:Z115"/>
    <mergeCell ref="Y116:Z116"/>
    <mergeCell ref="Y117:Z117"/>
    <mergeCell ref="Y118:Z118"/>
    <mergeCell ref="Y119:Z119"/>
    <mergeCell ref="Y120:Z120"/>
    <mergeCell ref="Y121:Z121"/>
    <mergeCell ref="Y122:Z122"/>
    <mergeCell ref="Y123:Z123"/>
    <mergeCell ref="Y124:Z124"/>
    <mergeCell ref="Y125:Z125"/>
    <mergeCell ref="Y126:Z126"/>
    <mergeCell ref="Y127:Z127"/>
    <mergeCell ref="Y128:Z128"/>
    <mergeCell ref="Y129:Z129"/>
    <mergeCell ref="Y130:Z130"/>
    <mergeCell ref="Y131:Z131"/>
    <mergeCell ref="Y132:Z132"/>
    <mergeCell ref="Y133:Z133"/>
    <mergeCell ref="Y134:Z134"/>
    <mergeCell ref="Y135:Z135"/>
    <mergeCell ref="Y136:Z136"/>
    <mergeCell ref="Y137:Z137"/>
    <mergeCell ref="Y138:Z138"/>
    <mergeCell ref="Y139:Z139"/>
    <mergeCell ref="Y140:Z140"/>
    <mergeCell ref="Y141:Z141"/>
    <mergeCell ref="Y142:Z142"/>
    <mergeCell ref="Y143:Z143"/>
    <mergeCell ref="Y144:Z144"/>
    <mergeCell ref="Y145:Z145"/>
    <mergeCell ref="Y146:Z146"/>
    <mergeCell ref="A147:AG147"/>
    <mergeCell ref="B148:AG148"/>
    <mergeCell ref="B149:AG149"/>
    <mergeCell ref="B150:AG150"/>
    <mergeCell ref="B151:AG151"/>
    <mergeCell ref="B152:AG152"/>
    <mergeCell ref="B153:AG153"/>
    <mergeCell ref="B154:AG154"/>
    <mergeCell ref="B155:AG155"/>
    <mergeCell ref="B156:AG156"/>
    <mergeCell ref="B157:AG157"/>
    <mergeCell ref="B158:AG158"/>
    <mergeCell ref="B159:AG159"/>
    <mergeCell ref="B160:AG160"/>
    <mergeCell ref="B161:AG16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4"/>
    <col customWidth="1" max="8" min="8" width="14"/>
    <col customWidth="1" max="9" min="9" width="4"/>
  </cols>
  <sheetData>
    <row r="1" spans="1:9">
      <c r="A1" s="1" t="s">
        <v>994</v>
      </c>
      <c r="C1" s="2" t="s">
        <v>434</v>
      </c>
      <c r="E1" s="2" t="s">
        <v>1</v>
      </c>
    </row>
    <row r="2" spans="1:9">
      <c r="C2" s="2" t="s">
        <v>130</v>
      </c>
      <c r="E2" s="2" t="s">
        <v>2</v>
      </c>
      <c r="F2" s="2" t="s">
        <v>29</v>
      </c>
      <c r="H2" s="2" t="s">
        <v>87</v>
      </c>
    </row>
    <row r="3" spans="1:9">
      <c r="A3" s="3" t="s">
        <v>904</v>
      </c>
    </row>
    <row r="4" spans="1:9">
      <c r="A4" s="4" t="s">
        <v>995</v>
      </c>
      <c r="B4" s="4" t="s">
        <v>69</v>
      </c>
      <c r="C4" s="8" t="n">
        <v>9.17</v>
      </c>
      <c r="H4" s="4" t="s">
        <v>40</v>
      </c>
    </row>
    <row r="5" spans="1:9">
      <c r="A5" s="4" t="s">
        <v>144</v>
      </c>
      <c r="B5" s="4" t="s">
        <v>436</v>
      </c>
      <c r="C5" s="13" t="n">
        <v>-0.59</v>
      </c>
      <c r="H5" s="4" t="s">
        <v>40</v>
      </c>
    </row>
    <row r="6" spans="1:9">
      <c r="A6" s="4" t="s">
        <v>996</v>
      </c>
      <c r="B6" s="4" t="s">
        <v>69</v>
      </c>
      <c r="C6" s="13" t="n">
        <v>8.58</v>
      </c>
      <c r="H6" s="4" t="s">
        <v>40</v>
      </c>
    </row>
    <row r="7" spans="1:9">
      <c r="A7" s="4" t="s">
        <v>905</v>
      </c>
      <c r="B7" s="4" t="s">
        <v>69</v>
      </c>
      <c r="C7" s="4" t="s">
        <v>40</v>
      </c>
      <c r="F7" s="8" t="n">
        <v>8.539999999999999</v>
      </c>
      <c r="G7" s="4" t="s">
        <v>83</v>
      </c>
      <c r="H7" s="13" t="n">
        <v>8.5</v>
      </c>
      <c r="I7" s="4" t="s">
        <v>83</v>
      </c>
    </row>
    <row r="8" spans="1:9">
      <c r="A8" s="4" t="s">
        <v>997</v>
      </c>
      <c r="B8" s="4" t="s">
        <v>998</v>
      </c>
      <c r="C8" s="13" t="n">
        <v>-0.38</v>
      </c>
      <c r="H8" s="13" t="n">
        <v>0.22</v>
      </c>
    </row>
    <row r="9" spans="1:9">
      <c r="A9" s="4" t="s">
        <v>999</v>
      </c>
      <c r="B9" s="4" t="s">
        <v>69</v>
      </c>
      <c r="C9" s="13" t="n">
        <v>0.14</v>
      </c>
      <c r="H9" s="13" t="n">
        <v>0.39</v>
      </c>
    </row>
    <row r="10" spans="1:9">
      <c r="A10" s="4" t="s">
        <v>908</v>
      </c>
      <c r="B10" s="4" t="s">
        <v>69</v>
      </c>
      <c r="C10" s="13" t="n">
        <v>-0.06</v>
      </c>
      <c r="H10" s="13" t="n">
        <v>-0.06</v>
      </c>
    </row>
    <row r="11" spans="1:9">
      <c r="A11" s="4" t="s">
        <v>1000</v>
      </c>
      <c r="B11" s="4" t="s">
        <v>69</v>
      </c>
      <c r="C11" s="4" t="s">
        <v>40</v>
      </c>
      <c r="H11" s="13" t="n">
        <v>0.04</v>
      </c>
    </row>
    <row r="12" spans="1:9">
      <c r="A12" s="4" t="s">
        <v>1001</v>
      </c>
      <c r="B12" s="4" t="s">
        <v>69</v>
      </c>
      <c r="C12" s="13" t="n">
        <v>-0.3</v>
      </c>
      <c r="H12" s="13" t="n">
        <v>0.59</v>
      </c>
    </row>
    <row r="13" spans="1:9">
      <c r="A13" s="4" t="s">
        <v>146</v>
      </c>
      <c r="B13" s="4" t="s">
        <v>69</v>
      </c>
      <c r="C13" s="13" t="n">
        <v>-0.28</v>
      </c>
      <c r="H13" s="13" t="n">
        <v>-0.6</v>
      </c>
    </row>
    <row r="14" spans="1:9">
      <c r="A14" s="4" t="s">
        <v>1002</v>
      </c>
      <c r="B14" s="4" t="s">
        <v>69</v>
      </c>
      <c r="C14" s="13" t="n">
        <v>0.38</v>
      </c>
      <c r="H14" s="4" t="s">
        <v>40</v>
      </c>
    </row>
    <row r="15" spans="1:9">
      <c r="A15" s="4" t="s">
        <v>911</v>
      </c>
      <c r="B15" s="4" t="s">
        <v>912</v>
      </c>
      <c r="C15" s="13" t="n">
        <v>0.12</v>
      </c>
      <c r="H15" s="13" t="n">
        <v>0.05</v>
      </c>
    </row>
    <row r="16" spans="1:9">
      <c r="A16" s="4" t="s">
        <v>913</v>
      </c>
      <c r="B16" s="4" t="s">
        <v>69</v>
      </c>
      <c r="C16" s="13" t="n">
        <v>-0.08</v>
      </c>
      <c r="H16" s="13" t="n">
        <v>0.04</v>
      </c>
    </row>
    <row r="17" spans="1:9">
      <c r="A17" s="4" t="s">
        <v>914</v>
      </c>
      <c r="B17" s="4" t="s">
        <v>1003</v>
      </c>
      <c r="C17" s="8" t="n">
        <v>8.5</v>
      </c>
      <c r="H17" s="8" t="n">
        <v>8.539999999999999</v>
      </c>
    </row>
    <row r="18" spans="1:9">
      <c r="A18" s="4" t="s">
        <v>1004</v>
      </c>
      <c r="B18" s="4" t="s">
        <v>919</v>
      </c>
      <c r="C18" s="4" t="s">
        <v>920</v>
      </c>
      <c r="H18" s="4" t="s">
        <v>921</v>
      </c>
    </row>
    <row r="19" spans="1:9">
      <c r="A19" s="4" t="s">
        <v>915</v>
      </c>
      <c r="C19" s="6" t="n">
        <v>10502809</v>
      </c>
      <c r="D19" s="4" t="s">
        <v>69</v>
      </c>
      <c r="E19" s="6" t="n">
        <v>201438524</v>
      </c>
      <c r="F19" s="6" t="n">
        <v>129418214</v>
      </c>
      <c r="H19" s="6" t="n">
        <v>57401819</v>
      </c>
      <c r="I19" s="4" t="s">
        <v>69</v>
      </c>
    </row>
    <row r="20" spans="1:9">
      <c r="A20" s="4" t="s">
        <v>916</v>
      </c>
      <c r="C20" s="5" t="n">
        <v>1236345</v>
      </c>
      <c r="D20" s="4" t="s">
        <v>69</v>
      </c>
      <c r="E20" s="5" t="n">
        <v>23189229</v>
      </c>
      <c r="F20" s="5" t="n">
        <v>14921922</v>
      </c>
      <c r="H20" s="5" t="n">
        <v>6721967</v>
      </c>
      <c r="I20" s="4" t="s">
        <v>69</v>
      </c>
    </row>
    <row r="21" spans="1:9">
      <c r="A21" s="3" t="s">
        <v>917</v>
      </c>
    </row>
    <row r="22" spans="1:9">
      <c r="A22" s="4" t="s">
        <v>1005</v>
      </c>
      <c r="B22" s="4" t="s">
        <v>923</v>
      </c>
      <c r="C22" s="4" t="s">
        <v>924</v>
      </c>
      <c r="H22" s="4" t="s">
        <v>925</v>
      </c>
    </row>
    <row r="23" spans="1:9">
      <c r="A23" s="4" t="s">
        <v>1006</v>
      </c>
      <c r="B23" s="4" t="s">
        <v>923</v>
      </c>
      <c r="C23" s="4" t="s">
        <v>927</v>
      </c>
      <c r="H23" s="4" t="s">
        <v>928</v>
      </c>
    </row>
    <row r="24" spans="1:9">
      <c r="A24" s="4" t="s">
        <v>929</v>
      </c>
      <c r="B24" s="4" t="s">
        <v>923</v>
      </c>
      <c r="H24" s="4" t="s">
        <v>930</v>
      </c>
    </row>
    <row r="25" spans="1:9"/>
    <row r="26" spans="1:9">
      <c r="A26" s="4" t="s">
        <v>69</v>
      </c>
      <c r="B26" s="4" t="s">
        <v>715</v>
      </c>
    </row>
    <row r="27" spans="1:9">
      <c r="A27" s="4" t="s">
        <v>82</v>
      </c>
      <c r="B27" s="4" t="s">
        <v>1007</v>
      </c>
    </row>
    <row r="28" spans="1:9">
      <c r="A28" s="4" t="s">
        <v>83</v>
      </c>
      <c r="B28" s="4" t="s">
        <v>982</v>
      </c>
    </row>
    <row r="29" spans="1:9">
      <c r="A29" s="4" t="s">
        <v>714</v>
      </c>
      <c r="B29" s="4" t="s">
        <v>989</v>
      </c>
    </row>
    <row r="30" spans="1:9">
      <c r="A30" s="4" t="s">
        <v>983</v>
      </c>
      <c r="B30" s="4" t="s">
        <v>984</v>
      </c>
    </row>
    <row r="31" spans="1:9">
      <c r="A31" s="4" t="s">
        <v>985</v>
      </c>
      <c r="B31" s="4" t="s">
        <v>986</v>
      </c>
    </row>
    <row r="32" spans="1:9">
      <c r="A32" s="4" t="s">
        <v>987</v>
      </c>
      <c r="B32" s="4" t="s">
        <v>988</v>
      </c>
    </row>
  </sheetData>
  <mergeCells count="14">
    <mergeCell ref="A1:B2"/>
    <mergeCell ref="C1:D1"/>
    <mergeCell ref="E1:I1"/>
    <mergeCell ref="C2:D2"/>
    <mergeCell ref="F2:G2"/>
    <mergeCell ref="H2:I2"/>
    <mergeCell ref="A25:H25"/>
    <mergeCell ref="B26:H26"/>
    <mergeCell ref="B27:H27"/>
    <mergeCell ref="B28:H28"/>
    <mergeCell ref="B29:H29"/>
    <mergeCell ref="B30:H30"/>
    <mergeCell ref="B31:H31"/>
    <mergeCell ref="B32:H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 customWidth="1" max="5" min="5" width="14"/>
    <col customWidth="1" max="6" min="6" width="14"/>
  </cols>
  <sheetData>
    <row r="1" spans="1:6">
      <c r="A1" s="1" t="s">
        <v>1008</v>
      </c>
      <c r="C1" s="2" t="s">
        <v>434</v>
      </c>
      <c r="D1" s="2" t="s">
        <v>1</v>
      </c>
    </row>
    <row r="2" spans="1:6">
      <c r="C2" s="2" t="s">
        <v>130</v>
      </c>
      <c r="D2" s="2" t="s">
        <v>2</v>
      </c>
      <c r="E2" s="2" t="s">
        <v>29</v>
      </c>
      <c r="F2" s="2" t="s">
        <v>87</v>
      </c>
    </row>
    <row r="3" spans="1:6">
      <c r="A3" s="4" t="s">
        <v>1009</v>
      </c>
      <c r="C3" s="5" t="n">
        <v>513052</v>
      </c>
      <c r="D3" s="5" t="n">
        <v>18922343</v>
      </c>
      <c r="E3" s="5" t="n">
        <v>11043156</v>
      </c>
      <c r="F3" s="5" t="n">
        <v>3335719</v>
      </c>
    </row>
    <row r="4" spans="1:6">
      <c r="A4" s="4" t="s">
        <v>1005</v>
      </c>
      <c r="B4" s="4" t="s">
        <v>1010</v>
      </c>
      <c r="C4" s="4" t="s">
        <v>924</v>
      </c>
      <c r="F4" s="4" t="s">
        <v>925</v>
      </c>
    </row>
    <row r="5" spans="1:6">
      <c r="A5" s="4" t="s">
        <v>1006</v>
      </c>
      <c r="B5" s="4" t="s">
        <v>1010</v>
      </c>
      <c r="C5" s="4" t="s">
        <v>927</v>
      </c>
      <c r="F5" s="4" t="s">
        <v>928</v>
      </c>
    </row>
    <row r="6" spans="1:6">
      <c r="A6" s="4" t="s">
        <v>1011</v>
      </c>
    </row>
    <row r="7" spans="1:6">
      <c r="A7" s="4" t="s">
        <v>1012</v>
      </c>
      <c r="C7" s="4" t="s">
        <v>1013</v>
      </c>
      <c r="F7" s="4" t="s">
        <v>1014</v>
      </c>
    </row>
    <row r="8" spans="1:6">
      <c r="A8" s="4" t="s">
        <v>1005</v>
      </c>
      <c r="C8" s="4" t="s">
        <v>1015</v>
      </c>
      <c r="F8" s="4" t="s">
        <v>1016</v>
      </c>
    </row>
    <row r="9" spans="1:6">
      <c r="A9" s="4" t="s">
        <v>1006</v>
      </c>
      <c r="C9" s="4" t="s">
        <v>1017</v>
      </c>
      <c r="F9" s="4" t="s">
        <v>1018</v>
      </c>
    </row>
    <row r="10" spans="1:6">
      <c r="A10" s="4" t="s">
        <v>65</v>
      </c>
    </row>
    <row r="11" spans="1:6">
      <c r="A11" s="4" t="s">
        <v>1009</v>
      </c>
      <c r="D11" s="5" t="n">
        <v>12384101</v>
      </c>
      <c r="E11" s="5" t="n">
        <v>8330061</v>
      </c>
    </row>
    <row r="12" spans="1:6">
      <c r="A12" s="4" t="s">
        <v>1005</v>
      </c>
      <c r="D12" s="4" t="s">
        <v>940</v>
      </c>
      <c r="E12" s="4" t="s">
        <v>941</v>
      </c>
    </row>
    <row r="13" spans="1:6">
      <c r="A13" s="4" t="s">
        <v>1006</v>
      </c>
      <c r="D13" s="4" t="s">
        <v>942</v>
      </c>
      <c r="E13" s="4" t="s">
        <v>943</v>
      </c>
    </row>
    <row r="14" spans="1:6">
      <c r="A14" s="4" t="s">
        <v>66</v>
      </c>
    </row>
    <row r="15" spans="1:6">
      <c r="A15" s="4" t="s">
        <v>1009</v>
      </c>
      <c r="D15" s="5" t="n">
        <v>1194718</v>
      </c>
      <c r="E15" s="5" t="n">
        <v>690825</v>
      </c>
    </row>
    <row r="16" spans="1:6">
      <c r="A16" s="4" t="s">
        <v>1005</v>
      </c>
      <c r="D16" s="4" t="s">
        <v>954</v>
      </c>
      <c r="E16" s="4" t="s">
        <v>955</v>
      </c>
    </row>
    <row r="17" spans="1:6">
      <c r="A17" s="4" t="s">
        <v>1006</v>
      </c>
      <c r="D17" s="4" t="s">
        <v>956</v>
      </c>
      <c r="E17" s="4" t="s">
        <v>957</v>
      </c>
    </row>
    <row r="18" spans="1:6">
      <c r="A18" s="4" t="s">
        <v>67</v>
      </c>
    </row>
    <row r="19" spans="1:6">
      <c r="A19" s="4" t="s">
        <v>1009</v>
      </c>
      <c r="D19" s="5" t="n">
        <v>3529998</v>
      </c>
      <c r="E19" s="5" t="n">
        <v>1962616</v>
      </c>
    </row>
    <row r="20" spans="1:6">
      <c r="A20" s="4" t="s">
        <v>1005</v>
      </c>
      <c r="D20" s="4" t="s">
        <v>940</v>
      </c>
      <c r="E20" s="4" t="s">
        <v>960</v>
      </c>
    </row>
    <row r="21" spans="1:6">
      <c r="A21" s="4" t="s">
        <v>1006</v>
      </c>
      <c r="D21" s="4" t="s">
        <v>942</v>
      </c>
      <c r="E21" s="4" t="s">
        <v>961</v>
      </c>
    </row>
    <row r="22" spans="1:6">
      <c r="A22" s="4" t="s">
        <v>68</v>
      </c>
    </row>
    <row r="23" spans="1:6">
      <c r="A23" s="4" t="s">
        <v>1009</v>
      </c>
      <c r="E23" s="5" t="n">
        <v>30286</v>
      </c>
    </row>
    <row r="24" spans="1:6">
      <c r="A24" s="4" t="s">
        <v>1005</v>
      </c>
      <c r="E24" s="4" t="s">
        <v>968</v>
      </c>
    </row>
    <row r="25" spans="1:6">
      <c r="A25" s="4" t="s">
        <v>1006</v>
      </c>
      <c r="E25" s="4" t="s">
        <v>969</v>
      </c>
    </row>
    <row r="26" spans="1:6">
      <c r="A26" s="4" t="s">
        <v>70</v>
      </c>
    </row>
    <row r="27" spans="1:6">
      <c r="A27" s="4" t="s">
        <v>1009</v>
      </c>
      <c r="D27" s="5" t="n">
        <v>1792632</v>
      </c>
      <c r="E27" s="5" t="n">
        <v>82013</v>
      </c>
    </row>
    <row r="28" spans="1:6">
      <c r="A28" s="4" t="s">
        <v>1005</v>
      </c>
      <c r="D28" s="4" t="s">
        <v>975</v>
      </c>
      <c r="E28" s="4" t="s">
        <v>976</v>
      </c>
    </row>
    <row r="29" spans="1:6">
      <c r="A29" s="4" t="s">
        <v>1006</v>
      </c>
      <c r="D29" s="4" t="s">
        <v>977</v>
      </c>
      <c r="E29" s="4" t="s">
        <v>978</v>
      </c>
    </row>
    <row r="30" spans="1:6"/>
    <row r="31" spans="1:6">
      <c r="A31" s="4" t="s">
        <v>69</v>
      </c>
      <c r="B31" s="4" t="s">
        <v>988</v>
      </c>
    </row>
    <row r="32" spans="1:6">
      <c r="A32" s="4" t="s">
        <v>82</v>
      </c>
      <c r="B32" s="4" t="s">
        <v>715</v>
      </c>
    </row>
    <row r="33" spans="1:6">
      <c r="A33" s="4" t="s">
        <v>83</v>
      </c>
      <c r="B33" s="4" t="s">
        <v>986</v>
      </c>
    </row>
  </sheetData>
  <mergeCells count="6">
    <mergeCell ref="A1:B2"/>
    <mergeCell ref="D1:F1"/>
    <mergeCell ref="A30:E30"/>
    <mergeCell ref="B31:E31"/>
    <mergeCell ref="B32:E32"/>
    <mergeCell ref="B33:E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4"/>
    <col customWidth="1" max="20" min="20" width="16"/>
    <col customWidth="1" max="21" min="21" width="4"/>
    <col customWidth="1" max="22" min="22" width="14"/>
    <col customWidth="1" max="23" min="23" width="4"/>
    <col customWidth="1" max="24" min="24" width="14"/>
  </cols>
  <sheetData>
    <row r="1" spans="1:24">
      <c r="A1" s="1" t="s">
        <v>1019</v>
      </c>
      <c r="C1" s="2" t="s">
        <v>433</v>
      </c>
      <c r="E1" s="2" t="s">
        <v>126</v>
      </c>
      <c r="T1" s="2" t="s">
        <v>1</v>
      </c>
    </row>
    <row r="2" spans="1:24">
      <c r="C2" s="2" t="s">
        <v>435</v>
      </c>
      <c r="D2" s="2" t="s">
        <v>436</v>
      </c>
      <c r="E2" s="2" t="s">
        <v>2</v>
      </c>
      <c r="F2" s="2" t="s">
        <v>437</v>
      </c>
      <c r="G2" s="2" t="s">
        <v>438</v>
      </c>
      <c r="H2" s="2" t="s">
        <v>127</v>
      </c>
      <c r="I2" s="2" t="s">
        <v>29</v>
      </c>
      <c r="J2" s="2" t="s">
        <v>439</v>
      </c>
      <c r="K2" s="2" t="s">
        <v>440</v>
      </c>
      <c r="L2" s="2" t="s">
        <v>128</v>
      </c>
      <c r="M2" s="2" t="s">
        <v>87</v>
      </c>
      <c r="N2" s="2" t="s">
        <v>441</v>
      </c>
      <c r="O2" s="2" t="s">
        <v>442</v>
      </c>
      <c r="P2" s="2" t="s">
        <v>129</v>
      </c>
      <c r="Q2" s="2" t="s">
        <v>130</v>
      </c>
      <c r="R2" s="2" t="s">
        <v>443</v>
      </c>
      <c r="S2" s="2" t="s">
        <v>69</v>
      </c>
      <c r="T2" s="2" t="s">
        <v>2</v>
      </c>
      <c r="V2" s="2" t="s">
        <v>29</v>
      </c>
      <c r="X2" s="2" t="s">
        <v>87</v>
      </c>
    </row>
    <row r="3" spans="1:24">
      <c r="A3" s="4" t="s">
        <v>91</v>
      </c>
      <c r="C3" s="6" t="n">
        <v>80</v>
      </c>
      <c r="E3" s="6" t="n">
        <v>4416117</v>
      </c>
      <c r="F3" s="6" t="n">
        <v>3663635</v>
      </c>
      <c r="G3" s="6" t="n">
        <v>2936470</v>
      </c>
      <c r="H3" s="6" t="n">
        <v>2366899</v>
      </c>
      <c r="I3" s="6" t="n">
        <v>2848655</v>
      </c>
      <c r="J3" s="6" t="n">
        <v>3085513</v>
      </c>
      <c r="K3" s="6" t="n">
        <v>1645291</v>
      </c>
      <c r="L3" s="6" t="n">
        <v>656566</v>
      </c>
      <c r="M3" s="6" t="n">
        <v>421488</v>
      </c>
      <c r="N3" s="6" t="n">
        <v>740773</v>
      </c>
      <c r="O3" s="6" t="n">
        <v>633646</v>
      </c>
      <c r="P3" s="6" t="n">
        <v>58215</v>
      </c>
      <c r="Q3" s="6" t="n">
        <v>37907</v>
      </c>
      <c r="R3" s="6" t="n">
        <v>304</v>
      </c>
      <c r="T3" s="6" t="n">
        <v>13383121</v>
      </c>
      <c r="V3" s="6" t="n">
        <v>8236025</v>
      </c>
      <c r="X3" s="6" t="n">
        <v>1854122</v>
      </c>
    </row>
    <row r="4" spans="1:24">
      <c r="A4" s="4" t="s">
        <v>111</v>
      </c>
      <c r="C4" s="5" t="n">
        <v>-53464</v>
      </c>
      <c r="E4" s="5" t="n">
        <v>229297</v>
      </c>
      <c r="F4" s="5" t="n">
        <v>1149977</v>
      </c>
      <c r="G4" s="5" t="n">
        <v>1986899</v>
      </c>
      <c r="H4" s="5" t="n">
        <v>1450378</v>
      </c>
      <c r="I4" s="5" t="n">
        <v>1497148</v>
      </c>
      <c r="J4" s="5" t="n">
        <v>1730438</v>
      </c>
      <c r="K4" s="5" t="n">
        <v>1519649</v>
      </c>
      <c r="L4" s="5" t="n">
        <v>23132</v>
      </c>
      <c r="M4" s="5" t="n">
        <v>253576</v>
      </c>
      <c r="N4" s="5" t="n">
        <v>270523</v>
      </c>
      <c r="O4" s="5" t="n">
        <v>333917</v>
      </c>
      <c r="P4" s="5" t="n">
        <v>-118483</v>
      </c>
      <c r="Q4" s="5" t="n">
        <v>-106838</v>
      </c>
      <c r="R4" s="5" t="n">
        <v>-35547</v>
      </c>
      <c r="T4" s="5" t="n">
        <v>4816551</v>
      </c>
      <c r="V4" s="5" t="n">
        <v>4679670</v>
      </c>
      <c r="X4" s="5" t="n">
        <v>739533</v>
      </c>
    </row>
    <row r="5" spans="1:24">
      <c r="A5" s="4" t="s">
        <v>1020</v>
      </c>
      <c r="C5" s="4" t="s">
        <v>40</v>
      </c>
      <c r="E5" s="5" t="n">
        <v>3738403</v>
      </c>
      <c r="F5" s="5" t="n">
        <v>1579619</v>
      </c>
      <c r="G5" s="5" t="n">
        <v>1576272</v>
      </c>
      <c r="H5" s="5" t="n">
        <v>-108245</v>
      </c>
      <c r="I5" s="5" t="n">
        <v>-1706876</v>
      </c>
      <c r="J5" s="5" t="n">
        <v>1143849</v>
      </c>
      <c r="K5" s="5" t="n">
        <v>-231426</v>
      </c>
      <c r="L5" s="5" t="n">
        <v>-634047</v>
      </c>
      <c r="M5" s="5" t="n">
        <v>666498</v>
      </c>
      <c r="N5" s="5" t="n">
        <v>376473</v>
      </c>
      <c r="O5" s="5" t="n">
        <v>-46396</v>
      </c>
      <c r="P5" s="5" t="n">
        <v>385490</v>
      </c>
      <c r="Q5" s="5" t="n">
        <v>-32636</v>
      </c>
      <c r="R5" s="5" t="n">
        <v>81865</v>
      </c>
    </row>
    <row r="6" spans="1:24">
      <c r="A6" s="4" t="s">
        <v>1021</v>
      </c>
      <c r="E6" s="5" t="n">
        <v>1198186</v>
      </c>
      <c r="F6" s="5" t="n">
        <v>680969</v>
      </c>
      <c r="G6" s="5" t="n">
        <v>-653366</v>
      </c>
      <c r="H6" s="5" t="n">
        <v>-262069</v>
      </c>
      <c r="I6" s="5" t="n">
        <v>671401</v>
      </c>
      <c r="J6" s="5" t="n">
        <v>-8372</v>
      </c>
      <c r="K6" s="5" t="n">
        <v>1838292</v>
      </c>
      <c r="L6" s="5" t="n">
        <v>1885335</v>
      </c>
      <c r="M6" s="5" t="n">
        <v>127015</v>
      </c>
      <c r="N6" s="4" t="s">
        <v>40</v>
      </c>
      <c r="O6" s="4" t="s">
        <v>40</v>
      </c>
      <c r="P6" s="4" t="s">
        <v>40</v>
      </c>
      <c r="T6" s="5" t="n">
        <v>963720</v>
      </c>
      <c r="V6" s="5" t="n">
        <v>4386656</v>
      </c>
      <c r="X6" s="5" t="n">
        <v>127015</v>
      </c>
    </row>
    <row r="7" spans="1:24">
      <c r="A7" s="4" t="s">
        <v>1022</v>
      </c>
      <c r="C7" s="6" t="n">
        <v>-53464</v>
      </c>
      <c r="E7" s="6" t="n">
        <v>5165886</v>
      </c>
      <c r="F7" s="6" t="n">
        <v>3410565</v>
      </c>
      <c r="G7" s="6" t="n">
        <v>2909805</v>
      </c>
      <c r="H7" s="6" t="n">
        <v>1080064</v>
      </c>
      <c r="I7" s="6" t="n">
        <v>461673</v>
      </c>
      <c r="J7" s="6" t="n">
        <v>2865915</v>
      </c>
      <c r="K7" s="6" t="n">
        <v>3126515</v>
      </c>
      <c r="L7" s="6" t="n">
        <v>1274420</v>
      </c>
      <c r="M7" s="6" t="n">
        <v>1047089</v>
      </c>
      <c r="N7" s="6" t="n">
        <v>646996</v>
      </c>
      <c r="O7" s="6" t="n">
        <v>287521</v>
      </c>
      <c r="P7" s="6" t="n">
        <v>267007</v>
      </c>
      <c r="Q7" s="6" t="n">
        <v>-139474</v>
      </c>
      <c r="R7" s="6" t="n">
        <v>46318</v>
      </c>
      <c r="T7" s="6" t="n">
        <v>12566320</v>
      </c>
      <c r="V7" s="6" t="n">
        <v>7728523</v>
      </c>
      <c r="X7" s="6" t="n">
        <v>2248613</v>
      </c>
    </row>
    <row r="8" spans="1:24">
      <c r="A8" s="4" t="s">
        <v>1023</v>
      </c>
      <c r="C8" s="8" t="n">
        <v>-0.19</v>
      </c>
      <c r="E8" s="8" t="n">
        <v>-0.01</v>
      </c>
      <c r="F8" s="8" t="n">
        <v>0.06</v>
      </c>
      <c r="G8" s="8" t="n">
        <v>0.11</v>
      </c>
      <c r="H8" s="8" t="n">
        <v>0.09</v>
      </c>
      <c r="I8" s="8" t="n">
        <v>0.11</v>
      </c>
      <c r="J8" s="8" t="n">
        <v>0.14</v>
      </c>
      <c r="K8" s="8" t="n">
        <v>0.15</v>
      </c>
      <c r="L8" s="6" t="n">
        <v>0</v>
      </c>
      <c r="M8" s="8" t="n">
        <v>0.09</v>
      </c>
      <c r="N8" s="8" t="n">
        <v>0.07000000000000001</v>
      </c>
      <c r="O8" s="8" t="n">
        <v>0.14</v>
      </c>
      <c r="P8" s="8" t="n">
        <v>-0.08</v>
      </c>
      <c r="Q8" s="8" t="n">
        <v>-0.13</v>
      </c>
      <c r="R8" s="8" t="n">
        <v>-0.1</v>
      </c>
      <c r="T8" s="8" t="n">
        <v>0.25</v>
      </c>
      <c r="V8" s="8" t="n">
        <v>0.43</v>
      </c>
      <c r="X8" s="8" t="n">
        <v>0.22</v>
      </c>
    </row>
    <row r="9" spans="1:24">
      <c r="A9" s="4" t="s">
        <v>1024</v>
      </c>
      <c r="C9" s="13" t="n">
        <v>-0.19</v>
      </c>
      <c r="E9" s="13" t="n">
        <v>0.22</v>
      </c>
      <c r="F9" s="13" t="n">
        <v>0.16</v>
      </c>
      <c r="G9" s="13" t="n">
        <v>0.15</v>
      </c>
      <c r="H9" s="13" t="n">
        <v>0.07000000000000001</v>
      </c>
      <c r="I9" s="13" t="n">
        <v>0.03</v>
      </c>
      <c r="J9" s="13" t="n">
        <v>0.24</v>
      </c>
      <c r="K9" s="14" t="n">
        <v>0.3</v>
      </c>
      <c r="L9" s="13" t="n">
        <v>0.16</v>
      </c>
      <c r="M9" s="14" t="n">
        <v>0.2</v>
      </c>
      <c r="N9" s="13" t="n">
        <v>0.17</v>
      </c>
      <c r="O9" s="13" t="n">
        <v>0.12</v>
      </c>
      <c r="P9" s="13" t="n">
        <v>0.18</v>
      </c>
      <c r="Q9" s="13" t="n">
        <v>-0.16</v>
      </c>
      <c r="R9" s="13" t="n">
        <v>0.09</v>
      </c>
    </row>
    <row r="10" spans="1:24">
      <c r="A10" s="4" t="s">
        <v>1025</v>
      </c>
      <c r="C10" s="8" t="n">
        <v>8.5</v>
      </c>
      <c r="M10" s="8" t="n">
        <v>8.539999999999999</v>
      </c>
      <c r="N10" s="8" t="n">
        <v>8.52</v>
      </c>
      <c r="O10" s="8" t="n">
        <v>8.5</v>
      </c>
      <c r="P10" s="8" t="n">
        <v>8.5</v>
      </c>
      <c r="Q10" s="8" t="n">
        <v>8.5</v>
      </c>
      <c r="R10" s="8" t="n">
        <v>8.5</v>
      </c>
      <c r="X10" s="8" t="n">
        <v>8.539999999999999</v>
      </c>
    </row>
    <row r="11" spans="1:24">
      <c r="A11" s="4" t="s">
        <v>65</v>
      </c>
    </row>
    <row r="12" spans="1:24">
      <c r="A12" s="4" t="s">
        <v>1023</v>
      </c>
      <c r="B12" s="4" t="s">
        <v>83</v>
      </c>
      <c r="T12" s="13" t="n">
        <v>0.25</v>
      </c>
      <c r="U12" s="4" t="s">
        <v>714</v>
      </c>
      <c r="V12" s="13" t="n">
        <v>0.43</v>
      </c>
      <c r="W12" s="4" t="s">
        <v>983</v>
      </c>
    </row>
    <row r="13" spans="1:24">
      <c r="A13" s="4" t="s">
        <v>1025</v>
      </c>
      <c r="E13" s="13" t="n">
        <v>8.68</v>
      </c>
      <c r="F13" s="13" t="n">
        <v>8.640000000000001</v>
      </c>
      <c r="G13" s="13" t="n">
        <v>8.630000000000001</v>
      </c>
      <c r="H13" s="13" t="n">
        <v>8.640000000000001</v>
      </c>
      <c r="I13" s="13" t="n">
        <v>8.69</v>
      </c>
      <c r="J13" s="13" t="n">
        <v>8.74</v>
      </c>
      <c r="K13" s="13" t="n">
        <v>8.69</v>
      </c>
      <c r="L13" s="13" t="n">
        <v>8.56</v>
      </c>
      <c r="T13" s="13" t="n">
        <v>8.68</v>
      </c>
      <c r="V13" s="13" t="n">
        <v>8.69</v>
      </c>
    </row>
    <row r="14" spans="1:24">
      <c r="A14" s="4" t="s">
        <v>66</v>
      </c>
    </row>
    <row r="15" spans="1:24">
      <c r="A15" s="4" t="s">
        <v>1023</v>
      </c>
      <c r="B15" s="4" t="s">
        <v>83</v>
      </c>
      <c r="T15" s="13" t="n">
        <v>0.25</v>
      </c>
      <c r="U15" s="4" t="s">
        <v>714</v>
      </c>
      <c r="V15" s="13" t="n">
        <v>0.43</v>
      </c>
      <c r="W15" s="4" t="s">
        <v>983</v>
      </c>
    </row>
    <row r="16" spans="1:24">
      <c r="A16" s="4" t="s">
        <v>1025</v>
      </c>
      <c r="E16" s="13" t="n">
        <v>8.42</v>
      </c>
      <c r="F16" s="13" t="n">
        <v>8.42</v>
      </c>
      <c r="G16" s="13" t="n">
        <v>8.41</v>
      </c>
      <c r="H16" s="13" t="n">
        <v>8.4</v>
      </c>
      <c r="I16" s="13" t="n">
        <v>8.44</v>
      </c>
      <c r="J16" s="13" t="n">
        <v>8.49</v>
      </c>
      <c r="K16" s="13" t="n">
        <v>8.43</v>
      </c>
      <c r="L16" s="13" t="n">
        <v>8.56</v>
      </c>
      <c r="T16" s="13" t="n">
        <v>8.42</v>
      </c>
      <c r="V16" s="13" t="n">
        <v>8.44</v>
      </c>
    </row>
    <row r="17" spans="1:24">
      <c r="A17" s="4" t="s">
        <v>67</v>
      </c>
    </row>
    <row r="18" spans="1:24">
      <c r="A18" s="4" t="s">
        <v>1023</v>
      </c>
      <c r="B18" s="4" t="s">
        <v>83</v>
      </c>
      <c r="T18" s="13" t="n">
        <v>0.25</v>
      </c>
      <c r="U18" s="4" t="s">
        <v>714</v>
      </c>
      <c r="V18" s="13" t="n">
        <v>0.43</v>
      </c>
      <c r="W18" s="4" t="s">
        <v>983</v>
      </c>
    </row>
    <row r="19" spans="1:24">
      <c r="A19" s="4" t="s">
        <v>1025</v>
      </c>
      <c r="E19" s="13" t="n">
        <v>8.68</v>
      </c>
      <c r="F19" s="13" t="n">
        <v>8.640000000000001</v>
      </c>
      <c r="G19" s="13" t="n">
        <v>8.630000000000001</v>
      </c>
      <c r="H19" s="13" t="n">
        <v>8.640000000000001</v>
      </c>
      <c r="I19" s="13" t="n">
        <v>8.69</v>
      </c>
      <c r="J19" s="13" t="n">
        <v>8.74</v>
      </c>
      <c r="K19" s="13" t="n">
        <v>8.69</v>
      </c>
      <c r="L19" s="13" t="n">
        <v>8.56</v>
      </c>
      <c r="T19" s="13" t="n">
        <v>8.68</v>
      </c>
      <c r="V19" s="13" t="n">
        <v>8.69</v>
      </c>
    </row>
    <row r="20" spans="1:24">
      <c r="A20" s="4" t="s">
        <v>68</v>
      </c>
    </row>
    <row r="21" spans="1:24">
      <c r="A21" s="4" t="s">
        <v>1023</v>
      </c>
      <c r="B21" s="4" t="s">
        <v>1026</v>
      </c>
      <c r="V21" s="13" t="n">
        <v>0.19</v>
      </c>
    </row>
    <row r="22" spans="1:24">
      <c r="A22" s="4" t="s">
        <v>1025</v>
      </c>
      <c r="I22" s="13" t="n">
        <v>8.67</v>
      </c>
      <c r="J22" s="13" t="n">
        <v>8.74</v>
      </c>
      <c r="K22" s="4" t="s">
        <v>40</v>
      </c>
      <c r="L22" s="4" t="s">
        <v>40</v>
      </c>
      <c r="V22" s="13" t="n">
        <v>8.67</v>
      </c>
    </row>
    <row r="23" spans="1:24">
      <c r="A23" s="4" t="s">
        <v>70</v>
      </c>
    </row>
    <row r="24" spans="1:24">
      <c r="A24" s="4" t="s">
        <v>1023</v>
      </c>
      <c r="B24" s="4" t="s">
        <v>83</v>
      </c>
      <c r="T24" s="13" t="n">
        <v>0.25</v>
      </c>
      <c r="U24" s="4" t="s">
        <v>714</v>
      </c>
      <c r="V24" s="13" t="n">
        <v>0.19</v>
      </c>
      <c r="W24" s="4" t="s">
        <v>983</v>
      </c>
    </row>
    <row r="25" spans="1:24">
      <c r="A25" s="4" t="s">
        <v>1025</v>
      </c>
      <c r="E25" s="8" t="n">
        <v>8.81</v>
      </c>
      <c r="F25" s="8" t="n">
        <v>8.75</v>
      </c>
      <c r="G25" s="8" t="n">
        <v>8.73</v>
      </c>
      <c r="H25" s="8" t="n">
        <v>8.69</v>
      </c>
      <c r="I25" s="8" t="n">
        <v>8.67</v>
      </c>
      <c r="J25" s="8" t="n">
        <v>8.74</v>
      </c>
      <c r="K25" s="4" t="s">
        <v>40</v>
      </c>
      <c r="L25" s="4" t="s">
        <v>40</v>
      </c>
      <c r="T25" s="8" t="n">
        <v>8.81</v>
      </c>
      <c r="V25" s="8" t="n">
        <v>8.67</v>
      </c>
    </row>
    <row r="26" spans="1:24"/>
    <row r="27" spans="1:24">
      <c r="A27" s="4" t="s">
        <v>69</v>
      </c>
      <c r="B27" s="4" t="s">
        <v>446</v>
      </c>
    </row>
    <row r="28" spans="1:24">
      <c r="A28" s="4" t="s">
        <v>82</v>
      </c>
      <c r="B28" s="4" t="s">
        <v>447</v>
      </c>
    </row>
    <row r="29" spans="1:24">
      <c r="A29" s="4" t="s">
        <v>83</v>
      </c>
      <c r="B29" s="4" t="s">
        <v>989</v>
      </c>
    </row>
    <row r="30" spans="1:24">
      <c r="A30" s="4" t="s">
        <v>714</v>
      </c>
      <c r="B30" s="4" t="s">
        <v>84</v>
      </c>
    </row>
    <row r="31" spans="1:24">
      <c r="A31" s="4" t="s">
        <v>983</v>
      </c>
      <c r="B31" s="4" t="s">
        <v>85</v>
      </c>
    </row>
  </sheetData>
  <mergeCells count="58">
    <mergeCell ref="A1:B2"/>
    <mergeCell ref="C1:D1"/>
    <mergeCell ref="E1:S1"/>
    <mergeCell ref="T1:X1"/>
    <mergeCell ref="T2:U2"/>
    <mergeCell ref="V2:W2"/>
    <mergeCell ref="C3:D3"/>
    <mergeCell ref="R3:S3"/>
    <mergeCell ref="C4:D4"/>
    <mergeCell ref="R4:S4"/>
    <mergeCell ref="C5:D5"/>
    <mergeCell ref="R5:S5"/>
    <mergeCell ref="C6:D6"/>
    <mergeCell ref="R6:S6"/>
    <mergeCell ref="C7:D7"/>
    <mergeCell ref="R7:S7"/>
    <mergeCell ref="C8:D8"/>
    <mergeCell ref="R8:S8"/>
    <mergeCell ref="C9:D9"/>
    <mergeCell ref="R9:S9"/>
    <mergeCell ref="C10:D10"/>
    <mergeCell ref="R10:S10"/>
    <mergeCell ref="C11:D11"/>
    <mergeCell ref="R11:S11"/>
    <mergeCell ref="C12:D12"/>
    <mergeCell ref="R12:S12"/>
    <mergeCell ref="C13:D13"/>
    <mergeCell ref="R13:S13"/>
    <mergeCell ref="C14:D14"/>
    <mergeCell ref="R14:S14"/>
    <mergeCell ref="C15:D15"/>
    <mergeCell ref="R15:S15"/>
    <mergeCell ref="C16:D16"/>
    <mergeCell ref="R16:S16"/>
    <mergeCell ref="C17:D17"/>
    <mergeCell ref="R17:S17"/>
    <mergeCell ref="C18:D18"/>
    <mergeCell ref="R18:S18"/>
    <mergeCell ref="C19:D19"/>
    <mergeCell ref="R19:S19"/>
    <mergeCell ref="C20:D20"/>
    <mergeCell ref="R20:S20"/>
    <mergeCell ref="C21:D21"/>
    <mergeCell ref="R21:S21"/>
    <mergeCell ref="C22:D22"/>
    <mergeCell ref="R22:S22"/>
    <mergeCell ref="C23:D23"/>
    <mergeCell ref="R23:S23"/>
    <mergeCell ref="C24:D24"/>
    <mergeCell ref="R24:S24"/>
    <mergeCell ref="C25:D25"/>
    <mergeCell ref="R25:S25"/>
    <mergeCell ref="A26:W26"/>
    <mergeCell ref="B27:W27"/>
    <mergeCell ref="B28:W28"/>
    <mergeCell ref="B29:W29"/>
    <mergeCell ref="B30:W30"/>
    <mergeCell ref="B31:W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27</v>
      </c>
      <c r="B1" s="2" t="s">
        <v>1028</v>
      </c>
      <c r="C1" s="2" t="s">
        <v>1029</v>
      </c>
      <c r="D1" s="2" t="s">
        <v>2</v>
      </c>
      <c r="E1" s="2" t="s">
        <v>29</v>
      </c>
    </row>
    <row r="2" spans="1:5">
      <c r="A2" s="3" t="s">
        <v>1030</v>
      </c>
    </row>
    <row r="3" spans="1:5">
      <c r="A3" s="4" t="s">
        <v>195</v>
      </c>
      <c r="D3" s="6" t="n">
        <v>212361027</v>
      </c>
      <c r="E3" s="6" t="n">
        <v>115124750</v>
      </c>
    </row>
    <row r="4" spans="1:5">
      <c r="A4" s="4" t="s">
        <v>1031</v>
      </c>
    </row>
    <row r="5" spans="1:5">
      <c r="A5" s="3" t="s">
        <v>1030</v>
      </c>
    </row>
    <row r="6" spans="1:5">
      <c r="A6" s="4" t="s">
        <v>195</v>
      </c>
      <c r="C6" s="6" t="n">
        <v>13200000</v>
      </c>
    </row>
    <row r="7" spans="1:5">
      <c r="A7" s="4" t="s">
        <v>1032</v>
      </c>
    </row>
    <row r="8" spans="1:5">
      <c r="A8" s="3" t="s">
        <v>1030</v>
      </c>
    </row>
    <row r="9" spans="1:5">
      <c r="A9" s="4" t="s">
        <v>697</v>
      </c>
      <c r="B9" s="6" t="n">
        <v>60000000</v>
      </c>
    </row>
    <row r="10" spans="1:5">
      <c r="A10" s="4" t="s">
        <v>686</v>
      </c>
      <c r="B10" s="6" t="n">
        <v>25700000</v>
      </c>
    </row>
    <row r="11" spans="1:5">
      <c r="A11" s="4" t="s">
        <v>1033</v>
      </c>
      <c r="B11" s="4" t="s">
        <v>1034</v>
      </c>
    </row>
    <row r="12" spans="1:5">
      <c r="A12" s="4" t="s">
        <v>1035</v>
      </c>
    </row>
    <row r="13" spans="1:5">
      <c r="A13" s="3" t="s">
        <v>1030</v>
      </c>
    </row>
    <row r="14" spans="1:5">
      <c r="A14" s="4" t="s">
        <v>694</v>
      </c>
      <c r="B14" s="6" t="n">
        <v>14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194</v>
      </c>
      <c r="C1" s="2" t="s">
        <v>2</v>
      </c>
      <c r="E1" s="2" t="s">
        <v>29</v>
      </c>
    </row>
    <row r="2" spans="1:6">
      <c r="A2" s="4" t="s">
        <v>195</v>
      </c>
      <c r="C2" s="6" t="n">
        <v>212361027</v>
      </c>
      <c r="E2" s="6" t="n">
        <v>115124750</v>
      </c>
    </row>
    <row r="3" spans="1:6">
      <c r="A3" s="4" t="s">
        <v>196</v>
      </c>
      <c r="C3" s="6" t="n">
        <v>218386174</v>
      </c>
      <c r="E3" s="6" t="n">
        <v>115123101</v>
      </c>
    </row>
    <row r="4" spans="1:6">
      <c r="A4" s="4" t="s">
        <v>197</v>
      </c>
      <c r="C4" s="4" t="s">
        <v>198</v>
      </c>
      <c r="D4" s="4" t="s">
        <v>69</v>
      </c>
      <c r="E4" s="4" t="s">
        <v>198</v>
      </c>
      <c r="F4" s="4" t="s">
        <v>82</v>
      </c>
    </row>
    <row r="5" spans="1:6">
      <c r="A5" s="4" t="s">
        <v>199</v>
      </c>
      <c r="C5" s="6" t="n">
        <v>-15711407</v>
      </c>
      <c r="E5" s="6" t="n">
        <v>14295699</v>
      </c>
    </row>
    <row r="6" spans="1:6">
      <c r="A6" s="4" t="s">
        <v>200</v>
      </c>
      <c r="C6" s="4" t="s">
        <v>201</v>
      </c>
      <c r="D6" s="4" t="s">
        <v>69</v>
      </c>
      <c r="E6" s="4" t="s">
        <v>202</v>
      </c>
      <c r="F6" s="4" t="s">
        <v>82</v>
      </c>
    </row>
    <row r="7" spans="1:6">
      <c r="A7" s="4" t="s">
        <v>203</v>
      </c>
      <c r="C7" s="6" t="n">
        <v>202674767</v>
      </c>
      <c r="E7" s="6" t="n">
        <v>129418800</v>
      </c>
    </row>
    <row r="8" spans="1:6">
      <c r="A8" s="4" t="s">
        <v>204</v>
      </c>
    </row>
    <row r="9" spans="1:6">
      <c r="A9" s="4" t="s">
        <v>205</v>
      </c>
      <c r="C9" s="4" t="s">
        <v>206</v>
      </c>
      <c r="E9" s="4" t="s">
        <v>207</v>
      </c>
    </row>
    <row r="10" spans="1:6">
      <c r="A10" s="4" t="s">
        <v>195</v>
      </c>
      <c r="C10" s="6" t="n">
        <v>212361027</v>
      </c>
      <c r="E10" s="6" t="n">
        <v>115124750</v>
      </c>
    </row>
    <row r="11" spans="1:6">
      <c r="A11" s="4" t="s">
        <v>196</v>
      </c>
      <c r="C11" s="6" t="n">
        <v>218386174</v>
      </c>
      <c r="E11" s="6" t="n">
        <v>115123101</v>
      </c>
    </row>
    <row r="12" spans="1:6">
      <c r="A12" s="4" t="s">
        <v>197</v>
      </c>
      <c r="C12" s="4" t="s">
        <v>208</v>
      </c>
      <c r="D12" s="4" t="s">
        <v>69</v>
      </c>
      <c r="E12" s="4" t="s">
        <v>207</v>
      </c>
      <c r="F12" s="4" t="s">
        <v>82</v>
      </c>
    </row>
    <row r="13" spans="1:6">
      <c r="A13" s="4" t="s">
        <v>209</v>
      </c>
    </row>
    <row r="14" spans="1:6">
      <c r="A14" s="4" t="s">
        <v>195</v>
      </c>
      <c r="C14" s="6" t="n">
        <v>62846681</v>
      </c>
      <c r="E14" s="6" t="n">
        <v>42277428</v>
      </c>
    </row>
    <row r="15" spans="1:6">
      <c r="A15" s="4" t="s">
        <v>196</v>
      </c>
      <c r="C15" s="6" t="n">
        <v>66702849</v>
      </c>
      <c r="E15" s="6" t="n">
        <v>43643215</v>
      </c>
    </row>
    <row r="16" spans="1:6">
      <c r="A16" s="4" t="s">
        <v>197</v>
      </c>
      <c r="C16" s="4" t="s">
        <v>210</v>
      </c>
      <c r="E16" s="4" t="s">
        <v>211</v>
      </c>
    </row>
    <row r="17" spans="1:6">
      <c r="A17" s="4" t="s">
        <v>212</v>
      </c>
    </row>
    <row r="18" spans="1:6">
      <c r="A18" s="4" t="s">
        <v>195</v>
      </c>
      <c r="C18" s="6" t="n">
        <v>9500000</v>
      </c>
    </row>
    <row r="19" spans="1:6">
      <c r="A19" s="4" t="s">
        <v>196</v>
      </c>
      <c r="C19" s="6" t="n">
        <v>9506752</v>
      </c>
    </row>
    <row r="20" spans="1:6">
      <c r="A20" s="4" t="s">
        <v>197</v>
      </c>
      <c r="C20" s="4" t="s">
        <v>213</v>
      </c>
    </row>
    <row r="21" spans="1:6">
      <c r="A21" s="4" t="s">
        <v>214</v>
      </c>
    </row>
    <row r="22" spans="1:6">
      <c r="A22" s="4" t="s">
        <v>195</v>
      </c>
      <c r="C22" s="6" t="n">
        <v>7320000</v>
      </c>
    </row>
    <row r="23" spans="1:6">
      <c r="A23" s="4" t="s">
        <v>196</v>
      </c>
      <c r="C23" s="6" t="n">
        <v>6799153</v>
      </c>
    </row>
    <row r="24" spans="1:6">
      <c r="A24" s="4" t="s">
        <v>197</v>
      </c>
      <c r="C24" s="4" t="s">
        <v>215</v>
      </c>
    </row>
    <row r="25" spans="1:6">
      <c r="A25" s="4" t="s">
        <v>216</v>
      </c>
    </row>
    <row r="26" spans="1:6">
      <c r="A26" s="4" t="s">
        <v>195</v>
      </c>
      <c r="C26" s="6" t="n">
        <v>21609488</v>
      </c>
      <c r="E26" s="6" t="n">
        <v>42277428</v>
      </c>
    </row>
    <row r="27" spans="1:6">
      <c r="A27" s="4" t="s">
        <v>196</v>
      </c>
      <c r="C27" s="6" t="n">
        <v>23228136</v>
      </c>
      <c r="E27" s="6" t="n">
        <v>43643215</v>
      </c>
    </row>
    <row r="28" spans="1:6">
      <c r="A28" s="4" t="s">
        <v>197</v>
      </c>
      <c r="C28" s="4" t="s">
        <v>217</v>
      </c>
      <c r="E28" s="4" t="s">
        <v>211</v>
      </c>
    </row>
    <row r="29" spans="1:6">
      <c r="A29" s="4" t="s">
        <v>218</v>
      </c>
    </row>
    <row r="30" spans="1:6">
      <c r="A30" s="4" t="s">
        <v>195</v>
      </c>
      <c r="C30" s="6" t="n">
        <v>24417193</v>
      </c>
    </row>
    <row r="31" spans="1:6">
      <c r="A31" s="4" t="s">
        <v>196</v>
      </c>
      <c r="C31" s="6" t="n">
        <v>27168808</v>
      </c>
    </row>
    <row r="32" spans="1:6">
      <c r="A32" s="4" t="s">
        <v>197</v>
      </c>
      <c r="C32" s="4" t="s">
        <v>219</v>
      </c>
    </row>
    <row r="33" spans="1:6">
      <c r="A33" s="4" t="s">
        <v>220</v>
      </c>
    </row>
    <row r="34" spans="1:6">
      <c r="A34" s="4" t="s">
        <v>205</v>
      </c>
      <c r="C34" s="4" t="s">
        <v>221</v>
      </c>
      <c r="E34" s="4" t="s">
        <v>222</v>
      </c>
    </row>
    <row r="35" spans="1:6">
      <c r="A35" s="4" t="s">
        <v>195</v>
      </c>
      <c r="C35" s="6" t="n">
        <v>210757891</v>
      </c>
      <c r="E35" s="6" t="n">
        <v>113521614</v>
      </c>
    </row>
    <row r="36" spans="1:6">
      <c r="A36" s="4" t="s">
        <v>196</v>
      </c>
      <c r="C36" s="6" t="n">
        <v>216292347</v>
      </c>
      <c r="E36" s="6" t="n">
        <v>113307932</v>
      </c>
    </row>
    <row r="37" spans="1:6">
      <c r="A37" s="4" t="s">
        <v>197</v>
      </c>
      <c r="C37" s="4" t="s">
        <v>206</v>
      </c>
      <c r="D37" s="4" t="s">
        <v>69</v>
      </c>
      <c r="E37" s="4" t="s">
        <v>222</v>
      </c>
      <c r="F37" s="4" t="s">
        <v>82</v>
      </c>
    </row>
    <row r="38" spans="1:6">
      <c r="A38" s="4" t="s">
        <v>223</v>
      </c>
    </row>
    <row r="39" spans="1:6">
      <c r="A39" s="4" t="s">
        <v>205</v>
      </c>
      <c r="C39" s="4" t="s">
        <v>224</v>
      </c>
      <c r="E39" s="4" t="s">
        <v>225</v>
      </c>
    </row>
    <row r="40" spans="1:6">
      <c r="A40" s="4" t="s">
        <v>195</v>
      </c>
      <c r="C40" s="6" t="n">
        <v>210085020</v>
      </c>
      <c r="E40" s="6" t="n">
        <v>112750243</v>
      </c>
    </row>
    <row r="41" spans="1:6">
      <c r="A41" s="4" t="s">
        <v>196</v>
      </c>
      <c r="C41" s="6" t="n">
        <v>215619476</v>
      </c>
      <c r="E41" s="6" t="n">
        <v>112536561</v>
      </c>
    </row>
    <row r="42" spans="1:6">
      <c r="A42" s="4" t="s">
        <v>197</v>
      </c>
      <c r="C42" s="4" t="s">
        <v>226</v>
      </c>
      <c r="D42" s="4" t="s">
        <v>69</v>
      </c>
      <c r="E42" s="4" t="s">
        <v>225</v>
      </c>
      <c r="F42" s="4" t="s">
        <v>82</v>
      </c>
    </row>
    <row r="43" spans="1:6">
      <c r="A43" s="4" t="s">
        <v>227</v>
      </c>
    </row>
    <row r="44" spans="1:6">
      <c r="A44" s="4" t="s">
        <v>205</v>
      </c>
      <c r="C44" s="4" t="s">
        <v>198</v>
      </c>
      <c r="E44" s="4" t="s">
        <v>198</v>
      </c>
    </row>
    <row r="45" spans="1:6">
      <c r="A45" s="4" t="s">
        <v>195</v>
      </c>
      <c r="C45" s="6" t="n">
        <v>884578</v>
      </c>
      <c r="E45" s="6" t="n">
        <v>884578</v>
      </c>
    </row>
    <row r="46" spans="1:6">
      <c r="A46" s="4" t="s">
        <v>196</v>
      </c>
      <c r="C46" s="6" t="n">
        <v>1205439</v>
      </c>
      <c r="E46" s="6" t="n">
        <v>1175952</v>
      </c>
    </row>
    <row r="47" spans="1:6">
      <c r="A47" s="4" t="s">
        <v>197</v>
      </c>
      <c r="C47" s="4" t="s">
        <v>228</v>
      </c>
      <c r="D47" s="4" t="s">
        <v>69</v>
      </c>
      <c r="E47" s="4" t="s">
        <v>229</v>
      </c>
      <c r="F47" s="4" t="s">
        <v>82</v>
      </c>
    </row>
    <row r="48" spans="1:6">
      <c r="A48" s="4" t="s">
        <v>230</v>
      </c>
    </row>
    <row r="49" spans="1:6">
      <c r="A49" s="4" t="s">
        <v>205</v>
      </c>
      <c r="C49" s="4" t="s">
        <v>198</v>
      </c>
      <c r="E49" s="4" t="s">
        <v>198</v>
      </c>
    </row>
    <row r="50" spans="1:6">
      <c r="A50" s="4" t="s">
        <v>195</v>
      </c>
      <c r="C50" s="6" t="n">
        <v>27934875</v>
      </c>
      <c r="E50" s="6" t="n">
        <v>23256875</v>
      </c>
    </row>
    <row r="51" spans="1:6">
      <c r="A51" s="4" t="s">
        <v>196</v>
      </c>
      <c r="C51" s="6" t="n">
        <v>27200000</v>
      </c>
      <c r="E51" s="6" t="n">
        <v>21943079</v>
      </c>
    </row>
    <row r="52" spans="1:6">
      <c r="A52" s="4" t="s">
        <v>197</v>
      </c>
      <c r="C52" s="4" t="s">
        <v>231</v>
      </c>
      <c r="D52" s="4" t="s">
        <v>69</v>
      </c>
      <c r="E52" s="4" t="s">
        <v>232</v>
      </c>
      <c r="F52" s="4" t="s">
        <v>82</v>
      </c>
    </row>
    <row r="53" spans="1:6">
      <c r="A53" s="4" t="s">
        <v>233</v>
      </c>
    </row>
    <row r="54" spans="1:6">
      <c r="A54" s="4" t="s">
        <v>205</v>
      </c>
      <c r="C54" s="4" t="s">
        <v>198</v>
      </c>
      <c r="E54" s="4" t="s">
        <v>198</v>
      </c>
    </row>
    <row r="55" spans="1:6">
      <c r="A55" s="4" t="s">
        <v>195</v>
      </c>
      <c r="C55" s="6" t="n">
        <v>13075000</v>
      </c>
      <c r="E55" s="6" t="n">
        <v>12895000</v>
      </c>
    </row>
    <row r="56" spans="1:6">
      <c r="A56" s="4" t="s">
        <v>196</v>
      </c>
      <c r="C56" s="6" t="n">
        <v>11956821</v>
      </c>
      <c r="E56" s="6" t="n">
        <v>11447775</v>
      </c>
    </row>
    <row r="57" spans="1:6">
      <c r="A57" s="4" t="s">
        <v>197</v>
      </c>
      <c r="C57" s="4" t="s">
        <v>234</v>
      </c>
      <c r="D57" s="4" t="s">
        <v>69</v>
      </c>
      <c r="E57" s="4" t="s">
        <v>235</v>
      </c>
      <c r="F57" s="4" t="s">
        <v>82</v>
      </c>
    </row>
    <row r="58" spans="1:6">
      <c r="A58" s="4" t="s">
        <v>236</v>
      </c>
    </row>
    <row r="59" spans="1:6">
      <c r="A59" s="4" t="s">
        <v>205</v>
      </c>
      <c r="C59" s="4" t="s">
        <v>198</v>
      </c>
      <c r="E59" s="4" t="s">
        <v>198</v>
      </c>
    </row>
    <row r="60" spans="1:6">
      <c r="A60" s="4" t="s">
        <v>195</v>
      </c>
      <c r="C60" s="6" t="n">
        <v>10775000</v>
      </c>
      <c r="E60" s="6" t="n">
        <v>10775000</v>
      </c>
    </row>
    <row r="61" spans="1:6">
      <c r="A61" s="4" t="s">
        <v>196</v>
      </c>
      <c r="C61" s="6" t="n">
        <v>9635508</v>
      </c>
      <c r="E61" s="6" t="n">
        <v>10445788</v>
      </c>
    </row>
    <row r="62" spans="1:6">
      <c r="A62" s="4" t="s">
        <v>197</v>
      </c>
      <c r="C62" s="4" t="s">
        <v>237</v>
      </c>
      <c r="D62" s="4" t="s">
        <v>69</v>
      </c>
      <c r="E62" s="4" t="s">
        <v>238</v>
      </c>
      <c r="F62" s="4" t="s">
        <v>82</v>
      </c>
    </row>
    <row r="63" spans="1:6">
      <c r="A63" s="4" t="s">
        <v>239</v>
      </c>
    </row>
    <row r="64" spans="1:6">
      <c r="A64" s="4" t="s">
        <v>205</v>
      </c>
      <c r="C64" s="4" t="s">
        <v>198</v>
      </c>
      <c r="E64" s="4" t="s">
        <v>198</v>
      </c>
    </row>
    <row r="65" spans="1:6">
      <c r="A65" s="4" t="s">
        <v>195</v>
      </c>
      <c r="C65" s="6" t="n">
        <v>4770306</v>
      </c>
      <c r="E65" s="6" t="n">
        <v>2300000</v>
      </c>
    </row>
    <row r="66" spans="1:6">
      <c r="A66" s="4" t="s">
        <v>196</v>
      </c>
      <c r="C66" s="6" t="n">
        <v>4756893</v>
      </c>
      <c r="E66" s="6" t="n">
        <v>2846174</v>
      </c>
    </row>
    <row r="67" spans="1:6">
      <c r="A67" s="4" t="s">
        <v>197</v>
      </c>
      <c r="C67" s="4" t="s">
        <v>240</v>
      </c>
      <c r="D67" s="4" t="s">
        <v>69</v>
      </c>
      <c r="E67" s="4" t="s">
        <v>241</v>
      </c>
      <c r="F67" s="4" t="s">
        <v>82</v>
      </c>
    </row>
    <row r="68" spans="1:6">
      <c r="A68" s="4" t="s">
        <v>242</v>
      </c>
    </row>
    <row r="69" spans="1:6">
      <c r="A69" s="4" t="s">
        <v>205</v>
      </c>
      <c r="C69" s="4" t="s">
        <v>198</v>
      </c>
      <c r="E69" s="4" t="s">
        <v>198</v>
      </c>
    </row>
    <row r="70" spans="1:6">
      <c r="A70" s="4" t="s">
        <v>195</v>
      </c>
      <c r="C70" s="6" t="n">
        <v>28100000</v>
      </c>
      <c r="E70" s="6" t="n">
        <v>19850000</v>
      </c>
    </row>
    <row r="71" spans="1:6">
      <c r="A71" s="4" t="s">
        <v>196</v>
      </c>
      <c r="C71" s="6" t="n">
        <v>28373526</v>
      </c>
      <c r="E71" s="6" t="n">
        <v>20487901</v>
      </c>
    </row>
    <row r="72" spans="1:6">
      <c r="A72" s="4" t="s">
        <v>197</v>
      </c>
      <c r="C72" s="4" t="s">
        <v>243</v>
      </c>
      <c r="D72" s="4" t="s">
        <v>69</v>
      </c>
      <c r="E72" s="4" t="s">
        <v>244</v>
      </c>
      <c r="F72" s="4" t="s">
        <v>82</v>
      </c>
    </row>
    <row r="73" spans="1:6">
      <c r="A73" s="4" t="s">
        <v>245</v>
      </c>
    </row>
    <row r="74" spans="1:6">
      <c r="A74" s="4" t="s">
        <v>195</v>
      </c>
      <c r="C74" s="6" t="n">
        <v>6400000</v>
      </c>
    </row>
    <row r="75" spans="1:6">
      <c r="A75" s="4" t="s">
        <v>196</v>
      </c>
      <c r="C75" s="6" t="n">
        <v>7986014</v>
      </c>
    </row>
    <row r="76" spans="1:6">
      <c r="A76" s="4" t="s">
        <v>197</v>
      </c>
      <c r="B76" s="4" t="s">
        <v>69</v>
      </c>
      <c r="C76" s="4" t="s">
        <v>246</v>
      </c>
    </row>
    <row r="77" spans="1:6">
      <c r="A77" s="4" t="s">
        <v>247</v>
      </c>
    </row>
    <row r="78" spans="1:6">
      <c r="A78" s="4" t="s">
        <v>205</v>
      </c>
      <c r="C78" s="4" t="s">
        <v>198</v>
      </c>
    </row>
    <row r="79" spans="1:6">
      <c r="A79" s="4" t="s">
        <v>195</v>
      </c>
      <c r="C79" s="6" t="n">
        <v>1400000</v>
      </c>
    </row>
    <row r="80" spans="1:6">
      <c r="A80" s="4" t="s">
        <v>196</v>
      </c>
      <c r="C80" s="6" t="n">
        <v>1671317</v>
      </c>
    </row>
    <row r="81" spans="1:6">
      <c r="A81" s="4" t="s">
        <v>197</v>
      </c>
      <c r="B81" s="4" t="s">
        <v>69</v>
      </c>
      <c r="C81" s="4" t="s">
        <v>248</v>
      </c>
    </row>
    <row r="82" spans="1:6">
      <c r="A82" s="4" t="s">
        <v>249</v>
      </c>
    </row>
    <row r="83" spans="1:6">
      <c r="A83" s="4" t="s">
        <v>205</v>
      </c>
      <c r="C83" s="4" t="s">
        <v>198</v>
      </c>
    </row>
    <row r="84" spans="1:6">
      <c r="A84" s="4" t="s">
        <v>195</v>
      </c>
      <c r="C84" s="6" t="n">
        <v>9450000</v>
      </c>
    </row>
    <row r="85" spans="1:6">
      <c r="A85" s="4" t="s">
        <v>196</v>
      </c>
      <c r="C85" s="6" t="n">
        <v>9482075</v>
      </c>
    </row>
    <row r="86" spans="1:6">
      <c r="A86" s="4" t="s">
        <v>197</v>
      </c>
      <c r="B86" s="4" t="s">
        <v>69</v>
      </c>
      <c r="C86" s="4" t="s">
        <v>250</v>
      </c>
    </row>
    <row r="87" spans="1:6">
      <c r="A87" s="4" t="s">
        <v>251</v>
      </c>
    </row>
    <row r="88" spans="1:6">
      <c r="A88" s="4" t="s">
        <v>195</v>
      </c>
      <c r="C88" s="6" t="n">
        <v>20672198</v>
      </c>
    </row>
    <row r="89" spans="1:6">
      <c r="A89" s="4" t="s">
        <v>196</v>
      </c>
      <c r="C89" s="6" t="n">
        <v>22850465</v>
      </c>
    </row>
    <row r="90" spans="1:6">
      <c r="A90" s="4" t="s">
        <v>197</v>
      </c>
      <c r="B90" s="4" t="s">
        <v>69</v>
      </c>
      <c r="C90" s="4" t="s">
        <v>252</v>
      </c>
    </row>
    <row r="91" spans="1:6">
      <c r="A91" s="4" t="s">
        <v>253</v>
      </c>
    </row>
    <row r="92" spans="1:6">
      <c r="A92" s="4" t="s">
        <v>195</v>
      </c>
      <c r="C92" s="6" t="n">
        <v>13200071</v>
      </c>
    </row>
    <row r="93" spans="1:6">
      <c r="A93" s="4" t="s">
        <v>196</v>
      </c>
      <c r="C93" s="6" t="n">
        <v>13200071</v>
      </c>
    </row>
    <row r="94" spans="1:6">
      <c r="A94" s="4" t="s">
        <v>197</v>
      </c>
      <c r="B94" s="4" t="s">
        <v>69</v>
      </c>
      <c r="C94" s="4" t="s">
        <v>254</v>
      </c>
    </row>
    <row r="95" spans="1:6">
      <c r="A95" s="4" t="s">
        <v>255</v>
      </c>
    </row>
    <row r="96" spans="1:6">
      <c r="A96" s="4" t="s">
        <v>205</v>
      </c>
      <c r="C96" s="4" t="s">
        <v>198</v>
      </c>
    </row>
    <row r="97" spans="1:6">
      <c r="A97" s="4" t="s">
        <v>195</v>
      </c>
      <c r="C97" s="6" t="n">
        <v>10093861</v>
      </c>
    </row>
    <row r="98" spans="1:6">
      <c r="A98" s="4" t="s">
        <v>196</v>
      </c>
      <c r="C98" s="6" t="n">
        <v>10093861</v>
      </c>
    </row>
    <row r="99" spans="1:6">
      <c r="A99" s="4" t="s">
        <v>197</v>
      </c>
      <c r="B99" s="4" t="s">
        <v>69</v>
      </c>
      <c r="C99" s="4" t="s">
        <v>256</v>
      </c>
    </row>
    <row r="100" spans="1:6">
      <c r="A100" s="4" t="s">
        <v>257</v>
      </c>
    </row>
    <row r="101" spans="1:6">
      <c r="A101" s="4" t="s">
        <v>205</v>
      </c>
      <c r="C101" s="4" t="s">
        <v>198</v>
      </c>
    </row>
    <row r="102" spans="1:6">
      <c r="A102" s="4" t="s">
        <v>195</v>
      </c>
      <c r="C102" s="6" t="n">
        <v>9500000</v>
      </c>
    </row>
    <row r="103" spans="1:6">
      <c r="A103" s="4" t="s">
        <v>196</v>
      </c>
      <c r="C103" s="6" t="n">
        <v>9506752</v>
      </c>
    </row>
    <row r="104" spans="1:6">
      <c r="A104" s="4" t="s">
        <v>197</v>
      </c>
      <c r="B104" s="4" t="s">
        <v>69</v>
      </c>
      <c r="C104" s="4" t="s">
        <v>250</v>
      </c>
    </row>
    <row r="105" spans="1:6">
      <c r="A105" s="4" t="s">
        <v>258</v>
      </c>
    </row>
    <row r="106" spans="1:6">
      <c r="A106" s="4" t="s">
        <v>205</v>
      </c>
      <c r="C106" s="4" t="s">
        <v>198</v>
      </c>
    </row>
    <row r="107" spans="1:6">
      <c r="A107" s="4" t="s">
        <v>195</v>
      </c>
      <c r="C107" s="6" t="n">
        <v>7320000</v>
      </c>
    </row>
    <row r="108" spans="1:6">
      <c r="A108" s="4" t="s">
        <v>196</v>
      </c>
      <c r="C108" s="6" t="n">
        <v>6799153</v>
      </c>
    </row>
    <row r="109" spans="1:6">
      <c r="A109" s="4" t="s">
        <v>197</v>
      </c>
      <c r="B109" s="4" t="s">
        <v>69</v>
      </c>
      <c r="C109" s="4" t="s">
        <v>259</v>
      </c>
    </row>
    <row r="110" spans="1:6">
      <c r="A110" s="4" t="s">
        <v>260</v>
      </c>
    </row>
    <row r="111" spans="1:6">
      <c r="A111" s="4" t="s">
        <v>205</v>
      </c>
      <c r="C111" s="4" t="s">
        <v>198</v>
      </c>
    </row>
    <row r="112" spans="1:6">
      <c r="A112" s="4" t="s">
        <v>195</v>
      </c>
      <c r="C112" s="6" t="n">
        <v>21609488</v>
      </c>
    </row>
    <row r="113" spans="1:6">
      <c r="A113" s="4" t="s">
        <v>196</v>
      </c>
      <c r="C113" s="6" t="n">
        <v>23228136</v>
      </c>
    </row>
    <row r="114" spans="1:6">
      <c r="A114" s="4" t="s">
        <v>197</v>
      </c>
      <c r="B114" s="4" t="s">
        <v>69</v>
      </c>
      <c r="C114" s="4" t="s">
        <v>261</v>
      </c>
    </row>
    <row r="115" spans="1:6">
      <c r="A115" s="4" t="s">
        <v>262</v>
      </c>
    </row>
    <row r="116" spans="1:6">
      <c r="A116" s="4" t="s">
        <v>205</v>
      </c>
      <c r="C116" s="4" t="s">
        <v>198</v>
      </c>
    </row>
    <row r="117" spans="1:6">
      <c r="A117" s="4" t="s">
        <v>195</v>
      </c>
      <c r="C117" s="6" t="n">
        <v>24417193</v>
      </c>
    </row>
    <row r="118" spans="1:6">
      <c r="A118" s="4" t="s">
        <v>196</v>
      </c>
      <c r="C118" s="6" t="n">
        <v>27168808</v>
      </c>
    </row>
    <row r="119" spans="1:6">
      <c r="A119" s="4" t="s">
        <v>197</v>
      </c>
      <c r="B119" s="4" t="s">
        <v>69</v>
      </c>
      <c r="C119" s="4" t="s">
        <v>231</v>
      </c>
    </row>
    <row r="120" spans="1:6">
      <c r="A120" s="4" t="s">
        <v>263</v>
      </c>
    </row>
    <row r="121" spans="1:6">
      <c r="A121" s="4" t="s">
        <v>205</v>
      </c>
      <c r="E121" s="4" t="s">
        <v>198</v>
      </c>
    </row>
    <row r="122" spans="1:6">
      <c r="A122" s="4" t="s">
        <v>195</v>
      </c>
      <c r="E122" s="6" t="n">
        <v>42277428</v>
      </c>
    </row>
    <row r="123" spans="1:6">
      <c r="A123" s="4" t="s">
        <v>196</v>
      </c>
      <c r="E123" s="6" t="n">
        <v>43643215</v>
      </c>
    </row>
    <row r="124" spans="1:6">
      <c r="A124" s="4" t="s">
        <v>197</v>
      </c>
      <c r="B124" s="4" t="s">
        <v>82</v>
      </c>
      <c r="E124" s="4" t="s">
        <v>264</v>
      </c>
    </row>
    <row r="125" spans="1:6">
      <c r="A125" s="4" t="s">
        <v>265</v>
      </c>
    </row>
    <row r="126" spans="1:6">
      <c r="A126" s="4" t="s">
        <v>205</v>
      </c>
      <c r="C126" s="4" t="s">
        <v>198</v>
      </c>
      <c r="E126" s="4" t="s">
        <v>198</v>
      </c>
    </row>
    <row r="127" spans="1:6">
      <c r="A127" s="4" t="s">
        <v>195</v>
      </c>
      <c r="C127" s="6" t="n">
        <v>482450</v>
      </c>
      <c r="E127" s="6" t="n">
        <v>511362</v>
      </c>
    </row>
    <row r="128" spans="1:6">
      <c r="A128" s="4" t="s">
        <v>196</v>
      </c>
      <c r="C128" s="6" t="n">
        <v>504637</v>
      </c>
      <c r="E128" s="6" t="n">
        <v>546677</v>
      </c>
    </row>
    <row r="129" spans="1:6">
      <c r="A129" s="4" t="s">
        <v>197</v>
      </c>
      <c r="C129" s="4" t="s">
        <v>266</v>
      </c>
      <c r="D129" s="4" t="s">
        <v>69</v>
      </c>
      <c r="E129" s="4" t="s">
        <v>267</v>
      </c>
      <c r="F129" s="4" t="s">
        <v>82</v>
      </c>
    </row>
    <row r="130" spans="1:6">
      <c r="A130" s="4" t="s">
        <v>268</v>
      </c>
    </row>
    <row r="131" spans="1:6">
      <c r="A131" s="4" t="s">
        <v>205</v>
      </c>
      <c r="C131" s="4" t="s">
        <v>269</v>
      </c>
      <c r="E131" s="4" t="s">
        <v>228</v>
      </c>
    </row>
    <row r="132" spans="1:6">
      <c r="A132" s="4" t="s">
        <v>195</v>
      </c>
      <c r="C132" s="6" t="n">
        <v>672871</v>
      </c>
      <c r="E132" s="6" t="n">
        <v>771371</v>
      </c>
    </row>
    <row r="133" spans="1:6">
      <c r="A133" s="4" t="s">
        <v>196</v>
      </c>
      <c r="C133" s="6" t="n">
        <v>672871</v>
      </c>
      <c r="E133" s="6" t="n">
        <v>771371</v>
      </c>
    </row>
    <row r="134" spans="1:6">
      <c r="A134" s="4" t="s">
        <v>197</v>
      </c>
      <c r="C134" s="4" t="s">
        <v>269</v>
      </c>
      <c r="D134" s="4" t="s">
        <v>69</v>
      </c>
      <c r="E134" s="4" t="s">
        <v>228</v>
      </c>
      <c r="F134" s="4" t="s">
        <v>82</v>
      </c>
    </row>
    <row r="135" spans="1:6">
      <c r="A135" s="4" t="s">
        <v>270</v>
      </c>
    </row>
    <row r="136" spans="1:6">
      <c r="A136" s="4" t="s">
        <v>271</v>
      </c>
      <c r="B136" s="4" t="s">
        <v>82</v>
      </c>
      <c r="E136" s="6" t="n">
        <v>1100000</v>
      </c>
    </row>
    <row r="137" spans="1:6">
      <c r="A137" s="4" t="s">
        <v>205</v>
      </c>
      <c r="C137" s="6" t="n">
        <v>672871</v>
      </c>
      <c r="D137" s="4" t="s">
        <v>83</v>
      </c>
      <c r="E137" s="5" t="n">
        <v>771371</v>
      </c>
      <c r="F137" s="4" t="s">
        <v>82</v>
      </c>
    </row>
    <row r="138" spans="1:6">
      <c r="A138" s="4" t="s">
        <v>195</v>
      </c>
      <c r="C138" s="5" t="n">
        <v>672871</v>
      </c>
      <c r="D138" s="4" t="s">
        <v>83</v>
      </c>
      <c r="E138" s="5" t="n">
        <v>771371</v>
      </c>
      <c r="F138" s="4" t="s">
        <v>82</v>
      </c>
    </row>
    <row r="139" spans="1:6">
      <c r="A139" s="4" t="s">
        <v>196</v>
      </c>
      <c r="C139" s="6" t="n">
        <v>672871</v>
      </c>
      <c r="D139" s="4" t="s">
        <v>83</v>
      </c>
      <c r="E139" s="6" t="n">
        <v>771371</v>
      </c>
      <c r="F139" s="4" t="s">
        <v>82</v>
      </c>
    </row>
    <row r="140" spans="1:6">
      <c r="A140" s="4" t="s">
        <v>197</v>
      </c>
      <c r="B140" s="4" t="s">
        <v>83</v>
      </c>
      <c r="C140" s="4" t="s">
        <v>269</v>
      </c>
      <c r="D140" s="4" t="s">
        <v>69</v>
      </c>
      <c r="E140" s="4" t="s">
        <v>228</v>
      </c>
      <c r="F140" s="4" t="s">
        <v>82</v>
      </c>
    </row>
    <row r="141" spans="1:6">
      <c r="A141" s="4" t="s">
        <v>272</v>
      </c>
    </row>
    <row r="142" spans="1:6">
      <c r="A142" s="4" t="s">
        <v>205</v>
      </c>
      <c r="C142" s="4" t="s">
        <v>273</v>
      </c>
      <c r="E142" s="4" t="s">
        <v>274</v>
      </c>
    </row>
    <row r="143" spans="1:6">
      <c r="A143" s="4" t="s">
        <v>195</v>
      </c>
      <c r="C143" s="6" t="n">
        <v>1603136</v>
      </c>
      <c r="E143" s="6" t="n">
        <v>1603136</v>
      </c>
    </row>
    <row r="144" spans="1:6">
      <c r="A144" s="4" t="s">
        <v>196</v>
      </c>
      <c r="C144" s="6" t="n">
        <v>2093827</v>
      </c>
      <c r="E144" s="6" t="n">
        <v>1815169</v>
      </c>
    </row>
    <row r="145" spans="1:6">
      <c r="A145" s="4" t="s">
        <v>197</v>
      </c>
      <c r="C145" s="4" t="s">
        <v>273</v>
      </c>
      <c r="D145" s="4" t="s">
        <v>69</v>
      </c>
      <c r="E145" s="4" t="s">
        <v>274</v>
      </c>
      <c r="F145" s="4" t="s">
        <v>82</v>
      </c>
    </row>
    <row r="146" spans="1:6">
      <c r="A146" s="4" t="s">
        <v>275</v>
      </c>
    </row>
    <row r="147" spans="1:6">
      <c r="A147" s="4" t="s">
        <v>205</v>
      </c>
      <c r="C147" s="4" t="s">
        <v>198</v>
      </c>
      <c r="E147" s="4" t="s">
        <v>198</v>
      </c>
    </row>
    <row r="148" spans="1:6">
      <c r="A148" s="4" t="s">
        <v>195</v>
      </c>
      <c r="C148" s="6" t="n">
        <v>1603136</v>
      </c>
      <c r="E148" s="6" t="n">
        <v>1603136</v>
      </c>
    </row>
    <row r="149" spans="1:6">
      <c r="A149" s="4" t="s">
        <v>196</v>
      </c>
      <c r="C149" s="6" t="n">
        <v>2093827</v>
      </c>
      <c r="E149" s="6" t="n">
        <v>1815169</v>
      </c>
    </row>
    <row r="150" spans="1:6">
      <c r="A150" s="4" t="s">
        <v>197</v>
      </c>
      <c r="C150" s="4" t="s">
        <v>273</v>
      </c>
      <c r="D150" s="4" t="s">
        <v>69</v>
      </c>
      <c r="E150" s="4" t="s">
        <v>274</v>
      </c>
      <c r="F150" s="4" t="s">
        <v>82</v>
      </c>
    </row>
    <row r="151" spans="1:6"/>
    <row r="152" spans="1:6">
      <c r="A152" s="4" t="s">
        <v>69</v>
      </c>
      <c r="B152" s="4" t="s">
        <v>276</v>
      </c>
    </row>
    <row r="153" spans="1:6">
      <c r="A153" s="4" t="s">
        <v>82</v>
      </c>
      <c r="B153" s="4" t="s">
        <v>277</v>
      </c>
    </row>
    <row r="154" spans="1:6">
      <c r="A154" s="4" t="s">
        <v>83</v>
      </c>
      <c r="B154" s="4" t="s">
        <v>278</v>
      </c>
    </row>
  </sheetData>
  <mergeCells count="7">
    <mergeCell ref="A1:B1"/>
    <mergeCell ref="C1:D1"/>
    <mergeCell ref="E1:F1"/>
    <mergeCell ref="A151:E151"/>
    <mergeCell ref="B152:E152"/>
    <mergeCell ref="B153:E153"/>
    <mergeCell ref="B154:E1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79</v>
      </c>
      <c r="B1" s="2" t="s">
        <v>1</v>
      </c>
    </row>
    <row r="2" spans="1:3">
      <c r="B2" s="2" t="s">
        <v>2</v>
      </c>
      <c r="C2" s="2" t="s">
        <v>29</v>
      </c>
    </row>
    <row r="3" spans="1:3">
      <c r="A3" s="4" t="s">
        <v>196</v>
      </c>
      <c r="B3" s="6" t="n">
        <v>156068</v>
      </c>
      <c r="C3" s="6" t="n">
        <v>90697</v>
      </c>
    </row>
    <row r="4" spans="1:3">
      <c r="A4" s="4" t="s">
        <v>280</v>
      </c>
      <c r="B4" s="4" t="s">
        <v>40</v>
      </c>
      <c r="C4" s="4" t="s">
        <v>40</v>
      </c>
    </row>
    <row r="5" spans="1:3">
      <c r="A5" s="4" t="s">
        <v>281</v>
      </c>
    </row>
    <row r="6" spans="1:3">
      <c r="A6" s="4" t="s">
        <v>282</v>
      </c>
      <c r="B6" s="4" t="s">
        <v>283</v>
      </c>
      <c r="C6" s="4" t="s">
        <v>283</v>
      </c>
    </row>
    <row r="7" spans="1:3">
      <c r="A7" s="4" t="s">
        <v>284</v>
      </c>
      <c r="B7" s="4" t="s">
        <v>285</v>
      </c>
      <c r="C7" s="4" t="s">
        <v>285</v>
      </c>
    </row>
    <row r="8" spans="1:3">
      <c r="A8" s="4" t="s">
        <v>286</v>
      </c>
      <c r="B8" s="4" t="s">
        <v>287</v>
      </c>
      <c r="C8" s="4" t="s">
        <v>287</v>
      </c>
    </row>
    <row r="9" spans="1:3">
      <c r="A9" s="4" t="s">
        <v>288</v>
      </c>
      <c r="B9" s="4" t="s">
        <v>289</v>
      </c>
      <c r="C9" s="4" t="s">
        <v>289</v>
      </c>
    </row>
    <row r="10" spans="1:3">
      <c r="A10" s="4" t="s">
        <v>290</v>
      </c>
      <c r="B10" s="6" t="n">
        <v>3893889</v>
      </c>
      <c r="C10" s="6" t="n">
        <v>4180556</v>
      </c>
    </row>
    <row r="11" spans="1:3">
      <c r="A11" s="4" t="s">
        <v>196</v>
      </c>
      <c r="B11" s="5" t="n">
        <v>108518</v>
      </c>
      <c r="C11" s="5" t="n">
        <v>90697</v>
      </c>
    </row>
    <row r="12" spans="1:3">
      <c r="A12" s="4" t="s">
        <v>280</v>
      </c>
      <c r="B12" s="4" t="s">
        <v>40</v>
      </c>
      <c r="C12" s="4" t="s">
        <v>40</v>
      </c>
    </row>
    <row r="13" spans="1:3">
      <c r="A13" s="4" t="s">
        <v>291</v>
      </c>
    </row>
    <row r="14" spans="1:3">
      <c r="A14" s="4" t="s">
        <v>282</v>
      </c>
      <c r="B14" s="4" t="s">
        <v>283</v>
      </c>
    </row>
    <row r="15" spans="1:3">
      <c r="A15" s="4" t="s">
        <v>284</v>
      </c>
      <c r="B15" s="4" t="s">
        <v>292</v>
      </c>
    </row>
    <row r="16" spans="1:3">
      <c r="A16" s="4" t="s">
        <v>286</v>
      </c>
      <c r="B16" s="4" t="s">
        <v>287</v>
      </c>
    </row>
    <row r="17" spans="1:3">
      <c r="A17" s="4" t="s">
        <v>288</v>
      </c>
      <c r="B17" s="4" t="s">
        <v>293</v>
      </c>
    </row>
    <row r="18" spans="1:3">
      <c r="A18" s="4" t="s">
        <v>290</v>
      </c>
      <c r="B18" s="6" t="n">
        <v>20900650</v>
      </c>
    </row>
    <row r="19" spans="1:3">
      <c r="A19" s="4" t="s">
        <v>196</v>
      </c>
      <c r="B19" s="5" t="n">
        <v>47550</v>
      </c>
    </row>
    <row r="20" spans="1:3">
      <c r="A20" s="4" t="s">
        <v>280</v>
      </c>
      <c r="B20" s="4" t="s">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55:55Z</dcterms:created>
  <dcterms:modified xmlns:dcterms="http://purl.org/dc/terms/" xmlns:xsi="http://www.w3.org/2001/XMLSchema-instance" xsi:type="dcterms:W3CDTF">2018-03-08T16:55:55Z</dcterms:modified>
</cp:coreProperties>
</file>